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Net revenues" sheetId="13" state="visible" r:id="rId13"/>
    <sheet xmlns:r="http://schemas.openxmlformats.org/officeDocument/2006/relationships" name="Acquisitions" sheetId="14" state="visible" r:id="rId14"/>
    <sheet xmlns:r="http://schemas.openxmlformats.org/officeDocument/2006/relationships" name="Restructuring and other impairm"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Leases" sheetId="19" state="visible" r:id="rId19"/>
    <sheet xmlns:r="http://schemas.openxmlformats.org/officeDocument/2006/relationships" name="Borrowings" sheetId="20" state="visible" r:id="rId20"/>
    <sheet xmlns:r="http://schemas.openxmlformats.org/officeDocument/2006/relationships" name="Financial instruments" sheetId="21" state="visible" r:id="rId21"/>
    <sheet xmlns:r="http://schemas.openxmlformats.org/officeDocument/2006/relationships" name="Fair value measurement" sheetId="22" state="visible" r:id="rId22"/>
    <sheet xmlns:r="http://schemas.openxmlformats.org/officeDocument/2006/relationships" name="Shareholders' equity" sheetId="23" state="visible" r:id="rId23"/>
    <sheet xmlns:r="http://schemas.openxmlformats.org/officeDocument/2006/relationships" name="Stock compensation plans" sheetId="24" state="visible" r:id="rId24"/>
    <sheet xmlns:r="http://schemas.openxmlformats.org/officeDocument/2006/relationships" name="Income taxes" sheetId="25" state="visible" r:id="rId25"/>
    <sheet xmlns:r="http://schemas.openxmlformats.org/officeDocument/2006/relationships" name="Pension and other postretiremen" sheetId="26" state="visible" r:id="rId26"/>
    <sheet xmlns:r="http://schemas.openxmlformats.org/officeDocument/2006/relationships" name="Commitments and contingent liab" sheetId="27" state="visible" r:id="rId27"/>
    <sheet xmlns:r="http://schemas.openxmlformats.org/officeDocument/2006/relationships" name="Business segments and other inf" sheetId="28" state="visible" r:id="rId28"/>
    <sheet xmlns:r="http://schemas.openxmlformats.org/officeDocument/2006/relationships" name="Supplemental Balance Sheet Info"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Net revenues (Tables)" sheetId="37" state="visible" r:id="rId37"/>
    <sheet xmlns:r="http://schemas.openxmlformats.org/officeDocument/2006/relationships" name="Acquisitions (Tables)" sheetId="38" state="visible" r:id="rId38"/>
    <sheet xmlns:r="http://schemas.openxmlformats.org/officeDocument/2006/relationships" name="Restructuring and other impai_2"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Leases (Tables)" sheetId="43" state="visible" r:id="rId43"/>
    <sheet xmlns:r="http://schemas.openxmlformats.org/officeDocument/2006/relationships" name="Borrowings (Tables)" sheetId="44" state="visible" r:id="rId44"/>
    <sheet xmlns:r="http://schemas.openxmlformats.org/officeDocument/2006/relationships" name="Financial instruments (Tables)" sheetId="45" state="visible" r:id="rId45"/>
    <sheet xmlns:r="http://schemas.openxmlformats.org/officeDocument/2006/relationships" name="Fair value measurement (Tables)" sheetId="46" state="visible" r:id="rId46"/>
    <sheet xmlns:r="http://schemas.openxmlformats.org/officeDocument/2006/relationships" name="Shareholders' equity (Tables)" sheetId="47" state="visible" r:id="rId47"/>
    <sheet xmlns:r="http://schemas.openxmlformats.org/officeDocument/2006/relationships" name="Stock compensation plans (Table" sheetId="48" state="visible" r:id="rId48"/>
    <sheet xmlns:r="http://schemas.openxmlformats.org/officeDocument/2006/relationships" name="Income taxes (Tables)" sheetId="49" state="visible" r:id="rId49"/>
    <sheet xmlns:r="http://schemas.openxmlformats.org/officeDocument/2006/relationships" name="Pension and other postretirem_2" sheetId="50" state="visible" r:id="rId50"/>
    <sheet xmlns:r="http://schemas.openxmlformats.org/officeDocument/2006/relationships" name="Business segments and other i_2" sheetId="51" state="visible" r:id="rId51"/>
    <sheet xmlns:r="http://schemas.openxmlformats.org/officeDocument/2006/relationships" name="Supplemental Balance Sheet In_2" sheetId="52" state="visible" r:id="rId52"/>
    <sheet xmlns:r="http://schemas.openxmlformats.org/officeDocument/2006/relationships" name="Summary of significant accoun_3" sheetId="53" state="visible" r:id="rId53"/>
    <sheet xmlns:r="http://schemas.openxmlformats.org/officeDocument/2006/relationships" name="Net revenues (Details)" sheetId="54" state="visible" r:id="rId54"/>
    <sheet xmlns:r="http://schemas.openxmlformats.org/officeDocument/2006/relationships" name="Acquisitions - Narrative (Detai" sheetId="55" state="visible" r:id="rId55"/>
    <sheet xmlns:r="http://schemas.openxmlformats.org/officeDocument/2006/relationships" name="Acquisitions - Pro Forma Net In" sheetId="56" state="visible" r:id="rId56"/>
    <sheet xmlns:r="http://schemas.openxmlformats.org/officeDocument/2006/relationships" name="Restructuring and other impai_3" sheetId="57" state="visible" r:id="rId57"/>
    <sheet xmlns:r="http://schemas.openxmlformats.org/officeDocument/2006/relationships" name="Restructuring and other impai_4" sheetId="58" state="visible" r:id="rId58"/>
    <sheet xmlns:r="http://schemas.openxmlformats.org/officeDocument/2006/relationships" name="Restructuring and other impai_5" sheetId="59" state="visible" r:id="rId59"/>
    <sheet xmlns:r="http://schemas.openxmlformats.org/officeDocument/2006/relationships" name="Restructuring and other impai_6" sheetId="60" state="visible" r:id="rId60"/>
    <sheet xmlns:r="http://schemas.openxmlformats.org/officeDocument/2006/relationships" name="Inventories (Detail)" sheetId="61" state="visible" r:id="rId61"/>
    <sheet xmlns:r="http://schemas.openxmlformats.org/officeDocument/2006/relationships" name="Property, plant, equipment (Det"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Leases - Additional information" sheetId="67" state="visible" r:id="rId67"/>
    <sheet xmlns:r="http://schemas.openxmlformats.org/officeDocument/2006/relationships" name="Leases - Maturities of lease li" sheetId="68" state="visible" r:id="rId68"/>
    <sheet xmlns:r="http://schemas.openxmlformats.org/officeDocument/2006/relationships" name="Leases - Supplemental balance s" sheetId="69" state="visible" r:id="rId69"/>
    <sheet xmlns:r="http://schemas.openxmlformats.org/officeDocument/2006/relationships" name="Borrowings - Components of Long" sheetId="70" state="visible" r:id="rId70"/>
    <sheet xmlns:r="http://schemas.openxmlformats.org/officeDocument/2006/relationships" name="Borrowings - Additional Informa" sheetId="71" state="visible" r:id="rId71"/>
    <sheet xmlns:r="http://schemas.openxmlformats.org/officeDocument/2006/relationships" name="Borrowings - Fair Value of Debt" sheetId="72" state="visible" r:id="rId72"/>
    <sheet xmlns:r="http://schemas.openxmlformats.org/officeDocument/2006/relationships" name="Borrowings - Aggregate Amounts " sheetId="73" state="visible" r:id="rId73"/>
    <sheet xmlns:r="http://schemas.openxmlformats.org/officeDocument/2006/relationships" name="Borrowings - Supplemental Cash " sheetId="74" state="visible" r:id="rId74"/>
    <sheet xmlns:r="http://schemas.openxmlformats.org/officeDocument/2006/relationships" name="Financial instruments - Additio" sheetId="75" state="visible" r:id="rId75"/>
    <sheet xmlns:r="http://schemas.openxmlformats.org/officeDocument/2006/relationships" name="Financial instruments - Schedul" sheetId="76" state="visible" r:id="rId76"/>
    <sheet xmlns:r="http://schemas.openxmlformats.org/officeDocument/2006/relationships" name="Financial instruments - Fair va" sheetId="77" state="visible" r:id="rId77"/>
    <sheet xmlns:r="http://schemas.openxmlformats.org/officeDocument/2006/relationships" name="Fair value measurement - Financ" sheetId="78" state="visible" r:id="rId78"/>
    <sheet xmlns:r="http://schemas.openxmlformats.org/officeDocument/2006/relationships" name="Fair value measurement - Valuat" sheetId="79" state="visible" r:id="rId79"/>
    <sheet xmlns:r="http://schemas.openxmlformats.org/officeDocument/2006/relationships" name="Fair value measurement - Reconc" sheetId="80" state="visible" r:id="rId80"/>
    <sheet xmlns:r="http://schemas.openxmlformats.org/officeDocument/2006/relationships" name="Shareholders' equity - Addition" sheetId="81" state="visible" r:id="rId81"/>
    <sheet xmlns:r="http://schemas.openxmlformats.org/officeDocument/2006/relationships" name="Shareholders' equity - Reconcil" sheetId="82" state="visible" r:id="rId82"/>
    <sheet xmlns:r="http://schemas.openxmlformats.org/officeDocument/2006/relationships" name="Shareholders' equity - Change i" sheetId="83" state="visible" r:id="rId83"/>
    <sheet xmlns:r="http://schemas.openxmlformats.org/officeDocument/2006/relationships" name="Shareholders' equity - Accumula" sheetId="84" state="visible" r:id="rId84"/>
    <sheet xmlns:r="http://schemas.openxmlformats.org/officeDocument/2006/relationships" name="Stock compensation plans - Addi" sheetId="85" state="visible" r:id="rId85"/>
    <sheet xmlns:r="http://schemas.openxmlformats.org/officeDocument/2006/relationships" name="Stock compensation plans - Shar" sheetId="86" state="visible" r:id="rId86"/>
    <sheet xmlns:r="http://schemas.openxmlformats.org/officeDocument/2006/relationships" name="Stock compensation plans - Weig" sheetId="87" state="visible" r:id="rId87"/>
    <sheet xmlns:r="http://schemas.openxmlformats.org/officeDocument/2006/relationships" name="Stock compensation plans- Summa" sheetId="88" state="visible" r:id="rId88"/>
    <sheet xmlns:r="http://schemas.openxmlformats.org/officeDocument/2006/relationships" name="Stock compensation plans - Summ" sheetId="89" state="visible" r:id="rId89"/>
    <sheet xmlns:r="http://schemas.openxmlformats.org/officeDocument/2006/relationships" name="Income taxes - Components of pr" sheetId="90" state="visible" r:id="rId90"/>
    <sheet xmlns:r="http://schemas.openxmlformats.org/officeDocument/2006/relationships" name="Income taxes - Additional Infor" sheetId="91" state="visible" r:id="rId91"/>
    <sheet xmlns:r="http://schemas.openxmlformats.org/officeDocument/2006/relationships" name="Income taxes - Summary of U.S. " sheetId="92" state="visible" r:id="rId92"/>
    <sheet xmlns:r="http://schemas.openxmlformats.org/officeDocument/2006/relationships" name="Income taxes - Reconciliations " sheetId="93" state="visible" r:id="rId93"/>
    <sheet xmlns:r="http://schemas.openxmlformats.org/officeDocument/2006/relationships" name="Income taxes - Deferred tax ass" sheetId="94" state="visible" r:id="rId94"/>
    <sheet xmlns:r="http://schemas.openxmlformats.org/officeDocument/2006/relationships" name="Income taxes - Uncertain tax po" sheetId="95" state="visible" r:id="rId95"/>
    <sheet xmlns:r="http://schemas.openxmlformats.org/officeDocument/2006/relationships" name="Income Taxes - Supplemental Cas" sheetId="96" state="visible" r:id="rId96"/>
    <sheet xmlns:r="http://schemas.openxmlformats.org/officeDocument/2006/relationships" name="Pension and other postretirem_3" sheetId="97" state="visible" r:id="rId97"/>
    <sheet xmlns:r="http://schemas.openxmlformats.org/officeDocument/2006/relationships" name="Pension and other postretirem_4" sheetId="98" state="visible" r:id="rId98"/>
    <sheet xmlns:r="http://schemas.openxmlformats.org/officeDocument/2006/relationships" name="Pension and other postretirem_5" sheetId="99" state="visible" r:id="rId99"/>
    <sheet xmlns:r="http://schemas.openxmlformats.org/officeDocument/2006/relationships" name="Pension and other postretirem_6" sheetId="100" state="visible" r:id="rId100"/>
    <sheet xmlns:r="http://schemas.openxmlformats.org/officeDocument/2006/relationships" name="Pension and other postretirem_7" sheetId="101" state="visible" r:id="rId101"/>
    <sheet xmlns:r="http://schemas.openxmlformats.org/officeDocument/2006/relationships" name="Pension and other postretirem_8" sheetId="102" state="visible" r:id="rId102"/>
    <sheet xmlns:r="http://schemas.openxmlformats.org/officeDocument/2006/relationships" name="Pension and other postretirem_9" sheetId="103" state="visible" r:id="rId103"/>
    <sheet xmlns:r="http://schemas.openxmlformats.org/officeDocument/2006/relationships" name="Pension and other postretire_10" sheetId="104" state="visible" r:id="rId104"/>
    <sheet xmlns:r="http://schemas.openxmlformats.org/officeDocument/2006/relationships" name="Pension and other postretire_11" sheetId="105" state="visible" r:id="rId105"/>
    <sheet xmlns:r="http://schemas.openxmlformats.org/officeDocument/2006/relationships" name="Commitments and contingent li_2" sheetId="106" state="visible" r:id="rId106"/>
    <sheet xmlns:r="http://schemas.openxmlformats.org/officeDocument/2006/relationships" name="Business segments and other i_3" sheetId="107" state="visible" r:id="rId107"/>
    <sheet xmlns:r="http://schemas.openxmlformats.org/officeDocument/2006/relationships" name="Business segments and other i_4" sheetId="108" state="visible" r:id="rId108"/>
    <sheet xmlns:r="http://schemas.openxmlformats.org/officeDocument/2006/relationships" name="Supplemental Balance Sheet In_3" sheetId="109" state="visible" r:id="rId109"/>
    <sheet xmlns:r="http://schemas.openxmlformats.org/officeDocument/2006/relationships" name="Subsequent events (Details)" sheetId="110" state="visible" r:id="rId110"/>
    <sheet xmlns:r="http://schemas.openxmlformats.org/officeDocument/2006/relationships" name="SCHEDULE II - VALUATION AND Q_2" sheetId="111" state="visible" r:id="rId11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_);(#,##0.0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353</t>
        </is>
      </c>
      <c r="C9" s="4" t="inlineStr">
        <is>
          <t xml:space="preserve"> </t>
        </is>
      </c>
      <c r="D9" s="4" t="inlineStr">
        <is>
          <t xml:space="preserve"> </t>
        </is>
      </c>
    </row>
    <row r="10">
      <c r="A10" s="4" t="inlineStr">
        <is>
          <t>Entity Registrant Name</t>
        </is>
      </c>
      <c r="B10" s="4" t="inlineStr">
        <is>
          <t>TELEFLEX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1147939</t>
        </is>
      </c>
      <c r="C12" s="4" t="inlineStr">
        <is>
          <t xml:space="preserve"> </t>
        </is>
      </c>
      <c r="D12" s="4" t="inlineStr">
        <is>
          <t xml:space="preserve"> </t>
        </is>
      </c>
    </row>
    <row r="13">
      <c r="A13" s="4" t="inlineStr">
        <is>
          <t>Entity Address, Address Line One</t>
        </is>
      </c>
      <c r="B13" s="4" t="inlineStr">
        <is>
          <t>550 East Swedesford Road, Suite 400</t>
        </is>
      </c>
      <c r="C13" s="4" t="inlineStr">
        <is>
          <t xml:space="preserve"> </t>
        </is>
      </c>
      <c r="D13" s="4" t="inlineStr">
        <is>
          <t xml:space="preserve"> </t>
        </is>
      </c>
    </row>
    <row r="14">
      <c r="A14" s="4" t="inlineStr">
        <is>
          <t>Entity Address, City or Town</t>
        </is>
      </c>
      <c r="B14" s="4" t="inlineStr">
        <is>
          <t>Wayne</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087</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225-68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TF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78187198</v>
      </c>
    </row>
    <row r="33">
      <c r="A33" s="4" t="inlineStr">
        <is>
          <t>Entity Common Stock, Shares Outstanding</t>
        </is>
      </c>
      <c r="B33" s="4" t="inlineStr">
        <is>
          <t xml:space="preserve"> </t>
        </is>
      </c>
      <c r="C33" s="6" t="n">
        <v>46366463</v>
      </c>
      <c r="D33" s="4" t="inlineStr">
        <is>
          <t xml:space="preserve"> </t>
        </is>
      </c>
    </row>
    <row r="34">
      <c r="A34" s="4" t="inlineStr">
        <is>
          <t>Documents Incorporated by Reference</t>
        </is>
      </c>
      <c r="B34" s="4" t="inlineStr">
        <is>
          <t>Certain provisions of the registrant’s definitive proxy statement in connection with its 2025 Annual Meeting of Stockholders, to be filed within 120 days of the close of the registrant’s fiscal year, are incorporated by reference in Part III hereof. (1) For purposes of this computation only, the registrant has defined “affiliate” as including executive officers and directors of the registrant and owners of more than five percent of the common stock of the registrant, without conceding that all such persons are “affiliates” for purposes of the federal securities law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9694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common share (in dollars per share)</t>
        </is>
      </c>
      <c r="B4" s="7" t="n">
        <v>1.36</v>
      </c>
      <c r="C4" s="7" t="n">
        <v>1.36</v>
      </c>
      <c r="D4" s="7" t="n">
        <v>1.3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ummarized information (Detail) - USD ($) $ in Thousand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beginning of year</t>
        </is>
      </c>
      <c r="B5" s="5" t="n">
        <v>275397</v>
      </c>
      <c r="C5" s="5" t="n">
        <v>356757</v>
      </c>
      <c r="D5" s="4" t="inlineStr">
        <is>
          <t xml:space="preserve"> </t>
        </is>
      </c>
    </row>
    <row r="6">
      <c r="A6" s="4" t="inlineStr">
        <is>
          <t>Service cost</t>
        </is>
      </c>
      <c r="B6" s="6" t="n">
        <v>823</v>
      </c>
      <c r="C6" s="6" t="n">
        <v>1435</v>
      </c>
      <c r="D6" s="5" t="n">
        <v>1346</v>
      </c>
    </row>
    <row r="7">
      <c r="A7" s="4" t="inlineStr">
        <is>
          <t>Interest cost</t>
        </is>
      </c>
      <c r="B7" s="6" t="n">
        <v>2940</v>
      </c>
      <c r="C7" s="6" t="n">
        <v>17297</v>
      </c>
      <c r="D7" s="6" t="n">
        <v>10776</v>
      </c>
    </row>
    <row r="8">
      <c r="A8" s="4" t="inlineStr">
        <is>
          <t>Actuarial loss (gain)</t>
        </is>
      </c>
      <c r="B8" s="6" t="n">
        <v>-7798</v>
      </c>
      <c r="C8" s="6" t="n">
        <v>11557</v>
      </c>
      <c r="D8" s="4" t="inlineStr">
        <is>
          <t xml:space="preserve"> </t>
        </is>
      </c>
    </row>
    <row r="9">
      <c r="A9" s="4" t="inlineStr">
        <is>
          <t>Currency translation</t>
        </is>
      </c>
      <c r="B9" s="6" t="n">
        <v>1028</v>
      </c>
      <c r="C9" s="6" t="n">
        <v>1067</v>
      </c>
      <c r="D9" s="4" t="inlineStr">
        <is>
          <t xml:space="preserve"> </t>
        </is>
      </c>
    </row>
    <row r="10">
      <c r="A10" s="4" t="inlineStr">
        <is>
          <t>Benefits paid</t>
        </is>
      </c>
      <c r="B10" s="6" t="n">
        <v>-227491</v>
      </c>
      <c r="C10" s="6" t="n">
        <v>-21208</v>
      </c>
      <c r="D10" s="4" t="inlineStr">
        <is>
          <t xml:space="preserve"> </t>
        </is>
      </c>
    </row>
    <row r="11">
      <c r="A11" s="4" t="inlineStr">
        <is>
          <t>Liability gain due to settlement</t>
        </is>
      </c>
      <c r="B11" s="6" t="n">
        <v>-16969</v>
      </c>
      <c r="C11" s="6" t="n">
        <v>-15272</v>
      </c>
      <c r="D11" s="4" t="inlineStr">
        <is>
          <t xml:space="preserve"> </t>
        </is>
      </c>
    </row>
    <row r="12">
      <c r="A12" s="4" t="inlineStr">
        <is>
          <t>Medicare Part D reimbursement</t>
        </is>
      </c>
      <c r="B12" s="6" t="n">
        <v>0</v>
      </c>
      <c r="C12" s="6" t="n">
        <v>0</v>
      </c>
      <c r="D12" s="4" t="inlineStr">
        <is>
          <t xml:space="preserve"> </t>
        </is>
      </c>
    </row>
    <row r="13">
      <c r="A13" s="4" t="inlineStr">
        <is>
          <t>Plan amendments</t>
        </is>
      </c>
      <c r="B13" s="6" t="n">
        <v>0</v>
      </c>
      <c r="C13" s="6" t="n">
        <v>0</v>
      </c>
      <c r="D13" s="4" t="inlineStr">
        <is>
          <t xml:space="preserve"> </t>
        </is>
      </c>
    </row>
    <row r="14">
      <c r="A14" s="4" t="inlineStr">
        <is>
          <t>Settlements</t>
        </is>
      </c>
      <c r="B14" s="6" t="n">
        <v>0</v>
      </c>
      <c r="C14" s="6" t="n">
        <v>-73932</v>
      </c>
      <c r="D14" s="4" t="inlineStr">
        <is>
          <t xml:space="preserve"> </t>
        </is>
      </c>
    </row>
    <row r="15">
      <c r="A15" s="4" t="inlineStr">
        <is>
          <t>Administrative costs</t>
        </is>
      </c>
      <c r="B15" s="6" t="n">
        <v>-767</v>
      </c>
      <c r="C15" s="6" t="n">
        <v>-2304</v>
      </c>
      <c r="D15" s="4" t="inlineStr">
        <is>
          <t xml:space="preserve"> </t>
        </is>
      </c>
    </row>
    <row r="16">
      <c r="A16" s="4" t="inlineStr">
        <is>
          <t>Projected benefit obligation, end of year</t>
        </is>
      </c>
      <c r="B16" s="6" t="n">
        <v>25107</v>
      </c>
      <c r="C16" s="6" t="n">
        <v>275397</v>
      </c>
      <c r="D16" s="6" t="n">
        <v>356757</v>
      </c>
    </row>
    <row r="17">
      <c r="A17" s="3" t="inlineStr">
        <is>
          <t>Defined Benefit Plan, Change in Fair Value of Plan Assets [Roll Forward]</t>
        </is>
      </c>
      <c r="B17" s="4" t="inlineStr">
        <is>
          <t xml:space="preserve"> </t>
        </is>
      </c>
      <c r="C17" s="4" t="inlineStr">
        <is>
          <t xml:space="preserve"> </t>
        </is>
      </c>
      <c r="D17" s="4" t="inlineStr">
        <is>
          <t xml:space="preserve"> </t>
        </is>
      </c>
    </row>
    <row r="18">
      <c r="A18" s="4" t="inlineStr">
        <is>
          <t>Fair value of plan assets, beginning of year</t>
        </is>
      </c>
      <c r="B18" s="6" t="n">
        <v>285513</v>
      </c>
      <c r="C18" s="6" t="n">
        <v>357270</v>
      </c>
      <c r="D18" s="4" t="inlineStr">
        <is>
          <t xml:space="preserve"> </t>
        </is>
      </c>
    </row>
    <row r="19">
      <c r="A19" s="4" t="inlineStr">
        <is>
          <t>Actual return on plan assets</t>
        </is>
      </c>
      <c r="B19" s="6" t="n">
        <v>-5241</v>
      </c>
      <c r="C19" s="6" t="n">
        <v>23740</v>
      </c>
      <c r="D19" s="4" t="inlineStr">
        <is>
          <t xml:space="preserve"> </t>
        </is>
      </c>
    </row>
    <row r="20">
      <c r="A20" s="4" t="inlineStr">
        <is>
          <t>Contributions</t>
        </is>
      </c>
      <c r="B20" s="6" t="n">
        <v>1663</v>
      </c>
      <c r="C20" s="6" t="n">
        <v>1276</v>
      </c>
      <c r="D20" s="4" t="inlineStr">
        <is>
          <t xml:space="preserve"> </t>
        </is>
      </c>
    </row>
    <row r="21">
      <c r="A21" s="4" t="inlineStr">
        <is>
          <t>Benefits paid</t>
        </is>
      </c>
      <c r="B21" s="6" t="n">
        <v>-227491</v>
      </c>
      <c r="C21" s="6" t="n">
        <v>-95139</v>
      </c>
      <c r="D21" s="4" t="inlineStr">
        <is>
          <t xml:space="preserve"> </t>
        </is>
      </c>
    </row>
    <row r="22">
      <c r="A22" s="4" t="inlineStr">
        <is>
          <t>Administrative costs</t>
        </is>
      </c>
      <c r="B22" s="6" t="n">
        <v>-767</v>
      </c>
      <c r="C22" s="6" t="n">
        <v>-2304</v>
      </c>
      <c r="D22" s="4" t="inlineStr">
        <is>
          <t xml:space="preserve"> </t>
        </is>
      </c>
    </row>
    <row r="23">
      <c r="A23" s="4" t="inlineStr">
        <is>
          <t>Assets Transferred to Qualified Replacement Plan</t>
        </is>
      </c>
      <c r="B23" s="6" t="n">
        <v>-42966</v>
      </c>
      <c r="C23" s="6" t="n">
        <v>0</v>
      </c>
      <c r="D23" s="4" t="inlineStr">
        <is>
          <t xml:space="preserve"> </t>
        </is>
      </c>
    </row>
    <row r="24">
      <c r="A24" s="4" t="inlineStr">
        <is>
          <t>Currency translation</t>
        </is>
      </c>
      <c r="B24" s="6" t="n">
        <v>-179</v>
      </c>
      <c r="C24" s="6" t="n">
        <v>670</v>
      </c>
      <c r="D24" s="4" t="inlineStr">
        <is>
          <t xml:space="preserve"> </t>
        </is>
      </c>
    </row>
    <row r="25">
      <c r="A25" s="4" t="inlineStr">
        <is>
          <t>Fair value of plan assets, end of year</t>
        </is>
      </c>
      <c r="B25" s="6" t="n">
        <v>10532</v>
      </c>
      <c r="C25" s="6" t="n">
        <v>285513</v>
      </c>
      <c r="D25" s="6" t="n">
        <v>357270</v>
      </c>
    </row>
    <row r="26">
      <c r="A26" s="4" t="inlineStr">
        <is>
          <t>Funded status, end of year</t>
        </is>
      </c>
      <c r="B26" s="6" t="n">
        <v>-14575</v>
      </c>
      <c r="C26" s="6" t="n">
        <v>10116</v>
      </c>
      <c r="D26" s="4" t="inlineStr">
        <is>
          <t xml:space="preserve"> </t>
        </is>
      </c>
    </row>
    <row r="27">
      <c r="A27" s="4" t="inlineStr">
        <is>
          <t>Other Benefits</t>
        </is>
      </c>
      <c r="B27" s="4" t="inlineStr">
        <is>
          <t xml:space="preserve"> </t>
        </is>
      </c>
      <c r="C27" s="4" t="inlineStr">
        <is>
          <t xml:space="preserve"> </t>
        </is>
      </c>
      <c r="D27" s="4" t="inlineStr">
        <is>
          <t xml:space="preserve"> </t>
        </is>
      </c>
    </row>
    <row r="28">
      <c r="A28" s="3" t="inlineStr">
        <is>
          <t>Defined Benefit Plan, Change in Benefit Obligation [Roll Forward]</t>
        </is>
      </c>
      <c r="B28" s="4" t="inlineStr">
        <is>
          <t xml:space="preserve"> </t>
        </is>
      </c>
      <c r="C28" s="4" t="inlineStr">
        <is>
          <t xml:space="preserve"> </t>
        </is>
      </c>
      <c r="D28" s="4" t="inlineStr">
        <is>
          <t xml:space="preserve"> </t>
        </is>
      </c>
    </row>
    <row r="29">
      <c r="A29" s="4" t="inlineStr">
        <is>
          <t>Benefit obligation, beginning of year</t>
        </is>
      </c>
      <c r="B29" s="6" t="n">
        <v>9535</v>
      </c>
      <c r="C29" s="6" t="n">
        <v>18620</v>
      </c>
      <c r="D29" s="4" t="inlineStr">
        <is>
          <t xml:space="preserve"> </t>
        </is>
      </c>
    </row>
    <row r="30">
      <c r="A30" s="4" t="inlineStr">
        <is>
          <t>Service cost</t>
        </is>
      </c>
      <c r="B30" s="6" t="n">
        <v>0</v>
      </c>
      <c r="C30" s="6" t="n">
        <v>0</v>
      </c>
      <c r="D30" s="6" t="n">
        <v>0</v>
      </c>
    </row>
    <row r="31">
      <c r="A31" s="4" t="inlineStr">
        <is>
          <t>Interest cost</t>
        </is>
      </c>
      <c r="B31" s="6" t="n">
        <v>384</v>
      </c>
      <c r="C31" s="6" t="n">
        <v>824</v>
      </c>
      <c r="D31" s="6" t="n">
        <v>477</v>
      </c>
    </row>
    <row r="32">
      <c r="A32" s="4" t="inlineStr">
        <is>
          <t>Actuarial loss (gain)</t>
        </is>
      </c>
      <c r="B32" s="6" t="n">
        <v>-2150</v>
      </c>
      <c r="C32" s="6" t="n">
        <v>-508</v>
      </c>
      <c r="D32" s="4" t="inlineStr">
        <is>
          <t xml:space="preserve"> </t>
        </is>
      </c>
    </row>
    <row r="33">
      <c r="A33" s="4" t="inlineStr">
        <is>
          <t>Currency translation</t>
        </is>
      </c>
      <c r="B33" s="6" t="n">
        <v>0</v>
      </c>
      <c r="C33" s="6" t="n">
        <v>0</v>
      </c>
      <c r="D33" s="4" t="inlineStr">
        <is>
          <t xml:space="preserve"> </t>
        </is>
      </c>
    </row>
    <row r="34">
      <c r="A34" s="4" t="inlineStr">
        <is>
          <t>Benefits paid</t>
        </is>
      </c>
      <c r="B34" s="6" t="n">
        <v>-545</v>
      </c>
      <c r="C34" s="6" t="n">
        <v>-1910</v>
      </c>
      <c r="D34" s="4" t="inlineStr">
        <is>
          <t xml:space="preserve"> </t>
        </is>
      </c>
    </row>
    <row r="35">
      <c r="A35" s="4" t="inlineStr">
        <is>
          <t>Liability gain due to settlement</t>
        </is>
      </c>
      <c r="B35" s="6" t="n">
        <v>0</v>
      </c>
      <c r="C35" s="6" t="n">
        <v>0</v>
      </c>
      <c r="D35" s="4" t="inlineStr">
        <is>
          <t xml:space="preserve"> </t>
        </is>
      </c>
    </row>
    <row r="36">
      <c r="A36" s="4" t="inlineStr">
        <is>
          <t>Medicare Part D reimbursement</t>
        </is>
      </c>
      <c r="B36" s="6" t="n">
        <v>51</v>
      </c>
      <c r="C36" s="6" t="n">
        <v>-3</v>
      </c>
      <c r="D36" s="4" t="inlineStr">
        <is>
          <t xml:space="preserve"> </t>
        </is>
      </c>
    </row>
    <row r="37">
      <c r="A37" s="4" t="inlineStr">
        <is>
          <t>Plan amendments</t>
        </is>
      </c>
      <c r="B37" s="6" t="n">
        <v>0</v>
      </c>
      <c r="C37" s="6" t="n">
        <v>-7488</v>
      </c>
      <c r="D37" s="4" t="inlineStr">
        <is>
          <t xml:space="preserve"> </t>
        </is>
      </c>
    </row>
    <row r="38">
      <c r="A38" s="4" t="inlineStr">
        <is>
          <t>Settlements</t>
        </is>
      </c>
      <c r="B38" s="6" t="n">
        <v>0</v>
      </c>
      <c r="C38" s="6" t="n">
        <v>0</v>
      </c>
      <c r="D38" s="4" t="inlineStr">
        <is>
          <t xml:space="preserve"> </t>
        </is>
      </c>
    </row>
    <row r="39">
      <c r="A39" s="4" t="inlineStr">
        <is>
          <t>Administrative costs</t>
        </is>
      </c>
      <c r="B39" s="6" t="n">
        <v>0</v>
      </c>
      <c r="C39" s="6" t="n">
        <v>0</v>
      </c>
      <c r="D39" s="4" t="inlineStr">
        <is>
          <t xml:space="preserve"> </t>
        </is>
      </c>
    </row>
    <row r="40">
      <c r="A40" s="4" t="inlineStr">
        <is>
          <t>Projected benefit obligation, end of year</t>
        </is>
      </c>
      <c r="B40" s="6" t="n">
        <v>7275</v>
      </c>
      <c r="C40" s="6" t="n">
        <v>9535</v>
      </c>
      <c r="D40" s="5" t="n">
        <v>18620</v>
      </c>
    </row>
    <row r="41">
      <c r="A41" s="3" t="inlineStr">
        <is>
          <t>Defined Benefit Plan, Change in Fair Value of Plan Assets [Roll Forward]</t>
        </is>
      </c>
      <c r="B41" s="4" t="inlineStr">
        <is>
          <t xml:space="preserve"> </t>
        </is>
      </c>
      <c r="C41" s="4" t="inlineStr">
        <is>
          <t xml:space="preserve"> </t>
        </is>
      </c>
      <c r="D41" s="4" t="inlineStr">
        <is>
          <t xml:space="preserve"> </t>
        </is>
      </c>
    </row>
    <row r="42">
      <c r="A42" s="4" t="inlineStr">
        <is>
          <t>Administrative costs</t>
        </is>
      </c>
      <c r="B42" s="6" t="n">
        <v>0</v>
      </c>
      <c r="C42" s="6" t="n">
        <v>0</v>
      </c>
      <c r="D42" s="4" t="inlineStr">
        <is>
          <t xml:space="preserve"> </t>
        </is>
      </c>
    </row>
    <row r="43">
      <c r="A43" s="4" t="inlineStr">
        <is>
          <t>Funded status, end of year</t>
        </is>
      </c>
      <c r="B43" s="5" t="n">
        <v>-7275</v>
      </c>
      <c r="C43" s="5" t="n">
        <v>-9535</v>
      </c>
      <c r="D4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cognized in consolidated balance sheet (Detail)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ayroll and benefit-related liabilities</t>
        </is>
      </c>
      <c r="B3" s="5" t="n">
        <v>-151263</v>
      </c>
      <c r="C3" s="5" t="n">
        <v>-146535</v>
      </c>
    </row>
    <row r="4">
      <c r="A4" s="4" t="inlineStr">
        <is>
          <t>Pension and postretirement benefit liabilities</t>
        </is>
      </c>
      <c r="B4" s="6" t="n">
        <v>-20185</v>
      </c>
      <c r="C4" s="6" t="n">
        <v>-23989</v>
      </c>
    </row>
    <row r="5">
      <c r="A5" s="4" t="inlineStr">
        <is>
          <t>Pensio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assets</t>
        </is>
      </c>
      <c r="B7" s="6" t="n">
        <v>477</v>
      </c>
      <c r="C7" s="6" t="n">
        <v>27370</v>
      </c>
    </row>
    <row r="8">
      <c r="A8" s="4" t="inlineStr">
        <is>
          <t>Payroll and benefit-related liabilities</t>
        </is>
      </c>
      <c r="B8" s="6" t="n">
        <v>-1117</v>
      </c>
      <c r="C8" s="6" t="n">
        <v>-1439</v>
      </c>
    </row>
    <row r="9">
      <c r="A9" s="4" t="inlineStr">
        <is>
          <t>Pension and postretirement benefit liabilities</t>
        </is>
      </c>
      <c r="B9" s="6" t="n">
        <v>-13935</v>
      </c>
      <c r="C9" s="6" t="n">
        <v>-15815</v>
      </c>
    </row>
    <row r="10">
      <c r="A10" s="4" t="inlineStr">
        <is>
          <t>Accumulated other comprehensive loss (gain)</t>
        </is>
      </c>
      <c r="B10" s="6" t="n">
        <v>12677</v>
      </c>
      <c r="C10" s="6" t="n">
        <v>164139</v>
      </c>
    </row>
    <row r="11">
      <c r="A11" s="4" t="inlineStr">
        <is>
          <t>Amounts recognized in balance sheet</t>
        </is>
      </c>
      <c r="B11" s="6" t="n">
        <v>-1898</v>
      </c>
      <c r="C11" s="6" t="n">
        <v>174255</v>
      </c>
    </row>
    <row r="12">
      <c r="A12" s="4" t="inlineStr">
        <is>
          <t>Other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Other assets</t>
        </is>
      </c>
      <c r="B14" s="6" t="n">
        <v>0</v>
      </c>
      <c r="C14" s="6" t="n">
        <v>0</v>
      </c>
    </row>
    <row r="15">
      <c r="A15" s="4" t="inlineStr">
        <is>
          <t>Payroll and benefit-related liabilities</t>
        </is>
      </c>
      <c r="B15" s="6" t="n">
        <v>-1025</v>
      </c>
      <c r="C15" s="6" t="n">
        <v>-1361</v>
      </c>
    </row>
    <row r="16">
      <c r="A16" s="4" t="inlineStr">
        <is>
          <t>Pension and postretirement benefit liabilities</t>
        </is>
      </c>
      <c r="B16" s="6" t="n">
        <v>-6250</v>
      </c>
      <c r="C16" s="6" t="n">
        <v>-8174</v>
      </c>
    </row>
    <row r="17">
      <c r="A17" s="4" t="inlineStr">
        <is>
          <t>Accumulated other comprehensive loss (gain)</t>
        </is>
      </c>
      <c r="B17" s="6" t="n">
        <v>-13730</v>
      </c>
      <c r="C17" s="6" t="n">
        <v>-14244</v>
      </c>
    </row>
    <row r="18">
      <c r="A18" s="4" t="inlineStr">
        <is>
          <t>Amounts recognized in balance sheet</t>
        </is>
      </c>
      <c r="B18" s="5" t="n">
        <v>-21005</v>
      </c>
      <c r="C18" s="5" t="n">
        <v>-2377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mounts recognized in accumulated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Defined Benefit Plan, Chance in Amounts Recognized in Accumulated Other Comprehensive Income [Roll Forward]</t>
        </is>
      </c>
      <c r="B3" s="4" t="inlineStr">
        <is>
          <t xml:space="preserve"> </t>
        </is>
      </c>
      <c r="C3" s="4" t="inlineStr">
        <is>
          <t xml:space="preserve"> </t>
        </is>
      </c>
      <c r="D3" s="4" t="inlineStr">
        <is>
          <t xml:space="preserve"> </t>
        </is>
      </c>
    </row>
    <row r="4">
      <c r="A4" s="4" t="inlineStr">
        <is>
          <t>Beginning balance, accumulated other comprehensive (income) loss, net of tax</t>
        </is>
      </c>
      <c r="B4" s="5" t="n">
        <v>314405</v>
      </c>
      <c r="C4" s="4" t="inlineStr">
        <is>
          <t xml:space="preserve"> </t>
        </is>
      </c>
      <c r="D4" s="4" t="inlineStr">
        <is>
          <t xml:space="preserve"> </t>
        </is>
      </c>
    </row>
    <row r="5">
      <c r="A5" s="4" t="inlineStr">
        <is>
          <t>Impact of currency translation, accumulated other comprehensive (income) loss, net of tax</t>
        </is>
      </c>
      <c r="B5" s="6" t="n">
        <v>92594</v>
      </c>
      <c r="C5" s="5" t="n">
        <v>-44902</v>
      </c>
      <c r="D5" s="5" t="n">
        <v>62904</v>
      </c>
    </row>
    <row r="6">
      <c r="A6" s="4" t="inlineStr">
        <is>
          <t>Ending balance, accumulated other comprehensive (income) loss, net of tax</t>
        </is>
      </c>
      <c r="B6" s="6" t="n">
        <v>316669</v>
      </c>
      <c r="C6" s="6" t="n">
        <v>314405</v>
      </c>
      <c r="D6" s="4" t="inlineStr">
        <is>
          <t xml:space="preserve"> </t>
        </is>
      </c>
    </row>
    <row r="7">
      <c r="A7" s="4" t="inlineStr">
        <is>
          <t>Pension</t>
        </is>
      </c>
      <c r="B7" s="4" t="inlineStr">
        <is>
          <t xml:space="preserve"> </t>
        </is>
      </c>
      <c r="C7" s="4" t="inlineStr">
        <is>
          <t xml:space="preserve"> </t>
        </is>
      </c>
      <c r="D7" s="4" t="inlineStr">
        <is>
          <t xml:space="preserve"> </t>
        </is>
      </c>
    </row>
    <row r="8">
      <c r="A8" s="3" t="inlineStr">
        <is>
          <t>Defined Benefit Plan, Chance in Amounts Recognized in Accumulated Other Comprehensive Income [Roll Forward]</t>
        </is>
      </c>
      <c r="B8" s="4" t="inlineStr">
        <is>
          <t xml:space="preserve"> </t>
        </is>
      </c>
      <c r="C8" s="4" t="inlineStr">
        <is>
          <t xml:space="preserve"> </t>
        </is>
      </c>
      <c r="D8" s="4" t="inlineStr">
        <is>
          <t xml:space="preserve"> </t>
        </is>
      </c>
    </row>
    <row r="9">
      <c r="A9" s="4" t="inlineStr">
        <is>
          <t>Beginning balance, prior service cost (credit)</t>
        </is>
      </c>
      <c r="B9" s="6" t="n">
        <v>191</v>
      </c>
      <c r="C9" s="6" t="n">
        <v>200</v>
      </c>
      <c r="D9" s="4" t="inlineStr">
        <is>
          <t xml:space="preserve"> </t>
        </is>
      </c>
    </row>
    <row r="10">
      <c r="A10" s="4" t="inlineStr">
        <is>
          <t>Net amortization and deferral, prior service cost</t>
        </is>
      </c>
      <c r="B10" s="6" t="n">
        <v>0</v>
      </c>
      <c r="C10" s="6" t="n">
        <v>-9</v>
      </c>
      <c r="D10" s="4" t="inlineStr">
        <is>
          <t xml:space="preserve"> </t>
        </is>
      </c>
    </row>
    <row r="11">
      <c r="A11" s="4" t="inlineStr">
        <is>
          <t>Actuarial changes in benefit obligation, prior service cost</t>
        </is>
      </c>
      <c r="B11" s="6" t="n">
        <v>0</v>
      </c>
      <c r="C11" s="6" t="n">
        <v>0</v>
      </c>
      <c r="D11" s="4" t="inlineStr">
        <is>
          <t xml:space="preserve"> </t>
        </is>
      </c>
    </row>
    <row r="12">
      <c r="A12" s="4" t="inlineStr">
        <is>
          <t>Impact of currency translation, prior service cost (credit)</t>
        </is>
      </c>
      <c r="B12" s="6" t="n">
        <v>0</v>
      </c>
      <c r="C12" s="6" t="n">
        <v>0</v>
      </c>
      <c r="D12" s="4" t="inlineStr">
        <is>
          <t xml:space="preserve"> </t>
        </is>
      </c>
    </row>
    <row r="13">
      <c r="A13" s="4" t="inlineStr">
        <is>
          <t>Ending balance, prior service cost (credit)</t>
        </is>
      </c>
      <c r="B13" s="6" t="n">
        <v>191</v>
      </c>
      <c r="C13" s="6" t="n">
        <v>191</v>
      </c>
      <c r="D13" s="6" t="n">
        <v>200</v>
      </c>
    </row>
    <row r="14">
      <c r="A14" s="4" t="inlineStr">
        <is>
          <t>Beginning balance, net (gain) or loss</t>
        </is>
      </c>
      <c r="B14" s="6" t="n">
        <v>163948</v>
      </c>
      <c r="C14" s="6" t="n">
        <v>219355</v>
      </c>
      <c r="D14" s="4" t="inlineStr">
        <is>
          <t xml:space="preserve"> </t>
        </is>
      </c>
    </row>
    <row r="15">
      <c r="A15" s="4" t="inlineStr">
        <is>
          <t>Net amortization and deferral, net (gain) or loss</t>
        </is>
      </c>
      <c r="B15" s="6" t="n">
        <v>-1849</v>
      </c>
      <c r="C15" s="6" t="n">
        <v>-8527</v>
      </c>
      <c r="D15" s="4" t="inlineStr">
        <is>
          <t xml:space="preserve"> </t>
        </is>
      </c>
    </row>
    <row r="16">
      <c r="A16" s="4" t="inlineStr">
        <is>
          <t>Actuarial changes in benefit obligation, net gain (loss)</t>
        </is>
      </c>
      <c r="B16" s="6" t="n">
        <v>-149294</v>
      </c>
      <c r="C16" s="6" t="n">
        <v>-47453</v>
      </c>
      <c r="D16" s="4" t="inlineStr">
        <is>
          <t xml:space="preserve"> </t>
        </is>
      </c>
    </row>
    <row r="17">
      <c r="A17" s="4" t="inlineStr">
        <is>
          <t>Impact of currency translation, net (gain) or loss</t>
        </is>
      </c>
      <c r="B17" s="6" t="n">
        <v>-319</v>
      </c>
      <c r="C17" s="6" t="n">
        <v>573</v>
      </c>
      <c r="D17" s="4" t="inlineStr">
        <is>
          <t xml:space="preserve"> </t>
        </is>
      </c>
    </row>
    <row r="18">
      <c r="A18" s="4" t="inlineStr">
        <is>
          <t>Ending balance, net (gain) or loss</t>
        </is>
      </c>
      <c r="B18" s="6" t="n">
        <v>12486</v>
      </c>
      <c r="C18" s="6" t="n">
        <v>163948</v>
      </c>
      <c r="D18" s="6" t="n">
        <v>219355</v>
      </c>
    </row>
    <row r="19">
      <c r="A19" s="4" t="inlineStr">
        <is>
          <t>Beginning balance, deferred taxes</t>
        </is>
      </c>
      <c r="B19" s="6" t="n">
        <v>-64720</v>
      </c>
      <c r="C19" s="6" t="n">
        <v>-77347</v>
      </c>
      <c r="D19" s="4" t="inlineStr">
        <is>
          <t xml:space="preserve"> </t>
        </is>
      </c>
    </row>
    <row r="20">
      <c r="A20" s="4" t="inlineStr">
        <is>
          <t>Net amortization and deferral, deferred taxes</t>
        </is>
      </c>
      <c r="B20" s="6" t="n">
        <v>446</v>
      </c>
      <c r="C20" s="6" t="n">
        <v>1961</v>
      </c>
      <c r="D20" s="4" t="inlineStr">
        <is>
          <t xml:space="preserve"> </t>
        </is>
      </c>
    </row>
    <row r="21">
      <c r="A21" s="4" t="inlineStr">
        <is>
          <t>Actuarial changes in benefit obligation, deferred taxes</t>
        </is>
      </c>
      <c r="B21" s="6" t="n">
        <v>60645</v>
      </c>
      <c r="C21" s="6" t="n">
        <v>10805</v>
      </c>
      <c r="D21" s="4" t="inlineStr">
        <is>
          <t xml:space="preserve"> </t>
        </is>
      </c>
    </row>
    <row r="22">
      <c r="A22" s="4" t="inlineStr">
        <is>
          <t>Impact of currency translation, deferred taxes</t>
        </is>
      </c>
      <c r="B22" s="6" t="n">
        <v>86</v>
      </c>
      <c r="C22" s="6" t="n">
        <v>-139</v>
      </c>
      <c r="D22" s="4" t="inlineStr">
        <is>
          <t xml:space="preserve"> </t>
        </is>
      </c>
    </row>
    <row r="23">
      <c r="A23" s="4" t="inlineStr">
        <is>
          <t>Ending balance, deferred taxes</t>
        </is>
      </c>
      <c r="B23" s="6" t="n">
        <v>-3543</v>
      </c>
      <c r="C23" s="6" t="n">
        <v>-64720</v>
      </c>
      <c r="D23" s="6" t="n">
        <v>-77347</v>
      </c>
    </row>
    <row r="24">
      <c r="A24" s="4" t="inlineStr">
        <is>
          <t>Beginning balance, accumulated other comprehensive (income) loss, net of tax</t>
        </is>
      </c>
      <c r="B24" s="6" t="n">
        <v>99419</v>
      </c>
      <c r="C24" s="6" t="n">
        <v>142208</v>
      </c>
      <c r="D24" s="4" t="inlineStr">
        <is>
          <t xml:space="preserve"> </t>
        </is>
      </c>
    </row>
    <row r="25">
      <c r="A25" s="4" t="inlineStr">
        <is>
          <t>Net amortization and deferral, accumulated other comprehensive (income) loss, net of tax</t>
        </is>
      </c>
      <c r="B25" s="6" t="n">
        <v>-1403</v>
      </c>
      <c r="C25" s="6" t="n">
        <v>-6575</v>
      </c>
      <c r="D25" s="4" t="inlineStr">
        <is>
          <t xml:space="preserve"> </t>
        </is>
      </c>
    </row>
    <row r="26">
      <c r="A26" s="4" t="inlineStr">
        <is>
          <t>Actuarial changes in benefit obligation, accumulated other comprehensive income (loss), net of tax</t>
        </is>
      </c>
      <c r="B26" s="6" t="n">
        <v>-88649</v>
      </c>
      <c r="C26" s="6" t="n">
        <v>-36648</v>
      </c>
      <c r="D26" s="4" t="inlineStr">
        <is>
          <t xml:space="preserve"> </t>
        </is>
      </c>
    </row>
    <row r="27">
      <c r="A27" s="4" t="inlineStr">
        <is>
          <t>Impact of currency translation, accumulated other comprehensive (income) loss, net of tax</t>
        </is>
      </c>
      <c r="B27" s="6" t="n">
        <v>-233</v>
      </c>
      <c r="C27" s="6" t="n">
        <v>434</v>
      </c>
      <c r="D27" s="4" t="inlineStr">
        <is>
          <t xml:space="preserve"> </t>
        </is>
      </c>
    </row>
    <row r="28">
      <c r="A28" s="4" t="inlineStr">
        <is>
          <t>Ending balance, accumulated other comprehensive (income) loss, net of tax</t>
        </is>
      </c>
      <c r="B28" s="6" t="n">
        <v>9134</v>
      </c>
      <c r="C28" s="6" t="n">
        <v>99419</v>
      </c>
      <c r="D28" s="6" t="n">
        <v>142208</v>
      </c>
    </row>
    <row r="29">
      <c r="A29" s="4" t="inlineStr">
        <is>
          <t>Other Benefits</t>
        </is>
      </c>
      <c r="B29" s="4" t="inlineStr">
        <is>
          <t xml:space="preserve"> </t>
        </is>
      </c>
      <c r="C29" s="4" t="inlineStr">
        <is>
          <t xml:space="preserve"> </t>
        </is>
      </c>
      <c r="D29" s="4" t="inlineStr">
        <is>
          <t xml:space="preserve"> </t>
        </is>
      </c>
    </row>
    <row r="30">
      <c r="A30" s="3" t="inlineStr">
        <is>
          <t>Defined Benefit Plan, Chance in Amounts Recognized in Accumulated Other Comprehensive Income [Roll Forward]</t>
        </is>
      </c>
      <c r="B30" s="4" t="inlineStr">
        <is>
          <t xml:space="preserve"> </t>
        </is>
      </c>
      <c r="C30" s="4" t="inlineStr">
        <is>
          <t xml:space="preserve"> </t>
        </is>
      </c>
      <c r="D30" s="4" t="inlineStr">
        <is>
          <t xml:space="preserve"> </t>
        </is>
      </c>
    </row>
    <row r="31">
      <c r="A31" s="4" t="inlineStr">
        <is>
          <t>Beginning balance, prior service cost (credit)</t>
        </is>
      </c>
      <c r="B31" s="6" t="n">
        <v>-1618</v>
      </c>
      <c r="C31" s="6" t="n">
        <v>-2635</v>
      </c>
      <c r="D31" s="4" t="inlineStr">
        <is>
          <t xml:space="preserve"> </t>
        </is>
      </c>
    </row>
    <row r="32">
      <c r="A32" s="4" t="inlineStr">
        <is>
          <t>Net amortization and deferral, prior service cost</t>
        </is>
      </c>
      <c r="B32" s="6" t="n">
        <v>1967</v>
      </c>
      <c r="C32" s="6" t="n">
        <v>1017</v>
      </c>
      <c r="D32" s="4" t="inlineStr">
        <is>
          <t xml:space="preserve"> </t>
        </is>
      </c>
    </row>
    <row r="33">
      <c r="A33" s="4" t="inlineStr">
        <is>
          <t>Actuarial changes in benefit obligation, prior service cost</t>
        </is>
      </c>
      <c r="B33" s="6" t="n">
        <v>0</v>
      </c>
      <c r="C33" s="6" t="n">
        <v>0</v>
      </c>
      <c r="D33" s="4" t="inlineStr">
        <is>
          <t xml:space="preserve"> </t>
        </is>
      </c>
    </row>
    <row r="34">
      <c r="A34" s="4" t="inlineStr">
        <is>
          <t>Ending balance, prior service cost (credit)</t>
        </is>
      </c>
      <c r="B34" s="6" t="n">
        <v>349</v>
      </c>
      <c r="C34" s="6" t="n">
        <v>-1618</v>
      </c>
      <c r="D34" s="6" t="n">
        <v>-2635</v>
      </c>
    </row>
    <row r="35">
      <c r="A35" s="4" t="inlineStr">
        <is>
          <t>Beginning balance, net (gain) or loss</t>
        </is>
      </c>
      <c r="B35" s="6" t="n">
        <v>-12626</v>
      </c>
      <c r="C35" s="6" t="n">
        <v>-5177</v>
      </c>
      <c r="D35" s="4" t="inlineStr">
        <is>
          <t xml:space="preserve"> </t>
        </is>
      </c>
    </row>
    <row r="36">
      <c r="A36" s="4" t="inlineStr">
        <is>
          <t>Net amortization and deferral, net (gain) or loss</t>
        </is>
      </c>
      <c r="B36" s="6" t="n">
        <v>697</v>
      </c>
      <c r="C36" s="6" t="n">
        <v>547</v>
      </c>
      <c r="D36" s="4" t="inlineStr">
        <is>
          <t xml:space="preserve"> </t>
        </is>
      </c>
    </row>
    <row r="37">
      <c r="A37" s="4" t="inlineStr">
        <is>
          <t>Actuarial changes in benefit obligation, net gain (loss)</t>
        </is>
      </c>
      <c r="B37" s="6" t="n">
        <v>-2150</v>
      </c>
      <c r="C37" s="6" t="n">
        <v>-7996</v>
      </c>
      <c r="D37" s="4" t="inlineStr">
        <is>
          <t xml:space="preserve"> </t>
        </is>
      </c>
    </row>
    <row r="38">
      <c r="A38" s="4" t="inlineStr">
        <is>
          <t>Ending balance, net (gain) or loss</t>
        </is>
      </c>
      <c r="B38" s="6" t="n">
        <v>-14079</v>
      </c>
      <c r="C38" s="6" t="n">
        <v>-12626</v>
      </c>
      <c r="D38" s="6" t="n">
        <v>-5177</v>
      </c>
    </row>
    <row r="39">
      <c r="A39" s="4" t="inlineStr">
        <is>
          <t>Beginning balance, deferred taxes</t>
        </is>
      </c>
      <c r="B39" s="6" t="n">
        <v>2874</v>
      </c>
      <c r="C39" s="6" t="n">
        <v>1403</v>
      </c>
      <c r="D39" s="4" t="inlineStr">
        <is>
          <t xml:space="preserve"> </t>
        </is>
      </c>
    </row>
    <row r="40">
      <c r="A40" s="4" t="inlineStr">
        <is>
          <t>Net amortization and deferral, deferred taxes</t>
        </is>
      </c>
      <c r="B40" s="6" t="n">
        <v>-609</v>
      </c>
      <c r="C40" s="6" t="n">
        <v>-359</v>
      </c>
      <c r="D40" s="4" t="inlineStr">
        <is>
          <t xml:space="preserve"> </t>
        </is>
      </c>
    </row>
    <row r="41">
      <c r="A41" s="4" t="inlineStr">
        <is>
          <t>Actuarial changes in benefit obligation, deferred taxes</t>
        </is>
      </c>
      <c r="B41" s="6" t="n">
        <v>493</v>
      </c>
      <c r="C41" s="6" t="n">
        <v>1830</v>
      </c>
      <c r="D41" s="4" t="inlineStr">
        <is>
          <t xml:space="preserve"> </t>
        </is>
      </c>
    </row>
    <row r="42">
      <c r="A42" s="4" t="inlineStr">
        <is>
          <t>Ending balance, deferred taxes</t>
        </is>
      </c>
      <c r="B42" s="6" t="n">
        <v>2758</v>
      </c>
      <c r="C42" s="6" t="n">
        <v>2874</v>
      </c>
      <c r="D42" s="6" t="n">
        <v>1403</v>
      </c>
    </row>
    <row r="43">
      <c r="A43" s="4" t="inlineStr">
        <is>
          <t>Beginning balance, accumulated other comprehensive (income) loss, net of tax</t>
        </is>
      </c>
      <c r="B43" s="6" t="n">
        <v>-11370</v>
      </c>
      <c r="C43" s="6" t="n">
        <v>-6409</v>
      </c>
      <c r="D43" s="4" t="inlineStr">
        <is>
          <t xml:space="preserve"> </t>
        </is>
      </c>
    </row>
    <row r="44">
      <c r="A44" s="4" t="inlineStr">
        <is>
          <t>Net amortization and deferral, accumulated other comprehensive (income) loss, net of tax</t>
        </is>
      </c>
      <c r="B44" s="6" t="n">
        <v>2055</v>
      </c>
      <c r="C44" s="6" t="n">
        <v>1205</v>
      </c>
      <c r="D44" s="4" t="inlineStr">
        <is>
          <t xml:space="preserve"> </t>
        </is>
      </c>
    </row>
    <row r="45">
      <c r="A45" s="4" t="inlineStr">
        <is>
          <t>Actuarial changes in benefit obligation, accumulated other comprehensive income (loss), net of tax</t>
        </is>
      </c>
      <c r="B45" s="6" t="n">
        <v>-1657</v>
      </c>
      <c r="C45" s="6" t="n">
        <v>-6166</v>
      </c>
      <c r="D45" s="4" t="inlineStr">
        <is>
          <t xml:space="preserve"> </t>
        </is>
      </c>
    </row>
    <row r="46">
      <c r="A46" s="4" t="inlineStr">
        <is>
          <t>Ending balance, accumulated other comprehensive (income) loss, net of tax</t>
        </is>
      </c>
      <c r="B46" s="5" t="n">
        <v>-10972</v>
      </c>
      <c r="C46" s="5" t="n">
        <v>-11370</v>
      </c>
      <c r="D46" s="5" t="n">
        <v>-640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Weighted average assumptions used in determining benefit obligations (Detail)</t>
        </is>
      </c>
      <c r="B1" s="2" t="inlineStr">
        <is>
          <t>12 Months Ended</t>
        </is>
      </c>
    </row>
    <row r="2">
      <c r="B2" s="2" t="inlineStr">
        <is>
          <t>Dec. 31, 2024</t>
        </is>
      </c>
      <c r="C2" s="2" t="inlineStr">
        <is>
          <t>Dec. 31, 2023</t>
        </is>
      </c>
    </row>
    <row r="3">
      <c r="A3" s="4" t="inlineStr">
        <is>
          <t>Pensio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Discount rate</t>
        </is>
      </c>
      <c r="B5" s="12" t="n">
        <v>0.044</v>
      </c>
      <c r="C5" s="12" t="n">
        <v>0.047</v>
      </c>
    </row>
    <row r="6">
      <c r="A6" s="4" t="inlineStr">
        <is>
          <t>Rate of compensation increase</t>
        </is>
      </c>
      <c r="B6" s="12" t="n">
        <v>0.029</v>
      </c>
      <c r="C6" s="11" t="n">
        <v>0.03</v>
      </c>
    </row>
    <row r="7">
      <c r="A7" s="4" t="inlineStr">
        <is>
          <t>Other Benefit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iscount rate</t>
        </is>
      </c>
      <c r="B9" s="12" t="n">
        <v>0.056</v>
      </c>
      <c r="C9" s="11" t="n">
        <v>0.05</v>
      </c>
    </row>
    <row r="10">
      <c r="A10" s="4" t="inlineStr">
        <is>
          <t>Initial healthcare trend rate</t>
        </is>
      </c>
      <c r="B10" s="12" t="n">
        <v>0.068</v>
      </c>
      <c r="C10" s="12" t="n">
        <v>0.066</v>
      </c>
    </row>
    <row r="11">
      <c r="A11" s="4" t="inlineStr">
        <is>
          <t>Ultimate healthcare trend rate</t>
        </is>
      </c>
      <c r="B11" s="12" t="n">
        <v>0.045</v>
      </c>
      <c r="C11" s="12" t="n">
        <v>0.04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Fair values of pension plan assets (Detail) - USD ($) $ in Thousand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Schedule Of Pension Plan Assets By Fair Value [Line Items]</t>
        </is>
      </c>
      <c r="B4" s="4" t="inlineStr">
        <is>
          <t xml:space="preserve"> </t>
        </is>
      </c>
      <c r="C4" s="4" t="inlineStr">
        <is>
          <t xml:space="preserve"> </t>
        </is>
      </c>
    </row>
    <row r="5">
      <c r="A5" s="4" t="inlineStr">
        <is>
          <t>Effective average duration to maintain</t>
        </is>
      </c>
      <c r="B5" s="4" t="inlineStr">
        <is>
          <t>3 years</t>
        </is>
      </c>
      <c r="C5" s="4" t="inlineStr">
        <is>
          <t xml:space="preserve"> </t>
        </is>
      </c>
    </row>
    <row r="6">
      <c r="A6" s="4" t="inlineStr">
        <is>
          <t>Maximum</t>
        </is>
      </c>
      <c r="B6" s="4" t="inlineStr">
        <is>
          <t xml:space="preserve"> </t>
        </is>
      </c>
      <c r="C6" s="4" t="inlineStr">
        <is>
          <t xml:space="preserve"> </t>
        </is>
      </c>
    </row>
    <row r="7">
      <c r="A7" s="3" t="inlineStr">
        <is>
          <t>Schedule Of Pension Plan Assets By Fair Value [Line Items]</t>
        </is>
      </c>
      <c r="B7" s="4" t="inlineStr">
        <is>
          <t xml:space="preserve"> </t>
        </is>
      </c>
      <c r="C7" s="4" t="inlineStr">
        <is>
          <t xml:space="preserve"> </t>
        </is>
      </c>
    </row>
    <row r="8">
      <c r="A8" s="4" t="inlineStr">
        <is>
          <t>Effective average duration to maintain</t>
        </is>
      </c>
      <c r="B8" s="4" t="inlineStr">
        <is>
          <t>10 years</t>
        </is>
      </c>
      <c r="C8" s="4" t="inlineStr">
        <is>
          <t xml:space="preserve"> </t>
        </is>
      </c>
    </row>
    <row r="9">
      <c r="A9" s="4" t="inlineStr">
        <is>
          <t>Fair Value, Measurements, Recurring</t>
        </is>
      </c>
      <c r="B9" s="4" t="inlineStr">
        <is>
          <t xml:space="preserve"> </t>
        </is>
      </c>
      <c r="C9" s="4" t="inlineStr">
        <is>
          <t xml:space="preserve"> </t>
        </is>
      </c>
    </row>
    <row r="10">
      <c r="A10" s="3" t="inlineStr">
        <is>
          <t>Schedule Of Pension Plan Assets By Fair Value [Line Items]</t>
        </is>
      </c>
      <c r="B10" s="4" t="inlineStr">
        <is>
          <t xml:space="preserve"> </t>
        </is>
      </c>
      <c r="C10" s="4" t="inlineStr">
        <is>
          <t xml:space="preserve"> </t>
        </is>
      </c>
    </row>
    <row r="11">
      <c r="A11" s="4" t="inlineStr">
        <is>
          <t>Fair value of plan assets</t>
        </is>
      </c>
      <c r="B11" s="5" t="n">
        <v>10532</v>
      </c>
      <c r="C11" s="5" t="n">
        <v>285513</v>
      </c>
    </row>
    <row r="12">
      <c r="A12" s="4" t="inlineStr">
        <is>
          <t>Fair Value, Measurements, Recurring | Fair Value, Inputs, Level 1, 2 and 3</t>
        </is>
      </c>
      <c r="B12" s="4" t="inlineStr">
        <is>
          <t xml:space="preserve"> </t>
        </is>
      </c>
      <c r="C12" s="4" t="inlineStr">
        <is>
          <t xml:space="preserve"> </t>
        </is>
      </c>
    </row>
    <row r="13">
      <c r="A13" s="3" t="inlineStr">
        <is>
          <t>Schedule Of Pension Plan Assets By Fair Value [Line Items]</t>
        </is>
      </c>
      <c r="B13" s="4" t="inlineStr">
        <is>
          <t xml:space="preserve"> </t>
        </is>
      </c>
      <c r="C13" s="4" t="inlineStr">
        <is>
          <t xml:space="preserve"> </t>
        </is>
      </c>
    </row>
    <row r="14">
      <c r="A14" s="4" t="inlineStr">
        <is>
          <t>Fair value of plan assets</t>
        </is>
      </c>
      <c r="B14" s="6" t="n">
        <v>10532</v>
      </c>
      <c r="C14" s="6" t="n">
        <v>285513</v>
      </c>
    </row>
    <row r="15">
      <c r="A15" s="4" t="inlineStr">
        <is>
          <t>Fair Value, Measurements, Recurring | Quoted Prices in Active Markets for Identical Assets (Level 1)</t>
        </is>
      </c>
      <c r="B15" s="4" t="inlineStr">
        <is>
          <t xml:space="preserve"> </t>
        </is>
      </c>
      <c r="C15" s="4" t="inlineStr">
        <is>
          <t xml:space="preserve"> </t>
        </is>
      </c>
    </row>
    <row r="16">
      <c r="A16" s="3" t="inlineStr">
        <is>
          <t>Schedule Of Pension Plan Assets By Fair Value [Line Items]</t>
        </is>
      </c>
      <c r="B16" s="4" t="inlineStr">
        <is>
          <t xml:space="preserve"> </t>
        </is>
      </c>
      <c r="C16" s="4" t="inlineStr">
        <is>
          <t xml:space="preserve"> </t>
        </is>
      </c>
    </row>
    <row r="17">
      <c r="A17" s="4" t="inlineStr">
        <is>
          <t>Fair value of plan assets</t>
        </is>
      </c>
      <c r="B17" s="6" t="n">
        <v>129</v>
      </c>
      <c r="C17" s="6" t="n">
        <v>200364</v>
      </c>
    </row>
    <row r="18">
      <c r="A18" s="4" t="inlineStr">
        <is>
          <t>Fair Value, Measurements, Recurring | Significant Observable Inputs (Level 2)</t>
        </is>
      </c>
      <c r="B18" s="4" t="inlineStr">
        <is>
          <t xml:space="preserve"> </t>
        </is>
      </c>
      <c r="C18" s="4" t="inlineStr">
        <is>
          <t xml:space="preserve"> </t>
        </is>
      </c>
    </row>
    <row r="19">
      <c r="A19" s="3" t="inlineStr">
        <is>
          <t>Schedule Of Pension Plan Assets By Fair Value [Line Items]</t>
        </is>
      </c>
      <c r="B19" s="4" t="inlineStr">
        <is>
          <t xml:space="preserve"> </t>
        </is>
      </c>
      <c r="C19" s="4" t="inlineStr">
        <is>
          <t xml:space="preserve"> </t>
        </is>
      </c>
    </row>
    <row r="20">
      <c r="A20" s="4" t="inlineStr">
        <is>
          <t>Fair value of plan assets</t>
        </is>
      </c>
      <c r="B20" s="6" t="n">
        <v>0</v>
      </c>
      <c r="C20" s="6" t="n">
        <v>72354</v>
      </c>
    </row>
    <row r="21">
      <c r="A21" s="4" t="inlineStr">
        <is>
          <t>Fair Value, Measurements, Recurring | Significant Unobservable Inputs (Level 3)</t>
        </is>
      </c>
      <c r="B21" s="4" t="inlineStr">
        <is>
          <t xml:space="preserve"> </t>
        </is>
      </c>
      <c r="C21" s="4" t="inlineStr">
        <is>
          <t xml:space="preserve"> </t>
        </is>
      </c>
    </row>
    <row r="22">
      <c r="A22" s="3" t="inlineStr">
        <is>
          <t>Schedule Of Pension Plan Assets By Fair Value [Line Items]</t>
        </is>
      </c>
      <c r="B22" s="4" t="inlineStr">
        <is>
          <t xml:space="preserve"> </t>
        </is>
      </c>
      <c r="C22" s="4" t="inlineStr">
        <is>
          <t xml:space="preserve"> </t>
        </is>
      </c>
    </row>
    <row r="23">
      <c r="A23" s="4" t="inlineStr">
        <is>
          <t>Fair value of plan assets</t>
        </is>
      </c>
      <c r="B23" s="6" t="n">
        <v>10403</v>
      </c>
      <c r="C23" s="6" t="n">
        <v>12795</v>
      </c>
    </row>
    <row r="24">
      <c r="A24" s="4" t="inlineStr">
        <is>
          <t>Fair Value, Measurements, Recurring | Cash | Fair Value, Inputs, Level 1, 2 and 3</t>
        </is>
      </c>
      <c r="B24" s="4" t="inlineStr">
        <is>
          <t xml:space="preserve"> </t>
        </is>
      </c>
      <c r="C24" s="4" t="inlineStr">
        <is>
          <t xml:space="preserve"> </t>
        </is>
      </c>
    </row>
    <row r="25">
      <c r="A25" s="3" t="inlineStr">
        <is>
          <t>Schedule Of Pension Plan Assets By Fair Value [Line Items]</t>
        </is>
      </c>
      <c r="B25" s="4" t="inlineStr">
        <is>
          <t xml:space="preserve"> </t>
        </is>
      </c>
      <c r="C25" s="4" t="inlineStr">
        <is>
          <t xml:space="preserve"> </t>
        </is>
      </c>
    </row>
    <row r="26">
      <c r="A26" s="4" t="inlineStr">
        <is>
          <t>Fair value of plan assets</t>
        </is>
      </c>
      <c r="B26" s="6" t="n">
        <v>110</v>
      </c>
      <c r="C26" s="6" t="n">
        <v>909</v>
      </c>
    </row>
    <row r="27">
      <c r="A27" s="4" t="inlineStr">
        <is>
          <t>Fair Value, Measurements, Recurring | Cash | Quoted Prices in Active Markets for Identical Assets (Level 1)</t>
        </is>
      </c>
      <c r="B27" s="4" t="inlineStr">
        <is>
          <t xml:space="preserve"> </t>
        </is>
      </c>
      <c r="C27" s="4" t="inlineStr">
        <is>
          <t xml:space="preserve"> </t>
        </is>
      </c>
    </row>
    <row r="28">
      <c r="A28" s="3" t="inlineStr">
        <is>
          <t>Schedule Of Pension Plan Assets By Fair Value [Line Items]</t>
        </is>
      </c>
      <c r="B28" s="4" t="inlineStr">
        <is>
          <t xml:space="preserve"> </t>
        </is>
      </c>
      <c r="C28" s="4" t="inlineStr">
        <is>
          <t xml:space="preserve"> </t>
        </is>
      </c>
    </row>
    <row r="29">
      <c r="A29" s="4" t="inlineStr">
        <is>
          <t>Fair value of plan assets</t>
        </is>
      </c>
      <c r="B29" s="6" t="n">
        <v>110</v>
      </c>
      <c r="C29" s="6" t="n">
        <v>909</v>
      </c>
    </row>
    <row r="30">
      <c r="A30" s="4" t="inlineStr">
        <is>
          <t>Fair Value, Measurements, Recurring | Cash | Significant Observable Inputs (Level 2)</t>
        </is>
      </c>
      <c r="B30" s="4" t="inlineStr">
        <is>
          <t xml:space="preserve"> </t>
        </is>
      </c>
      <c r="C30" s="4" t="inlineStr">
        <is>
          <t xml:space="preserve"> </t>
        </is>
      </c>
    </row>
    <row r="31">
      <c r="A31" s="3" t="inlineStr">
        <is>
          <t>Schedule Of Pension Plan Assets By Fair Value [Line Items]</t>
        </is>
      </c>
      <c r="B31" s="4" t="inlineStr">
        <is>
          <t xml:space="preserve"> </t>
        </is>
      </c>
      <c r="C31" s="4" t="inlineStr">
        <is>
          <t xml:space="preserve"> </t>
        </is>
      </c>
    </row>
    <row r="32">
      <c r="A32" s="4" t="inlineStr">
        <is>
          <t>Fair value of plan assets</t>
        </is>
      </c>
      <c r="B32" s="6" t="n">
        <v>0</v>
      </c>
      <c r="C32" s="6" t="n">
        <v>0</v>
      </c>
    </row>
    <row r="33">
      <c r="A33" s="4" t="inlineStr">
        <is>
          <t>Fair Value, Measurements, Recurring | Cash | Significant Unobservable Inputs (Level 3)</t>
        </is>
      </c>
      <c r="B33" s="4" t="inlineStr">
        <is>
          <t xml:space="preserve"> </t>
        </is>
      </c>
      <c r="C33" s="4" t="inlineStr">
        <is>
          <t xml:space="preserve"> </t>
        </is>
      </c>
    </row>
    <row r="34">
      <c r="A34" s="3" t="inlineStr">
        <is>
          <t>Schedule Of Pension Plan Assets By Fair Value [Line Items]</t>
        </is>
      </c>
      <c r="B34" s="4" t="inlineStr">
        <is>
          <t xml:space="preserve"> </t>
        </is>
      </c>
      <c r="C34" s="4" t="inlineStr">
        <is>
          <t xml:space="preserve"> </t>
        </is>
      </c>
    </row>
    <row r="35">
      <c r="A35" s="4" t="inlineStr">
        <is>
          <t>Fair value of plan assets</t>
        </is>
      </c>
      <c r="B35" s="6" t="n">
        <v>0</v>
      </c>
      <c r="C35" s="6" t="n">
        <v>0</v>
      </c>
    </row>
    <row r="36">
      <c r="A36" s="4" t="inlineStr">
        <is>
          <t>Fair Value, Measurements, Recurring | Money market funds | Fair Value, Inputs, Level 1, 2 and 3</t>
        </is>
      </c>
      <c r="B36" s="4" t="inlineStr">
        <is>
          <t xml:space="preserve"> </t>
        </is>
      </c>
      <c r="C36" s="4" t="inlineStr">
        <is>
          <t xml:space="preserve"> </t>
        </is>
      </c>
    </row>
    <row r="37">
      <c r="A37" s="3" t="inlineStr">
        <is>
          <t>Schedule Of Pension Plan Assets By Fair Value [Line Items]</t>
        </is>
      </c>
      <c r="B37" s="4" t="inlineStr">
        <is>
          <t xml:space="preserve"> </t>
        </is>
      </c>
      <c r="C37" s="4" t="inlineStr">
        <is>
          <t xml:space="preserve"> </t>
        </is>
      </c>
    </row>
    <row r="38">
      <c r="A38" s="4" t="inlineStr">
        <is>
          <t>Fair value of plan assets</t>
        </is>
      </c>
      <c r="B38" s="6" t="n">
        <v>19</v>
      </c>
      <c r="C38" s="6" t="n">
        <v>4424</v>
      </c>
    </row>
    <row r="39">
      <c r="A39" s="4" t="inlineStr">
        <is>
          <t>Fair Value, Measurements, Recurring | Money market funds | Quoted Prices in Active Markets for Identical Assets (Level 1)</t>
        </is>
      </c>
      <c r="B39" s="4" t="inlineStr">
        <is>
          <t xml:space="preserve"> </t>
        </is>
      </c>
      <c r="C39" s="4" t="inlineStr">
        <is>
          <t xml:space="preserve"> </t>
        </is>
      </c>
    </row>
    <row r="40">
      <c r="A40" s="3" t="inlineStr">
        <is>
          <t>Schedule Of Pension Plan Assets By Fair Value [Line Items]</t>
        </is>
      </c>
      <c r="B40" s="4" t="inlineStr">
        <is>
          <t xml:space="preserve"> </t>
        </is>
      </c>
      <c r="C40" s="4" t="inlineStr">
        <is>
          <t xml:space="preserve"> </t>
        </is>
      </c>
    </row>
    <row r="41">
      <c r="A41" s="4" t="inlineStr">
        <is>
          <t>Fair value of plan assets</t>
        </is>
      </c>
      <c r="B41" s="6" t="n">
        <v>19</v>
      </c>
      <c r="C41" s="6" t="n">
        <v>4424</v>
      </c>
    </row>
    <row r="42">
      <c r="A42" s="4" t="inlineStr">
        <is>
          <t>Fair Value, Measurements, Recurring | Money market funds | Significant Observable Inputs (Level 2)</t>
        </is>
      </c>
      <c r="B42" s="4" t="inlineStr">
        <is>
          <t xml:space="preserve"> </t>
        </is>
      </c>
      <c r="C42" s="4" t="inlineStr">
        <is>
          <t xml:space="preserve"> </t>
        </is>
      </c>
    </row>
    <row r="43">
      <c r="A43" s="3" t="inlineStr">
        <is>
          <t>Schedule Of Pension Plan Assets By Fair Value [Line Items]</t>
        </is>
      </c>
      <c r="B43" s="4" t="inlineStr">
        <is>
          <t xml:space="preserve"> </t>
        </is>
      </c>
      <c r="C43" s="4" t="inlineStr">
        <is>
          <t xml:space="preserve"> </t>
        </is>
      </c>
    </row>
    <row r="44">
      <c r="A44" s="4" t="inlineStr">
        <is>
          <t>Fair value of plan assets</t>
        </is>
      </c>
      <c r="B44" s="6" t="n">
        <v>0</v>
      </c>
      <c r="C44" s="6" t="n">
        <v>0</v>
      </c>
    </row>
    <row r="45">
      <c r="A45" s="4" t="inlineStr">
        <is>
          <t>Fair Value, Measurements, Recurring | Money market funds | Significant Unobservable Inputs (Level 3)</t>
        </is>
      </c>
      <c r="B45" s="4" t="inlineStr">
        <is>
          <t xml:space="preserve"> </t>
        </is>
      </c>
      <c r="C45" s="4" t="inlineStr">
        <is>
          <t xml:space="preserve"> </t>
        </is>
      </c>
    </row>
    <row r="46">
      <c r="A46" s="3" t="inlineStr">
        <is>
          <t>Schedule Of Pension Plan Assets By Fair Value [Line Items]</t>
        </is>
      </c>
      <c r="B46" s="4" t="inlineStr">
        <is>
          <t xml:space="preserve"> </t>
        </is>
      </c>
      <c r="C46" s="4" t="inlineStr">
        <is>
          <t xml:space="preserve"> </t>
        </is>
      </c>
    </row>
    <row r="47">
      <c r="A47" s="4" t="inlineStr">
        <is>
          <t>Fair value of plan assets</t>
        </is>
      </c>
      <c r="B47" s="6" t="n">
        <v>0</v>
      </c>
      <c r="C47" s="6" t="n">
        <v>0</v>
      </c>
    </row>
    <row r="48">
      <c r="A48" s="4" t="inlineStr">
        <is>
          <t>Fair Value, Measurements, Recurring | Intermediate duration bond fund | Fair Value, Inputs, Level 1, 2 and 3</t>
        </is>
      </c>
      <c r="B48" s="4" t="inlineStr">
        <is>
          <t xml:space="preserve"> </t>
        </is>
      </c>
      <c r="C48" s="4" t="inlineStr">
        <is>
          <t xml:space="preserve"> </t>
        </is>
      </c>
    </row>
    <row r="49">
      <c r="A49" s="3" t="inlineStr">
        <is>
          <t>Schedule Of Pension Plan Assets By Fair Value [Line Items]</t>
        </is>
      </c>
      <c r="B49" s="4" t="inlineStr">
        <is>
          <t xml:space="preserve"> </t>
        </is>
      </c>
      <c r="C49" s="4" t="inlineStr">
        <is>
          <t xml:space="preserve"> </t>
        </is>
      </c>
    </row>
    <row r="50">
      <c r="A50" s="4" t="inlineStr">
        <is>
          <t>Fair value of plan assets</t>
        </is>
      </c>
      <c r="B50" s="4" t="inlineStr">
        <is>
          <t xml:space="preserve"> </t>
        </is>
      </c>
      <c r="C50" s="6" t="n">
        <v>193674</v>
      </c>
    </row>
    <row r="51">
      <c r="A51" s="4" t="inlineStr">
        <is>
          <t>Fair Value, Measurements, Recurring | Intermediate duration bond fund | Quoted Prices in Active Markets for Identical Assets (Level 1)</t>
        </is>
      </c>
      <c r="B51" s="4" t="inlineStr">
        <is>
          <t xml:space="preserve"> </t>
        </is>
      </c>
      <c r="C51" s="4" t="inlineStr">
        <is>
          <t xml:space="preserve"> </t>
        </is>
      </c>
    </row>
    <row r="52">
      <c r="A52" s="3" t="inlineStr">
        <is>
          <t>Schedule Of Pension Plan Assets By Fair Value [Line Items]</t>
        </is>
      </c>
      <c r="B52" s="4" t="inlineStr">
        <is>
          <t xml:space="preserve"> </t>
        </is>
      </c>
      <c r="C52" s="4" t="inlineStr">
        <is>
          <t xml:space="preserve"> </t>
        </is>
      </c>
    </row>
    <row r="53">
      <c r="A53" s="4" t="inlineStr">
        <is>
          <t>Fair value of plan assets</t>
        </is>
      </c>
      <c r="B53" s="4" t="inlineStr">
        <is>
          <t xml:space="preserve"> </t>
        </is>
      </c>
      <c r="C53" s="6" t="n">
        <v>193674</v>
      </c>
    </row>
    <row r="54">
      <c r="A54" s="4" t="inlineStr">
        <is>
          <t>Fair Value, Measurements, Recurring | Intermediate duration bond fund | Significant Observable Inputs (Level 2)</t>
        </is>
      </c>
      <c r="B54" s="4" t="inlineStr">
        <is>
          <t xml:space="preserve"> </t>
        </is>
      </c>
      <c r="C54" s="4" t="inlineStr">
        <is>
          <t xml:space="preserve"> </t>
        </is>
      </c>
    </row>
    <row r="55">
      <c r="A55" s="3" t="inlineStr">
        <is>
          <t>Schedule Of Pension Plan Assets By Fair Value [Line Items]</t>
        </is>
      </c>
      <c r="B55" s="4" t="inlineStr">
        <is>
          <t xml:space="preserve"> </t>
        </is>
      </c>
      <c r="C55" s="4" t="inlineStr">
        <is>
          <t xml:space="preserve"> </t>
        </is>
      </c>
    </row>
    <row r="56">
      <c r="A56" s="4" t="inlineStr">
        <is>
          <t>Fair value of plan assets</t>
        </is>
      </c>
      <c r="B56" s="4" t="inlineStr">
        <is>
          <t xml:space="preserve"> </t>
        </is>
      </c>
      <c r="C56" s="6" t="n">
        <v>0</v>
      </c>
    </row>
    <row r="57">
      <c r="A57" s="4" t="inlineStr">
        <is>
          <t>Fair Value, Measurements, Recurring | Intermediate duration bond fund | Significant Unobservable Inputs (Level 3)</t>
        </is>
      </c>
      <c r="B57" s="4" t="inlineStr">
        <is>
          <t xml:space="preserve"> </t>
        </is>
      </c>
      <c r="C57" s="4" t="inlineStr">
        <is>
          <t xml:space="preserve"> </t>
        </is>
      </c>
    </row>
    <row r="58">
      <c r="A58" s="3" t="inlineStr">
        <is>
          <t>Schedule Of Pension Plan Assets By Fair Value [Line Items]</t>
        </is>
      </c>
      <c r="B58" s="4" t="inlineStr">
        <is>
          <t xml:space="preserve"> </t>
        </is>
      </c>
      <c r="C58" s="4" t="inlineStr">
        <is>
          <t xml:space="preserve"> </t>
        </is>
      </c>
    </row>
    <row r="59">
      <c r="A59" s="4" t="inlineStr">
        <is>
          <t>Fair value of plan assets</t>
        </is>
      </c>
      <c r="B59" s="4" t="inlineStr">
        <is>
          <t xml:space="preserve"> </t>
        </is>
      </c>
      <c r="C59" s="6" t="n">
        <v>0</v>
      </c>
    </row>
    <row r="60">
      <c r="A60" s="4" t="inlineStr">
        <is>
          <t>Fair Value, Measurements, Recurring | Long duration bond fund | Fair Value, Inputs, Level 1, 2 and 3</t>
        </is>
      </c>
      <c r="B60" s="4" t="inlineStr">
        <is>
          <t xml:space="preserve"> </t>
        </is>
      </c>
      <c r="C60" s="4" t="inlineStr">
        <is>
          <t xml:space="preserve"> </t>
        </is>
      </c>
    </row>
    <row r="61">
      <c r="A61" s="3" t="inlineStr">
        <is>
          <t>Schedule Of Pension Plan Assets By Fair Value [Line Items]</t>
        </is>
      </c>
      <c r="B61" s="4" t="inlineStr">
        <is>
          <t xml:space="preserve"> </t>
        </is>
      </c>
      <c r="C61" s="4" t="inlineStr">
        <is>
          <t xml:space="preserve"> </t>
        </is>
      </c>
    </row>
    <row r="62">
      <c r="A62" s="4" t="inlineStr">
        <is>
          <t>Fair value of plan assets</t>
        </is>
      </c>
      <c r="B62" s="4" t="inlineStr">
        <is>
          <t xml:space="preserve"> </t>
        </is>
      </c>
      <c r="C62" s="6" t="n">
        <v>1357</v>
      </c>
    </row>
    <row r="63">
      <c r="A63" s="4" t="inlineStr">
        <is>
          <t>Fair Value, Measurements, Recurring | Long duration bond fund | Quoted Prices in Active Markets for Identical Assets (Level 1)</t>
        </is>
      </c>
      <c r="B63" s="4" t="inlineStr">
        <is>
          <t xml:space="preserve"> </t>
        </is>
      </c>
      <c r="C63" s="4" t="inlineStr">
        <is>
          <t xml:space="preserve"> </t>
        </is>
      </c>
    </row>
    <row r="64">
      <c r="A64" s="3" t="inlineStr">
        <is>
          <t>Schedule Of Pension Plan Assets By Fair Value [Line Items]</t>
        </is>
      </c>
      <c r="B64" s="4" t="inlineStr">
        <is>
          <t xml:space="preserve"> </t>
        </is>
      </c>
      <c r="C64" s="4" t="inlineStr">
        <is>
          <t xml:space="preserve"> </t>
        </is>
      </c>
    </row>
    <row r="65">
      <c r="A65" s="4" t="inlineStr">
        <is>
          <t>Fair value of plan assets</t>
        </is>
      </c>
      <c r="B65" s="4" t="inlineStr">
        <is>
          <t xml:space="preserve"> </t>
        </is>
      </c>
      <c r="C65" s="6" t="n">
        <v>1357</v>
      </c>
    </row>
    <row r="66">
      <c r="A66" s="4" t="inlineStr">
        <is>
          <t>Fair Value, Measurements, Recurring | Long duration bond fund | Significant Observable Inputs (Level 2)</t>
        </is>
      </c>
      <c r="B66" s="4" t="inlineStr">
        <is>
          <t xml:space="preserve"> </t>
        </is>
      </c>
      <c r="C66" s="4" t="inlineStr">
        <is>
          <t xml:space="preserve"> </t>
        </is>
      </c>
    </row>
    <row r="67">
      <c r="A67" s="3" t="inlineStr">
        <is>
          <t>Schedule Of Pension Plan Assets By Fair Value [Line Items]</t>
        </is>
      </c>
      <c r="B67" s="4" t="inlineStr">
        <is>
          <t xml:space="preserve"> </t>
        </is>
      </c>
      <c r="C67" s="4" t="inlineStr">
        <is>
          <t xml:space="preserve"> </t>
        </is>
      </c>
    </row>
    <row r="68">
      <c r="A68" s="4" t="inlineStr">
        <is>
          <t>Fair value of plan assets</t>
        </is>
      </c>
      <c r="B68" s="4" t="inlineStr">
        <is>
          <t xml:space="preserve"> </t>
        </is>
      </c>
      <c r="C68" s="6" t="n">
        <v>0</v>
      </c>
    </row>
    <row r="69">
      <c r="A69" s="4" t="inlineStr">
        <is>
          <t>Fair Value, Measurements, Recurring | Long duration bond fund | Significant Unobservable Inputs (Level 3)</t>
        </is>
      </c>
      <c r="B69" s="4" t="inlineStr">
        <is>
          <t xml:space="preserve"> </t>
        </is>
      </c>
      <c r="C69" s="4" t="inlineStr">
        <is>
          <t xml:space="preserve"> </t>
        </is>
      </c>
    </row>
    <row r="70">
      <c r="A70" s="3" t="inlineStr">
        <is>
          <t>Schedule Of Pension Plan Assets By Fair Value [Line Items]</t>
        </is>
      </c>
      <c r="B70" s="4" t="inlineStr">
        <is>
          <t xml:space="preserve"> </t>
        </is>
      </c>
      <c r="C70" s="4" t="inlineStr">
        <is>
          <t xml:space="preserve"> </t>
        </is>
      </c>
    </row>
    <row r="71">
      <c r="A71" s="4" t="inlineStr">
        <is>
          <t>Fair value of plan assets</t>
        </is>
      </c>
      <c r="B71" s="4" t="inlineStr">
        <is>
          <t xml:space="preserve"> </t>
        </is>
      </c>
      <c r="C71" s="6" t="n">
        <v>0</v>
      </c>
    </row>
    <row r="72">
      <c r="A72" s="4" t="inlineStr">
        <is>
          <t>Fair Value, Measurements, Recurring | Corporate, government and foreign bonds | Fair Value, Inputs, Level 1, 2 and 3</t>
        </is>
      </c>
      <c r="B72" s="4" t="inlineStr">
        <is>
          <t xml:space="preserve"> </t>
        </is>
      </c>
      <c r="C72" s="4" t="inlineStr">
        <is>
          <t xml:space="preserve"> </t>
        </is>
      </c>
    </row>
    <row r="73">
      <c r="A73" s="3" t="inlineStr">
        <is>
          <t>Schedule Of Pension Plan Assets By Fair Value [Line Items]</t>
        </is>
      </c>
      <c r="B73" s="4" t="inlineStr">
        <is>
          <t xml:space="preserve"> </t>
        </is>
      </c>
      <c r="C73" s="4" t="inlineStr">
        <is>
          <t xml:space="preserve"> </t>
        </is>
      </c>
    </row>
    <row r="74">
      <c r="A74" s="4" t="inlineStr">
        <is>
          <t>Fair value of plan assets</t>
        </is>
      </c>
      <c r="B74" s="4" t="inlineStr">
        <is>
          <t xml:space="preserve"> </t>
        </is>
      </c>
      <c r="C74" s="6" t="n">
        <v>72037</v>
      </c>
    </row>
    <row r="75">
      <c r="A75" s="4" t="inlineStr">
        <is>
          <t>Fair Value, Measurements, Recurring | Corporate, government and foreign bonds | Quoted Prices in Active Markets for Identical Assets (Level 1)</t>
        </is>
      </c>
      <c r="B75" s="4" t="inlineStr">
        <is>
          <t xml:space="preserve"> </t>
        </is>
      </c>
      <c r="C75" s="4" t="inlineStr">
        <is>
          <t xml:space="preserve"> </t>
        </is>
      </c>
    </row>
    <row r="76">
      <c r="A76" s="3" t="inlineStr">
        <is>
          <t>Schedule Of Pension Plan Assets By Fair Value [Line Items]</t>
        </is>
      </c>
      <c r="B76" s="4" t="inlineStr">
        <is>
          <t xml:space="preserve"> </t>
        </is>
      </c>
      <c r="C76" s="4" t="inlineStr">
        <is>
          <t xml:space="preserve"> </t>
        </is>
      </c>
    </row>
    <row r="77">
      <c r="A77" s="4" t="inlineStr">
        <is>
          <t>Fair value of plan assets</t>
        </is>
      </c>
      <c r="B77" s="4" t="inlineStr">
        <is>
          <t xml:space="preserve"> </t>
        </is>
      </c>
      <c r="C77" s="6" t="n">
        <v>0</v>
      </c>
    </row>
    <row r="78">
      <c r="A78" s="4" t="inlineStr">
        <is>
          <t>Fair Value, Measurements, Recurring | Corporate, government and foreign bonds | Significant Observable Inputs (Level 2)</t>
        </is>
      </c>
      <c r="B78" s="4" t="inlineStr">
        <is>
          <t xml:space="preserve"> </t>
        </is>
      </c>
      <c r="C78" s="4" t="inlineStr">
        <is>
          <t xml:space="preserve"> </t>
        </is>
      </c>
    </row>
    <row r="79">
      <c r="A79" s="3" t="inlineStr">
        <is>
          <t>Schedule Of Pension Plan Assets By Fair Value [Line Items]</t>
        </is>
      </c>
      <c r="B79" s="4" t="inlineStr">
        <is>
          <t xml:space="preserve"> </t>
        </is>
      </c>
      <c r="C79" s="4" t="inlineStr">
        <is>
          <t xml:space="preserve"> </t>
        </is>
      </c>
    </row>
    <row r="80">
      <c r="A80" s="4" t="inlineStr">
        <is>
          <t>Fair value of plan assets</t>
        </is>
      </c>
      <c r="B80" s="4" t="inlineStr">
        <is>
          <t xml:space="preserve"> </t>
        </is>
      </c>
      <c r="C80" s="6" t="n">
        <v>72037</v>
      </c>
    </row>
    <row r="81">
      <c r="A81" s="4" t="inlineStr">
        <is>
          <t>Fair Value, Measurements, Recurring | Corporate, government and foreign bonds | Significant Unobservable Inputs (Level 3)</t>
        </is>
      </c>
      <c r="B81" s="4" t="inlineStr">
        <is>
          <t xml:space="preserve"> </t>
        </is>
      </c>
      <c r="C81" s="4" t="inlineStr">
        <is>
          <t xml:space="preserve"> </t>
        </is>
      </c>
    </row>
    <row r="82">
      <c r="A82" s="3" t="inlineStr">
        <is>
          <t>Schedule Of Pension Plan Assets By Fair Value [Line Items]</t>
        </is>
      </c>
      <c r="B82" s="4" t="inlineStr">
        <is>
          <t xml:space="preserve"> </t>
        </is>
      </c>
      <c r="C82" s="4" t="inlineStr">
        <is>
          <t xml:space="preserve"> </t>
        </is>
      </c>
    </row>
    <row r="83">
      <c r="A83" s="4" t="inlineStr">
        <is>
          <t>Fair value of plan assets</t>
        </is>
      </c>
      <c r="B83" s="4" t="inlineStr">
        <is>
          <t xml:space="preserve"> </t>
        </is>
      </c>
      <c r="C83" s="6" t="n">
        <v>0</v>
      </c>
    </row>
    <row r="84">
      <c r="A84" s="4" t="inlineStr">
        <is>
          <t>Fair Value, Measurements, Recurring | Absolute return credit fund | Fair Value, Inputs, Level 1, 2 and 3</t>
        </is>
      </c>
      <c r="B84" s="4" t="inlineStr">
        <is>
          <t xml:space="preserve"> </t>
        </is>
      </c>
      <c r="C84" s="4" t="inlineStr">
        <is>
          <t xml:space="preserve"> </t>
        </is>
      </c>
    </row>
    <row r="85">
      <c r="A85" s="3" t="inlineStr">
        <is>
          <t>Schedule Of Pension Plan Assets By Fair Value [Line Items]</t>
        </is>
      </c>
      <c r="B85" s="4" t="inlineStr">
        <is>
          <t xml:space="preserve"> </t>
        </is>
      </c>
      <c r="C85" s="4" t="inlineStr">
        <is>
          <t xml:space="preserve"> </t>
        </is>
      </c>
    </row>
    <row r="86">
      <c r="A86" s="4" t="inlineStr">
        <is>
          <t>Fair value of plan assets</t>
        </is>
      </c>
      <c r="B86" s="4" t="inlineStr">
        <is>
          <t xml:space="preserve"> </t>
        </is>
      </c>
      <c r="C86" s="6" t="n">
        <v>317</v>
      </c>
    </row>
    <row r="87">
      <c r="A87" s="4" t="inlineStr">
        <is>
          <t>Fair Value, Measurements, Recurring | Absolute return credit fund | Quoted Prices in Active Markets for Identical Assets (Level 1)</t>
        </is>
      </c>
      <c r="B87" s="4" t="inlineStr">
        <is>
          <t xml:space="preserve"> </t>
        </is>
      </c>
      <c r="C87" s="4" t="inlineStr">
        <is>
          <t xml:space="preserve"> </t>
        </is>
      </c>
    </row>
    <row r="88">
      <c r="A88" s="3" t="inlineStr">
        <is>
          <t>Schedule Of Pension Plan Assets By Fair Value [Line Items]</t>
        </is>
      </c>
      <c r="B88" s="4" t="inlineStr">
        <is>
          <t xml:space="preserve"> </t>
        </is>
      </c>
      <c r="C88" s="4" t="inlineStr">
        <is>
          <t xml:space="preserve"> </t>
        </is>
      </c>
    </row>
    <row r="89">
      <c r="A89" s="4" t="inlineStr">
        <is>
          <t>Fair value of plan assets</t>
        </is>
      </c>
      <c r="B89" s="4" t="inlineStr">
        <is>
          <t xml:space="preserve"> </t>
        </is>
      </c>
      <c r="C89" s="6" t="n">
        <v>0</v>
      </c>
    </row>
    <row r="90">
      <c r="A90" s="4" t="inlineStr">
        <is>
          <t>Fair Value, Measurements, Recurring | Absolute return credit fund | Significant Observable Inputs (Level 2)</t>
        </is>
      </c>
      <c r="B90" s="4" t="inlineStr">
        <is>
          <t xml:space="preserve"> </t>
        </is>
      </c>
      <c r="C90" s="4" t="inlineStr">
        <is>
          <t xml:space="preserve"> </t>
        </is>
      </c>
    </row>
    <row r="91">
      <c r="A91" s="3" t="inlineStr">
        <is>
          <t>Schedule Of Pension Plan Assets By Fair Value [Line Items]</t>
        </is>
      </c>
      <c r="B91" s="4" t="inlineStr">
        <is>
          <t xml:space="preserve"> </t>
        </is>
      </c>
      <c r="C91" s="4" t="inlineStr">
        <is>
          <t xml:space="preserve"> </t>
        </is>
      </c>
    </row>
    <row r="92">
      <c r="A92" s="4" t="inlineStr">
        <is>
          <t>Fair value of plan assets</t>
        </is>
      </c>
      <c r="B92" s="4" t="inlineStr">
        <is>
          <t xml:space="preserve"> </t>
        </is>
      </c>
      <c r="C92" s="6" t="n">
        <v>317</v>
      </c>
    </row>
    <row r="93">
      <c r="A93" s="4" t="inlineStr">
        <is>
          <t>Fair Value, Measurements, Recurring | Absolute return credit fund | Significant Unobservable Inputs (Level 3)</t>
        </is>
      </c>
      <c r="B93" s="4" t="inlineStr">
        <is>
          <t xml:space="preserve"> </t>
        </is>
      </c>
      <c r="C93" s="4" t="inlineStr">
        <is>
          <t xml:space="preserve"> </t>
        </is>
      </c>
    </row>
    <row r="94">
      <c r="A94" s="3" t="inlineStr">
        <is>
          <t>Schedule Of Pension Plan Assets By Fair Value [Line Items]</t>
        </is>
      </c>
      <c r="B94" s="4" t="inlineStr">
        <is>
          <t xml:space="preserve"> </t>
        </is>
      </c>
      <c r="C94" s="4" t="inlineStr">
        <is>
          <t xml:space="preserve"> </t>
        </is>
      </c>
    </row>
    <row r="95">
      <c r="A95" s="4" t="inlineStr">
        <is>
          <t>Fair value of plan assets</t>
        </is>
      </c>
      <c r="B95" s="4" t="inlineStr">
        <is>
          <t xml:space="preserve"> </t>
        </is>
      </c>
      <c r="C95" s="6" t="n">
        <v>0</v>
      </c>
    </row>
    <row r="96">
      <c r="A96" s="4" t="inlineStr">
        <is>
          <t>Fair Value, Measurements, Recurring | Contract with insurance company | Fair Value, Inputs, Level 1, 2 and 3</t>
        </is>
      </c>
      <c r="B96" s="4" t="inlineStr">
        <is>
          <t xml:space="preserve"> </t>
        </is>
      </c>
      <c r="C96" s="4" t="inlineStr">
        <is>
          <t xml:space="preserve"> </t>
        </is>
      </c>
    </row>
    <row r="97">
      <c r="A97" s="3" t="inlineStr">
        <is>
          <t>Schedule Of Pension Plan Assets By Fair Value [Line Items]</t>
        </is>
      </c>
      <c r="B97" s="4" t="inlineStr">
        <is>
          <t xml:space="preserve"> </t>
        </is>
      </c>
      <c r="C97" s="4" t="inlineStr">
        <is>
          <t xml:space="preserve"> </t>
        </is>
      </c>
    </row>
    <row r="98">
      <c r="A98" s="4" t="inlineStr">
        <is>
          <t>Fair value of plan assets</t>
        </is>
      </c>
      <c r="B98" s="6" t="n">
        <v>10403</v>
      </c>
      <c r="C98" s="6" t="n">
        <v>12795</v>
      </c>
    </row>
    <row r="99">
      <c r="A99" s="4" t="inlineStr">
        <is>
          <t>Fair Value, Measurements, Recurring | Contract with insurance company | Quoted Prices in Active Markets for Identical Assets (Level 1)</t>
        </is>
      </c>
      <c r="B99" s="4" t="inlineStr">
        <is>
          <t xml:space="preserve"> </t>
        </is>
      </c>
      <c r="C99" s="4" t="inlineStr">
        <is>
          <t xml:space="preserve"> </t>
        </is>
      </c>
    </row>
    <row r="100">
      <c r="A100" s="3" t="inlineStr">
        <is>
          <t>Schedule Of Pension Plan Assets By Fair Value [Line Items]</t>
        </is>
      </c>
      <c r="B100" s="4" t="inlineStr">
        <is>
          <t xml:space="preserve"> </t>
        </is>
      </c>
      <c r="C100" s="4" t="inlineStr">
        <is>
          <t xml:space="preserve"> </t>
        </is>
      </c>
    </row>
    <row r="101">
      <c r="A101" s="4" t="inlineStr">
        <is>
          <t>Fair value of plan assets</t>
        </is>
      </c>
      <c r="B101" s="6" t="n">
        <v>0</v>
      </c>
      <c r="C101" s="6" t="n">
        <v>0</v>
      </c>
    </row>
    <row r="102">
      <c r="A102" s="4" t="inlineStr">
        <is>
          <t>Fair Value, Measurements, Recurring | Contract with insurance company | Significant Observable Inputs (Level 2)</t>
        </is>
      </c>
      <c r="B102" s="4" t="inlineStr">
        <is>
          <t xml:space="preserve"> </t>
        </is>
      </c>
      <c r="C102" s="4" t="inlineStr">
        <is>
          <t xml:space="preserve"> </t>
        </is>
      </c>
    </row>
    <row r="103">
      <c r="A103" s="3" t="inlineStr">
        <is>
          <t>Schedule Of Pension Plan Assets By Fair Value [Line Items]</t>
        </is>
      </c>
      <c r="B103" s="4" t="inlineStr">
        <is>
          <t xml:space="preserve"> </t>
        </is>
      </c>
      <c r="C103" s="4" t="inlineStr">
        <is>
          <t xml:space="preserve"> </t>
        </is>
      </c>
    </row>
    <row r="104">
      <c r="A104" s="4" t="inlineStr">
        <is>
          <t>Fair value of plan assets</t>
        </is>
      </c>
      <c r="B104" s="6" t="n">
        <v>0</v>
      </c>
      <c r="C104" s="6" t="n">
        <v>0</v>
      </c>
    </row>
    <row r="105">
      <c r="A105" s="4" t="inlineStr">
        <is>
          <t>Fair Value, Measurements, Recurring | Contract with insurance company | Significant Unobservable Inputs (Level 3)</t>
        </is>
      </c>
      <c r="B105" s="4" t="inlineStr">
        <is>
          <t xml:space="preserve"> </t>
        </is>
      </c>
      <c r="C105" s="4" t="inlineStr">
        <is>
          <t xml:space="preserve"> </t>
        </is>
      </c>
    </row>
    <row r="106">
      <c r="A106" s="3" t="inlineStr">
        <is>
          <t>Schedule Of Pension Plan Assets By Fair Value [Line Items]</t>
        </is>
      </c>
      <c r="B106" s="4" t="inlineStr">
        <is>
          <t xml:space="preserve"> </t>
        </is>
      </c>
      <c r="C106" s="4" t="inlineStr">
        <is>
          <t xml:space="preserve"> </t>
        </is>
      </c>
    </row>
    <row r="107">
      <c r="A107" s="4" t="inlineStr">
        <is>
          <t>Fair value of plan assets</t>
        </is>
      </c>
      <c r="B107" s="5" t="n">
        <v>10403</v>
      </c>
      <c r="C107" s="5" t="n">
        <v>1279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xpected benefit payments (Detail) $ in Thousands</t>
        </is>
      </c>
      <c r="B1" s="2" t="inlineStr">
        <is>
          <t>Dec. 31, 2024 USD ($)</t>
        </is>
      </c>
    </row>
    <row r="2">
      <c r="A2" s="4" t="inlineStr">
        <is>
          <t>Pension</t>
        </is>
      </c>
      <c r="B2" s="4" t="inlineStr">
        <is>
          <t xml:space="preserve"> </t>
        </is>
      </c>
    </row>
    <row r="3">
      <c r="A3" s="3" t="inlineStr">
        <is>
          <t>Schedule Of Pension Expected Future Benefit Payments [Line Items]</t>
        </is>
      </c>
      <c r="B3" s="4" t="inlineStr">
        <is>
          <t xml:space="preserve"> </t>
        </is>
      </c>
    </row>
    <row r="4">
      <c r="A4" s="4" t="inlineStr">
        <is>
          <t>2025</t>
        </is>
      </c>
      <c r="B4" s="5" t="n">
        <v>2080</v>
      </c>
    </row>
    <row r="5">
      <c r="A5" s="4" t="inlineStr">
        <is>
          <t>2026</t>
        </is>
      </c>
      <c r="B5" s="6" t="n">
        <v>2114</v>
      </c>
    </row>
    <row r="6">
      <c r="A6" s="4" t="inlineStr">
        <is>
          <t>2027</t>
        </is>
      </c>
      <c r="B6" s="6" t="n">
        <v>2014</v>
      </c>
    </row>
    <row r="7">
      <c r="A7" s="4" t="inlineStr">
        <is>
          <t>2028</t>
        </is>
      </c>
      <c r="B7" s="6" t="n">
        <v>2086</v>
      </c>
    </row>
    <row r="8">
      <c r="A8" s="4" t="inlineStr">
        <is>
          <t>2029</t>
        </is>
      </c>
      <c r="B8" s="6" t="n">
        <v>2174</v>
      </c>
    </row>
    <row r="9">
      <c r="A9" s="4" t="inlineStr">
        <is>
          <t>Years 2030 — 2034</t>
        </is>
      </c>
      <c r="B9" s="6" t="n">
        <v>10693</v>
      </c>
    </row>
    <row r="10">
      <c r="A10" s="4" t="inlineStr">
        <is>
          <t>Other Benefits</t>
        </is>
      </c>
      <c r="B10" s="4" t="inlineStr">
        <is>
          <t xml:space="preserve"> </t>
        </is>
      </c>
    </row>
    <row r="11">
      <c r="A11" s="3" t="inlineStr">
        <is>
          <t>Schedule Of Pension Expected Future Benefit Payments [Line Items]</t>
        </is>
      </c>
      <c r="B11" s="4" t="inlineStr">
        <is>
          <t xml:space="preserve"> </t>
        </is>
      </c>
    </row>
    <row r="12">
      <c r="A12" s="4" t="inlineStr">
        <is>
          <t>2025</t>
        </is>
      </c>
      <c r="B12" s="6" t="n">
        <v>1022</v>
      </c>
    </row>
    <row r="13">
      <c r="A13" s="4" t="inlineStr">
        <is>
          <t>2026</t>
        </is>
      </c>
      <c r="B13" s="6" t="n">
        <v>756</v>
      </c>
    </row>
    <row r="14">
      <c r="A14" s="4" t="inlineStr">
        <is>
          <t>2027</t>
        </is>
      </c>
      <c r="B14" s="6" t="n">
        <v>602</v>
      </c>
    </row>
    <row r="15">
      <c r="A15" s="4" t="inlineStr">
        <is>
          <t>2028</t>
        </is>
      </c>
      <c r="B15" s="6" t="n">
        <v>574</v>
      </c>
    </row>
    <row r="16">
      <c r="A16" s="4" t="inlineStr">
        <is>
          <t>2029</t>
        </is>
      </c>
      <c r="B16" s="6" t="n">
        <v>563</v>
      </c>
    </row>
    <row r="17">
      <c r="A17" s="4" t="inlineStr">
        <is>
          <t>Years 2030 — 2034</t>
        </is>
      </c>
      <c r="B17" s="5" t="n">
        <v>248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t liabilities (Detail) - USD ($) $ in Millions</t>
        </is>
      </c>
      <c r="B1" s="2" t="inlineStr">
        <is>
          <t>12 Months Ended</t>
        </is>
      </c>
    </row>
    <row r="2">
      <c r="B2" s="2" t="inlineStr">
        <is>
          <t>Dec. 31, 2024</t>
        </is>
      </c>
      <c r="C2" s="2" t="inlineStr">
        <is>
          <t>Dec. 31, 2023</t>
        </is>
      </c>
    </row>
    <row r="3">
      <c r="A3" s="4" t="inlineStr">
        <is>
          <t>Palette Life Sciences AB</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oss contingency accrual</t>
        </is>
      </c>
      <c r="B5" s="9" t="n">
        <v>3.5</v>
      </c>
      <c r="C5" s="4" t="inlineStr">
        <is>
          <t xml:space="preserve"> </t>
        </is>
      </c>
    </row>
    <row r="6">
      <c r="A6" s="4" t="inlineStr">
        <is>
          <t>Italian parliament legisl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loss in period</t>
        </is>
      </c>
      <c r="B8" s="10" t="n">
        <v>22.1</v>
      </c>
      <c r="C8" s="4" t="inlineStr">
        <is>
          <t xml:space="preserve"> </t>
        </is>
      </c>
    </row>
    <row r="9">
      <c r="A9" s="4" t="inlineStr">
        <is>
          <t>Loss contingency accrual</t>
        </is>
      </c>
      <c r="B9" s="10" t="n">
        <v>35.7</v>
      </c>
      <c r="C9" s="4" t="inlineStr">
        <is>
          <t xml:space="preserve"> </t>
        </is>
      </c>
    </row>
    <row r="10">
      <c r="A10" s="4" t="inlineStr">
        <is>
          <t>Italian Parliament Legislation, Pertaining To Prior Year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loss in period</t>
        </is>
      </c>
      <c r="B12" s="9" t="n">
        <v>13.8</v>
      </c>
      <c r="C12" s="4" t="inlineStr">
        <is>
          <t xml:space="preserve"> </t>
        </is>
      </c>
    </row>
    <row r="13">
      <c r="A13" s="4" t="inlineStr">
        <is>
          <t>Minimum</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Estimated time frame over which accrued amounts may be paid out</t>
        </is>
      </c>
      <c r="B15" s="4" t="inlineStr">
        <is>
          <t>10 years</t>
        </is>
      </c>
      <c r="C15" s="4" t="inlineStr">
        <is>
          <t xml:space="preserve"> </t>
        </is>
      </c>
    </row>
    <row r="16">
      <c r="A16" s="4" t="inlineStr">
        <is>
          <t>Maximum</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Estimated time frame over which accrued amounts may be paid out</t>
        </is>
      </c>
      <c r="B18" s="4" t="inlineStr">
        <is>
          <t>15 years</t>
        </is>
      </c>
      <c r="C18" s="4" t="inlineStr">
        <is>
          <t xml:space="preserve"> </t>
        </is>
      </c>
    </row>
    <row r="19">
      <c r="A19" s="4" t="inlineStr">
        <is>
          <t>Accrued Liabilities</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Waste disposed accrued liability</t>
        </is>
      </c>
      <c r="B21" s="9" t="n">
        <v>0.5</v>
      </c>
      <c r="C21" s="9" t="n">
        <v>2.5</v>
      </c>
    </row>
    <row r="22">
      <c r="A22" s="4" t="inlineStr">
        <is>
          <t>Environmental Loss Contingency, Statement of Financial Position [Extensible Enumeration]</t>
        </is>
      </c>
      <c r="B22" s="4" t="inlineStr">
        <is>
          <t>Other current liabilities</t>
        </is>
      </c>
      <c r="C22" s="4" t="inlineStr">
        <is>
          <t>Other current liabilities</t>
        </is>
      </c>
    </row>
    <row r="23">
      <c r="A23" s="4" t="inlineStr">
        <is>
          <t>Contingency reserve for litigation</t>
        </is>
      </c>
      <c r="B23" s="9" t="n">
        <v>0.8</v>
      </c>
      <c r="C23" s="9" t="n">
        <v>0.8</v>
      </c>
    </row>
    <row r="24">
      <c r="A24" s="4" t="inlineStr">
        <is>
          <t>Other Liabilities</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Waste disposed accrued liability</t>
        </is>
      </c>
      <c r="B26" s="9" t="n">
        <v>3.4</v>
      </c>
      <c r="C26" s="9" t="n">
        <v>3.8</v>
      </c>
    </row>
    <row r="27">
      <c r="A27" s="4" t="inlineStr">
        <is>
          <t>Environmental Loss Contingency, Statement of Financial Position [Extensible Enumeration]</t>
        </is>
      </c>
      <c r="B27" s="4" t="inlineStr">
        <is>
          <t>Other liabilities</t>
        </is>
      </c>
      <c r="C27" s="4" t="inlineStr">
        <is>
          <t>Other liabilitie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and other information - Segment Result (Detail) $ in Thousands</t>
        </is>
      </c>
      <c r="B1" s="2" t="inlineStr">
        <is>
          <t>12 Months Ended</t>
        </is>
      </c>
    </row>
    <row r="2">
      <c r="B2" s="2" t="inlineStr">
        <is>
          <t>Dec. 31, 2024 USD ($) segment</t>
        </is>
      </c>
      <c r="C2" s="2" t="inlineStr">
        <is>
          <t>Dec. 31, 2023 USD ($)</t>
        </is>
      </c>
      <c r="D2" s="2" t="inlineStr">
        <is>
          <t>Dec. 31, 2022 USD ($)</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Number of operating segments | segment</t>
        </is>
      </c>
      <c r="B5" s="6" t="n">
        <v>3</v>
      </c>
      <c r="C5" s="4" t="inlineStr">
        <is>
          <t xml:space="preserve"> </t>
        </is>
      </c>
      <c r="D5" s="4" t="inlineStr">
        <is>
          <t xml:space="preserve"> </t>
        </is>
      </c>
    </row>
    <row r="6">
      <c r="A6" s="4" t="inlineStr">
        <is>
          <t>Net revenues</t>
        </is>
      </c>
      <c r="B6" s="5" t="n">
        <v>3047324</v>
      </c>
      <c r="C6" s="5" t="n">
        <v>2974489</v>
      </c>
      <c r="D6" s="5" t="n">
        <v>2791041</v>
      </c>
    </row>
    <row r="7">
      <c r="A7" s="4" t="inlineStr">
        <is>
          <t>Cost of goods sold</t>
        </is>
      </c>
      <c r="B7" s="6" t="n">
        <v>1344645</v>
      </c>
      <c r="C7" s="6" t="n">
        <v>1327558</v>
      </c>
      <c r="D7" s="6" t="n">
        <v>1259954</v>
      </c>
    </row>
    <row r="8">
      <c r="A8" s="4" t="inlineStr">
        <is>
          <t>Research and development expenses</t>
        </is>
      </c>
      <c r="B8" s="6" t="n">
        <v>161672</v>
      </c>
      <c r="C8" s="6" t="n">
        <v>154351</v>
      </c>
      <c r="D8" s="6" t="n">
        <v>153819</v>
      </c>
    </row>
    <row r="9">
      <c r="A9" s="4" t="inlineStr">
        <is>
          <t>Selling, general and administrative expenses</t>
        </is>
      </c>
      <c r="B9" s="6" t="n">
        <v>995271</v>
      </c>
      <c r="C9" s="6" t="n">
        <v>929867</v>
      </c>
      <c r="D9" s="6" t="n">
        <v>863748</v>
      </c>
    </row>
    <row r="10">
      <c r="A10" s="4" t="inlineStr">
        <is>
          <t>Asset impairments</t>
        </is>
      </c>
      <c r="B10" s="6" t="n">
        <v>7834</v>
      </c>
      <c r="C10" s="4" t="inlineStr">
        <is>
          <t xml:space="preserve"> </t>
        </is>
      </c>
      <c r="D10" s="6" t="n">
        <v>1497</v>
      </c>
    </row>
    <row r="11">
      <c r="A11" s="4" t="inlineStr">
        <is>
          <t>Restructuring and other impairment charges</t>
        </is>
      </c>
      <c r="B11" s="6" t="n">
        <v>21991</v>
      </c>
      <c r="C11" s="6" t="n">
        <v>15604</v>
      </c>
      <c r="D11" s="6" t="n">
        <v>20299</v>
      </c>
    </row>
    <row r="12">
      <c r="A12" s="4" t="inlineStr">
        <is>
          <t>Gain on sale of assets and business</t>
        </is>
      </c>
      <c r="B12" s="6" t="n">
        <v>0</v>
      </c>
      <c r="C12" s="6" t="n">
        <v>-4448</v>
      </c>
      <c r="D12" s="6" t="n">
        <v>-6504</v>
      </c>
    </row>
    <row r="13">
      <c r="A13" s="4" t="inlineStr">
        <is>
          <t>Pension settlement charge</t>
        </is>
      </c>
      <c r="B13" s="6" t="n">
        <v>132732</v>
      </c>
      <c r="C13" s="6" t="n">
        <v>45244</v>
      </c>
      <c r="D13" s="6" t="n">
        <v>0</v>
      </c>
    </row>
    <row r="14">
      <c r="A14" s="4" t="inlineStr">
        <is>
          <t>Income from continuing operations before interest, loss on extinguishment of debt and taxes</t>
        </is>
      </c>
      <c r="B14" s="6" t="n">
        <v>151013</v>
      </c>
      <c r="C14" s="6" t="n">
        <v>506313</v>
      </c>
      <c r="D14" s="6" t="n">
        <v>499725</v>
      </c>
    </row>
    <row r="15">
      <c r="A15" s="4" t="inlineStr">
        <is>
          <t>Depreciation and amortization</t>
        </is>
      </c>
      <c r="B15" s="6" t="n">
        <v>274601</v>
      </c>
      <c r="C15" s="6" t="n">
        <v>242118</v>
      </c>
      <c r="D15" s="6" t="n">
        <v>230590</v>
      </c>
    </row>
    <row r="16">
      <c r="A16" s="4" t="inlineStr">
        <is>
          <t>Operating Segments</t>
        </is>
      </c>
      <c r="B16" s="4" t="inlineStr">
        <is>
          <t xml:space="preserve"> </t>
        </is>
      </c>
      <c r="C16" s="4" t="inlineStr">
        <is>
          <t xml:space="preserve"> </t>
        </is>
      </c>
      <c r="D16" s="4" t="inlineStr">
        <is>
          <t xml:space="preserve"> </t>
        </is>
      </c>
    </row>
    <row r="17">
      <c r="A17" s="3" t="inlineStr">
        <is>
          <t>Revenues From External Customers And Long Lived Assets [Line Items]</t>
        </is>
      </c>
      <c r="B17" s="4" t="inlineStr">
        <is>
          <t xml:space="preserve"> </t>
        </is>
      </c>
      <c r="C17" s="4" t="inlineStr">
        <is>
          <t xml:space="preserve"> </t>
        </is>
      </c>
      <c r="D17" s="4" t="inlineStr">
        <is>
          <t xml:space="preserve"> </t>
        </is>
      </c>
    </row>
    <row r="18">
      <c r="A18" s="4" t="inlineStr">
        <is>
          <t>Net revenues</t>
        </is>
      </c>
      <c r="B18" s="6" t="n">
        <v>3047324</v>
      </c>
      <c r="C18" s="6" t="n">
        <v>2974489</v>
      </c>
      <c r="D18" s="6" t="n">
        <v>2791041</v>
      </c>
    </row>
    <row r="19">
      <c r="A19" s="4" t="inlineStr">
        <is>
          <t>Cost of goods sold</t>
        </is>
      </c>
      <c r="B19" s="6" t="n">
        <v>1256662</v>
      </c>
      <c r="C19" s="6" t="n">
        <v>1217015</v>
      </c>
      <c r="D19" s="6" t="n">
        <v>1136785</v>
      </c>
    </row>
    <row r="20">
      <c r="A20" s="4" t="inlineStr">
        <is>
          <t>Research and development expenses</t>
        </is>
      </c>
      <c r="B20" s="6" t="n">
        <v>152435</v>
      </c>
      <c r="C20" s="6" t="n">
        <v>151577</v>
      </c>
      <c r="D20" s="6" t="n">
        <v>150996</v>
      </c>
    </row>
    <row r="21">
      <c r="A21" s="4" t="inlineStr">
        <is>
          <t>Selling, general and administrative expenses</t>
        </is>
      </c>
      <c r="B21" s="6" t="n">
        <v>720056</v>
      </c>
      <c r="C21" s="6" t="n">
        <v>659828</v>
      </c>
      <c r="D21" s="6" t="n">
        <v>631743</v>
      </c>
    </row>
    <row r="22">
      <c r="A22" s="4" t="inlineStr">
        <is>
          <t>Operating profit</t>
        </is>
      </c>
      <c r="B22" s="6" t="n">
        <v>918171</v>
      </c>
      <c r="C22" s="6" t="n">
        <v>946069</v>
      </c>
      <c r="D22" s="6" t="n">
        <v>871517</v>
      </c>
    </row>
    <row r="23">
      <c r="A23" s="4" t="inlineStr">
        <is>
          <t>Income from continuing operations before interest, loss on extinguishment of debt and taxes</t>
        </is>
      </c>
      <c r="B23" s="6" t="n">
        <v>151013</v>
      </c>
      <c r="C23" s="6" t="n">
        <v>506313</v>
      </c>
      <c r="D23" s="6" t="n">
        <v>499725</v>
      </c>
    </row>
    <row r="24">
      <c r="A24" s="4" t="inlineStr">
        <is>
          <t>Segment Reporting, Reconciling Item, Excluding Corporate Nonsegment</t>
        </is>
      </c>
      <c r="B24" s="4" t="inlineStr">
        <is>
          <t xml:space="preserve"> </t>
        </is>
      </c>
      <c r="C24" s="4" t="inlineStr">
        <is>
          <t xml:space="preserve"> </t>
        </is>
      </c>
      <c r="D24" s="4" t="inlineStr">
        <is>
          <t xml:space="preserve"> </t>
        </is>
      </c>
    </row>
    <row r="25">
      <c r="A25" s="3" t="inlineStr">
        <is>
          <t>Revenues From External Customers And Long Lived Assets [Line Items]</t>
        </is>
      </c>
      <c r="B25" s="4" t="inlineStr">
        <is>
          <t xml:space="preserve"> </t>
        </is>
      </c>
      <c r="C25" s="4" t="inlineStr">
        <is>
          <t xml:space="preserve"> </t>
        </is>
      </c>
      <c r="D25" s="4" t="inlineStr">
        <is>
          <t xml:space="preserve"> </t>
        </is>
      </c>
    </row>
    <row r="26">
      <c r="A26" s="4" t="inlineStr">
        <is>
          <t>Operating profit</t>
        </is>
      </c>
      <c r="B26" s="6" t="n">
        <v>372435</v>
      </c>
      <c r="C26" s="6" t="n">
        <v>383356</v>
      </c>
      <c r="D26" s="6" t="n">
        <v>357997</v>
      </c>
    </row>
    <row r="27">
      <c r="A27" s="4" t="inlineStr">
        <is>
          <t>Asset impairments</t>
        </is>
      </c>
      <c r="B27" s="6" t="n">
        <v>240000</v>
      </c>
      <c r="C27" s="6" t="n">
        <v>0</v>
      </c>
      <c r="D27" s="6" t="n">
        <v>0</v>
      </c>
    </row>
    <row r="28">
      <c r="A28" s="4" t="inlineStr">
        <is>
          <t>Americas</t>
        </is>
      </c>
      <c r="B28" s="4" t="inlineStr">
        <is>
          <t xml:space="preserve"> </t>
        </is>
      </c>
      <c r="C28" s="4" t="inlineStr">
        <is>
          <t xml:space="preserve"> </t>
        </is>
      </c>
      <c r="D28" s="4" t="inlineStr">
        <is>
          <t xml:space="preserve"> </t>
        </is>
      </c>
    </row>
    <row r="29">
      <c r="A29" s="3" t="inlineStr">
        <is>
          <t>Revenues From External Customers And Long Lived Assets [Line Items]</t>
        </is>
      </c>
      <c r="B29" s="4" t="inlineStr">
        <is>
          <t xml:space="preserve"> </t>
        </is>
      </c>
      <c r="C29" s="4" t="inlineStr">
        <is>
          <t xml:space="preserve"> </t>
        </is>
      </c>
      <c r="D29" s="4" t="inlineStr">
        <is>
          <t xml:space="preserve"> </t>
        </is>
      </c>
    </row>
    <row r="30">
      <c r="A30" s="4" t="inlineStr">
        <is>
          <t>Net revenues</t>
        </is>
      </c>
      <c r="B30" s="6" t="n">
        <v>2066292</v>
      </c>
      <c r="C30" s="6" t="n">
        <v>2041339</v>
      </c>
      <c r="D30" s="6" t="n">
        <v>1926348</v>
      </c>
    </row>
    <row r="31">
      <c r="A31" s="4" t="inlineStr">
        <is>
          <t>Cost of goods sold</t>
        </is>
      </c>
      <c r="B31" s="6" t="n">
        <v>834987</v>
      </c>
      <c r="C31" s="6" t="n">
        <v>824514</v>
      </c>
      <c r="D31" s="6" t="n">
        <v>780538</v>
      </c>
    </row>
    <row r="32">
      <c r="A32" s="4" t="inlineStr">
        <is>
          <t>Research and development expenses</t>
        </is>
      </c>
      <c r="B32" s="6" t="n">
        <v>94912</v>
      </c>
      <c r="C32" s="6" t="n">
        <v>82685</v>
      </c>
      <c r="D32" s="6" t="n">
        <v>67795</v>
      </c>
    </row>
    <row r="33">
      <c r="A33" s="4" t="inlineStr">
        <is>
          <t>Selling, general and administrative expenses</t>
        </is>
      </c>
      <c r="B33" s="6" t="n">
        <v>465917</v>
      </c>
      <c r="C33" s="6" t="n">
        <v>420158</v>
      </c>
      <c r="D33" s="6" t="n">
        <v>408068</v>
      </c>
    </row>
    <row r="34">
      <c r="A34" s="4" t="inlineStr">
        <is>
          <t>Depreciation and amortization</t>
        </is>
      </c>
      <c r="B34" s="6" t="n">
        <v>193949</v>
      </c>
      <c r="C34" s="6" t="n">
        <v>168787</v>
      </c>
      <c r="D34" s="6" t="n">
        <v>161842</v>
      </c>
    </row>
    <row r="35">
      <c r="A35" s="4" t="inlineStr">
        <is>
          <t>Americas | Operating Segments</t>
        </is>
      </c>
      <c r="B35" s="4" t="inlineStr">
        <is>
          <t xml:space="preserve"> </t>
        </is>
      </c>
      <c r="C35" s="4" t="inlineStr">
        <is>
          <t xml:space="preserve"> </t>
        </is>
      </c>
      <c r="D35" s="4" t="inlineStr">
        <is>
          <t xml:space="preserve"> </t>
        </is>
      </c>
    </row>
    <row r="36">
      <c r="A36" s="3" t="inlineStr">
        <is>
          <t>Revenues From External Customers And Long Lived Assets [Line Items]</t>
        </is>
      </c>
      <c r="B36" s="4" t="inlineStr">
        <is>
          <t xml:space="preserve"> </t>
        </is>
      </c>
      <c r="C36" s="4" t="inlineStr">
        <is>
          <t xml:space="preserve"> </t>
        </is>
      </c>
      <c r="D36" s="4" t="inlineStr">
        <is>
          <t xml:space="preserve"> </t>
        </is>
      </c>
    </row>
    <row r="37">
      <c r="A37" s="4" t="inlineStr">
        <is>
          <t>Operating profit</t>
        </is>
      </c>
      <c r="B37" s="6" t="n">
        <v>670476</v>
      </c>
      <c r="C37" s="6" t="n">
        <v>713982</v>
      </c>
      <c r="D37" s="6" t="n">
        <v>669947</v>
      </c>
    </row>
    <row r="38">
      <c r="A38" s="4" t="inlineStr">
        <is>
          <t>EMEA</t>
        </is>
      </c>
      <c r="B38" s="4" t="inlineStr">
        <is>
          <t xml:space="preserve"> </t>
        </is>
      </c>
      <c r="C38" s="4" t="inlineStr">
        <is>
          <t xml:space="preserve"> </t>
        </is>
      </c>
      <c r="D38" s="4" t="inlineStr">
        <is>
          <t xml:space="preserve"> </t>
        </is>
      </c>
    </row>
    <row r="39">
      <c r="A39" s="3" t="inlineStr">
        <is>
          <t>Revenues From External Customers And Long Lived Assets [Line Items]</t>
        </is>
      </c>
      <c r="B39" s="4" t="inlineStr">
        <is>
          <t xml:space="preserve"> </t>
        </is>
      </c>
      <c r="C39" s="4" t="inlineStr">
        <is>
          <t xml:space="preserve"> </t>
        </is>
      </c>
      <c r="D39" s="4" t="inlineStr">
        <is>
          <t xml:space="preserve"> </t>
        </is>
      </c>
    </row>
    <row r="40">
      <c r="A40" s="4" t="inlineStr">
        <is>
          <t>Net revenues</t>
        </is>
      </c>
      <c r="B40" s="6" t="n">
        <v>617984</v>
      </c>
      <c r="C40" s="6" t="n">
        <v>586245</v>
      </c>
      <c r="D40" s="6" t="n">
        <v>558373</v>
      </c>
    </row>
    <row r="41">
      <c r="A41" s="4" t="inlineStr">
        <is>
          <t>Cost of goods sold</t>
        </is>
      </c>
      <c r="B41" s="6" t="n">
        <v>289645</v>
      </c>
      <c r="C41" s="6" t="n">
        <v>273772</v>
      </c>
      <c r="D41" s="6" t="n">
        <v>255210</v>
      </c>
    </row>
    <row r="42">
      <c r="A42" s="4" t="inlineStr">
        <is>
          <t>Research and development expenses</t>
        </is>
      </c>
      <c r="B42" s="6" t="n">
        <v>38939</v>
      </c>
      <c r="C42" s="6" t="n">
        <v>54787</v>
      </c>
      <c r="D42" s="6" t="n">
        <v>69822</v>
      </c>
    </row>
    <row r="43">
      <c r="A43" s="4" t="inlineStr">
        <is>
          <t>Selling, general and administrative expenses</t>
        </is>
      </c>
      <c r="B43" s="6" t="n">
        <v>156375</v>
      </c>
      <c r="C43" s="6" t="n">
        <v>146551</v>
      </c>
      <c r="D43" s="6" t="n">
        <v>136464</v>
      </c>
    </row>
    <row r="44">
      <c r="A44" s="4" t="inlineStr">
        <is>
          <t>Depreciation and amortization</t>
        </is>
      </c>
      <c r="B44" s="6" t="n">
        <v>49596</v>
      </c>
      <c r="C44" s="6" t="n">
        <v>42057</v>
      </c>
      <c r="D44" s="6" t="n">
        <v>38266</v>
      </c>
    </row>
    <row r="45">
      <c r="A45" s="4" t="inlineStr">
        <is>
          <t>EMEA | Operating Segments</t>
        </is>
      </c>
      <c r="B45" s="4" t="inlineStr">
        <is>
          <t xml:space="preserve"> </t>
        </is>
      </c>
      <c r="C45" s="4" t="inlineStr">
        <is>
          <t xml:space="preserve"> </t>
        </is>
      </c>
      <c r="D45" s="4" t="inlineStr">
        <is>
          <t xml:space="preserve"> </t>
        </is>
      </c>
    </row>
    <row r="46">
      <c r="A46" s="3" t="inlineStr">
        <is>
          <t>Revenues From External Customers And Long Lived Assets [Line Items]</t>
        </is>
      </c>
      <c r="B46" s="4" t="inlineStr">
        <is>
          <t xml:space="preserve"> </t>
        </is>
      </c>
      <c r="C46" s="4" t="inlineStr">
        <is>
          <t xml:space="preserve"> </t>
        </is>
      </c>
      <c r="D46" s="4" t="inlineStr">
        <is>
          <t xml:space="preserve"> </t>
        </is>
      </c>
    </row>
    <row r="47">
      <c r="A47" s="4" t="inlineStr">
        <is>
          <t>Operating profit</t>
        </is>
      </c>
      <c r="B47" s="6" t="n">
        <v>133025</v>
      </c>
      <c r="C47" s="6" t="n">
        <v>111135</v>
      </c>
      <c r="D47" s="6" t="n">
        <v>96877</v>
      </c>
    </row>
    <row r="48">
      <c r="A48" s="4" t="inlineStr">
        <is>
          <t>Asia</t>
        </is>
      </c>
      <c r="B48" s="4" t="inlineStr">
        <is>
          <t xml:space="preserve"> </t>
        </is>
      </c>
      <c r="C48" s="4" t="inlineStr">
        <is>
          <t xml:space="preserve"> </t>
        </is>
      </c>
      <c r="D48" s="4" t="inlineStr">
        <is>
          <t xml:space="preserve"> </t>
        </is>
      </c>
    </row>
    <row r="49">
      <c r="A49" s="3" t="inlineStr">
        <is>
          <t>Revenues From External Customers And Long Lived Assets [Line Items]</t>
        </is>
      </c>
      <c r="B49" s="4" t="inlineStr">
        <is>
          <t xml:space="preserve"> </t>
        </is>
      </c>
      <c r="C49" s="4" t="inlineStr">
        <is>
          <t xml:space="preserve"> </t>
        </is>
      </c>
      <c r="D49" s="4" t="inlineStr">
        <is>
          <t xml:space="preserve"> </t>
        </is>
      </c>
    </row>
    <row r="50">
      <c r="A50" s="4" t="inlineStr">
        <is>
          <t>Net revenues</t>
        </is>
      </c>
      <c r="B50" s="6" t="n">
        <v>363048</v>
      </c>
      <c r="C50" s="6" t="n">
        <v>346905</v>
      </c>
      <c r="D50" s="6" t="n">
        <v>306320</v>
      </c>
    </row>
    <row r="51">
      <c r="A51" s="4" t="inlineStr">
        <is>
          <t>Cost of goods sold</t>
        </is>
      </c>
      <c r="B51" s="6" t="n">
        <v>132030</v>
      </c>
      <c r="C51" s="6" t="n">
        <v>118729</v>
      </c>
      <c r="D51" s="6" t="n">
        <v>101037</v>
      </c>
    </row>
    <row r="52">
      <c r="A52" s="4" t="inlineStr">
        <is>
          <t>Research and development expenses</t>
        </is>
      </c>
      <c r="B52" s="6" t="n">
        <v>18584</v>
      </c>
      <c r="C52" s="6" t="n">
        <v>14105</v>
      </c>
      <c r="D52" s="6" t="n">
        <v>13379</v>
      </c>
    </row>
    <row r="53">
      <c r="A53" s="4" t="inlineStr">
        <is>
          <t>Selling, general and administrative expenses</t>
        </is>
      </c>
      <c r="B53" s="6" t="n">
        <v>97764</v>
      </c>
      <c r="C53" s="6" t="n">
        <v>93119</v>
      </c>
      <c r="D53" s="6" t="n">
        <v>87211</v>
      </c>
    </row>
    <row r="54">
      <c r="A54" s="4" t="inlineStr">
        <is>
          <t>Depreciation and amortization</t>
        </is>
      </c>
      <c r="B54" s="6" t="n">
        <v>12344</v>
      </c>
      <c r="C54" s="6" t="n">
        <v>10548</v>
      </c>
      <c r="D54" s="6" t="n">
        <v>9311</v>
      </c>
    </row>
    <row r="55">
      <c r="A55" s="4" t="inlineStr">
        <is>
          <t>Asia | Operating Segments</t>
        </is>
      </c>
      <c r="B55" s="4" t="inlineStr">
        <is>
          <t xml:space="preserve"> </t>
        </is>
      </c>
      <c r="C55" s="4" t="inlineStr">
        <is>
          <t xml:space="preserve"> </t>
        </is>
      </c>
      <c r="D55" s="4" t="inlineStr">
        <is>
          <t xml:space="preserve"> </t>
        </is>
      </c>
    </row>
    <row r="56">
      <c r="A56" s="3" t="inlineStr">
        <is>
          <t>Revenues From External Customers And Long Lived Assets [Line Items]</t>
        </is>
      </c>
      <c r="B56" s="4" t="inlineStr">
        <is>
          <t xml:space="preserve"> </t>
        </is>
      </c>
      <c r="C56" s="4" t="inlineStr">
        <is>
          <t xml:space="preserve"> </t>
        </is>
      </c>
      <c r="D56" s="4" t="inlineStr">
        <is>
          <t xml:space="preserve"> </t>
        </is>
      </c>
    </row>
    <row r="57">
      <c r="A57" s="4" t="inlineStr">
        <is>
          <t>Operating profit</t>
        </is>
      </c>
      <c r="B57" s="6" t="n">
        <v>114670</v>
      </c>
      <c r="C57" s="6" t="n">
        <v>120952</v>
      </c>
      <c r="D57" s="6" t="n">
        <v>104693</v>
      </c>
    </row>
    <row r="58">
      <c r="A58" s="4" t="inlineStr">
        <is>
          <t>Corporate</t>
        </is>
      </c>
      <c r="B58" s="4" t="inlineStr">
        <is>
          <t xml:space="preserve"> </t>
        </is>
      </c>
      <c r="C58" s="4" t="inlineStr">
        <is>
          <t xml:space="preserve"> </t>
        </is>
      </c>
      <c r="D58" s="4" t="inlineStr">
        <is>
          <t xml:space="preserve"> </t>
        </is>
      </c>
    </row>
    <row r="59">
      <c r="A59" s="3" t="inlineStr">
        <is>
          <t>Revenues From External Customers And Long Lived Assets [Line Items]</t>
        </is>
      </c>
      <c r="B59" s="4" t="inlineStr">
        <is>
          <t xml:space="preserve"> </t>
        </is>
      </c>
      <c r="C59" s="4" t="inlineStr">
        <is>
          <t xml:space="preserve"> </t>
        </is>
      </c>
      <c r="D59" s="4" t="inlineStr">
        <is>
          <t xml:space="preserve"> </t>
        </is>
      </c>
    </row>
    <row r="60">
      <c r="A60" s="4" t="inlineStr">
        <is>
          <t>Depreciation and amortization</t>
        </is>
      </c>
      <c r="B60" s="5" t="n">
        <v>18712</v>
      </c>
      <c r="C60" s="5" t="n">
        <v>20726</v>
      </c>
      <c r="D60" s="5" t="n">
        <v>2117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other information - Total net revenues and total net property, plant and equipment by geographic region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3047324</v>
      </c>
      <c r="C4" s="5" t="n">
        <v>2974489</v>
      </c>
      <c r="D4" s="5" t="n">
        <v>2791041</v>
      </c>
    </row>
    <row r="5">
      <c r="A5" s="4" t="inlineStr">
        <is>
          <t>Property, plant and equipment, net</t>
        </is>
      </c>
      <c r="B5" s="6" t="n">
        <v>502852</v>
      </c>
      <c r="C5" s="6" t="n">
        <v>47991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s</t>
        </is>
      </c>
      <c r="B8" s="6" t="n">
        <v>1889312</v>
      </c>
      <c r="C8" s="6" t="n">
        <v>1879898</v>
      </c>
      <c r="D8" s="6" t="n">
        <v>1786467</v>
      </c>
    </row>
    <row r="9">
      <c r="A9" s="4" t="inlineStr">
        <is>
          <t>Property, plant and equipment, net</t>
        </is>
      </c>
      <c r="B9" s="6" t="n">
        <v>215806</v>
      </c>
      <c r="C9" s="6" t="n">
        <v>200969</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s</t>
        </is>
      </c>
      <c r="B12" s="6" t="n">
        <v>705094</v>
      </c>
      <c r="C12" s="6" t="n">
        <v>665185</v>
      </c>
      <c r="D12" s="6" t="n">
        <v>622343</v>
      </c>
    </row>
    <row r="13">
      <c r="A13" s="4" t="inlineStr">
        <is>
          <t>Asia Pacific</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s</t>
        </is>
      </c>
      <c r="B15" s="6" t="n">
        <v>326371</v>
      </c>
      <c r="C15" s="6" t="n">
        <v>307513</v>
      </c>
      <c r="D15" s="6" t="n">
        <v>270749</v>
      </c>
    </row>
    <row r="16">
      <c r="A16" s="4" t="inlineStr">
        <is>
          <t>All 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s</t>
        </is>
      </c>
      <c r="B18" s="6" t="n">
        <v>126547</v>
      </c>
      <c r="C18" s="6" t="n">
        <v>121893</v>
      </c>
      <c r="D18" s="5" t="n">
        <v>111482</v>
      </c>
    </row>
    <row r="19">
      <c r="A19" s="4" t="inlineStr">
        <is>
          <t>Property, plant and equipment, net</t>
        </is>
      </c>
      <c r="B19" s="6" t="n">
        <v>92329</v>
      </c>
      <c r="C19" s="6" t="n">
        <v>94658</v>
      </c>
      <c r="D19" s="4" t="inlineStr">
        <is>
          <t xml:space="preserve"> </t>
        </is>
      </c>
    </row>
    <row r="20">
      <c r="A20" s="4" t="inlineStr">
        <is>
          <t>Malaysi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roperty, plant and equipment, net</t>
        </is>
      </c>
      <c r="B22" s="6" t="n">
        <v>73430</v>
      </c>
      <c r="C22" s="6" t="n">
        <v>71947</v>
      </c>
      <c r="D22" s="4" t="inlineStr">
        <is>
          <t xml:space="preserve"> </t>
        </is>
      </c>
    </row>
    <row r="23">
      <c r="A23" s="4" t="inlineStr">
        <is>
          <t>Mexico</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roperty, plant and equipment, net</t>
        </is>
      </c>
      <c r="B25" s="5" t="n">
        <v>121287</v>
      </c>
      <c r="C25" s="5" t="n">
        <v>112339</v>
      </c>
      <c r="D2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 - USD ($) $ in Thousands</t>
        </is>
      </c>
      <c r="B1" s="2" t="inlineStr">
        <is>
          <t>Dec. 31, 2024</t>
        </is>
      </c>
      <c r="C1" s="2" t="inlineStr">
        <is>
          <t>Dec. 31, 2023</t>
        </is>
      </c>
    </row>
    <row r="2">
      <c r="A2" s="3" t="inlineStr">
        <is>
          <t>Condensed Consolidated Guarantor Financial Information [Abstract]</t>
        </is>
      </c>
      <c r="B2" s="4" t="inlineStr">
        <is>
          <t xml:space="preserve"> </t>
        </is>
      </c>
      <c r="C2" s="4" t="inlineStr">
        <is>
          <t xml:space="preserve"> </t>
        </is>
      </c>
    </row>
    <row r="3">
      <c r="A3" s="4" t="inlineStr">
        <is>
          <t>Cash and cash equivalents</t>
        </is>
      </c>
      <c r="B3" s="5" t="n">
        <v>290188</v>
      </c>
      <c r="C3" s="5" t="n">
        <v>222848</v>
      </c>
    </row>
    <row r="4">
      <c r="A4" s="4" t="inlineStr">
        <is>
          <t>Restricted Cash Equivalents, Current</t>
        </is>
      </c>
      <c r="B4" s="6" t="n">
        <v>14700</v>
      </c>
      <c r="C4" s="6" t="n">
        <v>0</v>
      </c>
    </row>
    <row r="5">
      <c r="A5" s="4" t="inlineStr">
        <is>
          <t>Restricted Cash Equivalents, Noncurrent</t>
        </is>
      </c>
      <c r="B5" s="6" t="n">
        <v>22762</v>
      </c>
      <c r="C5" s="6" t="n">
        <v>0</v>
      </c>
    </row>
    <row r="6">
      <c r="A6" s="4" t="inlineStr">
        <is>
          <t>Restricted Cash and Cash Equivalents</t>
        </is>
      </c>
      <c r="B6" s="5" t="n">
        <v>327650</v>
      </c>
      <c r="C6" s="5" t="n">
        <v>2228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The consolidated financial statements include the accounts of Teleflex Incorporated and its subsidiaries (referred to herein as “we,” “us,” “our” and “Teleflex"). Intercompany transactions are eliminated in consolidation. These consolidated financial statements have been prepared in conformity with accounting principles generally accepted in the United States of America ("GAAP") and reflect management’s estimates and assumptions that affect the recorded amou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cordingly, actual results could differ from those estimates. Cash and cash equivalents: All highly liquid debt instruments with an original maturity of three months or less are classified as cash equivalents. The carrying value of cash equivalents approximates the current market value. Accounts receivable: Accounts receivable represent amounts due from customers related to the sale of products and provision of services. Our allowance for credit losses is maintained for trade accounts receivable based on the expected collectability of accounts receivable and losses expected to be incurred over the life of our receivables. Considerations to determine credit losses include our historical collection experience, the length of time an account is outstanding, the financial position of the customer, information provided by credit rating services, as well as the consideration of events or circumstances indicating historic collection rates may not be indicative of future collectability. The allowance for credit losses as of December 31, 2024 and December 31, 2023 was $10.0 million and $9.5 million, respectively. The current portion of the allowance for credit losses, which was $6.1 million and $5.5 million as of December 31, 2024 and December 31, 2023, respectively, was recognized as a reduction of accounts receivable, net. Inventories: Inventories are valued at the lower of cost or net realizable value. The cost of our inventories is determined using the first in, first out cost method. Elements of cost in inventory include raw materials, direct labor, and manufacturing overhead. In estimating net realizable value, we evaluate inventory for excess and obsolete quantities based on estimated usage and sales, among other factors. 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improvements that increase the capacity or lengthen the useful lives of the assets are also capitalized. Composite useful lives for categories of property, plant and equipment, which are depreciated on a straight-line basis, are as follows: buildings - 30 years; machinery and equipment - 3 to 15 years; computer equipment and software - 3 to 10 years. Leasehold improvements are depreciated over the lesser of the useful lives of the leasehold improvements or the remaining lease term. Repairs and maintenance costs are expensed as incurred. 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our reporting units. For purposes of this assessment, a reporting unit is an operating segment, or a business one level below an operating segment (also known as a component) if discrete financial information is prepared for that business and regularly reviewed by segment management. However, separate components are aggregated as a single reporting unit if they have similar economic characteristics. In performing the goodwill impairment test, we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our products and services, regulatory and political developments, and entity specific factors such as strategies and financial performance. If, after completing the qualitative assessment, we determine it is more likely than not that the fair value of a reporting unit is less than its carrying value, we proceed to a quantitative impairment test, described below. Alternatively, we may elect to bypass the qualitative assessment and perform the quantitative impairment test. Under a quantitative impairment test, we compare the fair value of a reporting unit to its carrying value. If the reporting unit fair value exceeds the carrying value, there is no impairment. If the reporting unit carrying value exceeds the fair value, we recognize an impairment loss based on the amount the carrying value of the reporting unit exceeds its fair value. For the year ended December 31, 2024, we recognized a goodwill impairment charge of $240 million related to our Interventional Urology North America reporting unit. For further information refer to Note 8. Our intangible assets consist of customer relationships, intellectual property, distribution rights, in-process research and development ("IPR&amp;D"), trade names and non-competition agreements. We define IPR&amp;D as the value of technology acquired for which the related projects have substance and are incomplete. IPR&amp;D acquired in a business acquisition is recognized at fair value and is required to be capitalized as an indefinite-lived intangible asset until completion of the IPR&amp;D project or upon abandonment. Upon completion of the development project (generally when regulatory approval to market the product that utilizes the technology is obtained), an impairment assessment is performed prior to amortizing the asset over its estimated useful life. If the IPR&amp;D projects are abandoned, the related IPR&amp;D assets would be written off. We test our indefinite-lived intangible assets for impairment annually, or more frequently if events or changes in circumstances indicate that an impairment may have occurred. Similar to the goodwill impairment test process, we may elect to perform a qualitative assessment. If, after completing the qualitative assessment, we determine it is more likely than not that the fair value of the indefinite-lived intangible asset is greater than its carrying amount, the asset is not impaired. If we conclude it is more likely than not that the fair value of the indefinite-lived intangible asset is less than the carrying value, we then proceed to a quantitative impairment test, which consists of a comparison of the fair value of the intangible asset to its carrying amount. Intangible assets that do not have indefinite lives, consisting of intellectual property, customer relationships, distribution rights, certain trade names and non-competition agreements, are amortized over their estimated useful lives, which are as follows: intellectual property, 8 to 20 years; customer relationships, 8 to 27 years; distribution rights, 10 years; trade names, 15 to 30 years. The weighted average remaining amortization period with respect to our intangible assets is approximately 12 years. We periodically evaluate the reasonableness of the useful lives of these assets. Long-lived assets: We asses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f the asset on the existing business. Therefore, the evaluation involves significant management judgment. Any impairment loss, if indicated, is measured as the amount by which the carrying amount of the asset exceeds the estimated fair value of the asset. 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 Derivative financial instruments: We use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 For non-designated derivatives, gains and losses are reported as selling, general and administrative expenses in the Consolidated Statement of Income. Cash flows from derivatives are recognized in the consolidated statements of cash flows in a manner consistent with the recognition of the underlying transactions. Share-based compensation: We estimate the fair value of share-based awards on the date of grant using an option pricing model. The value of the portion of the award that is ultimately expected to vest, which is derived, in part, following consideration of estimated forfeitures,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our common stock, which we believe is more reflective of market conditions and a better indicator of expected volatility than would be the case if we only used historical volatility. The risk-free interest rate is the implied yield currently available on United States (or "U.S.") Treasury zero-coupon issues with a remaining term equal to the expected life of the option. Forfeitures are estimated at the time of grant based on management’s expectations regarding the extent to which awards ultimately will vest and are adjusted for actual forfeitures when they occur. 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We establish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we are examined by various federal, state and non-U.S. tax authorities. We regularly assess the potential outcomes of these examinations and any future examinations for the current or prior years in determining the adequacy of our provision for income taxes. Interest accrued with respect to unrecognized tax benefits and income tax related penalties are both included in taxes on income from continuing operations. We periodically assess the likelihood and amount of potential adjustments and adjust the income tax provision, the current tax liability and deferred taxes in the period in which the facts that give rise to an adjustment become known. Pensions and other postretirement benefits: We provide a range of benefits to eligible employees and retired employees, including benefits available pursuant to pension and postretirement healthcare benefits plans. We record annual amounts relating to these plans based on calculations which include various actuarial assumptions such as discount rates, expected rates of return on plan assets, compensation increases, turnover rates and healthcare cost trend rates. We review our actuarial assumptions on an annual basis and make modifications to the assumptions based on current rates and trends when appropriate. The effect of the modifications is generally amortized over future periods. Restructuring costs: We primarily recognize employee termination benefits when payment becomes probable and reasonably estimable because they are provided under an ongoing benefit arrangement and are based on existing plans, historical experience and negotiated settlements of prior plans. Termination benefits provided under one-time termination benefits arrangements, if any, are recognized upon communication to the employee. We recognize charges ratably over the future service period if the employee is required to render service until termination. Other restructuring costs may include facility closure, employee relocation, equipment relocation and outplacement costs and are recognized in the period they are incurred. Contingent consideration related to business acquisitions: In connection with business acquisitions, we may be required to pay future consideration that is contingent upon the achievement of specified objectives such as receipt of regulatory approval, commercialization of a product or achievement of sales targets. In a business combination, we record a contingent liability, as of the acquisition date, representing the estimated fair value of the contingent consideration that we expect to pay. We remeasure the fair value of our contingent consideration arrangements each reporting period and, based on new developments, record changes in fair value until either the contingent consideration obligation is satisfied through payment upon the achievement of, or the obligation no longer exists due to the failure to achieve, the specified objectives. The change in the fair value is recorded in selling, general and administrative expenses in the Consolidated Statement of Income. A contingent consideration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 If the transaction is determined to be an asset acquisition rather than a business combination, a contingent consideration liability is recognized when the specified objective is deemed probable and is estimable. Revenue recognition: 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the OEM (Original Equipment Manufacturer and Development Services) product category, included within our Americas segment, most revenue is recognized over time because OEM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which represented 87%, 11% and 2% of our consolidated net revenues, respectively, for the year ended December 31, 2024. Revenue is measured as the amount of consideration we expect to receive in exchange for transferring goods. With respect to the custom products sold in the OEM, revenue is measured using the units produced output method. Payment is generally due 30 days from the date of invoice. We have made the following revenue accounting policy elections and elected to use certain practical expedients: (1) we account for amounts collected from customers for sales and other taxes, net of related amounts remitted to tax authorities; (2) we do not adjust the promised amount of consideration for the effects of a significant financing component because, at contract inception, we expect the period between the time when we transfer a promised good or service to the customer and the time when the customer pays for that good or service will be one year or less; (3) we expense costs to obtain a contract as they are incurred if the expected period of benefit, and therefore the amortization period, is one year or less; (4) we account for shipping and handling activities that occur after control transfers to the customer as a fulfillment cost rather than an additional promised service; (5) we classify shipping and handling costs within cost of goods sold; and (6) with respect to OEM, we have applied the practical expedient to exclude disclosure of remaining performance obligations as the contracts typically have a term of one year or less. The amount of consideration we receive and revenue we recognize varies as a result of changes in customer sales incentives, including discounts and rebates, and returns offered to customers. The estimate of revenue is adjusted upon the earlier of the following events: (i) the most likely amount of consideration expected to be received changes or (ii) the consideration becomes fixed. Our policy is to accept returns only in cases in which the product is defective and covered under our standard warranty provisions. When we give customers the right to return products, we estimate the expected returns based on an analysis of historical experience. The liability for returns and allowances, which includes liabilities established related to the Italian payback matter discussed in Note 17, was $41.7 million and $22.2 million as of December 31, 2024 and 2023, respectively. In estimating customer rebates, we consider the lag time between the point of sale and the payment of the customer’s rebate claim, customer-specific trend analyses, contractual commitments, including stated rebate rates, historical experience with respect to specific customers (as we have a history of providing similar rebates on similar products to similar customers) and other relevant information. The reserve for customer incentive programs, including customer rebates, was $24.9 million and $26.7 million at December 31, 2024 and 2023, respectively. We expect the amounts subject to the reserve as of December 31, 2024 to be paid within 90 days subsequent to period-end. Leases: We determine whether a contract is, or includes, a lease at inception. Right-of-use assets and lease liabilities are recognized at lease commencement based on the estimated present value of unpaid lease payments over the lease term. To determine the present value we use an incremental borrowing rate derived from information available at lease commenc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bsequent events (Details) $ in Millions</t>
        </is>
      </c>
      <c r="C1" s="2" t="inlineStr">
        <is>
          <t>12 Months Ended</t>
        </is>
      </c>
    </row>
    <row r="2">
      <c r="B2" s="2" t="inlineStr">
        <is>
          <t>Feb. 24, 2025 EUR (€)</t>
        </is>
      </c>
      <c r="C2" s="2" t="inlineStr">
        <is>
          <t>Dec. 31, 2024 USD ($)</t>
        </is>
      </c>
      <c r="D2" s="2" t="inlineStr">
        <is>
          <t>Dec. 31, 2022 USD ($)</t>
        </is>
      </c>
      <c r="E2" s="2" t="inlineStr">
        <is>
          <t>Feb. 28, 2025 USD ($)</t>
        </is>
      </c>
      <c r="F2" s="2" t="inlineStr">
        <is>
          <t>Feb. 27, 2025 USD ($)</t>
        </is>
      </c>
      <c r="G2" s="2" t="inlineStr">
        <is>
          <t>Dec. 31, 2024 EUR (€)</t>
        </is>
      </c>
      <c r="H2" s="2" t="inlineStr">
        <is>
          <t>Aug. 02, 2024 USD ($)</t>
        </is>
      </c>
      <c r="I2" s="2" t="inlineStr">
        <is>
          <t>Jul. 30,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v>
      </c>
      <c r="I4" s="5" t="n">
        <v>500</v>
      </c>
    </row>
    <row r="5">
      <c r="A5" s="4" t="inlineStr">
        <is>
          <t>Third Amended and Restated Credit Agreement | Adjusted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sis spread on variable rate</t>
        </is>
      </c>
      <c r="B7" s="4" t="inlineStr">
        <is>
          <t xml:space="preserve"> </t>
        </is>
      </c>
      <c r="C7" s="4" t="inlineStr">
        <is>
          <t xml:space="preserve"> </t>
        </is>
      </c>
      <c r="D7" s="11" t="n">
        <v>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ird Amended and Restated Credit Agreement | Adjusted SOFR One Month Credit Sprea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s spread on variable rate</t>
        </is>
      </c>
      <c r="B10" s="4" t="inlineStr">
        <is>
          <t xml:space="preserve"> </t>
        </is>
      </c>
      <c r="C10" s="4" t="inlineStr">
        <is>
          <t xml:space="preserve"> </t>
        </is>
      </c>
      <c r="D10" s="12" t="n">
        <v>0.0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hird Amended and Restated Credit Agreement | Minimum | Federal Fu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s spread on variable rate</t>
        </is>
      </c>
      <c r="B13" s="4" t="inlineStr">
        <is>
          <t xml:space="preserve"> </t>
        </is>
      </c>
      <c r="C13" s="4" t="inlineStr">
        <is>
          <t xml:space="preserve"> </t>
        </is>
      </c>
      <c r="D13" s="12" t="n">
        <v>0.0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ird Amended and Restated Credit Agreement | Minimum | Adjusted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t>
        </is>
      </c>
      <c r="B16" s="4" t="inlineStr">
        <is>
          <t xml:space="preserve"> </t>
        </is>
      </c>
      <c r="C16" s="4" t="inlineStr">
        <is>
          <t xml:space="preserve"> </t>
        </is>
      </c>
      <c r="D16" s="13" t="n">
        <v>0.001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ird Amended and Restated Credit Agreement | Minimum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t>
        </is>
      </c>
      <c r="B19" s="4" t="inlineStr">
        <is>
          <t xml:space="preserve"> </t>
        </is>
      </c>
      <c r="C19" s="4" t="inlineStr">
        <is>
          <t xml:space="preserve"> </t>
        </is>
      </c>
      <c r="D19" s="13" t="n">
        <v>0.001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ird Amended and Restated Credit Agreement | Maximum | Adjusted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4" t="inlineStr">
        <is>
          <t xml:space="preserve"> </t>
        </is>
      </c>
      <c r="C22" s="4" t="inlineStr">
        <is>
          <t xml:space="preserve"> </t>
        </is>
      </c>
      <c r="D22" s="11" t="n">
        <v>0.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ird Amended and Restated Credit Agreement | Maximum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4" t="inlineStr">
        <is>
          <t xml:space="preserve"> </t>
        </is>
      </c>
      <c r="C25" s="4" t="inlineStr">
        <is>
          <t xml:space="preserve"> </t>
        </is>
      </c>
      <c r="D25" s="11" t="n">
        <v>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ird Amended and Restated Credit Agreement |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amount available for borrowing</t>
        </is>
      </c>
      <c r="B28" s="4" t="inlineStr">
        <is>
          <t xml:space="preserve"> </t>
        </is>
      </c>
      <c r="C28" s="5" t="n">
        <v>500</v>
      </c>
      <c r="D28" s="5" t="n">
        <v>5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hird Amended and Restated Credit Agreement | Term Loan | Minimum | Adjusted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t>
        </is>
      </c>
      <c r="B31" s="4" t="inlineStr">
        <is>
          <t xml:space="preserve"> </t>
        </is>
      </c>
      <c r="C31" s="4" t="inlineStr">
        <is>
          <t xml:space="preserve"> </t>
        </is>
      </c>
      <c r="D31" s="13" t="n">
        <v>0.0112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ird Amended and Restated Credit Agreement | Term Loan | Maximum | Adjusted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4" t="inlineStr">
        <is>
          <t xml:space="preserve"> </t>
        </is>
      </c>
      <c r="C34" s="4" t="inlineStr">
        <is>
          <t xml:space="preserve"> </t>
        </is>
      </c>
      <c r="D34" s="11" t="n">
        <v>0.0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ird Amended and Restated Credit Agreemen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amount available for borrowing</t>
        </is>
      </c>
      <c r="B37" s="4" t="inlineStr">
        <is>
          <t xml:space="preserve"> </t>
        </is>
      </c>
      <c r="C37" s="5" t="n">
        <v>550</v>
      </c>
      <c r="D37" s="5" t="n">
        <v>1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term</t>
        </is>
      </c>
      <c r="B38" s="4" t="inlineStr">
        <is>
          <t xml:space="preserve"> </t>
        </is>
      </c>
      <c r="C38" s="4" t="inlineStr">
        <is>
          <t>2 years</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IOTRONI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acquisition, transaction costs</t>
        </is>
      </c>
      <c r="B41" s="4" t="inlineStr">
        <is>
          <t xml:space="preserve"> </t>
        </is>
      </c>
      <c r="C41" s="9" t="n">
        <v>1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IOTRONIK | Foreign Currency Exchange Contracts |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notional amount for all open foreign currency forward contracts | €</t>
        </is>
      </c>
      <c r="B44" s="4" t="inlineStr">
        <is>
          <t xml:space="preserve"> </t>
        </is>
      </c>
      <c r="C44" s="4" t="inlineStr">
        <is>
          <t xml:space="preserve"> </t>
        </is>
      </c>
      <c r="D44" s="4" t="inlineStr">
        <is>
          <t xml:space="preserve"> </t>
        </is>
      </c>
      <c r="E44" s="4" t="inlineStr">
        <is>
          <t xml:space="preserve"> </t>
        </is>
      </c>
      <c r="F44" s="4" t="inlineStr">
        <is>
          <t xml:space="preserve"> </t>
        </is>
      </c>
      <c r="G44" s="15" t="n">
        <v>700000000</v>
      </c>
      <c r="H44" s="4" t="inlineStr">
        <is>
          <t xml:space="preserve"> </t>
        </is>
      </c>
      <c r="I44" s="4" t="inlineStr">
        <is>
          <t xml:space="preserve"> </t>
        </is>
      </c>
    </row>
    <row r="45">
      <c r="A45" s="4" t="inlineStr">
        <is>
          <t>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repurchase program, authorized amount</t>
        </is>
      </c>
      <c r="B47" s="4" t="inlineStr">
        <is>
          <t xml:space="preserve"> </t>
        </is>
      </c>
      <c r="C47" s="4" t="inlineStr">
        <is>
          <t xml:space="preserve"> </t>
        </is>
      </c>
      <c r="D47" s="4" t="inlineStr">
        <is>
          <t xml:space="preserve"> </t>
        </is>
      </c>
      <c r="E47" s="5" t="n">
        <v>300</v>
      </c>
      <c r="F47" s="5" t="n">
        <v>300</v>
      </c>
      <c r="G47" s="4" t="inlineStr">
        <is>
          <t xml:space="preserve"> </t>
        </is>
      </c>
      <c r="H47" s="4" t="inlineStr">
        <is>
          <t xml:space="preserve"> </t>
        </is>
      </c>
      <c r="I47" s="4" t="inlineStr">
        <is>
          <t xml:space="preserve"> </t>
        </is>
      </c>
    </row>
    <row r="48">
      <c r="A48" s="4" t="inlineStr">
        <is>
          <t>Subsequent Event | BIOTRONI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consideration transferred | €</t>
        </is>
      </c>
      <c r="B50" s="15" t="n">
        <v>76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FERRED TAX ASSET VALUATION ALLOWANCE (Detail)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95747</v>
      </c>
      <c r="C4" s="4" t="inlineStr">
        <is>
          <t xml:space="preserve"> </t>
        </is>
      </c>
      <c r="D4" s="4" t="inlineStr">
        <is>
          <t xml:space="preserve"> </t>
        </is>
      </c>
    </row>
    <row r="5">
      <c r="A5" s="4" t="inlineStr">
        <is>
          <t>Balance at End of Year</t>
        </is>
      </c>
      <c r="B5" s="6" t="n">
        <v>88412</v>
      </c>
      <c r="C5" s="5" t="n">
        <v>95747</v>
      </c>
      <c r="D5" s="4" t="inlineStr">
        <is>
          <t xml:space="preserve"> </t>
        </is>
      </c>
    </row>
    <row r="6">
      <c r="A6" s="4" t="inlineStr">
        <is>
          <t>Valuation Allowance of Deferred Tax Assets</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at Beginning of Year</t>
        </is>
      </c>
      <c r="B8" s="6" t="n">
        <v>95747</v>
      </c>
      <c r="C8" s="6" t="n">
        <v>91531</v>
      </c>
      <c r="D8" s="5" t="n">
        <v>143177</v>
      </c>
    </row>
    <row r="9">
      <c r="A9" s="4" t="inlineStr">
        <is>
          <t>Additions Charged to Expense</t>
        </is>
      </c>
      <c r="B9" s="6" t="n">
        <v>5413</v>
      </c>
      <c r="C9" s="6" t="n">
        <v>4799</v>
      </c>
      <c r="D9" s="6" t="n">
        <v>8489</v>
      </c>
    </row>
    <row r="10">
      <c r="A10" s="4" t="inlineStr">
        <is>
          <t>Reductions Credited to Expense</t>
        </is>
      </c>
      <c r="B10" s="6" t="n">
        <v>-2813</v>
      </c>
      <c r="C10" s="6" t="n">
        <v>-4937</v>
      </c>
      <c r="D10" s="6" t="n">
        <v>-59520</v>
      </c>
    </row>
    <row r="11">
      <c r="A11" s="4" t="inlineStr">
        <is>
          <t>Translation and Other</t>
        </is>
      </c>
      <c r="B11" s="6" t="n">
        <v>-9935</v>
      </c>
      <c r="C11" s="6" t="n">
        <v>4354</v>
      </c>
      <c r="D11" s="6" t="n">
        <v>-615</v>
      </c>
    </row>
    <row r="12">
      <c r="A12" s="4" t="inlineStr">
        <is>
          <t>Balance at End of Year</t>
        </is>
      </c>
      <c r="B12" s="5" t="n">
        <v>88412</v>
      </c>
      <c r="C12" s="5" t="n">
        <v>95747</v>
      </c>
      <c r="D12" s="5" t="n">
        <v>9153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Accounting Policies [Abstract]</t>
        </is>
      </c>
      <c r="B3" s="4" t="inlineStr">
        <is>
          <t xml:space="preserve"> </t>
        </is>
      </c>
    </row>
    <row r="4">
      <c r="A4" s="4" t="inlineStr">
        <is>
          <t>Recently issued accounting standards</t>
        </is>
      </c>
      <c r="B4" s="4" t="inlineStr">
        <is>
          <t>Recently issued accounting standards In November 2023, the Financial Accounting Standard Board ("FASB") issued new guidance designed to improve reportable segment disclosure requirements, primarily through enhanced disclosures about significant expenses per segment. We adopted the new standard for the fiscal year ended December 31, 2024 using a retrospective transition approach. Additional information and disclosures required by the new guidance are provided in Note 18. In December 2023, the FASB issued new guidance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to be adopted retrospectively and early adoption is permitted. We are currently evaluating this guidance to determine its impact on our consolidated financial statements. In November 2024, the FASB issued new guidance designed to enhance disclosures regarding the nature of expenses included in the income statement. The guidance requires tabular disclosures that disaggregate information about prescribed expense categories within relevant income statement expense captions. The guidance is effective for all fiscal years beginning after December 15, 2026 and for interim periods beginning after December 15, 2027. The new standard can be adopted on a prospective basis with an option to be adopted retrospectively and early adoption is permitted. We are currently evaluating this guidance to determine its impact on our consolidated financial statements. In March 2024, the SEC adopted final rules that require registrants to include certain climate-related disclosures in registration statements and annual reports. The required disclosures includ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and will require registrants to present certain climate-related financial disclosures in their audited financial statements. The rules were to be effective for all fiscal years beginning in 2025. However, following the adoption of the rules, challenges to the rules were brought in six federal appellate courts. These challenges were consolidated for review in the U.S. Court of Appeals for the Eighth Circuit. Additional cases have been filed since the consolidation order. On April 4, 2024, the SEC announced that it had stayed the rules pending the completion of judicial review of the consolidated Eighth Circuit petitions. The SEC has further stated that it plans to designate a new effective date and phase-in period for the implementation of the rules at the conclusion of the stay, though this would occur only if the SEC prevails in the ongoing legal proceedings. We plan to monitor the status of these rules, and, as appropriate, to evaluate the rules to determine their impact on our consolidated financial statements. From time to time, new accounting guidance issued by the FASB or other standard setting bodies is adopted as of the specified effective date or, when permitted by the guidance and as determined by us, as of an earlier date. We have assessed recently issued guidance that is not yet effective, except as noted above, and believe the new guidance that we have assessed will not have a material impact on our results of operations, cash flows or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revenues</t>
        </is>
      </c>
      <c r="B4" s="4" t="inlineStr">
        <is>
          <t>Net revenues The following table disaggregates revenue by global product category for the years ended December 31, 2024, 2023 and 2022. Year Ended December 31, 2024 2023 2022 Vascular access $ 732,675 $ 708,044 $ 683,612 Interventional 586,057 511,434 445,018 Anesthesia 395,285 389,957 388,890 Surgical 450,482 427,359 392,917 Interventional urology 331,092 319,785 322,832 OEM 344,511 326,008 272,624 Other (1) 207,222 291,902 285,148 Net revenues (2) $ 3,047,324 $ 2,974,489 $ 2,791,041 (1) Includes revenues generated from sales of our respiratory and urology products (other than interventional urology products). (2) The product categories listed above are presented on a global basis, as each of our reportable segments is defined based on the geographic location of it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2023 acquisition In the fourth quarter of 2023, we completed the acquisition of Palette Life Sciences AB (“Palette”), a privately held medical device company that sells a portfolio of hyaluronic acid gel-based products primarily utilized in the treatment of urology diseases including a rectal spacing product used in connection with radiation therapy treatment of prostate cancer. Under the terms of the agreement, we acquired Palette for an initial cash payment of $594.9 million, with the potential to make two milestone payments up to $50 million in the aggregate if certain commercial milestones are met. The milestone payments are based on net sales growth over the two-year period beginning January 1, 2024. The fair value of the assets acquired and the liabilities assumed resulted in the recognition of $355.1 million of goodwill, $264.0 million of intellectual property, $40.5 million of trade name assets and $29.0 million of customer relationship assets. The fair value of the asset acquired reflects a modification in the third quarter of 2024 to our allocation of the intangible assets acquired between our domestic and foreign entities as we identified new facts and circumstances that existed as of the acquisition date. As a result, we recorded a measurement period adjustment recognizing a $2.0 million decrease in the deferred tax liabilities and goodwill. The allocation change also impacted the currency translation of certain assets and liabilities and as a result, we reversed previously recorded foreign currency translation of $19.7 million, which decreased comprehensive income in the period. The adjustment did not have a significant impact on our results from operations. We have not reached an agreement on the closing statement adjustments with the seller. However, the measurement period related to this acquisition expired during the fourth quarter of 2024, and as a result, any subsequent adjustments to the consideration transferred will be recognized in the reporting period in which they are settled. The following unaudited pro forma combined financial presentation of Net income and Earnings per share for the years ended December 31, 2023 and 2022, respectively, gives effect to the Palette acquisition as if it was completed at the beginning of the earliest period presented. Revenues are not significant to the periods presented and have not been included. The pro forma information is presented for informational purposes only and is not necessarily indicative of the results of operations that actually would have occurred under our ownership and management. Year Ended December 31, 2023 2022 (Unaudited) Net income $ 310,356 $ 282,425 Basic earnings per share: Net income $ 6.61 $ 6.02 Diluted earnings per share: Net income $ 6.56 $ 5.97 The unaudited pro forma combined financial information presented above includes the accounting effects of the Palette acquisition, including, to the extent applicable, amortization charges from acquired intangible assets; interest expense associated with borrowings to finance the acquisition; the revaluation of inventory; and the related tax effects. The unaudited pro forma financial information also includes non-recurring charges specifically related to the Palette acquisition. Supplemental cash flow information Year Ended December 31, 2024 2023 2022 Non cash investing and financing activities of continuing operations: Acquisition of businesses $ — $ 27,000 $ 43,168 Acquisition of BIOTRONIK Vascular Intervention business On February 24, 2025, we executed a definitive agreement to acquire substantially all of the Vascular Intervention business ("the VI Business") of privately-held BIOTRONIK SE &amp; Co. KG (“BIOTRONIK”). See Note 20 for additional information related to this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mpairment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impairment charges</t>
        </is>
      </c>
      <c r="B4" s="4" t="inlineStr">
        <is>
          <t>Restructuring and other impairment charges 2024 Restructuring plan During the fourth quarter of 2024, we initiated the "2024 restructuring plan," a strategic restructuring plan aimed at optimizing operations, reducing costs and enhancing efficiencies across our business lines, and includes the relocation of select office administrative operations. We estimate that we will incur aggregate pre-tax restructuring charges of $6 million to $7 million consisting primarily of termination benefits. In addition, we expect to incur $3 million to $4 million in restructuring related charges, most of which are expected to be recognized in selling, general and administrative expenses. We expect this plan will be substantially completed by the end of 2025. For the year ended December 31, 2024, we incurred $0.2 million in restructuring related charges in connection with the 2024 restructuring plan, substantially all of which was recognized in selling, general and administrative expenses. 2024 Footprint realignment plan During the second quarter of 2024, we initiated the "2024 Footprint realignment plan," encompassing several strategic restructuring initiatives. These initiatives primarily include the relocation of select manufacturing operations to existing lower-cost locations, the optimization of specific product portfolios through targeted rationalization efforts, the relocation of certain integral product development and manufacturing support functions, the optimization of certain supply chain activities and related workforce reductions. The actions under the 2024 Footprint realignment plan are expected to be substantially completed by the end of 2025. The following table provides a summary of the cost estimates by major type of expense associated with the 2024 Footprint realignment plan: Total estimated amount expected to be incurred Plan expense estimates: (Dollars in millions) Restructuring charges (1) $16 million to $20 million Restructuring related charges (2) $21 million to $26 million Total restructuring and restructuring related charges $37 million to $46 million (1) Substantially all of the charges consist of employee termination benefit cost. (2) Consists of pre-tax charges related to accelerated depreciation and other costs directly related to the plan, primarily project management costs and costs to relocate manufacturing operations and support functions to the new locations. Substantially all of the charges are expected to be recognized within costs of goods sold. For the year ended December 31, 2024, we incurred $6.6 million in restructuring related charges in connection with the 2024 Footprint realignment plan, substantially all of which was recognized in cost of goods sold. 2023 Footprint Realignment plan During the third quarter of 2023, we initiated the "2023 Footprint realignment plan," a restructuring plan primarily involving the relocation of certain manufacturing operations to existing lower-cost locations, the outsourcing of certain manufacturing processes and related workforce reductions. These actions are expected to be substantially completed by the end of 2027. The following table provides a summary of the cost estimates by major type of expense associated with the 2023 Footprint realignment plan: Total estimated amount expected to be incurred Plan expense estimates: (Dollars in millions) Restructuring charges (1) $4 million to $6 million Restructuring related charges (2) $7 million to $9 million Total restructuring and restructuring related charges $11 million to $15 million (1) Substantially all of the charges consist of employee termination benefit cost. (2) Restructuring related charges represent costs that are directly related to the 2023 Footprint realignment plan and principally constitute costs to transfer manufacturing operations to existing lower-cost locations and project management costs. Substantially all of these charges are expected to be recognized within cost of goods sold. For the year ended December 31, 2024, we incurred $2.6 million in restructuring related charges in connection with the 2023 Footprint realignment plan, all of which was recognized in cost of goods sold. As of December 31, 2024, we have incurred aggregate restructuring charges in connection with the 2023 Footprint realignment plan of $2.8 million. In addition, as of December 31, 2024, we have incurred aggregate restructuring related charges of $2.7 million with respect to the 2023 Footprint realignment plan, consisting of certain costs that principally resulted from the transfer of manufacturing operations to new locations. 2023 Restructuring plan During the fourth quarter of 2023, we initiated the "2023 restructuring plan," which primarily involves the integration of Palette into Teleflex and workforce reductions designed to improve operating performance across the organization by creating efficiencies that align with evolving market demands and our strategy to enhance long-term value creation. The plan is substantially complete and as a result, we expect future restructuring expenses associated with the plan to be immaterial. The following table summarizes the restructuring reserve activity related to our 2024 Restructuring plan, 2024 Footprint realignment plan and 2023 Footprint realignment plan: 2024 Restructuring plan 2024 Footprint realignment plan 2023 Footprint realignment plan Balance at December 31, 2022 $ — $ — $ — Subsequent accruals — — 1,451 Cash payments — — (108) Balance at December 31, 2023 (1) — — 1,343 Accruals 6,100 11,203 1,377 Cash payments (777) (1,442) (32) Foreign currency translation and other 427 961 — Balance at December 31, 2024 (1) $ 5,750 $ 10,722 $ 2,688 (1) The restructuring reserves as of December 31, 2024 and 2023 consisted mainly of accruals related to termination benefits. Other costs (facility closure, employee relocation, equipment relocation and outplacement costs) were expensed and paid in the same period. The restructuring and impairment charges recognized for the years ended December 31, 2024, 2023, and 2022 consisted of the following: 2024 Termination benefits Other Costs (1) Total 2024 Restructuring plan $ 6,086 $ 14 $ 6,100 2024 Footprint realignment plan 11,164 39 11,203 2023 Restructuring plan (1,524) 82 (1,442) 2023 Footprint realignment plan 1,344 33 1,377 2022 Restructuring plan (1,454) 22 (1,432) Other restructuring programs (2) (1,665) 16 (1,649) Total restructuring charges 13,951 206 14,157 Asset impairment charges — 7,834 7,834 Total restructuring and other impairment charges $ 13,951 $ 8,040 $ 21,991 2023 Termination benefits Other Costs (1) Total 2023 Restructuring plan $ 12,535 $ — $ 12,535 2023 Footprint realignment plan 1,451 — 1,451 2022 Restructuring plan 2,759 369 3,128 Respiratory divestiture plan (946) 17 (929) Other restructuring programs (3) (1,015) 434 (581) Total restructuring and other impairment charges $ 14,784 $ 820 $ 15,604 2022 Termination benefits Other Costs (1) Total 2022 Restructuring plan $ 15,465 $ 58 $ 15,523 Respiratory divestiture plan 504 74 578 2019 Footprint realignment plan (1,120) 133 (987) 2018 Footprint realignment plan 1,230 846 2,076 Other restructuring programs (3) 1,306 306 1,612 Total restructuring charges 17,385 1,417 18,802 Asset impairment charges — 1,497 1,497 Total restructuring and other impairment charges $ 17,385 $ 2,914 $ 20,299 (1) Includes facility closure, contract termination and other exit costs. (2) Includes activity primarily related to our 2018 and 2019 Footprint realignment plans, which have concluded. (3) Includes activity primarily related to a restructuring plan initiated in the first quarter of 2022 that is designed to relocate manufacturing operations at certain of our facilities (the "2022 Manufacturing relocation plan") and our 2014, 2018, and 2019 Footprint realignment plans, which have concluded. Other Impairment charges For the year ended December 31, 2024, we recorded non-cash impairment charges totaling $7.8 million related to a decrease in the carrying value of an equity investment and an impairment of a portion of our operating lease assets stemming from our cessation of occupancy of a specific facility. For the year ended December 31, 2022, we recorded impairment charges of $1.5 million related to our decision to abandon certain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at December 31, 2024 and 2023 consist of the following: 2024 2023 Raw materials $ 155,201 $ 179,517 Work-in-process 115,814 111,132 Finished goods 329,118 335,567 Inventories $ 600,133 $ 626,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The major classes of property, plant and equipment, at cost, at December 31, 2024 and 2023 were as follows: 2024 2023 Land, buildings and leasehold improvements $ 291,696 $ 284,604 Machinery and equipment 474,879 459,268 Computer equipment and software 234,251 214,573 Construction in progress 112,708 94,633 1,113,534 1,053,078 Less: Accumulated depreciation (610,682) (573,165) Property, plant and equipment, net $ 502,852 $ 479,9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by reportable operating segment, for the years ended December 31, 2024 and 2023 were as follows: Americas EMEA Asia Total Balance as of December 31, 2022 Goodwill $ 1,843,103 $ 468,524 $ 225,103 $ 2,536,730 Goodwill related to acquisitions 333,462 4,284 19,279 357,025 Translation and other adjustments 3,517 14,936 1,847 20,300 Balance as of December 31, 2023 2,180,082 487,744 246,229 2,914,055 Goodwill impairment charge (240,000) — — (240,000) Goodwill related to acquisitions (1,953) — — (1,953) Translation and other adjustments (5,360) (22,255) (12,173) (39,788) Balance as of December 31, 2024 $ 1,932,769 $ 465,489 $ 234,056 $ 2,632,314 Our goodwill impairment testing is performed annually during the fourth quarter of each fiscal year in addition to periods where changes in circumstances indicate that the carrying value of our goodwill assets may not be recoverable. During the second quarter of 2024, we identified indicators of a potential impairment related to our Interventional Urology North America reporting unit (the “IU reporting unit”), included within our Americas operating segment. The indicators of a potential impairment primarily arose from lower than anticipated sales results from our UroLift product line (“UroLift"), primarily driven by the adverse impact of persistent end-market challenges within the U.S. office site of service. We performed a quantitative impairment test of the reporting unit using both the income and the market approaches and no impairment to goodwill was recognized in the second quarter of 2024 as the fair value of the reporting unit exceeded the carrying value. During the third quarter of 2024, the IU reporting unit performed largely in line with the forecast used in the second quarter 2024 quantitative fair value test. In connection with preparing the financial statements for the year ended December 31, 2024, we performed our annual impairment test for goodwill and determined that the carrying value of the IU reporting unit exceeded its fair value. Consequently, we recognized an impairment charge of $240 million in the goodwill impairment line in the Consolidated Statements of Income. The charge was primarily driven by updates to our UroLift forecast, done as part of our annual operating plan process, which reflects management's expectations of a prolonged period of subdued revenue growth due to persistent end-market challenges and changes in competitive pressures in the short to mid-term. Moreover, we anticipate that challenges related to a combination of price, mainly within the office site of service, and volume, will likely continue to impact growth rates. As of December 31, 2024, goodwill of the IU reporting unit was $403.9 million after the impairment charge. We estimated the fair value of the reporting unit using both the income and the market approaches. The more significant judgments and assumptions in determining the fair value of the IU reporting unit for our 2024 impairment assessments included the revenue growth rates, the projected operating margins and the discount rate. The quantitative assessment utilized a discount rate of 10.75%. Intangible assets at December 31, 2024 and 2023 consisted of the following: Gross Carrying Amount Accumulated Amortization 2024 2023 2024 2023 Customer relationships $ 1,354,087 $ 1,363,839 $ (620,619) $ (561,753) In-process research and development 23,666 27,476 — — Intellectual property 1,870,407 1,890,957 (863,066) (745,094) Distribution rights 23,004 23,301 (22,524) (22,048) Trade names 603,202 610,146 (99,443) (84,864) Non-compete agreements 21,894 21,934 (21,894) (21,934) $ 3,896,260 $ 3,937,653 $ (1,627,546) $ (1,435,693) As of December 31, 2024, trade names having a carrying value of $227.7 million are considered indefinite-lived. Acquired IPR&amp;D is indefinite-lived until the completion of the related development project, at which point amortization of the carrying value of the technology will commence. Amortization expense related to intangible assets was $197.7 million, $174.0 million, and $164.1 million for the years ended December 31, 2024, 2023 and 2022, respectively. The estimated annual amortization expense for each of the five succeeding years is as follows: 2025 $ 189,100 2026 186,300 2027 183,100 2028 179,100 2029 169,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operating leases for various types of properties, consisting of manufacturing plants, engineering and research centers, distribution warehouses, offices and other facilities, and equipment used in operations. Some leases provide us with an option, exercisable at our sole discretion, to terminate the lease or extend the lease term for one Maturities of lease liabilities December 31, 2024 2025 $ 21,965 2026 23,254 2027 21,860 2028 20,327 2029 16,745 2030 and thereafter 32,764 Total lease payments 136,915 Less: interest (20,403) Present value of lease liabilities $ 116,512 Supplemental information December 31, 2024 December 31, 2023 Total lease liabilities (1) $ 116,512 $ 130,801 Cash paid for amounts included in the measurement of lease liabilities within operating cash flows $ 24,483 $ 26,938 Right of use assets obtained in exchange for operating lease obligations $ 4,349 $ 12,145 Weighted average remaining lease term 6.5 years 7.0 years Weighted average discount rate 4.6 % 4.4 % (1) The current portion of the operating lease liability is included in other current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Our borrowings at December 31, 2024 and 2023 were as follows: 2024 2023 Senior Credit Facility: Revolving credit facility, at a rate of 5.71% at December 31, 2024, and 6.71% at December 31, 2023, due 2027 $ 113,000 $ 262,000 Term loan facility, at a rate of 5.71% at December 31, 2024 and 6.71% at December 31 2023, due 2027 475,000 487,500 4.625% Senior Notes due 2027 500,000 500,000 4.25% Senior Notes due 2028 500,000 500,000 Securitization program, at a rate of 5.18% at December 31, 2024 and 6.34% at December 31, 2023 75,000 75,000 1,663,000 1,824,500 Less: Unamortized debt issuance costs (7,129) (9,428) 1,655,871 1,815,072 Current portion of borrowings (100,000) (87,500) Long-term borrowings $ 1,555,871 $ 1,727,572 Senior credit facility In 2022, we amended and restated our existing credit agreement by entering into a Third Amended and Restated Credit Agreement (the “Credit Agreement”) which provides for a five-year revolving credit facility of $1.0 billion and a term loan facility of $500.0 million. The obligations under the Credit Agreement are guaranteed (subject to certain exceptions and limitations) by substantially all of our material domestic subsidiaries. The obligations under the Credit Agreement are secured, subject to certain exceptions and limitations, by a lien on substantially all of the assets owned by us and each guarantor. The maturity date of the revolving credit facility and the term loan facility under the Credit Agreement is November 4, 2027. At our option, loans under the Credit Agreement will bear interest at a rate equal to adjusted Term SOFR plus an applicable margin ranging from 1.125% to 2.00% or at an alternate base rate, which is defined as the highest of (i) the “Prime Rate” in the U.S. last quoted by The Wall Street Journal, (ii) 0.50% above the greater of the federal funds rate and the rate comprised of both overnight federal funds and overnight eurodollar transactions denominated in Dollars and (iii) 1.00% above the Term SOFR Rate for a one month interest period, plus an applicable margin ranging from 0.125% to 1.00%, in each case subject to adjustments based on our total net leverage ratio. Overdue loans will bear interest at the rate otherwise applicable to such loans plus 2.00%. The obligations to extend credit under the Credit Agreement are subject to customary conditions for transactions of this type. The Credit Agreement contains customary representations and warranties and covenants that, in each case, subject to certain exceptions, qualifications and thresholds, (a) place limitations on us and our subsidiaries regarding the incurrence of additional indebtedness, additional liens, fundamental changes, dispositions of property, investments and acquisitions, dividends and other restricted payments, transactions with affiliates, restrictive agreements, changes in lines of business and swap agreements, and (b) require us and our subsidiaries to comply with sanction laws and other laws and agreements, to deliver financial information and certain other information and give notice of certain events, to maintain their existence and good standing, to pay their other obligations, to permit the administrative agent and the lenders to inspect their books and property, to use the proceeds of the Credit Agreement only for certain permitted purposes and to provide collateral in the future. Subject to certain exceptions, we are required to maintain a maximum total net leverage ratio of 4.50 to 1.00. We are further required to maintain a minimum interest coverage ratio of 3.50 to 1.00. 4.625% Senior notes due 2027 In 2017, we issued $500.0 million of 4.625% Senior Notes due 2027 (the "2027 Notes"). We pay interest on the 2027 Notes semi-annually on May 15 and November 15, commencing on May 15, 2018, at a rate of 4.625% per year. The 2027 Notes mature on November 15, 2027 unless earlier redeemed by us at our option, as described below, or purchased by us at the holder’s option under specified circumstances following a Change of Control or Asset Sale (each as defined in the indenture related to the 2027 Notes), coupled with a downgrade in the ratings of the 2027 Notes, or upon our election to exercise our optional redemption rights, as described below. We incurred transaction fees of $7.9 million, including underwriters’ discounts and commissions, in connection with the offering of the 2027 Notes, which were recorded on the consolidated balance sheet as a reduction to long-term borrowings and are being amortized over the term of the 2027 Notes. We used the net proceeds from the offering to repay borrowings under our revolving credit facility. Our obligations under the 2027 Notes are fully and unconditionally guaranteed, jointly and severally, by each of our existing and future 100% owned domestic subsidiaries that is a guarantor or other obligor under the Credit Agreement and by certain of our other 100% owned domestic subsidiaries. We may, on one or more occasions, redeem some or all of the 2027 Notes at a redemption price of 102.313% of the principal amount of the 2027 Notes subject to redemption, declining, in annual increments of 0.771%, to 100% of the principal amount on November 15, 2025, plus accrued and unpaid interest. The indenture relating to the 2027 Notes contains covenants that, among other things and subject to certain exceptions, limit or restrict our ability to create liens; merge, consolidate, sell or otherwise dispose of all or substantially all of our assets; or enter into sale leaseback transactions. 4.25% Senior Notes due 2028 In 2020, we issued $500.0 million of 4.25% Senior Notes due 2028 (the "2028 Notes"). We pay interest on the 2028 Notes semi-annually on June 1 and December 1, commencing on December 1, 2020, at a rate of 4.25% per year. The 2028 Notes mature on June 1, 2028 unless earlier redeemed at our option, as described below, or purchased at the holder’s option under specified circumstances following a Change of Control or Event of Default (each as defined in the indenture related to the 2028 Notes), coupled with a downgrade in the ratings of the 2028 Notes, or upon our election to exercise its optional redemption rights, as described below. We incurred transaction fees of $8.5 million, including underwriters’ discounts and commissions, in connection with the offering of the 2028 Notes, which were recorded on the consolidated balance sheet as a reduction to long-term borrowings and are being amortized over the term of the 2028 Notes. We used the net proceeds from the offering to repay borrowings under our revolving credit facility. Our obligations under the 2028 Notes are fully and unconditionally guaranteed, jointly and severally, by each of our existing and future 100% owned domestic subsidiaries that is a guarantor or other obligor under the Credit Agreement and by certain of our other 100% owned domestic subsidiaries. We may, on one or more occasions, redeem some or all of the 2028 Notes at a redemption price of 102.125% of the principal amount of the 2028 Notes subject to redemption, declining, in annual increments of 1.0625%, to 100% of the principal amount on June 1, 2025, plus accrued and unpaid interest. The indenture relating to the 2028 Notes contains covenants that, among other things, limit or restrict our ability, and the ability of our subsidiaries, to create liens; merge, consolidate, sell or otherwise dispose of all or substantially all of our assets; and enter into sale leaseback transactions. Securitization program We have an accounts receivable securitization facility under which accounts receivable of certain domestic subsidiaries are sold on a non-recourse basis to a special purpose entity (“SPE”), which is a bankruptcy-remote, consolidated subsidiary of Teleflex. Accordingly, the assets of the SPE are not available to satisfy the obligations of Teleflex or any of its subsidiaries. The SPE sells undivided interests in those receivables to an asset backed commercial paper conduit for consideration of up to the maximum available capacity. This facility is utilized from time to time to provide increased flexibility in funding short term working capital requirements. The agreement governing the accounts receivable securitization facility contains certain covenants and termination events. An occurrence of an event of default or a termination event under this facility may give rise to the right of its counterparty to terminate this facility. As of December 31, 2024, we were in compliance with the covenants, and none of the termination events had occurred. As of December 31, 2024 and 2023, we had $75.0 million (the maximum amount available) of outstanding borrowings under our accounts receivable securitization facility. VI Business acquisition financing On February 24, 2025, we amended and restated our existing Credit Agreement to facilitate our upcoming acquisition of the VI Business. See Note 20 for additional information. Fair value of long-term debt To determine the fair value of our debt for which quoted prices are not available, we use a discounted cash flow technique that incorporates a market interest yield curve with adjustments for duration, optionality and risk profile. Our implied credit rating is a factor in determining the market interest yield curve. The following table provides the fair value of our debt as of December 31, 2024 and 2023, which is valued based on Level 2 inputs within the hierarchy used to measure fair value (see Note 12 for further information): December 31, 2024 December 31, 2023 Fair value of debt $ 1,632,020 $ 1,838,993 Debt Maturities As of December 31, 2024, the aggregate amounts of long-term debt, demand loans and debt under our securitization program that will mature during each of the next four years and thereafter were as follows: 2025 $ 100,000 2026 25,000 2027 1,038,000 2028 500,000 2029 and thereafter — Supplemental cash flow information Year Ended December 31, 2024 2023 2022 Cash interest paid $ 98,376 $ 100,218 $ 70,9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Foreign currency forward contracts We use derivative instruments for risk management purposes. Foreign currency forward contracts designated as cash flow hedges are used to manage foreign currency transaction exposure. Foreign currency forward contracts not designated as hedges for accounting purposes are used to manage exposure related to near term foreign currency denominated monetary assets and liabilities. We enter into the non-designated foreign currency forward contracts for periods consistent with the currency exposures, which generally approximate one month. For the years ended December 31, 2024 and 2023, we recognized a gain of $4.1 million and a loss of $3.2 million, respectively, related to non-designated foreign currency forward contracts. The total notional amount for all open foreign currency forward contracts designated as cash flow hedges as of December 31, 2024 and 2023 was $270.9 million and $234.1 million, respectively. The total notional amount for all open non-designated foreign currency forward contracts as of December 31, 2024 and 2023 was $168.6 million and $195.0 million, respectively. All open foreign currency forward contracts as of December 31, 2024 have durations of 12 months or less. VI Business acquisition foreign exchange derivative contracts In conjunction with our upcoming acquisition of the VI Business, we entered into foreign exchange derivative contracts with an aggregate notional value of €700 million to economically hedge against the foreign currency exposure associated with the cash consideration needed to complete the acquisition. See Note 20 for additional information. Cross-currency interest rate swaps During 2019, we entered into cross-currency swap agreements with five different financial institution counterparties to hedge against the effect of variability in the U.S. dollar to euro exchange rate (the "2019 Cross-currency swaps"). Under the terms of the cross-currency swap agreements, we notionally exchanged $250 million at an annual interest rate of 4.88% for €219.2 million at an annual interest rate of 2.46%. The swap agreements are designed as net investment hedges. On February 26, 2024, the agreements related to our 2019 Cross-currency swap with an original maturity date of March 4, 2024 were terminated resulting in $12.1 million in cash settlement proceeds. On February 26, 2024, we executed two separate term cross-currency swap agreements set to expire on February 26, 2027 and February 28, 2029, respectively, to hedge against the effect of variability in the U.S. dollar to euro exchange rate. Each of the swap agreements had a notional principal amount of $250 million and was designated as a net investment hedge. On April 25, 2024, the cross-currency agreements executed in February 2024 were terminated in response to changes in market conditions, resulting in $0.4 million in a cash settlement payment, and we simultaneously executed two new separate term cross-currency swap agreements with the same expiration dates and notional values (together, the "2024 Cross-currency swap agreements"). The cross-currency swap agreements expiring in 2027 include five different financial institution counterparties and notionally exchanged $250 million at an annual interest rate of 4.25% for €233.4 million at an annual interest rate of 2.44%. The cross-currency swap agreements expiring in 2029 include four different financial institution counterparties and notionally exchanged $250 million at an annual interest rate of 4.25% for €233.4 million at an annual interest rate of 2.45%. Both of the 2024 Cross-currency swap agreements are designated as net investment hedges. During 2023, we executed new cross-currency swap agreements with six different financial institution counterparties to hedge against the effect of variability in the U.S. dollar to euro exchange rate, ("the 2023 Cross-currency swaps"). Under the terms of the cross-currency swap agreements, we have notionally exchanged $500 million at an annual interest rate of 4.63% for €474.7 million at an annual interest rate of 3.05%. The swap agreements are designated as net investment hedges and expire on October 4, 2025. Shortly after the execution of the 2023 Cross-currency swaps, we entered into a zero cost foreign exchange collar contract that aligns with the notional amount and expiration date of the 2023 Cross-currency swaps. We sold a put option with a lower strike price and bought a call option with a higher strike price to manage the foreign exchange risk related to the final settlement of the $500 million notional cross currency swaps. Upon the execution of the zero cost foreign exchange collar contract, we have de-designated the existing $500 million notional cross-currency swaps and re-designated the combined $500 million notional cross currency swaps and zero cost collar into a new hedging instrument. At re-designation, the existing $500 million notional cross-currency swaps were off- market due to changes in foreign exchange rates and interest rates. The off-market value due to interest rates will be amortized ratably into earnings through October 2025 and the off-market value due to foreign exchange rates will remain in accumulated other comprehensive income until the underlying net investment is sold. The combined cross-currency swaps and zero cost collar has been designated as a net investment hedge for accounting purposes. The swap agreements described above require an exchange of the notional amounts upon expiration or earlier termination of the agreements. We and the counterparties have agreed to effect the exchange through a net settlement. The cross-currency swaps are marked to market at each reporting date and any changes in fair value are recognized as a component of accumulated other comprehensive income (loss) ("AOCI") while the accrued interest is recognized in interest expense in the statement of operations. The following table summarizes the foreign exchange gains and losses recognized within AOCI and the interest benefit recognized within interest expense related to cross currency swaps for the years ended December 31, 2024 and December 31, 2023: December 31, 2024 December 31, 2023 Foreign exchange gains (losses) $ 28,387 $ (24,210) Interest benefit 17,410 18,814 Balance sheet presentation The following table presents the locations in the consolidated balance sheets and fair value of derivative instruments as of December 31, 2024 and 2023: December 31, 2024 December 31, 2023 Asset derivatives: Designated foreign currency forward contracts $ 5,780 $ 1,629 Non-designated foreign currency forward contracts 254 937 Cross-currency interest rate swap 15,972 16,883 Prepaid expenses and other current assets 22,006 19,449 Cross-currency interest rate swap 5,409 — Other assets 5,409 — Total asset derivatives $ 27,415 $ 19,449 Liability derivatives: Designated foreign currency forward contracts $ 3,078 $ 1,866 Non-designated foreign currency forward contracts 931 1,340 Cross-currency interest rate swap 9,575 — Other current liabilities 13,584 3,206 Cross-currency interest rate swap — 32,097 Other liabilities — 32,097 Total liability derivatives $ 13,584 $ 35,303 See Note 13 for information on the location and amount of gains and losses attributable to derivatives that were reclassified from AOCI to expense (income), net of tax. For the years ended December 31, 2024, 2023 and 2022, there was no ineffectiveness related to our hedging deriv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Fair value is the price that would be received from the sale of an asset or paid to transfer a liability, using assumptions that market participants would use in pricing an asset or liability. Under GAAP, there is a three-level hierarchy of the inputs (i.e., assumptions that market participants would use in pricing an asset or liability) used to measure fair value. The categorization within the valuation hierarchy is based on the lowest level of input that is significant to the entire fair value measurement. The levels of inputs within the hierarchy used to measure fair value are as follows: Level 1 — inputs to the fair value measurement that are quoted prices (unadjusted) in active markets for identical assets or liabilities. Level 2 — inputs to the fair value measurement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to the fair value measurement that are unobservable inputs for the asset or liability. The following tables provide information regarding our financial assets and liabilities measured at fair value on a recurring basis as of December 31, 2024 and 2023: Basis of fair value measurement December 31, 2024 (Level 1) (Level 2) (Level 3) Investments in marketable securities $ 39,559 $ 39,559 $ — $ — Derivative assets 27,415 — 27,415 — Derivative liabilities 13,584 — 13,584 — Contingent consideration liabilities 49,277 — — 49,277 Basis of fair value measurement December 31, 2023 (Level 1) (Level 2) (Level 3) Investments in marketable securities $ 5,306 $ 5,306 $ — $ — Derivative assets 19,449 — 19,449 — Derivative liabilities 35,303 — 35,303 — Contingent consideration liabilities 39,486 — — 39,486 There were no transfers of financial assets or liabilities into or out of Level 3 within the fair value hierarchy during the years ended December 31, 2024 or 2023. Valuation Techniques Our financial assets valued based upon Level 1 inputs are comprised of investments in marketable securities, including money market funds. The investment assets are valued using quoted market prices. Our financial assets and liabilities valued based upon Level 2 inputs are comprised of foreign currency forward contracts and cross-currency interest rate swap agreements. We use foreign currency forward contracts and cross-currency interest rate swap agreements to manage foreign currency transaction exposure as well as exposure to foreign currency denominated monetary assets and liabilities. We measure the fair value of the foreign currency forward and cross-currency swap agreements by calculating the amount required to enter into offsetting contracts with similar remaining maturities, based on quoted market prices, and taking into account the creditworthiness of the counterparties. Our financial liabilities valued based upon Level 3 inputs are comprised of contingent consideration arrangements pertaining to our acquisitions. Our primary non-recurring fair value estimates, which utilize Level 3 inputs, typically include the following: business acquisitions (Note 4); goodwill impairment testing (Note 8) and asset impairments (Note 5). Contingent consideration Contingent consideration liabilities, which primarily consist of payment obligations that are contingent upon the achievement of revenue-based goals, but also can be based on other milestones such as regulatory approvals, are remeasured to fair value each reporting period using assumptions including revenue growth rates (based on internal operational budgets and long-range strategic plans), revenue volatility, discount rates, probability of payment and projected payment dates. We determine the fair value of certain contingent consideration liabilities using a Monte Carlo simulation (which involves a simulation of future revenues during the earn-out period using management's best estimates) or discounted cash flow analysis.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As of December 31, 2024, the maximum amount we could be required to pay under the contingent consideration arrangements related to the Palette and 2022 acquisition of Standard Bariatrics Inc. was $177.0 million. The table below provides additional information regarding the valuation technique and inputs used in determining the fair value of our significant contingent consideration liabilities. Contingent Consideration Liability Valuation Technique Unobservable Input Revenue-based Monte Carlo simulation Revenue volatility 17.5% Risk free rate Cost of debt structure Projected year of payment 2025 - 2026 The following table provides information regarding changes in our contingent consideration liabilities for the years ended December 31, 2024 and 2023: Contingent consideration 2024 2023 Beginning balance – January 1 $ 39,486 $ 44,022 Initial estimate upon acquisition — 27,000 Payments (236) (4,293) Revaluations and other adjustments 10,027 (27,243) Ending balance – December 31 $ 49,277 $ 39,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Our authorized capital is comprised of 200 million common shares, $1 par value, and 500,000 preference shares. No preference shares have been outstanding during the last three years.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shares outstanding: 2024 2023 2022 Basic 46,837 46,981 46,898 Dilutive effect of share based awards 257 323 411 Diluted 47,094 47,304 47,309 Weighted average shares that were antidilutive and therefore excluded from the calculation of diluted earnings per share were 0.9 million, 0.7 million, and 0.5 million for the years ended December 31, 2024, 2023, and 2022, respectively. On July 30, 2024, the Board of Directors authorized a share repurchase program for up to $500 million of our common stock. The timing, price and actual number of shares of common stock that may be repurchased under the share repurchase authorization will depend on a variety of factors including price, market conditions and corporate and regulatory requirements. The repurchases may occur in open market transactions, transactions structured through investment banking institutions, in privately negotiated transactions, by direct purchases of common stock or a combination of the foregoing, and the timing and amount of stock repurchased will depend on market and business conditions, applicable legal and credit requirements and other corporate considerations. The authorization of the repurchase program does not constitute a binding obligation to acquire any specific amount of common stock, and the repurchase program may be suspended or discontinued at any time. On August 2, 2024, we entered into an accelerated share repurchase agreement for $200 million of our common stock. Under this agreement, 678,110 shares of common stock, representing 80% of the $200 million aggregate, were delivered and included in treasury stock. The initial shares received were calculated based on a price per share of $235.95, which was the closing share price of our common stock on August 1, 2024. Final settlement under the ASR Transaction occurred on October 30, 2024, at which time we received 172,351 additional shares of common stock. The total shares received were calculated based on a price per share of $235.17, which was based on volume-weighted average prices of our common stock during the accelerated share repurchase period less a discount. In February 2025, we entered into a new $300 million accelerated share repurchase agreement. See Note 20 for additional information related to this agreement. The following table provides information relating to the changes in accumulated other comprehensive income (loss), net of tax, for each of the years ended December 31, 2024 and 2023: Cash Flow Hedges Pension and Other Postretirement Benefit Plans Foreign Currency Translation Adjustment Accumulated Other Comprehensive Income (Loss) Balance at December 31, 2022 $ 4,931 $ (135,799) $ (272,654) $ (403,522) Other comprehensive income before reclassifications 8,314 42,380 44,902 95,596 Amounts reclassified from accumulated other comprehensive income (11,849) 5,370 — (6,479) Net current-year other comprehensive income (loss) (3,535) 47,750 44,902 89,117 Balance at December 31, 2023 1,396 (88,049) (227,752) (314,405) Other comprehensive income (loss) before reclassifications 1,977 10,465 (92,594) (80,152) Amounts reclassified from accumulated other comprehensive income (1,534) 79,422 — 77,888 Net current-year other comprehensive (loss) income 443 89,887 (92,594) (2,264) Balance at December 31, 2024 $ 1,839 $ 1,838 $ (320,346) $ (316,669) The following table provides information relating to the (gains) losses recognized in the statements of income including the reclassifications of losses (gains) in accumulated other comprehensive (loss) income into expense/(income), net of tax, for the years ended December 31, 2024, 2023 and 2022: Year Ended December 31, 2024 2023 2022 (Gains) losses on designated foreign exchange forward contracts: Cost of goods sold $ (1,626) $ (12,234) $ (3,532) Total before tax (1,626) (12,234) (3,532) Taxes expense 92 385 203 Net of tax (1,534) (11,849) (3,329) Amortization of pension and other postretirement benefits items: Actuarial losses (1) 1,152 7,989 7,660 Prior-service credits (1) (1,967) (1,008) (1,017) Settlements 138,139 — — Total before tax 137,324 6,981 6,643 Tax benefit (57,902) (1,611) (1,546) Net of tax 79,422 5,370 5,097 Impact on income from continuing operations, net of tax $ 77,888 $ (6,479) $ 1,768 (1) These accumulated other comprehensive (loss) income components are included in the computation of net benefit cost of pension and other postretirement benefit plans (see Note 16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 compensation plans</t>
        </is>
      </c>
      <c r="B4" s="4" t="inlineStr">
        <is>
          <t xml:space="preserve">Stock compensation plans In May 2023, our stockholders approved the Teleflex Incorporated 2023 Stock Incentive Plan (the "Plan”), The Plan provides for several different kinds of awards, including stock options, stock appreciation rights, stock awards, stock unit awards and other stock-based awards to directors, officers and key employees. Under the Plan, the Company is authorized to issue up to 4.3 million shares of common stock, subject to adjustment in accordance with special share counting rules in the Plan. Options granted under the Plan have an exercise price equal to the closing price of the Company's common stock on the date of the grant. In 2024, we granted incentive and non-qualified options to purchase 193,826 shares of common stock and granted restricted stock units representing 108,777 shares of common stock under the Plan. Under our equity incentive program, we issue performance share units ("PSUs") designed to further incentivize our senior management with respect to the achievement of our long term financial objectives. The PSU component of the equity incentive program is designed to provide shares of our common stock to the holder based upon our achievement of certain financial performance criteria during a designated performance period of three years. The number of shares to be awarded under the PSUs granted are subject to modification based upon our total stockholder return relative to a designated group of public companies. Assuming target performance is achieved, a total of 45,052 shares of common stock would be issuable in respect of the PSUs granted and a maximum of 111,696 shares would be issuable in respect of such PSUs upon achievement of maximum performance levels. The following table summarizes the share-based compensation activity: 2024 2023 2022 Share-based compensation expense $ 31,348 $ 31,465 $ 27,224 Total income tax benefit recognized for share-based compensation arrangements 5,325 7,820 6,824 Net excess tax (deficiency) benefit (1,542) 1,351 1,292 The unrecognized compensation expense for all awards granted in 2024 as of the grant date was $41.5 million, which will be recognized over the vesting period of the awards. As of December 31, 2024, 3,583,530 shares were available for future grants under the Plan. Option Awards The fair value of options granted in 2024, 2023 and 2022 was estimated at the date of grant using a Black-Scholes option pricing model. The following weighted-average assumptions were used: 2024 2023 2022 Risk-free interest rate 4.28 % 4.13 % 1.56 % Expected life of option 5.11 years 5.07 years 5.03 years Expected dividend yield 0.60 % 0.57 % 0.41 % Expected volatility 30.00 % 31.42 % 30.09 % The following table summarizes the option activity during 2024: Shares Subject to Options Weighted Average Exercise Price Weighted Average Remaining Contractual Life In Years Aggregate Intrinsic Value Outstanding, beginning of the year 1,293,775 $ 239.55 Granted 193,826 223.94 Exercised (50,465) 135.91 Forfeited or expired (43,382) 294.22 Outstanding, end of the year 1,393,754 239.43 4.5 $ 13,718 Exercisable, end of the year 1,052,394 $ 238.65 3.2 $ 13,718 The weighted average grant date fair value for options granted during 2024, 2023 and 2022 was $70.28, $76.46 and $88.92, respectively. The total intrinsic value of options exercised during 2024, 2023 and 2022 was $4.7 million, $13.5 million and $5.0 million, respectively. We recorded $12.8 million of expense related to options during 2024, which is included in cost of goods sold or selling, general and administrative expenses. As of December 31, 2024, the unamortized share-based compensation cost related to non-vested stock options, net of expected forfeitures, was $13.7 million, which is expected to be recognized over a weighted-average period of 1.5 years. Authorized but unissued shares of our common stock are issued upon exercises of options. Stock Awards The fair value of PSUs granted were determined using a Monte Carlo simulation valuation model. The grant date fair value for the 2024 PSU awards was $220.45. The fair value for restricted stock units approximates the closing market price of Teleflex’s common stock on the grant date, adjusted for units that are ineligible for the accrual of dividend equivalents. The following table summarizes the non-vested restricted stock unit activity during 2024: Number of Non-Vested Shares Weighted Average Grant-Date Fair Value Weighted Average Remaining Contractual Life Aggregate Intrinsic Value Outstanding, beginning of the year 190,500 $ 294.63 Granted 108,777 220.18 Vested (42,896) 370.96 Forfeited (28,057) 262.41 Outstanding, end of the year 228,324 $ 248.79 1.3 $ 40,637 We issued 108,777, 98,201 and 85,780 of non-vested restricted stock units in 2024, 2023 and 2022, respectively, the majority of which provide for vesting as to all underlying shares on the third anniversary of the grant date. The weighted average grant-date fair value for non-vested restricted stock units granted during 2024, 2023 and 2022 was $220.18, $235.14 and $323.35,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following table summarizes the components of the provision for income taxes from continuing operations: 2024 2023 2022 Current: Federal $ 74,748 $ 51,717 $ 32,798 State 16,476 8,266 8,747 Non-U.S. 43,830 30,408 56,442 Deferred: Federal (103,387) (24,396) (27,528) State (10,265) 5,439 10,116 Non-U.S. (16,086) 5,006 2,428 $ 5,316 $ 76,440 $ 83,003 At December 31, 2024, the cumulative unremitted earnings of subsidiaries outside the U.S. that are considered non-permanently reinvested and for which taxes have been provided approximated $2.6 billion. At December 31, 2024, no cumulative unremitted earnings of subsidiaries outside the U.S. are considered permanently reinvested. The following table summarizes the U.S. and non-U.S. components of income from continuing operations before taxes: 2024 2023 2022 U.S. $ (171,380) $ 45,363 $ 164,151 Non-U.S. 246,858 388,649 281,768 $ 75,478 $ 434,012 $ 445,919 Reconciliations between the statutory federal income tax rate and the effective income tax rate are as follows: 2024 2023 2022 Federal statutory rate 21.0 % 21.0 % 21.0 % Tax effect of international items (57.6) (6.1) (4.6) Pension settlement charge (38.5) (0.2) — Legal entity rationalization - deferred taxes — 5.7 — Excess tax benefits related to share-based compensation 2.0 (0.3) (0.3) State taxes, net of federal benefit 10.4 0.6 3.4 Uncertain tax contingencies (1.2) (0.6) (0.4) Contingent consideration 3.8 (1.3) 0.1 Goodwill impairment charge 66.8 — — Research and development tax credit (5.9) (1.3) (1.0) Other, net 6.2 0.1 0.5 7.0 % 17.6 % 18.6 % The effective income tax rate for 2024 was 7.0% compared to 17.6% for 2023. The effective income tax rate for 2024 reflects a non-deductible goodwill impairment charge recognized in connection with our annual impairment test for goodwill. Tax benefits were recognized in both 2024 and 2023 related to the pension settlement charge recognized in connection with the termination of the TRIP, as described in Note 16. The effective income tax rate for 2023 reflects the impact of deferred charges resulting from a legal entity rationalization, the impact of a non-taxable contingent consideration adjustment recognized in connection with a decrease in the estimated fair value of our contingent consideration liabilities and a tax expense resulting from a deferred charge relating to the 2022 Restructuring Plan. We are routinely subject to examinations by various taxing authorities. In conjunction with these examinations and as a regular practice, we establish and adjust reserves with respect to its uncertain tax positions to address developments related to those positions. We realized a net benefit of $0.9 million, $2.3 million and $2.0 million in 2024, 2023 and 2022 respectively, as a result of reducing our reserves with respect to uncertain tax positions, principally due to the expiration of a number of applicable statutes of limitations. The following table summarizes significant components of our deferred tax assets and liabilities at December 31, 2024 and 2023: 2024 2023 Deferred tax assets: Tax loss and credit carryforwards $ 114,244 $ 114,147 Lease Liabilities 26,897 30,397 Reserves and accruals 77,493 72,040 Other 11,079 33,472 Less: valuation allowances (88,412) (95,747) Total deferred tax assets 141,301 154,309 Deferred tax liabilities: Property, plant and equipment 16,598 34,852 Intangibles — stock acquisitions 419,172 462,559 Unremitted non-U.S. earnings 51,638 61,734 Lease Assets 26,897 30,397 Other 6,688 14,099 Total deferred tax liabilities 520,993 603,641 Net deferred tax liability $ (379,692) $ (449,332) Under the tax laws of various jurisdictions in which we operate, deductions or credits that cannot be fully utilized for tax purposes during the current year may be carried forward, subject to statutory limitations, to reduce taxable income or taxes payable in a future tax year. At December 31, 2024, the tax effect of such carryforwards approximated $114.2 million. Of this amount, $21.0 million has no expiration date, $12.5 million expires after 2024 but before the end of 2029 and $80.7 million expires after 2029. A portion of these carryforwards consists of tax losses and credits obtained by us as a result of acquisitions; the utilization of these carryforwards is subject to an annual limitation imposed by Section 382 of the Internal Revenue Code of 1986, as amended (the "Code"), which limits a company’s ability to deduct prior net operating losses following a more than 50 percent change in ownership. It is not expected that the Section 382 limitation will prevent us ultimately from utilizing the applicable loss carryforwards. The determination of state net operating loss carryforwards is dependent upon the U.S. subsidiaries’ taxable income or loss, the state’s proportion of each subsidiary's taxable net income and the application of state laws, which can change from year to year and impact the amount of such carryforward. The valuation allowance for deferred tax assets of $88.4 million and $95.7 million at December 31, 2024 and 2023, respectively, relates principally to the uncertainty of our ability to utilize certain deferred tax assets, primarily tax loss and credit carryforwards in various jurisdictions. The valuation allowance was calculated in accordance with applicable accounting standards, which require that a valuation allowance be established and maintained when it is “more likely than not” that all or a portion of deferred tax assets will not be realized. Uncertain Tax Positions : The following table is a reconciliation of the beginning and ending balances for liabilities associated with unrecognized tax benefits for the years ended December 31, 2024, 2023 and 2022: 2024 2023 2022 Balance at January 1 $ 2,020 $ 4,260 $ 6,105 Increase in unrecognized tax benefits related to prior years — — 215 Decrease in unrecognized tax benefits related to prior years — — (761) Reductions in unrecognized tax benefits due to lapse of applicable statute of limitations (902) (2,287) (1,117) (Decrease) increase in unrecognized tax benefits due to foreign currency translation (97) 47 (182) Balance at December 31 $ 1,021 $ 2,020 $ 4,260 The total liabilities associated with the unrecognized tax benefits that, if recognized, would impact the effective tax rate for continuing operations, were $0.7 million at December 31, 2024. We accrue interest and penalties associated with unrecognized tax benefits in income tax expense in the consolidated statements of income, and the corresponding liability is included in the consolidated balance sheets. The net interest expense (benefit) and penalties reflected in income from continuing operations for the year ended December 31, 2024 was $0.1 million and $(0.3) million, respectively; for the year ended December 31, 2023, $0.1 million and $(0.6) million, respectively; and for the year ended December 31, 2022, $0.2 million and $(0.2) million, respectively. The liabilities in the consolidated balance sheets for interest and penalties at December 31, 2024 were $0.3 million and $0.5 million, respectively, and at December 31, 2023, $0.4 million and $1.0 million, respectively. The taxable years for which the applicable statute of limitations remains open by major tax jurisdictions are as follows: Beginning Ending U.S. 2017 2024 Canada 2020 2024 China 2019 2024 Czech Republic 2021 2024 France 2022 2024 Germany 2011 2024 India 2017 2024 Ireland 2020 2024 Italy 2019 2024 Malaysia 2018 2024 Singapore 2020 2024 We are routinely subject to income tax examinations by various taxing authorities. As of December 31, 2024, the most significant tax examinations in process were in Germany and the United States. The date at which these examinations may be concluded and the ultimate outcome of the examinations are uncertain. As a result of the uncertain outcome of these ongoing examinations, future examinations or the expiration of statutes of limitation, it is reasonably possible that the related unrecognized tax benefits for tax positions taken could materially change from those recorded as liabilities at December 31, 2024. Due to the potential for resolution of certain examinations, and the expiration of various statutes of limitations, it is reasonably possible that our unrecognized tax benefits may change within the next year by a range of zero to $0.7 million. Supplemental cash flow information Year Ended December 31, 2024 2023 2022 Income taxes paid, net of refunds $ 164,902 $ 114,211 $ 162,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We have a number of defined benefit pension and postretirement plans covering eligible U.S. and non-U.S. employees. The defined benefit pension plans are noncontributory. The benefits under these plans are based primarily on years of service and employees’ pay near retirement. Our funding policy for U.S. plans is to contribute annually, at a minimum, amounts required by applicable laws and regulations. Obligations under non-U.S. plans are systematically provided for by depositing funds with trustees or by book reserves. As of December 31, 2024, no further benefits are being accrued under the U.S. defined benefit pension plans and the other postretirement benefit plans, other than certain postretirement benefit plans covering employees subject to a collective bargaining agreement. In 2023, we began the execution of a plan to terminate the TRIP, a U.S. defined benefit pension plan. The TRIP is subject to Title IV of the Employee Retirement Income Security Act of 1974, as amended (“ERISA”), and, therefore, must be terminated in accordance with the requirements of ERISA and the process governed by the Pension Benefit Guaranty Corporation (the “PBGC”). The termination date of the TRIP was August 1, 2023, which is the date upon which the timing of the requirements for the formal termination process is based. On September 8, 2023, we filed the required notice regarding the TRIP termination with the PBGC. The termination process requires that all TRIP benefits be distributed to participants, beneficiaries and alternate payees or transferred to a group annuity contract or the PBGC. In December 2023, we made payments to eligible participants, beneficiaries and alternate payees who elected the one-time lump sum distribution option offered in connection with the TRIP termination, resulting in the recognition of a pre-tax settlement charge of $45.2 million. In 2024, we purchased a group annuity contract, using TRIP assets, which resulted in the recognition of net pre-tax settlement charges of $132.7 million for the year-ended December 31, 2024. The participants, beneficiaries, and alternate payees whose benefits were transferred to the group annuity contract will each receive from such group annuity contract the full value of their benefit that accrued under the TRIP. The assets in the TRIP Trust exceed the estimated liability for amounts to be transferred to the PBGC for missing participants and beneficiaries (“surplus plan assets”) and as a result, we transferred $43.0 million of the surplus plan assets to a suspense account within the Teleflex 401(k) Savings Plan, a qualified defined contribution plan. These assets are restricted for future use in accordance with our election to use them to fund future employer contributions to participants in the Teleflex 401(k) Savings Plan. The surplus assets contributed to the suspense account remaining as of December 31, 2024 are included within prepaid and other current assets and other assets on the Consolidated Balance Sheet. For additional information regarding the surplus plan assets classified as restricted cash equivalents included within prepaid and other current assets and other assets for the year ended December 31, 2024, refer to Note 19 within the consolidated financial statements included in this report. Teleflex and certain of our subsidiaries provide medical, dental and life insurance benefits to pensioners or their survivors. The associated plans are unfunded and approved claims are paid from our funds. The following table provides information regarding the components of the net benefit (income) expense of the pension and postretirement benefit plans for the years ended December 31, 2024, 2023 and 2022: Pension Other Benefits 2024 2023 2022 2024 2023 2022 Service cost $ 823 $ 1,435 $ 1,346 $ — $ — $ — Interest cost 2,940 17,297 10,776 384 824 477 Expected return on plan assets (2,591) (25,277) (25,776) — — — Net amortization and deferral 1,849 8,536 7,900 (2,664) (1,564) (1,258) Settlements, net 132,732 45,244 — — — — Net benefit expense (income) $ 135,753 $ 47,235 $ (5,754) $ (2,280) $ (740) $ (781) Net benefit expense (income) is primarily included in selling, general and administrative expenses within the consolidated statements of income. The following table provides the weighted average assumptions for U.S. and foreign plans used in determining net benefit cost: Pension Other Benefits 2024 2023 2022 2024 2023 2022 Discount rate 4.7 % 5.1 % 2.8 % 5.0 % 5.1 % 2.7 % Rate of return 4.8 % 7.3 % 5.6 % Initial healthcare trend rate 6.9 % 6.1 % 6.4 % Ultimate healthcare trend rate 4.5 % 4.5 % 4.5 % The following table provides summarized information with respect to the pension and postretirement benefit plans, measured as of December 31, 2024 and 2023: Pension Other Benefits 2024 2023 2024 2023 Benefit obligation, beginning of year $ 275,397 $ 356,757 $ 9,535 $ 18,620 Service cost 823 1,435 — — Interest cost 2,940 17,297 384 824 Actuarial loss (gain) (7,798) 11,557 (2,150) (508) Currency translation (1,028) 1,067 — — Benefits paid (227,491) (21,208) (545) (1,910) Liability gain due to settlement (16,969) (15,272) — — Medicare Part D reimbursement — — 51 (3) Plan amendments — — — (7,488) Settlements — (73,932) — — Administrative costs (767) (2,304) — — Projected benefit obligation, end of year 25,107 275,397 7,275 9,535 Fair value of plan assets, beginning of year 285,513 357,270 Actual return on plan assets (5,241) 23,740 Contributions 1,663 1,276 Benefits paid (227,491) (95,139) Administrative costs (767) (2,304) Assets Transferred to Qualified Replacement Plan (42,966) — Currency translation (179) 670 Fair value of plan assets, end of year 10,532 285,513 Funded status, end of year $ (14,575) $ 10,116 $ (7,275) $ (9,535) The actuarial gain for pension for the year ended December 31, 2024 was primarily due to an increase in the discount rate for the TRIP plan prior to its termination in Q1 2024 and an increase in the discount rate and financial assumption changes for non-US pension plans. The actuarial loss for pension for the year ended December 31, 2023 was primarily due to a decrease in the discount rate used to measure the obligation, offset by demographic gains. The accumulated benefit obligations (ABO) and the projected benefit obligations (PBO) for plans with ABO and PBO in excess of plan assets were $14.6 million and $15.1 million, respectively, at December 31, 2024 and $262.6 million and $263.2 million respectively, at December 31, 2023. The fair value of plan assets for plans with PBO and ABO in excess of plan assets were $0.0 million and $272.3 million at December 31, 2024 and December 31, 2023, respectively. The following table sets forth the amounts recognized in the consolidated balance sheet with respect to the pension and postretirement plans: Pension Other Benefits 2024 2023 2024 2023 Other assets $ 477 $ 27,370 $ — $ — Payroll and benefit-related liabilities (1,117) (1,439) (1,025) (1,361) Pension and postretirement benefit liabilities (13,935) (15,815) (6,250) (8,174) Accumulated other comprehensive loss (gain) 12,677 164,139 (13,730) (14,244) $ (1,898) $ 174,255 $ (21,005) $ (23,779) The following tables set forth the amounts recognized in accumulated other comprehensive income with respect to the plans: Pension Prior Service Cost Net Loss or (Gain) Deferred Taxes Accumulated Other Comprehensive Balance at December 31, 2022 $ 200 $ 219,355 $ (77,347) $ 142,208 Reclassification adjustments related to components of Net Periodic Benefit Cost recognized during the period: Net amortization and deferral (9) (8,527) 1,961 (6,575) Amounts arising during the period: Actuarial changes in benefit obligation — (47,453) 10,805 (36,648) Impact of currency translation — 573 (139) 434 Balance at December 31, 2023 191 163,948 (64,720) 99,419 Reclassification adjustments related to components of Net Periodic Benefit Cost recognized during the period: Net amortization and deferral — (1,849) 446 (1,403) Amounts arising during the period: Actuarial changes in benefit obligation (1) — (149,294) 60,645 (88,649) Impact of currency translation — (319) 86 (233) Balance at December 31, 2024 $ 191 $ 12,486 $ (3,543) $ 9,134 (1) The tax benefit primarily relates to an adjustment to deferred taxes associated with the settlement charge and stranded tax costs within accumulated other comprehensive income. Other Benefits Prior Service Cost Net (Gain) or Loss Deferred Taxes Accumulated Other Comprehensive Balance at December 31, 2022 $ (2,635) $ (5,177) $ 1,403 $ (6,409) Reclassification adjustments related to components of Net Periodic Benefit Cost recognized during the period: Net amortization and deferral 1,017 547 (359) 1,205 Amounts arising during the period: Actuarial changes in benefit obligation — (7,996) 1,830 (6,166) Balance at December 31, 2023 (1,618) (12,626) 2,874 (11,370) Reclassification adjustments related to components of Net Periodic Benefit Cost recognized during the period: Net amortization and deferral 1,967 697 (609) 2,055 Amounts arising during the period: Actuarial changes in benefit obligation — (2,150) 493 (1,657) Balance at December 31, 2024 $ 349 $ (14,079) $ 2,758 $ (10,972) The following table provides the weighted average assumptions for U.S. and foreign plans used in determining benefit obligations: Pension Other Benefits 2024 2023 2024 2023 Discount rate 4.4 % 4.7 % 5.6 % 5.0 % Rate of compensation increase 2.9 % 3.0 % Initial healthcare trend rate 6.8 % 6.6 % Ultimate healthcare trend rate 4.5 % 4.5 % The discount rate represents the interest rate used to determine the present value of future cash flows currently expected to be required to settle the pension and other benefit obligations. The weighted average discount rates for U.S. pension plans and other benefit plans of 5.48% and 5.61%, respectively, were established by comparing the projection of expected benefit payments to the AA Above Median yield curve as of December 31, 2024. The expected benefit payments are discounted by each corresponding discount rate on the yield curve. For payments beyond 30 years, we extend the curve assuming that the discount rate derived in year 30 is extended to the end of the plan’s payment expectations. Once the present value of the string of benefit payments is established, we determine the single rate on the yield curve that, when applied to all obligations of the plan, will exactly match the previously determined present value. As part of the evaluation of pension and other postretirement assumptions, we applied assumptions for mortality and healthcare cost trends that incorporate generational white and blue collar mortality trends. In determining its benefit obligations, we used generational tables that take into consideration increases in plan participant longevity. Our assumption for the expected return on plan assets is primarily based on the determination of an expected return for its current portfolio. This determination is made using assumptions for return and volatility of the portfolio. Asset class assumptions are set using a combination of empirical and forward-looking analysis. To the extent historical results have been affected by unsustainable trends or events, the effects of those trends are quantified and removed. We apply a variety of models for filtering historical data and isolating the fundamental characteristics of asset classes. These models provide empirical return estimates for each asset class, which are then reviewed and combined with a qualitative assessment of long term relationships between asset classes before a return estimate is finalized. The qualitative analysis is intended to provide an additional means for addressing the effect of unrealistic or unsustainable short-term valuations or trends, resulting in return levels and behavior we believe are more likely to prevail over long periods. The accumulated benefit obligation for all U.S. and foreign defined benefit pension plans was $24.7 million and $274.9 million for 2024 and 2023, respectively. All of the pension plans had accumulated benefit obligations in excess of their respective plan assets as of December 31, 2024 and 2023, with the exception of one foreign plan that had plan assets of $0.5 million and $1.0 million in excess of the accumulated benefit obligation as of December 31, 2024 and 2023, respectively. Our investment objective is to achieve an enhanced long-term rate of return on plan assets, subject to a prudent level of portfolio risk, for the purpose of enhancing the availability of benefits for participants. These investments are comprised of fixed income mutual funds. Fixed-income funds are held for diversification relative to equities and as a partial hedge of interest rate risk with respect to plan liabilities. The plans may also hold cash to meet liquidity requirements. Actual performance may not be consistent with the respective investment strategies. Investment risks and returns are measured and monitored on an ongoing basis through annual liability measurements and investment portfolio reviews to determine whether the asset allocation targets continue to represent an appropriate balance of expected risk and reward. The following table provides the fair values of the pension plan assets at December 31, 2024 by asset category: Fair Value Measurements Asset Category (a) Total Quoted Prices in Active Markets for Identical Assets (Level 1) Significant Observable Inputs (Level 2) Significant Unobservable Inputs (Level 3) Cash $ 110 $ 110 $ — $ — Money market funds 19 19 — — Other types of investments: Contract with insurance company (b) 10,403 — — 10,403 Total investments at fair value $ 10,532 $ 129 $ — $ 10,403 Total $ 10,532 The following table provides the fair values of the pension plan assets at December 31, 2023 by asset category: Fair Value Measurements Asset Category (a) Total Quoted Prices in Active Markets for Identical Assets (Level 1) Significant Observable Inputs (Level 2) Significant Unobservable Inputs (Level 3) Cash $ 909 $ 909 $ — $ — Money market funds 4,424 4,424 — — Fixed income securities: Intermediate duration fund (c) 193,674 193,674 — — Long duration bond fund (d) 1,357 1,357 — — Corporate, government and foreign bonds 72,037 — 72,037 — Absolute return credit fund (e) 317 — 317 — Other types of investments: Contract with insurance company (b) 12,795 — — 12,795 Total investments at fair value $ 285,513 $ 200,364 $ 72,354 $ 12,795 Total $ 285,513 (a) Information on asset categories described in notes (b)-(e) is derived from prospectuses and other material provided by the respective funds comprising the respective asset categories. (b) This category comprises the asset established out of an agreement to purchase a bulk-annuity policy from an insurer to fully cover the liabilities for members of the pension plan. The asset value is based on the fair value of the contract as determined by the insurance company using inputs that are not observable. (c) This category comprises a mutual fund that invests in instruments or derivatives having economic characteristics similar to fixed income securities. The fund invests in investment grade fixed income instruments, including U.S. and foreign corporate obligations, fixed income securities issued by sovereigns or agencies in both developed and emerging foreign markets, debt obligations issued by governments or other municipalities, and securities issued or guaranteed by the U.S. Government and its agencies. The fund will seek to maintain an effective average duration between three (d) This category comprises a mutual fund that invests in instruments or derivatives having economic characteristics similar to fixed income securities. The fund invests in investment grade fixed income instruments, including securities issued or guaranteed by the U.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e) This category comprises a mutual fund that invests primarily in investment grade bonds and similar fixed income and floating rate securities. Our contributions to U.S. and foreign pension plans during 2025 are expected to be approximately $1.1 million. Contributions to postretirement healthcare plans during 2025 are expected to be approximately $1.0 million. The following table provides information about the expected benefit payments under its U.S. and foreign plans for each of the five succeeding years and the aggregate of the five years thereafter: Pension Other Benefits 2025 $ 2,080 $ 1,022 2026 2,114 756 2027 2,014 602 2028 2,086 574 2029 2,174 563 Years 2030 — 2034 10,693 2,488 We maintain a number of defined contribution savings plans covering eligible U.S. and non-U.S. employees. We partially match employee contributions. Costs related to these plans were $33.2 million, $26.1 million and $24.3 million for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Environmental: We are subject to contingencies as a result of environmental laws and regulations that in the future may require us to take further action to correct the effects on the environment of prior disposal practices or releases of chemical or petroleum substances by us or other parties. Much of this liability results from the U.S. Comprehensive Environmental Response, Compensation and Liability Act, often referred to as Superfund, the U.S. Resource Conservation and Recovery Act and similar state laws. These laws require us to undertake certain investigative and remedial activities at sites where we conduct or once conducted operations or at sites where Company-generated waste was disposed. Remediation activities vary substantially in duration and cost from site to site. The nature of these activities, and their associated costs, depend on the mix of unique site characteristics, evolving remediation technologies, the regulatory agencies involved and their enforcement policies, as well as the presence or absence of other potentially responsible parties. At December 31, 2024 and 2023, we have recorded $0.5 million and $2.5 million in accrued liabilities other liabilities Legal matters: We are a party to various lawsuits and claims arising in the normal course of business. These lawsuits and claims include actions involving product liability and product warranty, intellectual property, commercial disputes, acquisition and divestiture related matters, contracts, employment, environmental and other matters. As of December 31, 2024 and 2023, we have recorded accrued liabilities of $0.8 million in connection with such contingencies, representing our best estimate of the cost within the range of estimated possible losses that will be incurred to resolve these matters. Amounts accrued for legal contingencies are often determined based on a complex series of judgments about future events and uncertainties that rely heavily on estimates and assumptions, including as to the timing of related payments. The ability to make such estimates and judgments can be affected by various factors including whether, among other things, damages sought in the proceedings are unsubstantiated or indeterminate; scientific and legal discovery has commenced or is complete; proceedings are in early stages; matters present legal uncertainties; there are significant facts in dispute, or procedural or jurisdictional issues; there is uncertainty or unpredictability regarding the number of potential claims; there is the potential to achieve comprehensive multi-party settlements; there is complexity regarding related cross-claims and counterclaims; and/or there are numerous parties involved. To the extent adverse awards, judgments or verdicts have been rendered against us, we do not record an accrual until a loss is determined to be probable and can be reasonably estimated. While the results of such litigation or claims cannot be predicted with certainty, based on information currently available, advice of counsel, established reserves and other resources, we do not believe that the outcome of any outstanding litigation and claims is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such as outside counsel fees and expenses are charged to selling, general and administrative expenses in the period incurred. Other: In 2015, the Italian parliament enacted legislation that, among other things, imposed a “payback” measure on medical device companies that supply goods and services to the Italian National Healthcare System. Under the measure, companies are required to make payments to the Italian government if medical device expenditures in a given year exceed regional expenditure ceilings established for that year. The payment amounts are calculated based on the amount by which the regional ceilings for the given year were exceeded. Considerable uncertainty exists related to the enforceability of and implementation process for the payback law. In response to decrees issued by the Italian Ministry of Health, the various Italian regions issued invoices to medical device companies, including Teleflex, under the payback measure in the fourth quarter of 2022 seeking payment with respect to excess expenditures for the years 2015 through 2018. Following the issuance of the invoices, we and numerous other medical device companies filed appeals with the Italian administrative courts challenging the enforceability of the payback measure, primarily on the basis that the law was unconstitutional. The Italian administrative courts referred the question regarding the constitutionality of the law to the Italian Constitutional Court, which in July 2024, issued a ruling upholding the law as constitutional. During the year ended December 31, 2024 we recognized increases to our reserve and corresponding reductions to revenue of $22.1 million. The increase in reserve for the year ended December 31, 2024 included $13.8 million pertaining to prior years stemming from the July 2024 ruling. As of December 31, 2024, our reserve related to this matter is $35.7 million. Following the ruling of the Italian Constitutional Court, the appeal before the Italian administrative court will proceed with respect to the remaining legal arguments asserted by the appellants to the enforceability of the payback law. On April 4, 2023, one of our Mexican subsidiaries received a notification from the Mexican Federal Tax Administration Service (“SAT”) setting forth its preliminary findings with respect to a foreign trade operations audit carried out by SAT for the period from July 1, 2017 to June 6, 2019. The preliminary findings stated that our Mexican subsidiary did not evidence the export of goods temporarily imported under Mexico’s Manufacturing, Maquila and Export Services Industries Program (“IMMEX Program”), therefore triggering the potential obligation for payment of import duties, value added tax, customs processing fees and other fines and penalties, which may cause an adverse impact on our gross profit in the future. In response to the notification, our Mexican subsidiary has requested that the matter be referred to the Procuraduría de la Defensa del Contribuyente, or “PRODECON,” (local tax ombudsperson) to help facilitate the process. In June 2023, SAT was provided with the appropriate documentation evidencing the export of the goods in accordance with the requirements of the IMMEX Program. In 2024, SAT concluded its examination of the export documentation resulting in no material assessment and the matter has been clo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s and other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s and other information</t>
        </is>
      </c>
      <c r="B4" s="4" t="inlineStr">
        <is>
          <t xml:space="preserve">Business segments and other information An operating segment is a component (a) that engages in business activities from which it may earn revenues and incur expenses, (b) whose operating results are regularly reviewed by the chief operating decision maker, our President and Chief Executive Officer, to make decisions about resources to be allocated to the segment and to assess its performance, and (c) for which discrete financial information is available. The chief operating decision maker utilizes segment operating profit to evaluate operating expenses through a comparison of budget to actual results as well as an analysis of operating expenses as a percentage of revenue. We do not evaluate our operating segments using discrete asset information. During the fourth quarter 2024, our chief operating decision maker changed the manner in which he reviews financial information for purposes of assessing business performance and allocating resources solely focusing on the geographic location. As a result, we changed our segment presentation by incorporating the OEM operating segment into the Americas segment. We now have three reportable segments: Americas, EMEA (Europe, the Middle East and Africa) and Asia (Asia Pacific). In addition to the changing of our segments, our chief operating decision maker now evaluates segment operating profit without an allocation of corporate expenses compared to the prior measure, which included these expenses in the evaluation. Our prior period segment disclosures have been revised to reflect the new segment presentation of our three reportable segments and segment operating profit. Our reportable segments primarily design, manufacture and distribute medical devices primarily used in critical care and surgical applications and generally serve two end-markets: hospitals and healthcare providers, and home health. The products of these segments are most widely used in the acute care setting for a range of diagnostic and therapeutic procedures and in general and specialty surgical applications. The Americas also includes our OEM product portfolio that designs, manufactures and supplies devices and instruments for other medical device manufacturers. The following tables present our segment results for the years ended December 31, 2024, 2023 and 2022: 2024 Americas EMEA Asia Segment Total Net revenues $ 2,066,292 $ 617,984 $ 363,048 $ 3,047,324 Cost of goods sold 834,987 289,645 132,030 1,256,662 Research and development expenses 94,912 38,939 18,584 152,435 Selling, general and administrative expenses 465,917 156,375 97,764 720,056 Segment operating profit (1) $ 670,476 $ 133,025 $ 114,670 $ 918,171 2023 Americas EMEA Asia Segment Total Net revenues $ 2,041,339 $ 586,245 $ 346,905 $ 2,974,489 Cost of goods sold 824,514 273,772 118,729 1,217,015 Research and development expenses 82,685 54,787 14,105 151,577 Selling, general and administrative expenses 420,158 146,551 93,119 659,828 Segment operating profit (1) $ 713,982 $ 111,135 $ 120,952 $ 946,069 2022 Americas EMEA Asia Segment Total Net revenues $ 1,926,348 $ 558,373 $ 306,320 $ 2,791,041 Cost of goods sold 780,538 255,210 101,037 1,136,785 Research and development expenses 67,795 69,822 13,379 150,996 Selling, general and administrative expenses 408,068 136,464 87,211 631,743 Segment operating profit (1) $ 669,947 $ 96,877 $ 104,693 $ 871,517 (1) Segment operating profit represents income from continuing operations before interest, loss on extinguishment of debt and taxes adjusted to exclude unallocated corporate expenses manufacturing variances other than fixed manufacturing cost absorption variances, restructuring and impairment charges. See reconciliation of segment operating profit measures for further details. Year Ended December 31, 2024 2023 2022 Reconciliation of segment operating profit measure Segment operating profit $ 918,171 $ 946,069 $ 871,517 Other unallocated expenses (1) 372,435 383,356 357,997 Goodwill impairment charge 240,000 — — Restructuring and impairment charges 21,991 15,604 20,299 Gain on sale of assets and business — (4,448) (6,504) Pension settlement charge 132,732 45,244 — Income from continuing operations before interest, loss on extinguishments of debt and taxes $ 151,013 $ 506,313 $ 499,725 (1) Other unallocated expenses include expenses within costs of goods sold, research and development and selling, general and administrative costs and primarily consist of manufacturing variances other than fixed manufacturing cost absorption variances and unallocated corporate function expenses. Year Ended December 31, Depreciation and amortization 2024 2023 2022 Americas $ 193,949 $ 168,787 $ 161,842 EMEA 49,596 42,057 38,266 Asia 12,344 10,548 9,311 Corporate (1) 18,712 20,726 21,171 Consolidated depreciation and amortization $ 274,601 $ 242,118 $ 230,590 (1) Reflects depreciation and amortization included within other allocated expenses per reconciliation of segment operating profit measure. Geographic data The following tables provide total net revenues and total net property, plant and equipment by geographic region for the years ended December 31, 2024, 2023 and 2022 and as of December 31, 2024 and 2023, respectively. Year Ended December 31, 2024 2023 2022 Net revenues (based on selling location): U.S. $ 1,889,312 $ 1,879,898 $ 1,786,467 Europe 705,094 665,185 622,343 Asia Pacific 326,371 307,513 270,749 All other 126,547 121,893 111,482 $ 3,047,324 $ 2,974,489 $ 2,791,041 As of December 31, Net property, plant and equipment: 2024 2023 U.S. $ 215,806 $ 200,969 Malaysia 73,430 71,947 Mexico 121,287 112,339 All other 92,329 94,658 $ 502,852 $ 479,9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Condensed Consolidated Guarantor Financial Information [Abstract]</t>
        </is>
      </c>
      <c r="B3" s="4" t="inlineStr">
        <is>
          <t xml:space="preserve"> </t>
        </is>
      </c>
    </row>
    <row r="4">
      <c r="A4" s="4" t="inlineStr">
        <is>
          <t>Supplemental Balance Sheet Disclosures</t>
        </is>
      </c>
      <c r="B4" s="4" t="inlineStr">
        <is>
          <t>Supplemental Balance Sheet Information Cash, cash equivalents, and restricted cash equivalents consisted of the following at December 31, 2024 and December 31, 2023: December 31, 2024 December 31, 2023 Cash and cash equivalents $ 290,188 $ 222,848 Restricted cash equivalents in other current assets (1) 14,700 — Restricted cash equivalents in other assets (1) 22,762 — Total cash, cash equivalents and restricted cash equivalents $ 327,650 $ 222,848 (1) Restricted cash equivalents represent surplus plan assets resulting from the termination of the Teleflex Incorporated Retirement Income Plan that were transferred to a suspense account within the Teleflex 401(k) Savings Plan as of December 31, 2024 as described in Note 16. Amounts expected to be transferred from the suspense account to employees within one year are classified as other curren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3047324</v>
      </c>
      <c r="C4" s="5" t="n">
        <v>2974489</v>
      </c>
      <c r="D4" s="5" t="n">
        <v>2791041</v>
      </c>
    </row>
    <row r="5">
      <c r="A5" s="4" t="inlineStr">
        <is>
          <t>Cost of goods sold</t>
        </is>
      </c>
      <c r="B5" s="6" t="n">
        <v>1344645</v>
      </c>
      <c r="C5" s="6" t="n">
        <v>1327558</v>
      </c>
      <c r="D5" s="6" t="n">
        <v>1259954</v>
      </c>
    </row>
    <row r="6">
      <c r="A6" s="4" t="inlineStr">
        <is>
          <t>Gross profit</t>
        </is>
      </c>
      <c r="B6" s="6" t="n">
        <v>1702679</v>
      </c>
      <c r="C6" s="6" t="n">
        <v>1646931</v>
      </c>
      <c r="D6" s="6" t="n">
        <v>1531087</v>
      </c>
    </row>
    <row r="7">
      <c r="A7" s="4" t="inlineStr">
        <is>
          <t>Selling, general and administrative expenses</t>
        </is>
      </c>
      <c r="B7" s="6" t="n">
        <v>995271</v>
      </c>
      <c r="C7" s="6" t="n">
        <v>929867</v>
      </c>
      <c r="D7" s="6" t="n">
        <v>863748</v>
      </c>
    </row>
    <row r="8">
      <c r="A8" s="4" t="inlineStr">
        <is>
          <t>Research and development expenses</t>
        </is>
      </c>
      <c r="B8" s="6" t="n">
        <v>161672</v>
      </c>
      <c r="C8" s="6" t="n">
        <v>154351</v>
      </c>
      <c r="D8" s="6" t="n">
        <v>153819</v>
      </c>
    </row>
    <row r="9">
      <c r="A9" s="4" t="inlineStr">
        <is>
          <t>Pension settlement charge</t>
        </is>
      </c>
      <c r="B9" s="6" t="n">
        <v>132732</v>
      </c>
      <c r="C9" s="6" t="n">
        <v>45244</v>
      </c>
      <c r="D9" s="6" t="n">
        <v>0</v>
      </c>
    </row>
    <row r="10">
      <c r="A10" s="4" t="inlineStr">
        <is>
          <t>Goodwill impairment charge</t>
        </is>
      </c>
      <c r="B10" s="6" t="n">
        <v>240000</v>
      </c>
      <c r="C10" s="6" t="n">
        <v>0</v>
      </c>
      <c r="D10" s="6" t="n">
        <v>0</v>
      </c>
    </row>
    <row r="11">
      <c r="A11" s="4" t="inlineStr">
        <is>
          <t>Restructuring and other impairment charges</t>
        </is>
      </c>
      <c r="B11" s="6" t="n">
        <v>21991</v>
      </c>
      <c r="C11" s="6" t="n">
        <v>15604</v>
      </c>
      <c r="D11" s="6" t="n">
        <v>20299</v>
      </c>
    </row>
    <row r="12">
      <c r="A12" s="4" t="inlineStr">
        <is>
          <t>Gain on sale of assets and business</t>
        </is>
      </c>
      <c r="B12" s="6" t="n">
        <v>0</v>
      </c>
      <c r="C12" s="6" t="n">
        <v>-4448</v>
      </c>
      <c r="D12" s="6" t="n">
        <v>-6504</v>
      </c>
    </row>
    <row r="13">
      <c r="A13" s="4" t="inlineStr">
        <is>
          <t>Income from continuing operations before interest, loss on extinguishment of debt and taxes</t>
        </is>
      </c>
      <c r="B13" s="6" t="n">
        <v>151013</v>
      </c>
      <c r="C13" s="6" t="n">
        <v>506313</v>
      </c>
      <c r="D13" s="6" t="n">
        <v>499725</v>
      </c>
    </row>
    <row r="14">
      <c r="A14" s="4" t="inlineStr">
        <is>
          <t>Interest expense</t>
        </is>
      </c>
      <c r="B14" s="6" t="n">
        <v>83544</v>
      </c>
      <c r="C14" s="6" t="n">
        <v>85082</v>
      </c>
      <c r="D14" s="6" t="n">
        <v>54264</v>
      </c>
    </row>
    <row r="15">
      <c r="A15" s="4" t="inlineStr">
        <is>
          <t>Interest income</t>
        </is>
      </c>
      <c r="B15" s="6" t="n">
        <v>-8009</v>
      </c>
      <c r="C15" s="6" t="n">
        <v>-12781</v>
      </c>
      <c r="D15" s="6" t="n">
        <v>-912</v>
      </c>
    </row>
    <row r="16">
      <c r="A16" s="4" t="inlineStr">
        <is>
          <t>Loss on extinguishment of debt</t>
        </is>
      </c>
      <c r="B16" s="6" t="n">
        <v>0</v>
      </c>
      <c r="C16" s="6" t="n">
        <v>0</v>
      </c>
      <c r="D16" s="6" t="n">
        <v>454</v>
      </c>
    </row>
    <row r="17">
      <c r="A17" s="4" t="inlineStr">
        <is>
          <t>Income from continuing operations before taxes</t>
        </is>
      </c>
      <c r="B17" s="6" t="n">
        <v>75478</v>
      </c>
      <c r="C17" s="6" t="n">
        <v>434012</v>
      </c>
      <c r="D17" s="6" t="n">
        <v>445919</v>
      </c>
    </row>
    <row r="18">
      <c r="A18" s="4" t="inlineStr">
        <is>
          <t>Taxes on income from continuing operations</t>
        </is>
      </c>
      <c r="B18" s="6" t="n">
        <v>5316</v>
      </c>
      <c r="C18" s="6" t="n">
        <v>76440</v>
      </c>
      <c r="D18" s="6" t="n">
        <v>83003</v>
      </c>
    </row>
    <row r="19">
      <c r="A19" s="4" t="inlineStr">
        <is>
          <t>Income from continuing operations</t>
        </is>
      </c>
      <c r="B19" s="6" t="n">
        <v>70162</v>
      </c>
      <c r="C19" s="6" t="n">
        <v>357572</v>
      </c>
      <c r="D19" s="6" t="n">
        <v>362916</v>
      </c>
    </row>
    <row r="20">
      <c r="A20" s="4" t="inlineStr">
        <is>
          <t>Operating (loss) income from discontinued operations</t>
        </is>
      </c>
      <c r="B20" s="6" t="n">
        <v>-634</v>
      </c>
      <c r="C20" s="6" t="n">
        <v>-1608</v>
      </c>
      <c r="D20" s="6" t="n">
        <v>260</v>
      </c>
    </row>
    <row r="21">
      <c r="A21" s="4" t="inlineStr">
        <is>
          <t>(Benefit) taxes on operating loss from discontinued operations</t>
        </is>
      </c>
      <c r="B21" s="6" t="n">
        <v>-147</v>
      </c>
      <c r="C21" s="6" t="n">
        <v>-364</v>
      </c>
      <c r="D21" s="6" t="n">
        <v>37</v>
      </c>
    </row>
    <row r="22">
      <c r="A22" s="4" t="inlineStr">
        <is>
          <t>(Loss) income from discontinued operations</t>
        </is>
      </c>
      <c r="B22" s="6" t="n">
        <v>-487</v>
      </c>
      <c r="C22" s="6" t="n">
        <v>-1244</v>
      </c>
      <c r="D22" s="6" t="n">
        <v>223</v>
      </c>
    </row>
    <row r="23">
      <c r="A23" s="4" t="inlineStr">
        <is>
          <t>Net income</t>
        </is>
      </c>
      <c r="B23" s="5" t="n">
        <v>69675</v>
      </c>
      <c r="C23" s="5" t="n">
        <v>356328</v>
      </c>
      <c r="D23" s="5" t="n">
        <v>363139</v>
      </c>
    </row>
    <row r="24">
      <c r="A24" s="3" t="inlineStr">
        <is>
          <t>Basic:</t>
        </is>
      </c>
      <c r="B24" s="4" t="inlineStr">
        <is>
          <t xml:space="preserve"> </t>
        </is>
      </c>
      <c r="C24" s="4" t="inlineStr">
        <is>
          <t xml:space="preserve"> </t>
        </is>
      </c>
      <c r="D24" s="4" t="inlineStr">
        <is>
          <t xml:space="preserve"> </t>
        </is>
      </c>
    </row>
    <row r="25">
      <c r="A25" s="4" t="inlineStr">
        <is>
          <t>Income from continuing operations (in dollars per share)</t>
        </is>
      </c>
      <c r="B25" s="7" t="n">
        <v>1.5</v>
      </c>
      <c r="C25" s="7" t="n">
        <v>7.61</v>
      </c>
      <c r="D25" s="7" t="n">
        <v>7.74</v>
      </c>
    </row>
    <row r="26">
      <c r="A26" s="4" t="inlineStr">
        <is>
          <t>(Loss) income from discontinued operations (in dollars per share)</t>
        </is>
      </c>
      <c r="B26" s="8" t="n">
        <v>-0.01</v>
      </c>
      <c r="C26" s="8" t="n">
        <v>-0.03</v>
      </c>
      <c r="D26" s="6" t="n">
        <v>0</v>
      </c>
    </row>
    <row r="27">
      <c r="A27" s="4" t="inlineStr">
        <is>
          <t>Net income (in dollars per share)</t>
        </is>
      </c>
      <c r="B27" s="8" t="n">
        <v>1.49</v>
      </c>
      <c r="C27" s="8" t="n">
        <v>7.58</v>
      </c>
      <c r="D27" s="8" t="n">
        <v>7.74</v>
      </c>
    </row>
    <row r="28">
      <c r="A28" s="3" t="inlineStr">
        <is>
          <t>Diluted:</t>
        </is>
      </c>
      <c r="B28" s="4" t="inlineStr">
        <is>
          <t xml:space="preserve"> </t>
        </is>
      </c>
      <c r="C28" s="4" t="inlineStr">
        <is>
          <t xml:space="preserve"> </t>
        </is>
      </c>
      <c r="D28" s="4" t="inlineStr">
        <is>
          <t xml:space="preserve"> </t>
        </is>
      </c>
    </row>
    <row r="29">
      <c r="A29" s="4" t="inlineStr">
        <is>
          <t>Income from continuing operations (in dollars per share)</t>
        </is>
      </c>
      <c r="B29" s="8" t="n">
        <v>1.49</v>
      </c>
      <c r="C29" s="8" t="n">
        <v>7.56</v>
      </c>
      <c r="D29" s="8" t="n">
        <v>7.67</v>
      </c>
    </row>
    <row r="30">
      <c r="A30" s="4" t="inlineStr">
        <is>
          <t>(Loss) income from discontinued operations (in dollars per share)</t>
        </is>
      </c>
      <c r="B30" s="8" t="n">
        <v>-0.01</v>
      </c>
      <c r="C30" s="8" t="n">
        <v>-0.03</v>
      </c>
      <c r="D30" s="8" t="n">
        <v>0.01</v>
      </c>
    </row>
    <row r="31">
      <c r="A31" s="4" t="inlineStr">
        <is>
          <t>Net income (loss), diluted (in dollar per share)</t>
        </is>
      </c>
      <c r="B31" s="7" t="n">
        <v>1.48</v>
      </c>
      <c r="C31" s="7" t="n">
        <v>7.53</v>
      </c>
      <c r="D31" s="7" t="n">
        <v>7.68</v>
      </c>
    </row>
    <row r="32">
      <c r="A32" s="3" t="inlineStr">
        <is>
          <t>Weighted average shares outstanding:</t>
        </is>
      </c>
      <c r="B32" s="4" t="inlineStr">
        <is>
          <t xml:space="preserve"> </t>
        </is>
      </c>
      <c r="C32" s="4" t="inlineStr">
        <is>
          <t xml:space="preserve"> </t>
        </is>
      </c>
      <c r="D32" s="4" t="inlineStr">
        <is>
          <t xml:space="preserve"> </t>
        </is>
      </c>
    </row>
    <row r="33">
      <c r="A33" s="4" t="inlineStr">
        <is>
          <t>Basic (in shares)</t>
        </is>
      </c>
      <c r="B33" s="6" t="n">
        <v>46837</v>
      </c>
      <c r="C33" s="6" t="n">
        <v>46981</v>
      </c>
      <c r="D33" s="6" t="n">
        <v>46898</v>
      </c>
    </row>
    <row r="34">
      <c r="A34" s="4" t="inlineStr">
        <is>
          <t>Diluted (in shares)</t>
        </is>
      </c>
      <c r="B34" s="6" t="n">
        <v>47094</v>
      </c>
      <c r="C34" s="6" t="n">
        <v>47304</v>
      </c>
      <c r="D34" s="6" t="n">
        <v>473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cquisition of BIOTRONIK Vascular Intervention business On February 24, 2025, we executed a definitive agreement to acquire substantially all of the Vascular Intervention business of BIOTRONIK SE &amp; Co. KG. The acquisition will include a broad suite of coronary and peripheral medical devices, such as drug-coated balloons, stents, and balloon catheters, which will complement our interventional product portfolio. Under the terms of the agreement, we will acquire the VI Business for an initial cash payment of €760 million reduced by certain adjustments as provided in the purchase agreement including certain working capital not transferring and other customary adjustments. The acquisition is subject to customary closing conditions, including receipt of certain regulatory approvals, and is expected to be completed in the third quarter of 2025. Concurrent with the execution of the agreement to acquire the VI Business, we entered into an amendment to our Third Amended and Restated Credit Agreement (the “Credit Agreement”), which, among other things, (a) provides for a delayed draw term loan facility in an aggregate principal amount of $500 million, which will be available to be drawn on the date on which we consummate the VI Business acquisition and (b) permits us to borrow up to $550 million under the revolving facility provided for under the Credit Agreement on a limited condition basis on the date on which the VI Business acquisition is consummated. Borrowings under the delayed draw term loan will bear interest at a rate per annum equal to the applicable margin plus, at our option, either (1) the highest of (i) the “Prime Rate” in the U.S. last quoted by The Wall Street Journal, (ii) 0.50% above the greater of the federal funds rate and the rate comprised of both overnight federal funds and overnight eurodollar transactions denominated in dollars and (iii) 1.00% above the Term SOFR Rate for a one month interest period, plus an applicable margin ranging from 0.125% to 1.00%, in each case subject to adjustments based on our total net leverage ratio or (2) a Term Secured Overnight Financing Rate (“SOFR”) rate (which includes a credit spread adjustment of 10 basis points). The applicable margin for borrowings under the delayed draw term loan range from 1.125% to 2.00% for SOFR borrowings and from 0.125% to 1.00% for base-rate borrowings, in each case, depending on, at our election, either (x) our public corporate family rating or (y) our consolidated total net leverage ratio, in each case, based on the most recently ended fiscal quarter. The obligations under the delayed draw term loan will be guaranteed and secured on the same basis as the facilities provided for under the Credit Agreement. The delayed draw term loan will not amortize and will mature on the earlier of (x) the date that is two years after the date on which such loans are funded and (y) the maturity date for the revolving facility provided for under the Credit Agreement. In addition to amending our Credit Agreement, we also entered into foreign exchange derivative contracts with an aggregate notional value of €700 million to economically hedge against the foreign currency exposure associated with the cash consideration needed to complete the VI Business acquisition. We anticipate using the new delayed draw term loan along with revolving credit borrowings under the Credit Agreement and cash on hand to finance the VI Business acquisition. For the year ended December 31, 2024, we incurred transaction costs of $11.5 million in connection with the acquisition, which was recognized in selling, general and administrative expenses in the Consolidated Statement of Income. The majority of the transaction costs were recognized in the fourth quarter of 2024. Recently Announced Strategic Actions On February 27, 2025, we announced our intention to create a new, independently traded public company comprising Urology (consisting of our Interventional Urology and Urology product categories), Acute Care (consisting of our Respiratory product category, the majority of our Anesthesia product category and certain products within our Interventional Access and Surgical product categories) and our OEM businesses. Our Vascular Access product category, most of our products within our Interventional Access and Surgical product categories and the expected acquisition of the VI business will remain with Teleflex. The completion of any separation transaction and the achievement of tax-free status will be contingent upon various conditions and approvals, including approval of our Board of Directors, receipt of requisite regulatory clearances and compliance with applicable SEC requirements. There can be no guarantees that the proposed separation will be completed on the terms and within the timeframe we announced, or at all. Accelerated share repurchase agreement On February 28, 2025, we entered into an accelerated share repurchase agreement for $300 million of our common stock, representing the remainder of the share repurchase program approved by the Board of Directors in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Dollars in thousands) DEFERRED TAX ASSET VALUATION ALLOWANCE Balance at Beginning of Year Additions Charged to Expense Reductions Credited to Expense Translation and Other Balance at End of Year December 31, 2024 $ 95,747 $ 5,413 $ (2,813) $ (9,935) $ 88,412 December 31, 2023 $ 91,531 $ 4,799 $ (4,937) $ 4,354 $ 95,747 December 31, 2022 $ 143,177 $ 8,489 $ (59,520) $ (615) $ 91,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69675</v>
      </c>
      <c r="C4" s="5" t="n">
        <v>356328</v>
      </c>
      <c r="D4" s="5" t="n">
        <v>36313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attacks continue to evolve in sophistication and frequency. Among other things, an attack could impair our ability to interact with customers and suppliers, fulfill orders, generate invoices, collect and make payments, ship products, provide support to customers, fulfill contractual obligations and otherwise perform business functions. Management has implemented a program (“Program”), which is part of our overall Enterprise Risk Management system, focused on the assessment, identification, and management of material risks associated with cybersecurity threats. The Program was developed and is managed by our Vice President of Information Security and Privacy (CISSP, CISM and CISA) with oversight from the Chief Information Officer. Both leaders collectively have over 60 years of technology risk and cybersecurity work experience supporting multiple life science organizations. The Program is also closely aligned with the Legal and Global Compliance organizations to oversee adherence with legal, regulatory and contractual requirements from an information security and data privacy perspective. Industry standard frameworks including International Organization of Standardization (ISO)/27001 and National Institute of Standards and Technology (NIST) are the foundation of the Program, which includes but is not limited to the fundamental security principles of least privilege access, event monitoring, vulnerability management, education, third-party risk management and incident response. The Program leverages external subject-matter experts that assist with identifying and remediating security risks present in our environment through threat hunting and vulnerability/control testing with a focus on the latest attack vectors. These external experts bring to bear risk mitigation tactics based on current threats observed across multiple organizations with similar risk profiles. Key Program activities include: • Annual risk assessment to evaluate our profile against cyber risk threats; • Global policies based on the guiding principles of security by design and least-privilege access; • Maintenance of a critical incident response plan and simulation programs, which include procedures to comply with material security incident reporting requirements in collaboration with key members of Executive Management; • A communication framework designed to ensure that the individuals managing the Program are informed about, and in position to monitor the prevention, detection, mitigation, and remediation of, cybersecurity incidents; • Internal and external security assessments and testing to determine our susceptibility to compromise, lateral movement, privilege escalation and overall cybersecurity internal control posture; • Routine phishing simulations to identify areas for control enhancement and additional training; • Periodic end-user security training and cyber-threat awareness; • Suite of tools and processes to minimize the risk of security compromise in addition to detect controls alerting of potential malicious activity; and • Review and approval process focused on evaluating cybersecurity posture and internal controls relating to third party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Management has implemented a program (“Program”), which is part of our overall Enterprise Risk Management system, focused on the assessment, identification, and management of material risks associated with cybersecurity threats. The Program was developed and is managed by our Vice President of Information Security and Privacy (CISSP, CISM and CISA) with oversight from the Chief Information Officer. Both leaders collectively have over 60 years of technology risk and cybersecurity work experience supporting multiple life science organizations. The Program is also closely aligned with the Legal and Global Compliance organizations to oversee adherence with legal, regulatory and contractual requirements from an information security and data privacy perspectiv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receives an update from the members of management referenced above on our security posture on at least an annual basis, and more often as needed. The Audit Committee provides oversight as to the status of our cybersecurity apparatus and overall Program management (including with respect to the identification and implementation of planned security enhancements), while also advising on risk mitigation activities to address the latest threats.</t>
        </is>
      </c>
    </row>
    <row r="11">
      <c r="A11" s="4" t="inlineStr">
        <is>
          <t>Cybersecurity Risk Board Committee or Subcommittee Responsible for Oversight [Text Block]</t>
        </is>
      </c>
      <c r="B11" s="4" t="inlineStr">
        <is>
          <t>The Audit Committee provides oversight as to the status of our cybersecurity apparatus and overall Program management (including with respect to the identification and implementation of planned security enhancements), while also advising on risk mitigation activities to address the latest threats.</t>
        </is>
      </c>
    </row>
    <row r="12">
      <c r="A12" s="4" t="inlineStr">
        <is>
          <t>Cybersecurity Risk Process for Informing Board Committee or Subcommittee Responsible for Oversight [Text Block]</t>
        </is>
      </c>
      <c r="B12" s="4" t="inlineStr">
        <is>
          <t>The Audit Committee provides oversight as to the status of our cybersecurity apparatus and overall Program management (including with respect to the identification and implementation of planned security enhancements), while also advising on risk mitigation activities to address the latest threats</t>
        </is>
      </c>
    </row>
    <row r="13">
      <c r="A13" s="4" t="inlineStr">
        <is>
          <t>Cybersecurity Risk Role of Management [Text Block]</t>
        </is>
      </c>
      <c r="B13" s="4" t="inlineStr">
        <is>
          <t>The Audit Committee of the Board of Directors receives an update from the members of management referenced above on our security posture on at least an annual basis, and more often as needed. The Audit Committee provides oversight as to the status of our cybersecurity apparatus and overall Program management (including with respect to the identification and implementation of planned security enhancements), while also advising on risk mitigation activities to address the latest threats. To date, we have not experienced any known cybersecurity incidents that have materially affected or are reasonably likely to materially affect us in the future, including our business strategy, results of operations, or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the Board of Directors receives an update from the members of management referenced above on our security posture on at least an annual basis, and more often as needed. The Audit Committee provides oversight as to the status of our cybersecurity apparatus and overall Program management (including with respect to the identification and implementation of planned security enhancements), while also advising on risk mitigation activities to address the latest threats.</t>
        </is>
      </c>
    </row>
    <row r="16">
      <c r="A16" s="4" t="inlineStr">
        <is>
          <t>Cybersecurity Risk Management Expertise of Management Responsible [Text Block]</t>
        </is>
      </c>
      <c r="B16" s="4" t="inlineStr">
        <is>
          <t>The Program is also closely aligned with the Legal and Global Compliance organizations to oversee adherence with legal, regulatory and contractual requirements from an information security and data privacy perspective.</t>
        </is>
      </c>
    </row>
    <row r="17">
      <c r="A17" s="4" t="inlineStr">
        <is>
          <t>Cybersecurity Risk Process for Informing Management or Committees Responsible [Text Block]</t>
        </is>
      </c>
      <c r="B17" s="4" t="inlineStr">
        <is>
          <t>The Program leverages external subject-matter experts that assist with identifying and remediating security risks present in our environment through threat hunting and vulnerability/control testing with a focus on the latest attack vectors. These external experts bring to bear risk mitigation tactics based on current threats observed across multiple organizations with similar risk profiles. Key Program activities include: • Annual risk assessment to evaluate our profile against cyber risk threats; • Global policies based on the guiding principles of security by design and least-privilege access; • Maintenance of a critical incident response plan and simulation programs, which include procedures to comply with material security incident reporting requirements in collaboration with key members of Executive Management; • A communication framework designed to ensure that the individuals managing the Program are informed about, and in position to monitor the prevention, detection, mitigation, and remediation of, cybersecurity incidents; • Internal and external security assessments and testing to determine our susceptibility to compromise, lateral movement, privilege escalation and overall cybersecurity internal control posture; • Routine phishing simulations to identify areas for control enhancement and additional training; • Periodic end-user security training and cyber-threat awareness; • Suite of tools and processes to minimize the risk of security compromise in addition to detect controls alerting of potential malicious activity; and • Review and approval process focused on evaluating cybersecurity posture and internal controls relating to third party service provid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Teleflex Incorporated and its subsidiaries (referred to herein as “we,” “us,” “our” and “Teleflex"). Intercompany transactions are eliminated in consolidation. These consolidated financial statements have been prepared in conformity with accounting principles generally accepted in the United States of America ("GAAP") and reflect management’s estimates and assumptions that affect the recorded amou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cordingly, actual results could differ from those estimates.</t>
        </is>
      </c>
    </row>
    <row r="6">
      <c r="A6" s="4" t="inlineStr">
        <is>
          <t>Cash and cash equivalents</t>
        </is>
      </c>
      <c r="B6" s="4" t="inlineStr">
        <is>
          <t>Cash and cash equivalents: All highly liquid debt instruments with an original maturity of three months or less are classified as cash equivalents. The carrying value of cash equivalents approximates the current market value.</t>
        </is>
      </c>
    </row>
    <row r="7">
      <c r="A7" s="4" t="inlineStr">
        <is>
          <t>Accounts receivable</t>
        </is>
      </c>
      <c r="B7" s="4" t="inlineStr">
        <is>
          <t>Accounts receivable:</t>
        </is>
      </c>
    </row>
    <row r="8">
      <c r="A8" s="4" t="inlineStr">
        <is>
          <t>Inventories</t>
        </is>
      </c>
      <c r="B8" s="4" t="inlineStr">
        <is>
          <t>Inventories: Inventories are valued at the lower of cost or net realizable value. The cost of our inventories is determined using the first in, first out cost method. Elements of cost in inventory include raw materials, direct labor, and manufacturing overhead. In estimating net realizable value, we evaluate inventory for excess and obsolete quantities based on estimated usage and sales, among other factors.</t>
        </is>
      </c>
    </row>
    <row r="9">
      <c r="A9" s="4" t="inlineStr">
        <is>
          <t>Property, plant and equipment</t>
        </is>
      </c>
      <c r="B9" s="4" t="inlineStr">
        <is>
          <t>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improvements that increase the capacity or lengthen the useful lives of the assets are also capitalized. Composite useful lives for categories of property, plant and equipment, which are depreciated on a straight-line basis, are as follows: buildings - 30 years; machinery and equipment - 3 to 15 years; computer equipment and software - 3 to 10 years. Leasehold improvements are depreciated over the lesser of the useful lives of the leasehold improvements or the remaining lease term. Repairs and maintenance costs are expensed as incurred.</t>
        </is>
      </c>
    </row>
    <row r="10">
      <c r="A10" s="4" t="inlineStr">
        <is>
          <t>Goodwill and other intangible assets</t>
        </is>
      </c>
      <c r="B10" s="4" t="inlineStr">
        <is>
          <t>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our reporting units. For purposes of this assessment, a reporting unit is an operating segment, or a business one level below an operating segment (also known as a component) if discrete financial information is prepared for that business and regularly reviewed by segment management. However, separate components are aggregated as a single reporting unit if they have similar economic characteristics. In performing the goodwill impairment test, we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our products and services, regulatory and political developments, and entity specific factors such as strategies and financial performance. If, after completing the qualitative assessment, we determine it is more likely than not that the fair value of a reporting unit is less than its carrying value, we proceed to a quantitative impairment test, described below. Alternatively, we may elect to bypass the qualitative assessment and perform the quantitative impairment test. Under a quantitative impairment test, we compare the fair value of a reporting unit to its carrying value. If the reporting unit fair value exceeds the carrying value, there is no impairment. If the reporting unit carrying value exceeds the fair value, we recognize an impairment loss based on the amount the carrying value of the reporting unit exceeds its fair value. For the year ended December 31, 2024, we recognized a goodwill impairment charge of $240 million related to our Interventional Urology North America reporting unit. For further information refer to Note 8. Our intangible assets consist of customer relationships, intellectual property, distribution rights, in-process research and development ("IPR&amp;D"), trade names and non-competition agreements. We define IPR&amp;D as the value of technology acquired for which the related projects have substance and are incomplete. IPR&amp;D acquired in a business acquisition is recognized at fair value and is required to be capitalized as an indefinite-lived intangible asset until completion of the IPR&amp;D project or upon abandonment. Upon completion of the development project (generally when regulatory approval to market the product that utilizes the technology is obtained), an impairment assessment is performed prior to amortizing the asset over its estimated useful life. If the IPR&amp;D projects are abandoned, the related IPR&amp;D assets would be written off. We test our indefinite-lived intangible assets for impairment annually, or more frequently if events or changes in circumstances indicate that an impairment may have occurred. Similar to the goodwill impairment test process, we may elect to perform a qualitative assessment. If, after completing the qualitative assessment, we determine it is more likely than not that the fair value of the indefinite-lived intangible asset is greater than its carrying amount, the asset is not impaired. If we conclude it is more likely than not that the fair value of the indefinite-lived intangible asset is less than the carrying value, we then proceed to a quantitative impairment test, which consists of a comparison of the fair value of the intangible asset to its carrying amount. Intangible assets that do not have indefinite lives, consisting of intellectual property, customer relationships, distribution rights, certain trade names and non-competition agreements, are amortized over their estimated useful lives, which are as follows: intellectual property, 8 to 20 years; customer relationships, 8 to 27 years; distribution rights, 10 years; trade names, 15 to 30 years. The weighted average remaining amortization period with respect to our intangible assets is approximately 12 years. We periodically evaluate the reasonableness of the useful lives of these assets.</t>
        </is>
      </c>
    </row>
    <row r="11">
      <c r="A11" s="4" t="inlineStr">
        <is>
          <t>Long-lived assets</t>
        </is>
      </c>
      <c r="B11" s="4" t="inlineStr">
        <is>
          <t>Long-lived assets:</t>
        </is>
      </c>
    </row>
    <row r="12">
      <c r="A12" s="4" t="inlineStr">
        <is>
          <t>Foreign currency translation</t>
        </is>
      </c>
      <c r="B12" s="4" t="inlineStr">
        <is>
          <t>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t>
        </is>
      </c>
    </row>
    <row r="13">
      <c r="A13" s="4" t="inlineStr">
        <is>
          <t>Derivative financial instruments</t>
        </is>
      </c>
      <c r="B13" s="4" t="inlineStr">
        <is>
          <t>Derivative financial instruments: We use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 For non-designated derivatives, gains and losses are reported as selling, general and administrative expenses in the Consolidated Statement of Income. Cash flows from derivatives are recognized in the consolidated statements of cash flows in a manner consistent with the recognition of the underlying transactions.</t>
        </is>
      </c>
    </row>
    <row r="14">
      <c r="A14" s="4" t="inlineStr">
        <is>
          <t>Share-based compensation</t>
        </is>
      </c>
      <c r="B14" s="4" t="inlineStr">
        <is>
          <t>Share-based compensation: We estimate the fair value of share-based awards on the date of grant using an option pricing model. The value of the portion of the award that is ultimately expected to vest, which is derived, in part, following consideration of estimated forfeitures,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our common stock, which we believe is more reflective of market conditions and a better indicator of expected volatility than would be the case if we only used historical volatility. The risk-free interest rate is the implied yield currently available on United States (or "U.S.") Treasury zero-coupon issues with a remaining term equal to the expected life of the option. Forfeitures are estimated at the time of grant based on management’s expectations regarding the extent to which awards ultimately will vest and are adjusted for actual forfeitures when they occur.</t>
        </is>
      </c>
    </row>
    <row r="15">
      <c r="A15" s="4" t="inlineStr">
        <is>
          <t>Income taxes</t>
        </is>
      </c>
      <c r="B15" s="4" t="inlineStr">
        <is>
          <t>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We establish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we are examined by various federal, state and non-U.S. tax authorities. We regularly assess the potential outcomes of these examinations and any future examinations for the current or prior years in determining the adequacy of our provision for income taxes. Interest accrued with respect to unrecognized tax benefits and income tax related penalties are both included in taxes on income from continuing operations. We periodically assess the likelihood and amount of potential adjustments and adjust the income tax provision, the current tax liability and deferred taxes in the period in which the facts that give rise to an adjustment become known.</t>
        </is>
      </c>
    </row>
    <row r="16">
      <c r="A16" s="4" t="inlineStr">
        <is>
          <t>Pensions and other postretirement benefits</t>
        </is>
      </c>
      <c r="B16" s="4" t="inlineStr">
        <is>
          <t>Pensions and other postretirement benefits: We provide a range of benefits to eligible employees and retired employees, including benefits available pursuant to pension and postretirement healthcare benefits plans. We record annual amounts relating to these plans based on calculations which include various actuarial assumptions such as discount rates, expected rates of return on plan assets, compensation increases, turnover rates and healthcare cost trend rates. We review our actuarial assumptions on an annual basis and make modifications to the assumptions based on current rates and trends when appropriate. The effect of the modifications is generally amortized over future periods.</t>
        </is>
      </c>
    </row>
    <row r="17">
      <c r="A17" s="4" t="inlineStr">
        <is>
          <t>Restructuring costs</t>
        </is>
      </c>
      <c r="B17" s="4" t="inlineStr">
        <is>
          <t>Restructuring costs: We primarily recognize employee termination benefits when payment becomes probable and reasonably estimable because they are provided under an ongoing benefit arrangement and are based on existing plans, historical experience and negotiated settlements of prior plans. Termination benefits provided under one-time termination benefits arrangements, if any, are recognized upon communication to the employee. We recognize charges ratably over the future service period if the employee is required to render service until termination. Other restructuring costs may include facility closure, employee relocation, equipment relocation and outplacement costs and are recognized in the period they are incurred.</t>
        </is>
      </c>
    </row>
    <row r="18">
      <c r="A18" s="4" t="inlineStr">
        <is>
          <t>Contingent consideration related to business acquisitions</t>
        </is>
      </c>
      <c r="B18" s="4" t="inlineStr">
        <is>
          <t>Contingent consideration related to business acquisitions: In connection with business acquisitions, we may be required to pay future consideration that is contingent upon the achievement of specified objectives such as receipt of regulatory approval, commercialization of a product or achievement of sales targets. In a business combination, we record a contingent liability, as of the acquisition date, representing the estimated fair value of the contingent consideration that we expect to pay. We remeasure the fair value of our contingent consideration arrangements each reporting period and, based on new developments, record changes in fair value until either the contingent consideration obligation is satisfied through payment upon the achievement of, or the obligation no longer exists due to the failure to achieve, the specified objectives. The change in the fair value is recorded in selling, general and administrative expenses in the Consolidated Statement of Income. A contingent consideration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 If the transaction is determined to be an asset acquisition rather than a business combination, a contingent consideration liability is recognized when the specified objective is deemed probable and is estimable.</t>
        </is>
      </c>
    </row>
    <row r="19">
      <c r="A19" s="4" t="inlineStr">
        <is>
          <t>Revenue recognition</t>
        </is>
      </c>
      <c r="B19" s="4" t="inlineStr">
        <is>
          <t>Revenue recognition: 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the OEM (Original Equipment Manufacturer and Development Services) product category, included within our Americas segment, most revenue is recognized over time because OEM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which represented 87%, 11% and 2% of our consolidated net revenues, respectively, for the year ended December 31, 2024. Revenue is measured as the amount of consideration we expect to receive in exchange for transferring goods. With respect to the custom products sold in the OEM, revenue is measured using the units produced output method. Payment is generally due 30 days from the date of invoice. We have made the following revenue accounting policy elections and elected to use certain practical expedients: (1) we account for amounts collected from customers for sales and other taxes, net of related amounts remitted to tax authorities; (2) we do not adjust the promised amount of consideration for the effects of a significant financing component because, at contract inception, we expect the period between the time when we transfer a promised good or service to the customer and the time when the customer pays for that good or service will be one year or less; (3) we expense costs to obtain a contract as they are incurred if the expected period of benefit, and therefore the amortization period, is one year or less; (4) we account for shipping and handling activities that occur after control transfers to the customer as a fulfillment cost rather than an additional promised service; (5) we classify shipping and handling costs within cost of goods sold; and (6) with respect to OEM, we have applied the practical expedient to exclude disclosure of remaining performance obligations as the contracts typically have a term of one year or less. The amount of consideration we receive and revenue we recognize varies as a result of changes in customer sales incentives, including discounts and rebates, and returns offered to customers. The estimate of revenue is adjusted upon the earlier of the following events: (i) the most likely amount of consideration expected to be received changes or (ii) the consideration becomes fixed. Our policy is to accept returns only in cases in which the product is defective and covered under our standard warranty provisions. When we give customers the right to return products, we estimate the expected returns based on an analysis of historical experience. The liability for returns and allowances, which includes liabilities established related to the Italian payback matter discussed in Note 17, was $41.7 million and $22.2 million as of December 31, 2024 and 2023, respectively. In estimating customer rebates, we consider the lag time between the point of sale and the payment of the customer’s rebate claim, customer-specific trend analyses, contractual commitments, including stated rebate rates, historical experience with respect to specific customers (as we have a history of providing similar rebates on similar products to similar customers) and other relevant information. The reserve for customer incentive programs, including customer rebates, was $24.9 million and $26.7 million at December 31, 2024 and 2023, respectively. We expect the amounts subject to the reserve as of December 31, 2024 to be paid within 90 days subsequent to period-end.</t>
        </is>
      </c>
    </row>
    <row r="20">
      <c r="A20" s="4" t="inlineStr">
        <is>
          <t>Leases</t>
        </is>
      </c>
      <c r="B20" s="4" t="inlineStr">
        <is>
          <t>Leases: We determine whether a contract is, or includes, a lease at inception. Right-of-use assets and lease liabilities are recognized at lease commencement based on the estimated present value of unpaid lease payments over the lease term. To determine the present value we use an incremental borrowing rate derived from information available at lease commencement.</t>
        </is>
      </c>
    </row>
    <row r="21">
      <c r="A21" s="4" t="inlineStr">
        <is>
          <t>Recently issued accounting standards</t>
        </is>
      </c>
      <c r="B21" s="4" t="inlineStr">
        <is>
          <t>Recently issued accounting standards In November 2023, the Financial Accounting Standard Board ("FASB") issued new guidance designed to improve reportable segment disclosure requirements, primarily through enhanced disclosures about significant expenses per segment. We adopted the new standard for the fiscal year ended December 31, 2024 using a retrospective transition approach. Additional information and disclosures required by the new guidance are provided in Note 18. In December 2023, the FASB issued new guidance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to be adopted retrospectively and early adoption is permitted. We are currently evaluating this guidance to determine its impact on our consolidated financial statements. In November 2024, the FASB issued new guidance designed to enhance disclosures regarding the nature of expenses included in the income statement. The guidance requires tabular disclosures that disaggregate information about prescribed expense categories within relevant income statement expense captions. The guidance is effective for all fiscal years beginning after December 15, 2026 and for interim periods beginning after December 15, 2027. The new standard can be adopted on a prospective basis with an option to be adopted retrospectively and early adoption is permitted. We are currently evaluating this guidance to determine its impact on our consolidated financial statements. In March 2024, the SEC adopted final rules that require registrants to include certain climate-related disclosures in registration statements and annual reports. The required disclosures includ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and will require registrants to present certain climate-related financial disclosures in their audited financial statements. The rules were to be effective for all fiscal years beginning in 2025. However, following the adoption of the rules, challenges to the rules were brought in six federal appellate courts. These challenges were consolidated for review in the U.S. Court of Appeals for the Eighth Circuit. Additional cases have been filed since the consolidation order. On April 4, 2024, the SEC announced that it had stayed the rules pending the completion of judicial review of the consolidated Eighth Circuit petitions. The SEC has further stated that it plans to designate a new effective date and phase-in period for the implementation of the rules at the conclusion of the stay, though this would occur only if the SEC prevails in the ongoing legal proceedings. We plan to monitor the status of these rules, and, as appropriate, to evaluate the rules to determine their impact on our consolidated financial statements. From time to time, new accounting guidance issued by the FASB or other standard setting bodies is adopted as of the specified effective date or, when permitted by the guidance and as determined by us, as of an earlier date. We have assessed recently issued guidance that is not yet effective, except as noted above, and believe the new guidance that we have assessed will not have a material impact on our results of operations, cash flows or financial po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 disaggregates revenue by global product category for the years ended December 31, 2024, 2023 and 2022. Year Ended December 31, 2024 2023 2022 Vascular access $ 732,675 $ 708,044 $ 683,612 Interventional 586,057 511,434 445,018 Anesthesia 395,285 389,957 388,890 Surgical 450,482 427,359 392,917 Interventional urology 331,092 319,785 322,832 OEM 344,511 326,008 272,624 Other (1) 207,222 291,902 285,148 Net revenues (2) $ 3,047,324 $ 2,974,489 $ 2,791,041 (1) Includes revenues generated from sales of our respiratory and urology products (other than interventional urology products). (2) The product categories listed above are presented on a global basis, as each of our reportable segments is defined based on the geographic location of its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 Pro Forma Information</t>
        </is>
      </c>
      <c r="B4" s="4" t="inlineStr">
        <is>
          <t xml:space="preserve">The pro forma information is presented for informational purposes only and is not necessarily indicative of the results of operations that actually would have occurred under our ownership and management. Year Ended December 31, 2023 2022 (Unaudited) Net income $ 310,356 $ 282,425 Basic earnings per share: Net income $ 6.61 $ 6.02 Diluted earnings per share: Net income $ 6.56 $ 5.97 </t>
        </is>
      </c>
    </row>
    <row r="5">
      <c r="A5" s="4" t="inlineStr">
        <is>
          <t>Schedule of Business Acquisitions, by Acquisition</t>
        </is>
      </c>
      <c r="B5" s="4" t="inlineStr">
        <is>
          <t xml:space="preserve">Year Ended December 31, 2024 2023 2022 Non cash investing and financing activities of continuing operations: Acquisition of businesses $ — $ 27,000 $ 43,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structuring and other impairment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Current Cost Estimates by Major Type of Cost</t>
        </is>
      </c>
      <c r="B4" s="4" t="inlineStr">
        <is>
          <t>The following table provides a summary of the cost estimates by major type of expense associated with the 2024 Footprint realignment plan: Total estimated amount expected to be incurred Plan expense estimates: (Dollars in millions) Restructuring charges (1) $16 million to $20 million Restructuring related charges (2) $21 million to $26 million Total restructuring and restructuring related charges $37 million to $46 million (1) Substantially all of the charges consist of employee termination benefit cost. (2) Consists of pre-tax charges related to accelerated depreciation and other costs directly related to the plan, primarily project management costs and costs to relocate manufacturing operations and support functions to the new locations. Substantially all of the charges are expected to be recognized within costs of goods sold. Total estimated amount expected to be incurred Plan expense estimates: (Dollars in millions) Restructuring charges (1) $4 million to $6 million Restructuring related charges (2) $7 million to $9 million Total restructuring and restructuring related charges $11 million to $15 million (1) Substantially all of the charges consist of employee termination benefit cost. (2) Restructuring related charges represent costs that are directly related to the 2023 Footprint realignment plan and principally constitute costs to transfer manufacturing operations to existing lower-cost locations and project management costs. Substantially all of these charges are expected to be recognized within cost of goods sold.</t>
        </is>
      </c>
    </row>
    <row r="5">
      <c r="A5" s="4" t="inlineStr">
        <is>
          <t>Schedule of Restructuring Reserve</t>
        </is>
      </c>
      <c r="B5" s="4" t="inlineStr">
        <is>
          <t>The following table summarizes the restructuring reserve activity related to our 2024 Restructuring plan, 2024 Footprint realignment plan and 2023 Footprint realignment plan: 2024 Restructuring plan 2024 Footprint realignment plan 2023 Footprint realignment plan Balance at December 31, 2022 $ — $ — $ — Subsequent accruals — — 1,451 Cash payments — — (108) Balance at December 31, 2023 (1) — — 1,343 Accruals 6,100 11,203 1,377 Cash payments (777) (1,442) (32) Foreign currency translation and other 427 961 — Balance at December 31, 2024 (1) $ 5,750 $ 10,722 $ 2,688 (1) The restructuring reserves as of December 31, 2024 and 2023 consisted mainly of accruals related to termination benefits. Other costs (facility closure, employee relocation, equipment relocation and outplacement costs) were expensed and paid in the same period.</t>
        </is>
      </c>
    </row>
    <row r="6">
      <c r="A6" s="4" t="inlineStr">
        <is>
          <t>Restructuring and Other Impairment Charges</t>
        </is>
      </c>
      <c r="B6" s="4" t="inlineStr">
        <is>
          <t>The restructuring and impairment charges recognized for the years ended December 31, 2024, 2023, and 2022 consisted of the following: 2024 Termination benefits Other Costs (1) Total 2024 Restructuring plan $ 6,086 $ 14 $ 6,100 2024 Footprint realignment plan 11,164 39 11,203 2023 Restructuring plan (1,524) 82 (1,442) 2023 Footprint realignment plan 1,344 33 1,377 2022 Restructuring plan (1,454) 22 (1,432) Other restructuring programs (2) (1,665) 16 (1,649) Total restructuring charges 13,951 206 14,157 Asset impairment charges — 7,834 7,834 Total restructuring and other impairment charges $ 13,951 $ 8,040 $ 21,991 2023 Termination benefits Other Costs (1) Total 2023 Restructuring plan $ 12,535 $ — $ 12,535 2023 Footprint realignment plan 1,451 — 1,451 2022 Restructuring plan 2,759 369 3,128 Respiratory divestiture plan (946) 17 (929) Other restructuring programs (3) (1,015) 434 (581) Total restructuring and other impairment charges $ 14,784 $ 820 $ 15,604 2022 Termination benefits Other Costs (1) Total 2022 Restructuring plan $ 15,465 $ 58 $ 15,523 Respiratory divestiture plan 504 74 578 2019 Footprint realignment plan (1,120) 133 (987) 2018 Footprint realignment plan 1,230 846 2,076 Other restructuring programs (3) 1,306 306 1,612 Total restructuring charges 17,385 1,417 18,802 Asset impairment charges — 1,497 1,497 Total restructuring and other impairment charges $ 17,385 $ 2,914 $ 20,299 (1) Includes facility closure, contract termination and other exit costs. (2) Includes activity primarily related to our 2018 and 2019 Footprint realignment plans, which have concluded. (3) Includes activity primarily related to a restructuring plan initiated in the first quarter of 2022 that is designed to relocate manufacturing operations at certain of our facilities (the "2022 Manufacturing relocation plan") and our 2014, 2018, and 2019 Footprint realignment plans, which have conclud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9675</v>
      </c>
      <c r="C4" s="5" t="n">
        <v>356328</v>
      </c>
      <c r="D4" s="5" t="n">
        <v>363139</v>
      </c>
    </row>
    <row r="5">
      <c r="A5" s="3" t="inlineStr">
        <is>
          <t>Foreign currency:</t>
        </is>
      </c>
      <c r="B5" s="4" t="inlineStr">
        <is>
          <t xml:space="preserve"> </t>
        </is>
      </c>
      <c r="C5" s="4" t="inlineStr">
        <is>
          <t xml:space="preserve"> </t>
        </is>
      </c>
      <c r="D5" s="4" t="inlineStr">
        <is>
          <t xml:space="preserve"> </t>
        </is>
      </c>
    </row>
    <row r="6">
      <c r="A6" s="4" t="inlineStr">
        <is>
          <t>Foreign currency translation adjustments, net of tax of $(8,419), $7,182 and $(6,634), respectively</t>
        </is>
      </c>
      <c r="B6" s="6" t="n">
        <v>-92594</v>
      </c>
      <c r="C6" s="6" t="n">
        <v>44902</v>
      </c>
      <c r="D6" s="6" t="n">
        <v>-62904</v>
      </c>
    </row>
    <row r="7">
      <c r="A7" s="4" t="inlineStr">
        <is>
          <t>Foreign currency translation, net of tax</t>
        </is>
      </c>
      <c r="B7" s="6" t="n">
        <v>-92594</v>
      </c>
      <c r="C7" s="6" t="n">
        <v>44902</v>
      </c>
      <c r="D7" s="6" t="n">
        <v>-62904</v>
      </c>
    </row>
    <row r="8">
      <c r="A8" s="3" t="inlineStr">
        <is>
          <t>Pension and other postretirement benefits plans:</t>
        </is>
      </c>
      <c r="B8" s="4" t="inlineStr">
        <is>
          <t xml:space="preserve"> </t>
        </is>
      </c>
      <c r="C8" s="4" t="inlineStr">
        <is>
          <t xml:space="preserve"> </t>
        </is>
      </c>
      <c r="D8" s="4" t="inlineStr">
        <is>
          <t xml:space="preserve"> </t>
        </is>
      </c>
    </row>
    <row r="9">
      <c r="A9" s="4" t="inlineStr">
        <is>
          <t>Prior service cost recognized in net periodic cost, net of tax of $449, $233 and $232, respectively</t>
        </is>
      </c>
      <c r="B9" s="6" t="n">
        <v>-1518</v>
      </c>
      <c r="C9" s="6" t="n">
        <v>-775</v>
      </c>
      <c r="D9" s="6" t="n">
        <v>-785</v>
      </c>
    </row>
    <row r="10">
      <c r="A10" s="4" t="inlineStr">
        <is>
          <t>Unamortized gain (loss) arising during the period, net of tax of $(3,073), $(2,284) and $850, respectively</t>
        </is>
      </c>
      <c r="B10" s="6" t="n">
        <v>10232</v>
      </c>
      <c r="C10" s="6" t="n">
        <v>7922</v>
      </c>
      <c r="D10" s="6" t="n">
        <v>-3649</v>
      </c>
    </row>
    <row r="11">
      <c r="A11" s="4" t="inlineStr">
        <is>
          <t>Plan settlement charge, net of tax of $(58,065), $(10,352) and $0, respectively</t>
        </is>
      </c>
      <c r="B11" s="6" t="n">
        <v>80074</v>
      </c>
      <c r="C11" s="6" t="n">
        <v>34892</v>
      </c>
      <c r="D11" s="6" t="n">
        <v>0</v>
      </c>
    </row>
    <row r="12">
      <c r="A12" s="4" t="inlineStr">
        <is>
          <t>Net loss recognized in net periodic cost, net of tax of $(286), $(1,844) and $(1,778), respectively</t>
        </is>
      </c>
      <c r="B12" s="6" t="n">
        <v>866</v>
      </c>
      <c r="C12" s="6" t="n">
        <v>6145</v>
      </c>
      <c r="D12" s="6" t="n">
        <v>5882</v>
      </c>
    </row>
    <row r="13">
      <c r="A13" s="4" t="inlineStr">
        <is>
          <t>Foreign currency translation, net of tax of $(87), $145 and $(366), respectively</t>
        </is>
      </c>
      <c r="B13" s="6" t="n">
        <v>233</v>
      </c>
      <c r="C13" s="6" t="n">
        <v>-434</v>
      </c>
      <c r="D13" s="6" t="n">
        <v>1043</v>
      </c>
    </row>
    <row r="14">
      <c r="A14" s="4" t="inlineStr">
        <is>
          <t>Pension and other postretirement benefits plans adjustment, net of tax</t>
        </is>
      </c>
      <c r="B14" s="6" t="n">
        <v>89887</v>
      </c>
      <c r="C14" s="6" t="n">
        <v>47750</v>
      </c>
      <c r="D14" s="6" t="n">
        <v>2491</v>
      </c>
    </row>
    <row r="15">
      <c r="A15" s="3" t="inlineStr">
        <is>
          <t>Derivatives qualifying as hedges:</t>
        </is>
      </c>
      <c r="B15" s="4" t="inlineStr">
        <is>
          <t xml:space="preserve"> </t>
        </is>
      </c>
      <c r="C15" s="4" t="inlineStr">
        <is>
          <t xml:space="preserve"> </t>
        </is>
      </c>
      <c r="D15" s="4" t="inlineStr">
        <is>
          <t xml:space="preserve"> </t>
        </is>
      </c>
    </row>
    <row r="16">
      <c r="A16" s="4" t="inlineStr">
        <is>
          <t>Unrealized gain on derivatives arising during the period, net of tax $(454), $123 and $(551), respectively</t>
        </is>
      </c>
      <c r="B16" s="6" t="n">
        <v>1977</v>
      </c>
      <c r="C16" s="6" t="n">
        <v>8314</v>
      </c>
      <c r="D16" s="6" t="n">
        <v>7179</v>
      </c>
    </row>
    <row r="17">
      <c r="A17" s="4" t="inlineStr">
        <is>
          <t>Reclassification adjustment on derivatives included in net income, net of tax of $92, $385 and $203, respectively</t>
        </is>
      </c>
      <c r="B17" s="6" t="n">
        <v>-1534</v>
      </c>
      <c r="C17" s="6" t="n">
        <v>-11849</v>
      </c>
      <c r="D17" s="6" t="n">
        <v>-3329</v>
      </c>
    </row>
    <row r="18">
      <c r="A18" s="4" t="inlineStr">
        <is>
          <t>Derivatives qualifying as hedges, net of tax</t>
        </is>
      </c>
      <c r="B18" s="6" t="n">
        <v>443</v>
      </c>
      <c r="C18" s="6" t="n">
        <v>-3535</v>
      </c>
      <c r="D18" s="6" t="n">
        <v>3850</v>
      </c>
    </row>
    <row r="19">
      <c r="A19" s="4" t="inlineStr">
        <is>
          <t xml:space="preserve"> Other comprehensive (loss) income, net of tax</t>
        </is>
      </c>
      <c r="B19" s="6" t="n">
        <v>-2264</v>
      </c>
      <c r="C19" s="6" t="n">
        <v>89117</v>
      </c>
      <c r="D19" s="6" t="n">
        <v>-56563</v>
      </c>
    </row>
    <row r="20">
      <c r="A20" s="4" t="inlineStr">
        <is>
          <t xml:space="preserve"> Comprehensive income</t>
        </is>
      </c>
      <c r="B20" s="5" t="n">
        <v>67411</v>
      </c>
      <c r="C20" s="5" t="n">
        <v>445445</v>
      </c>
      <c r="D20" s="5" t="n">
        <v>3065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at December 31, 2024 and 2023 consist of the following: 2024 2023 Raw materials $ 155,201 $ 179,517 Work-in-process 115,814 111,132 Finished goods 329,118 335,567 Inventories $ 600,133 $ 626,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Major Classes of Property, Plant and Equipment at Cost</t>
        </is>
      </c>
      <c r="B4" s="4" t="inlineStr">
        <is>
          <t xml:space="preserve">The major classes of property, plant and equipment, at cost, at December 31, 2024 and 2023 were as follows: 2024 2023 Land, buildings and leasehold improvements $ 291,696 $ 284,604 Machinery and equipment 474,879 459,268 Computer equipment and software 234,251 214,573 Construction in progress 112,708 94,633 1,113,534 1,053,078 Less: Accumulated depreciation (610,682) (573,165) Property, plant and equipment, net $ 502,852 $ 479,9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 by Reporting Segment</t>
        </is>
      </c>
      <c r="B4" s="4" t="inlineStr">
        <is>
          <t xml:space="preserve">Changes in the carrying amount of goodwill, by reportable operating segment, for the years ended December 31, 2024 and 2023 were as follows: Americas EMEA Asia Total Balance as of December 31, 2022 Goodwill $ 1,843,103 $ 468,524 $ 225,103 $ 2,536,730 Goodwill related to acquisitions 333,462 4,284 19,279 357,025 Translation and other adjustments 3,517 14,936 1,847 20,300 Balance as of December 31, 2023 2,180,082 487,744 246,229 2,914,055 Goodwill impairment charge (240,000) — — (240,000) Goodwill related to acquisitions (1,953) — — (1,953) Translation and other adjustments (5,360) (22,255) (12,173) (39,788) Balance as of December 31, 2024 $ 1,932,769 $ 465,489 $ 234,056 $ 2,632,314 </t>
        </is>
      </c>
    </row>
    <row r="5">
      <c r="A5" s="4" t="inlineStr">
        <is>
          <t>Components of Intangible Assets</t>
        </is>
      </c>
      <c r="B5" s="4" t="inlineStr">
        <is>
          <t>Intangible assets at December 31, 2024 and 2023 consisted of the following: Gross Carrying Amount Accumulated Amortization 2024 2023 2024 2023 Customer relationships $ 1,354,087 $ 1,363,839 $ (620,619) $ (561,753) In-process research and development 23,666 27,476 — — Intellectual property 1,870,407 1,890,957 (863,066) (745,094) Distribution rights 23,004 23,301 (22,524) (22,048) Trade names 603,202 610,146 (99,443) (84,864) Non-compete agreements 21,894 21,934 (21,894) (21,934) $ 3,896,260 $ 3,937,653 $ (1,627,546) $ (1,435,693)</t>
        </is>
      </c>
    </row>
    <row r="6">
      <c r="A6" s="4" t="inlineStr">
        <is>
          <t>Estimated Annual Amortization Expense</t>
        </is>
      </c>
      <c r="B6" s="4" t="inlineStr">
        <is>
          <t xml:space="preserve">The estimated annual amortization expense for each of the five succeeding years is as follows: 2025 $ 189,100 2026 186,300 2027 183,100 2028 179,100 2029 169,9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ssee, Operating Lease, Liability, Maturity</t>
        </is>
      </c>
      <c r="B4" s="4" t="inlineStr">
        <is>
          <t xml:space="preserve">Maturities of lease liabilities December 31, 2024 2025 $ 21,965 2026 23,254 2027 21,860 2028 20,327 2029 16,745 2030 and thereafter 32,764 Total lease payments 136,915 Less: interest (20,403) Present value of lease liabilities $ 116,512 </t>
        </is>
      </c>
    </row>
    <row r="5">
      <c r="A5" s="4" t="inlineStr">
        <is>
          <t>Supplemental Information, Lessee, Operating Lease</t>
        </is>
      </c>
      <c r="B5" s="4" t="inlineStr">
        <is>
          <t>Supplemental information December 31, 2024 December 31, 2023 Total lease liabilities (1) $ 116,512 $ 130,801 Cash paid for amounts included in the measurement of lease liabilities within operating cash flows $ 24,483 $ 26,938 Right of use assets obtained in exchange for operating lease obligations $ 4,349 $ 12,145 Weighted average remaining lease term 6.5 years 7.0 years Weighted average discount rate 4.6 % 4.4 % (1) The current portion of the operating lease liability is included in other current liabilit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Components of Long-Term Debt</t>
        </is>
      </c>
      <c r="B4" s="4" t="inlineStr">
        <is>
          <t xml:space="preserve">Our borrowings at December 31, 2024 and 2023 were as follows: 2024 2023 Senior Credit Facility: Revolving credit facility, at a rate of 5.71% at December 31, 2024, and 6.71% at December 31, 2023, due 2027 $ 113,000 $ 262,000 Term loan facility, at a rate of 5.71% at December 31, 2024 and 6.71% at December 31 2023, due 2027 475,000 487,500 4.625% Senior Notes due 2027 500,000 500,000 4.25% Senior Notes due 2028 500,000 500,000 Securitization program, at a rate of 5.18% at December 31, 2024 and 6.34% at December 31, 2023 75,000 75,000 1,663,000 1,824,500 Less: Unamortized debt issuance costs (7,129) (9,428) 1,655,871 1,815,072 Current portion of borrowings (100,000) (87,500) Long-term borrowings $ 1,555,871 $ 1,727,572 </t>
        </is>
      </c>
    </row>
    <row r="5">
      <c r="A5" s="4" t="inlineStr">
        <is>
          <t>Fair Value of Debt</t>
        </is>
      </c>
      <c r="B5" s="4" t="inlineStr">
        <is>
          <t xml:space="preserve">The following table provides the fair value of our debt as of December 31, 2024 and 2023, which is valued based on Level 2 inputs within the hierarchy used to measure fair value (see Note 12 for further information): December 31, 2024 December 31, 2023 Fair value of debt $ 1,632,020 $ 1,838,993 </t>
        </is>
      </c>
    </row>
    <row r="6">
      <c r="A6" s="4" t="inlineStr">
        <is>
          <t>Aggregate Amounts of Long-Term Debt</t>
        </is>
      </c>
      <c r="B6" s="4" t="inlineStr">
        <is>
          <t xml:space="preserve">Debt Maturities As of December 31, 2024, the aggregate amounts of long-term debt, demand loans and debt under our securitization program that will mature during each of the next four years and thereafter were as follows: 2025 $ 100,000 2026 25,000 2027 1,038,000 2028 500,000 2029 and thereafter — </t>
        </is>
      </c>
    </row>
    <row r="7">
      <c r="A7" s="4" t="inlineStr">
        <is>
          <t>Schedule of Cash Flow, Supplemental Disclosures, Debt</t>
        </is>
      </c>
      <c r="B7" s="4" t="inlineStr">
        <is>
          <t xml:space="preserve">Supplemental cash flow information Year Ended December 31, 2024 2023 2022 Cash interest paid $ 98,376 $ 100,218 $ 70,9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locations in the consolidated balance sheets and fair value of derivative instruments as of December 31, 2024 and 2023: December 31, 2024 December 31, 2023 Asset derivatives: Designated foreign currency forward contracts $ 5,780 $ 1,629 Non-designated foreign currency forward contracts 254 937 Cross-currency interest rate swap 15,972 16,883 Prepaid expenses and other current assets 22,006 19,449 Cross-currency interest rate swap 5,409 — Other assets 5,409 — Total asset derivatives $ 27,415 $ 19,449 Liability derivatives: Designated foreign currency forward contracts $ 3,078 $ 1,866 Non-designated foreign currency forward contracts 931 1,340 Cross-currency interest rate swap 9,575 — Other current liabilities 13,584 3,206 Cross-currency interest rate swap — 32,097 Other liabilities — 32,097 Total liability derivatives $ 13,584 $ 35,303 </t>
        </is>
      </c>
    </row>
    <row r="5">
      <c r="A5" s="4" t="inlineStr">
        <is>
          <t>Schedule of foreign exchange gains and losses recognized within AOCI and the interest benefit recognized within interest expense</t>
        </is>
      </c>
      <c r="B5" s="4" t="inlineStr">
        <is>
          <t xml:space="preserve">The following table summarizes the foreign exchange gains and losses recognized within AOCI and the interest benefit recognized within interest expense related to cross currency swaps for the years ended December 31, 2024 and December 31, 2023: December 31, 2024 December 31, 2023 Foreign exchange gains (losses) $ 28,387 $ (24,210) Interest benefit 17,410 18,8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Carried at Fair Value Measured on Recurring Basis</t>
        </is>
      </c>
      <c r="B4" s="4" t="inlineStr">
        <is>
          <t>The following tables provide information regarding our financial assets and liabilities measured at fair value on a recurring basis as of December 31, 2024 and 2023: Basis of fair value measurement December 31, 2024 (Level 1) (Level 2) (Level 3) Investments in marketable securities $ 39,559 $ 39,559 $ — $ — Derivative assets 27,415 — 27,415 — Derivative liabilities 13,584 — 13,584 — Contingent consideration liabilities 49,277 — — 49,277 Basis of fair value measurement December 31, 2023 (Level 1) (Level 2) (Level 3) Investments in marketable securities $ 5,306 $ 5,306 $ — $ — Derivative assets 19,449 — 19,449 — Derivative liabilities 35,303 — 35,303 — Contingent consideration liabilities 39,486 — — 39,486 There were no transfers of financial assets or liabilities into or out of Level 3 within the fair value hierarchy during the years ended December 31, 2024 or 2023.</t>
        </is>
      </c>
    </row>
    <row r="5">
      <c r="A5" s="4" t="inlineStr">
        <is>
          <t>Schedule of Valuation Techniques</t>
        </is>
      </c>
      <c r="B5" s="4" t="inlineStr">
        <is>
          <t>The table below provides additional information regarding the valuation technique and inputs used in determining the fair value of our significant contingent consideration liabilities. Contingent Consideration Liability Valuation Technique Unobservable Input Revenue-based Monte Carlo simulation Revenue volatility 17.5% Risk free rate Cost of debt structure Projected year of payment 2025 - 2026</t>
        </is>
      </c>
    </row>
    <row r="6">
      <c r="A6" s="4" t="inlineStr">
        <is>
          <t>Reconciliation of Changes in Level 3 Financial Liabilities Measured at Fair Value on Recurring Basis</t>
        </is>
      </c>
      <c r="B6" s="4" t="inlineStr">
        <is>
          <t xml:space="preserve">The following table provides information regarding changes in our contingent consideration liabilities for the years ended December 31, 2024 and 2023: Contingent consideration 2024 2023 Beginning balance – January 1 $ 39,486 $ 44,022 Initial estimate upon acquisition — 27,000 Payments (236) (4,293) Revaluations and other adjustments 10,027 (27,243) Ending balance – December 31 $ 49,277 $ 39,4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eighted Average Number of Shares</t>
        </is>
      </c>
      <c r="B4" s="4" t="inlineStr">
        <is>
          <t xml:space="preserve">The following table provides a reconciliation of basic to diluted weighted average shares outstanding: 2024 2023 2022 Basic 46,837 46,981 46,898 Dilutive effect of share based awards 257 323 411 Diluted 47,094 47,304 47,309 </t>
        </is>
      </c>
    </row>
    <row r="5">
      <c r="A5" s="4" t="inlineStr">
        <is>
          <t>Schedule of Accumulated Other Comprehensive Income (Loss)</t>
        </is>
      </c>
      <c r="B5" s="4" t="inlineStr">
        <is>
          <t>The following table provides information relating to the changes in accumulated other comprehensive income (loss), net of tax, for each of the years ended December 31, 2024 and 2023: Cash Flow Hedges Pension and Other Postretirement Benefit Plans Foreign Currency Translation Adjustment Accumulated Other Comprehensive Income (Loss) Balance at December 31, 2022 $ 4,931 $ (135,799) $ (272,654) $ (403,522) Other comprehensive income before reclassifications 8,314 42,380 44,902 95,596 Amounts reclassified from accumulated other comprehensive income (11,849) 5,370 — (6,479) Net current-year other comprehensive income (loss) (3,535) 47,750 44,902 89,117 Balance at December 31, 2023 1,396 (88,049) (227,752) (314,405) Other comprehensive income (loss) before reclassifications 1,977 10,465 (92,594) (80,152) Amounts reclassified from accumulated other comprehensive income (1,534) 79,422 — 77,888 Net current-year other comprehensive (loss) income 443 89,887 (92,594) (2,264) Balance at December 31, 2024 $ 1,839 $ 1,838 $ (320,346) $ (316,669)</t>
        </is>
      </c>
    </row>
    <row r="6">
      <c r="A6" s="4" t="inlineStr">
        <is>
          <t>Reclassification out of Accumulated Other Comprehensive Income</t>
        </is>
      </c>
      <c r="B6" s="4" t="inlineStr">
        <is>
          <t>The following table provides information relating to the (gains) losses recognized in the statements of income including the reclassifications of losses (gains) in accumulated other comprehensive (loss) income into expense/(income), net of tax, for the years ended December 31, 2024, 2023 and 2022: Year Ended December 31, 2024 2023 2022 (Gains) losses on designated foreign exchange forward contracts: Cost of goods sold $ (1,626) $ (12,234) $ (3,532) Total before tax (1,626) (12,234) (3,532) Taxes expense 92 385 203 Net of tax (1,534) (11,849) (3,329) Amortization of pension and other postretirement benefits items: Actuarial losses (1) 1,152 7,989 7,660 Prior-service credits (1) (1,967) (1,008) (1,017) Settlements 138,139 — — Total before tax 137,324 6,981 6,643 Tax benefit (57,902) (1,611) (1,546) Net of tax 79,422 5,370 5,097 Impact on income from continuing operations, net of tax $ 77,888 $ (6,479) $ 1,768 (1) These accumulated other comprehensive (loss) income components are included in the computation of net benefit cost of pension and other postretirement benefit plans (see Note 16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ummary of Share-based Compensation Activity</t>
        </is>
      </c>
      <c r="B4" s="4" t="inlineStr">
        <is>
          <t xml:space="preserve">The following table summarizes the share-based compensation activity: 2024 2023 2022 Share-based compensation expense $ 31,348 $ 31,465 $ 27,224 Total income tax benefit recognized for share-based compensation arrangements 5,325 7,820 6,824 Net excess tax (deficiency) benefit (1,542) 1,351 1,292 </t>
        </is>
      </c>
    </row>
    <row r="5">
      <c r="A5" s="4" t="inlineStr">
        <is>
          <t>Weighted-Average Assumptions used to Estimate Fair Value of Options Granted</t>
        </is>
      </c>
      <c r="B5" s="4" t="inlineStr">
        <is>
          <t>The fair value of options granted in 2024, 2023 and 2022 was estimated at the date of grant using a Black-Scholes option pricing model. The following weighted-average assumptions were used: 2024 2023 2022 Risk-free interest rate 4.28 % 4.13 % 1.56 % Expected life of option 5.11 years 5.07 years 5.03 years Expected dividend yield 0.60 % 0.57 % 0.41 % Expected volatility 30.00 % 31.42 % 30.09 %</t>
        </is>
      </c>
    </row>
    <row r="6">
      <c r="A6" s="4" t="inlineStr">
        <is>
          <t>Summary of Stock Option Activity</t>
        </is>
      </c>
      <c r="B6" s="4" t="inlineStr">
        <is>
          <t xml:space="preserve">The following table summarizes the option activity during 2024: Shares Subject to Options Weighted Average Exercise Price Weighted Average Remaining Contractual Life In Years Aggregate Intrinsic Value Outstanding, beginning of the year 1,293,775 $ 239.55 Granted 193,826 223.94 Exercised (50,465) 135.91 Forfeited or expired (43,382) 294.22 Outstanding, end of the year 1,393,754 239.43 4.5 $ 13,718 Exercisable, end of the year 1,052,394 $ 238.65 3.2 $ 13,718 </t>
        </is>
      </c>
    </row>
    <row r="7">
      <c r="A7" s="4" t="inlineStr">
        <is>
          <t>Summary of Non-Vested Restricted Stock Unit Activity</t>
        </is>
      </c>
      <c r="B7" s="4" t="inlineStr">
        <is>
          <t xml:space="preserve">The following table summarizes the non-vested restricted stock unit activity during 2024: Number of Non-Vested Shares Weighted Average Grant-Date Fair Value Weighted Average Remaining Contractual Life Aggregate Intrinsic Value Outstanding, beginning of the year 190,500 $ 294.63 Granted 108,777 220.18 Vested (42,896) 370.96 Forfeited (28,057) 262.41 Outstanding, end of the year 228,324 $ 248.79 1.3 $ 40,6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Provision for Income Taxes from Continuing Operations</t>
        </is>
      </c>
      <c r="B4" s="4" t="inlineStr">
        <is>
          <t xml:space="preserve">The following table summarizes the components of the provision for income taxes from continuing operations: 2024 2023 2022 Current: Federal $ 74,748 $ 51,717 $ 32,798 State 16,476 8,266 8,747 Non-U.S. 43,830 30,408 56,442 Deferred: Federal (103,387) (24,396) (27,528) State (10,265) 5,439 10,116 Non-U.S. (16,086) 5,006 2,428 $ 5,316 $ 76,440 $ 83,003 </t>
        </is>
      </c>
    </row>
    <row r="5">
      <c r="A5" s="4" t="inlineStr">
        <is>
          <t>Summaries of U.S. and Non-U.S. Components of Income from Continuing Operations Before Taxes</t>
        </is>
      </c>
      <c r="B5" s="4" t="inlineStr">
        <is>
          <t xml:space="preserve">The following table summarizes the U.S. and non-U.S. components of income from continuing operations before taxes: 2024 2023 2022 U.S. $ (171,380) $ 45,363 $ 164,151 Non-U.S. 246,858 388,649 281,768 $ 75,478 $ 434,012 $ 445,919 </t>
        </is>
      </c>
    </row>
    <row r="6">
      <c r="A6" s="4" t="inlineStr">
        <is>
          <t>Reconciliations Between Statutory Federal Income Tax Rate and Effective Income Tax Rate</t>
        </is>
      </c>
      <c r="B6" s="4" t="inlineStr">
        <is>
          <t>Reconciliations between the statutory federal income tax rate and the effective income tax rate are as follows: 2024 2023 2022 Federal statutory rate 21.0 % 21.0 % 21.0 % Tax effect of international items (57.6) (6.1) (4.6) Pension settlement charge (38.5) (0.2) — Legal entity rationalization - deferred taxes — 5.7 — Excess tax benefits related to share-based compensation 2.0 (0.3) (0.3) State taxes, net of federal benefit 10.4 0.6 3.4 Uncertain tax contingencies (1.2) (0.6) (0.4) Contingent consideration 3.8 (1.3) 0.1 Goodwill impairment charge 66.8 — — Research and development tax credit (5.9) (1.3) (1.0) Other, net 6.2 0.1 0.5 7.0 % 17.6 % 18.6 %</t>
        </is>
      </c>
    </row>
    <row r="7">
      <c r="A7" s="4" t="inlineStr">
        <is>
          <t>Deferred Tax Assets and Liabilities</t>
        </is>
      </c>
      <c r="B7" s="4" t="inlineStr">
        <is>
          <t>The following table summarizes significant components of our deferred tax assets and liabilities at December 31, 2024 and 2023: 2024 2023 Deferred tax assets: Tax loss and credit carryforwards $ 114,244 $ 114,147 Lease Liabilities 26,897 30,397 Reserves and accruals 77,493 72,040 Other 11,079 33,472 Less: valuation allowances (88,412) (95,747) Total deferred tax assets 141,301 154,309 Deferred tax liabilities: Property, plant and equipment 16,598 34,852 Intangibles — stock acquisitions 419,172 462,559 Unremitted non-U.S. earnings 51,638 61,734 Lease Assets 26,897 30,397 Other 6,688 14,099 Total deferred tax liabilities 520,993 603,641 Net deferred tax liability $ (379,692) $ (449,332)</t>
        </is>
      </c>
    </row>
    <row r="8">
      <c r="A8" s="4" t="inlineStr">
        <is>
          <t>Schedule of Unrecognized Tax Benefits Roll Forward</t>
        </is>
      </c>
      <c r="B8" s="4" t="inlineStr">
        <is>
          <t xml:space="preserve">Uncertain Tax Positions : The following table is a reconciliation of the beginning and ending balances for liabilities associated with unrecognized tax benefits for the years ended December 31, 2024, 2023 and 2022: 2024 2023 2022 Balance at January 1 $ 2,020 $ 4,260 $ 6,105 Increase in unrecognized tax benefits related to prior years — — 215 Decrease in unrecognized tax benefits related to prior years — — (761) Reductions in unrecognized tax benefits due to lapse of applicable statute of limitations (902) (2,287) (1,117) (Decrease) increase in unrecognized tax benefits due to foreign currency translation (97) 47 (182) Balance at December 31 $ 1,021 $ 2,020 $ 4,260 </t>
        </is>
      </c>
    </row>
    <row r="9">
      <c r="A9" s="4" t="inlineStr">
        <is>
          <t>Examinations by Major Tax Jurisdictions</t>
        </is>
      </c>
      <c r="B9" s="4" t="inlineStr">
        <is>
          <t>The taxable years for which the applicable statute of limitations remains open by major tax jurisdictions are as follows: Beginning Ending U.S. 2017 2024 Canada 2020 2024 China 2019 2024 Czech Republic 2021 2024 France 2022 2024 Germany 2011 2024 India 2017 2024 Ireland 2020 2024 Italy 2019 2024 Malaysia 2018 2024 Singapore 2020 2024</t>
        </is>
      </c>
    </row>
    <row r="10">
      <c r="A10" s="4" t="inlineStr">
        <is>
          <t>Schedule of Cash Flow, Supplemental Disclosures, Income Tax</t>
        </is>
      </c>
      <c r="B10" s="4" t="inlineStr">
        <is>
          <t xml:space="preserve">Supplemental cash flow information Year Ended December 31, 2024 2023 2022 Income taxes paid, net of refunds $ 164,902 $ 114,211 $ 162,0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continuing operations, adjustments, tax</t>
        </is>
      </c>
      <c r="B4" s="5" t="n">
        <v>-8419</v>
      </c>
      <c r="C4" s="5" t="n">
        <v>7182</v>
      </c>
      <c r="D4" s="5" t="n">
        <v>-6634</v>
      </c>
    </row>
    <row r="5">
      <c r="A5" s="4" t="inlineStr">
        <is>
          <t>Prior service cost recognized in net periodic cost, tax</t>
        </is>
      </c>
      <c r="B5" s="6" t="n">
        <v>449</v>
      </c>
      <c r="C5" s="6" t="n">
        <v>233</v>
      </c>
      <c r="D5" s="6" t="n">
        <v>232</v>
      </c>
    </row>
    <row r="6">
      <c r="A6" s="4" t="inlineStr">
        <is>
          <t>Unamortized (loss) gain arising during the period, tax</t>
        </is>
      </c>
      <c r="B6" s="6" t="n">
        <v>-3073</v>
      </c>
      <c r="C6" s="6" t="n">
        <v>-2284</v>
      </c>
      <c r="D6" s="6" t="n">
        <v>850</v>
      </c>
    </row>
    <row r="7">
      <c r="A7" s="4" t="inlineStr">
        <is>
          <t>Plan amendments, curtailments, and settlements, tax</t>
        </is>
      </c>
      <c r="B7" s="6" t="n">
        <v>-58065</v>
      </c>
      <c r="C7" s="6" t="n">
        <v>-10352</v>
      </c>
      <c r="D7" s="6" t="n">
        <v>0</v>
      </c>
    </row>
    <row r="8">
      <c r="A8" s="4" t="inlineStr">
        <is>
          <t>Net loss recognized in net periodic cost, tax</t>
        </is>
      </c>
      <c r="B8" s="6" t="n">
        <v>-286</v>
      </c>
      <c r="C8" s="6" t="n">
        <v>-1844</v>
      </c>
      <c r="D8" s="6" t="n">
        <v>-1778</v>
      </c>
    </row>
    <row r="9">
      <c r="A9" s="4" t="inlineStr">
        <is>
          <t>Foreign currency translation, tax</t>
        </is>
      </c>
      <c r="B9" s="6" t="n">
        <v>-87</v>
      </c>
      <c r="C9" s="6" t="n">
        <v>145</v>
      </c>
      <c r="D9" s="6" t="n">
        <v>-366</v>
      </c>
    </row>
    <row r="10">
      <c r="A10" s="4" t="inlineStr">
        <is>
          <t>Unrealized gain (loss) on derivatives arising during the period, tax</t>
        </is>
      </c>
      <c r="B10" s="6" t="n">
        <v>-454</v>
      </c>
      <c r="C10" s="6" t="n">
        <v>123</v>
      </c>
      <c r="D10" s="6" t="n">
        <v>-551</v>
      </c>
    </row>
    <row r="11">
      <c r="A11" s="4" t="inlineStr">
        <is>
          <t>Reclassification adjustment on derivatives included in net income, tax</t>
        </is>
      </c>
      <c r="B11" s="5" t="n">
        <v>92</v>
      </c>
      <c r="C11" s="5" t="n">
        <v>385</v>
      </c>
      <c r="D11" s="5" t="n">
        <v>2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Net Benefit Cost of Pension and Postretirement Benefit Plans</t>
        </is>
      </c>
      <c r="B4" s="4" t="inlineStr">
        <is>
          <t>The following table provides information regarding the components of the net benefit (income) expense of the pension and postretirement benefit plans for the years ended December 31, 2024, 2023 and 2022: Pension Other Benefits 2024 2023 2022 2024 2023 2022 Service cost $ 823 $ 1,435 $ 1,346 $ — $ — $ — Interest cost 2,940 17,297 10,776 384 824 477 Expected return on plan assets (2,591) (25,277) (25,776) — — — Net amortization and deferral 1,849 8,536 7,900 (2,664) (1,564) (1,258) Settlements, net 132,732 45,244 — — — — Net benefit expense (income) $ 135,753 $ 47,235 $ (5,754) $ (2,280) $ (740) $ (781)</t>
        </is>
      </c>
    </row>
    <row r="5">
      <c r="A5" s="4" t="inlineStr">
        <is>
          <t>Weighted Average Assumptions used in Determining Net Periodic Benefit Cost</t>
        </is>
      </c>
      <c r="B5" s="4" t="inlineStr">
        <is>
          <t>The following table provides the weighted average assumptions for U.S. and foreign plans used in determining net benefit cost: Pension Other Benefits 2024 2023 2022 2024 2023 2022 Discount rate 4.7 % 5.1 % 2.8 % 5.0 % 5.1 % 2.7 % Rate of return 4.8 % 7.3 % 5.6 % Initial healthcare trend rate 6.9 % 6.1 % 6.4 % Ultimate healthcare trend rate 4.5 % 4.5 % 4.5 % The following table provides the weighted average assumptions for U.S. and foreign plans used in determining benefit obligations: Pension Other Benefits 2024 2023 2024 2023 Discount rate 4.4 % 4.7 % 5.6 % 5.0 % Rate of compensation increase 2.9 % 3.0 % Initial healthcare trend rate 6.8 % 6.6 % Ultimate healthcare trend rate 4.5 % 4.5 %</t>
        </is>
      </c>
    </row>
    <row r="6">
      <c r="A6" s="4" t="inlineStr">
        <is>
          <t>Pension and Postretirement Benefit Plans</t>
        </is>
      </c>
      <c r="B6" s="4" t="inlineStr">
        <is>
          <t>The following table provides summarized information with respect to the pension and postretirement benefit plans, measured as of December 31, 2024 and 2023: Pension Other Benefits 2024 2023 2024 2023 Benefit obligation, beginning of year $ 275,397 $ 356,757 $ 9,535 $ 18,620 Service cost 823 1,435 — — Interest cost 2,940 17,297 384 824 Actuarial loss (gain) (7,798) 11,557 (2,150) (508) Currency translation (1,028) 1,067 — — Benefits paid (227,491) (21,208) (545) (1,910) Liability gain due to settlement (16,969) (15,272) — — Medicare Part D reimbursement — — 51 (3) Plan amendments — — — (7,488) Settlements — (73,932) — — Administrative costs (767) (2,304) — — Projected benefit obligation, end of year 25,107 275,397 7,275 9,535 Fair value of plan assets, beginning of year 285,513 357,270 Actual return on plan assets (5,241) 23,740 Contributions 1,663 1,276 Benefits paid (227,491) (95,139) Administrative costs (767) (2,304) Assets Transferred to Qualified Replacement Plan (42,966) — Currency translation (179) 670 Fair value of plan assets, end of year 10,532 285,513 Funded status, end of year $ (14,575) $ 10,116 $ (7,275) $ (9,535)</t>
        </is>
      </c>
    </row>
    <row r="7">
      <c r="A7" s="4" t="inlineStr">
        <is>
          <t>Amounts Recognized in the Consolidated Balance Sheet</t>
        </is>
      </c>
      <c r="B7" s="4" t="inlineStr">
        <is>
          <t>The following table sets forth the amounts recognized in the consolidated balance sheet with respect to the pension and postretirement plans: Pension Other Benefits 2024 2023 2024 2023 Other assets $ 477 $ 27,370 $ — $ — Payroll and benefit-related liabilities (1,117) (1,439) (1,025) (1,361) Pension and postretirement benefit liabilities (13,935) (15,815) (6,250) (8,174) Accumulated other comprehensive loss (gain) 12,677 164,139 (13,730) (14,244) $ (1,898) $ 174,255 $ (21,005) $ (23,779)</t>
        </is>
      </c>
    </row>
    <row r="8">
      <c r="A8" s="4" t="inlineStr">
        <is>
          <t>Amounts Recognized in Accumulated Other Comprehensive (Income) Loss</t>
        </is>
      </c>
      <c r="B8" s="4" t="inlineStr">
        <is>
          <t>The following tables set forth the amounts recognized in accumulated other comprehensive income with respect to the plans: Pension Prior Service Cost Net Loss or (Gain) Deferred Taxes Accumulated Other Comprehensive Balance at December 31, 2022 $ 200 $ 219,355 $ (77,347) $ 142,208 Reclassification adjustments related to components of Net Periodic Benefit Cost recognized during the period: Net amortization and deferral (9) (8,527) 1,961 (6,575) Amounts arising during the period: Actuarial changes in benefit obligation — (47,453) 10,805 (36,648) Impact of currency translation — 573 (139) 434 Balance at December 31, 2023 191 163,948 (64,720) 99,419 Reclassification adjustments related to components of Net Periodic Benefit Cost recognized during the period: Net amortization and deferral — (1,849) 446 (1,403) Amounts arising during the period: Actuarial changes in benefit obligation (1) — (149,294) 60,645 (88,649) Impact of currency translation — (319) 86 (233) Balance at December 31, 2024 $ 191 $ 12,486 $ (3,543) $ 9,134 (1) The tax benefit primarily relates to an adjustment to deferred taxes associated with the settlement charge and stranded tax costs within accumulated other comprehensive income. Other Benefits Prior Service Cost Net (Gain) or Loss Deferred Taxes Accumulated Other Comprehensive Balance at December 31, 2022 $ (2,635) $ (5,177) $ 1,403 $ (6,409) Reclassification adjustments related to components of Net Periodic Benefit Cost recognized during the period: Net amortization and deferral 1,017 547 (359) 1,205 Amounts arising during the period: Actuarial changes in benefit obligation — (7,996) 1,830 (6,166) Balance at December 31, 2023 (1,618) (12,626) 2,874 (11,370) Reclassification adjustments related to components of Net Periodic Benefit Cost recognized during the period: Net amortization and deferral 1,967 697 (609) 2,055 Amounts arising during the period: Actuarial changes in benefit obligation — (2,150) 493 (1,657) Balance at December 31, 2024 $ 349 $ (14,079) $ 2,758 $ (10,972)</t>
        </is>
      </c>
    </row>
    <row r="9">
      <c r="A9" s="4" t="inlineStr">
        <is>
          <t>Fair Values of Pension Plan Assets</t>
        </is>
      </c>
      <c r="B9" s="4" t="inlineStr">
        <is>
          <t>The following table provides the fair values of the pension plan assets at December 31, 2024 by asset category: Fair Value Measurements Asset Category (a) Total Quoted Prices in Active Markets for Identical Assets (Level 1) Significant Observable Inputs (Level 2) Significant Unobservable Inputs (Level 3) Cash $ 110 $ 110 $ — $ — Money market funds 19 19 — — Other types of investments: Contract with insurance company (b) 10,403 — — 10,403 Total investments at fair value $ 10,532 $ 129 $ — $ 10,403 Total $ 10,532 The following table provides the fair values of the pension plan assets at December 31, 2023 by asset category: Fair Value Measurements Asset Category (a) Total Quoted Prices in Active Markets for Identical Assets (Level 1) Significant Observable Inputs (Level 2) Significant Unobservable Inputs (Level 3) Cash $ 909 $ 909 $ — $ — Money market funds 4,424 4,424 — — Fixed income securities: Intermediate duration fund (c) 193,674 193,674 — — Long duration bond fund (d) 1,357 1,357 — — Corporate, government and foreign bonds 72,037 — 72,037 — Absolute return credit fund (e) 317 — 317 — Other types of investments: Contract with insurance company (b) 12,795 — — 12,795 Total investments at fair value $ 285,513 $ 200,364 $ 72,354 $ 12,795 Total $ 285,513 (a) Information on asset categories described in notes (b)-(e) is derived from prospectuses and other material provided by the respective funds comprising the respective asset categories. (b) This category comprises the asset established out of an agreement to purchase a bulk-annuity policy from an insurer to fully cover the liabilities for members of the pension plan. The asset value is based on the fair value of the contract as determined by the insurance company using inputs that are not observable. (c) This category comprises a mutual fund that invests in instruments or derivatives having economic characteristics similar to fixed income securities. The fund invests in investment grade fixed income instruments, including U.S. and foreign corporate obligations, fixed income securities issued by sovereigns or agencies in both developed and emerging foreign markets, debt obligations issued by governments or other municipalities, and securities issued or guaranteed by the U.S. Government and its agencies. The fund will seek to maintain an effective average duration between three (d) This category comprises a mutual fund that invests in instruments or derivatives having economic characteristics similar to fixed income securities. The fund invests in investment grade fixed income instruments, including securities issued or guaranteed by the U.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e) This category comprises a mutual fund that invests primarily in investment grade bonds and similar fixed income and floating rate securities.</t>
        </is>
      </c>
    </row>
    <row r="10">
      <c r="A10" s="4" t="inlineStr">
        <is>
          <t>Expected Benefit Payments</t>
        </is>
      </c>
      <c r="B10" s="4" t="inlineStr">
        <is>
          <t xml:space="preserve">The following table provides information about the expected benefit payments under its U.S. and foreign plans for each of the five succeeding years and the aggregate of the five years thereafter: Pension Other Benefits 2025 $ 2,080 $ 1,022 2026 2,114 756 2027 2,014 602 2028 2,086 574 2029 2,174 563 Years 2030 — 2034 10,693 2,4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other information (Tables)</t>
        </is>
      </c>
      <c r="B1" s="2" t="inlineStr">
        <is>
          <t>12 Months Ended</t>
        </is>
      </c>
    </row>
    <row r="2">
      <c r="B2" s="2" t="inlineStr">
        <is>
          <t>Dec. 31, 2024</t>
        </is>
      </c>
    </row>
    <row r="3">
      <c r="A3" s="3" t="inlineStr">
        <is>
          <t>Segment Reporting [Abstract]</t>
        </is>
      </c>
      <c r="B3" s="4" t="inlineStr">
        <is>
          <t xml:space="preserve"> </t>
        </is>
      </c>
    </row>
    <row r="4">
      <c r="A4" s="4" t="inlineStr">
        <is>
          <t>Business segments and other information</t>
        </is>
      </c>
      <c r="B4" s="4" t="inlineStr">
        <is>
          <t>The following tables present our segment results for the years ended December 31, 2024, 2023 and 2022: 2024 Americas EMEA Asia Segment Total Net revenues $ 2,066,292 $ 617,984 $ 363,048 $ 3,047,324 Cost of goods sold 834,987 289,645 132,030 1,256,662 Research and development expenses 94,912 38,939 18,584 152,435 Selling, general and administrative expenses 465,917 156,375 97,764 720,056 Segment operating profit (1) $ 670,476 $ 133,025 $ 114,670 $ 918,171 2023 Americas EMEA Asia Segment Total Net revenues $ 2,041,339 $ 586,245 $ 346,905 $ 2,974,489 Cost of goods sold 824,514 273,772 118,729 1,217,015 Research and development expenses 82,685 54,787 14,105 151,577 Selling, general and administrative expenses 420,158 146,551 93,119 659,828 Segment operating profit (1) $ 713,982 $ 111,135 $ 120,952 $ 946,069 2022 Americas EMEA Asia Segment Total Net revenues $ 1,926,348 $ 558,373 $ 306,320 $ 2,791,041 Cost of goods sold 780,538 255,210 101,037 1,136,785 Research and development expenses 67,795 69,822 13,379 150,996 Selling, general and administrative expenses 408,068 136,464 87,211 631,743 Segment operating profit (1) $ 669,947 $ 96,877 $ 104,693 $ 871,517 (1) Segment operating profit represents income from continuing operations before interest, loss on extinguishment of debt and taxes adjusted to exclude unallocated corporate expenses manufacturing variances other than fixed manufacturing cost absorption variances, restructuring and impairment charges. See reconciliation of segment operating profit measures for further details. Year Ended December 31, 2024 2023 2022 Reconciliation of segment operating profit measure Segment operating profit $ 918,171 $ 946,069 $ 871,517 Other unallocated expenses (1) 372,435 383,356 357,997 Goodwill impairment charge 240,000 — — Restructuring and impairment charges 21,991 15,604 20,299 Gain on sale of assets and business — (4,448) (6,504) Pension settlement charge 132,732 45,244 — Income from continuing operations before interest, loss on extinguishments of debt and taxes $ 151,013 $ 506,313 $ 499,725 (1) Other unallocated expenses include expenses within costs of goods sold, research and development and selling, general and administrative costs and primarily consist of manufacturing variances other than fixed manufacturing cost absorption variances and unallocated corporate function expenses. Year Ended December 31, Depreciation and amortization 2024 2023 2022 Americas $ 193,949 $ 168,787 $ 161,842 EMEA 49,596 42,057 38,266 Asia 12,344 10,548 9,311 Corporate (1) 18,712 20,726 21,171 Consolidated depreciation and amortization $ 274,601 $ 242,118 $ 230,590 (1) Reflects depreciation and amortization included within other allocated expenses per reconciliation of segment operating profit measure.</t>
        </is>
      </c>
    </row>
    <row r="5">
      <c r="A5" s="4" t="inlineStr">
        <is>
          <t>Total Net Revenues and Total Net Property, Plant and Equipment by Geographic Region</t>
        </is>
      </c>
      <c r="B5" s="4" t="inlineStr">
        <is>
          <t xml:space="preserve">The following tables provide total net revenues and total net property, plant and equipment by geographic region for the years ended December 31, 2024, 2023 and 2022 and as of December 31, 2024 and 2023, respectively. Year Ended December 31, 2024 2023 2022 Net revenues (based on selling location): U.S. $ 1,889,312 $ 1,879,898 $ 1,786,467 Europe 705,094 665,185 622,343 Asia Pacific 326,371 307,513 270,749 All other 126,547 121,893 111,482 $ 3,047,324 $ 2,974,489 $ 2,791,041 As of December 31, Net property, plant and equipment: 2024 2023 U.S. $ 215,806 $ 200,969 Malaysia 73,430 71,947 Mexico 121,287 112,339 All other 92,329 94,658 $ 502,852 $ 479,9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Condensed Consolidated Guarantor Financial Information [Abstract]</t>
        </is>
      </c>
      <c r="B3" s="4" t="inlineStr">
        <is>
          <t xml:space="preserve"> </t>
        </is>
      </c>
    </row>
    <row r="4">
      <c r="A4" s="4" t="inlineStr">
        <is>
          <t>Schedule of Cash and Cash Equivalents</t>
        </is>
      </c>
      <c r="B4" s="4" t="inlineStr">
        <is>
          <t>Cash, cash equivalents, and restricted cash equivalents consisted of the following at December 31, 2024 and December 31, 2023: December 31, 2024 December 31, 2023 Cash and cash equivalents $ 290,188 $ 222,848 Restricted cash equivalents in other current assets (1) 14,700 — Restricted cash equivalents in other assets (1) 22,762 — Total cash, cash equivalents and restricted cash equivalents $ 327,650 $ 222,848 (1) Restricted cash equivalents represent surplus plan assets resulting from the termination of the Teleflex Incorporated Retirement Income Plan that were transferred to a suspense account within the Teleflex 401(k) Savings Plan as of December 31, 2024 as described in Note 16. Amounts expected to be transferred from the suspense account to employees within one year are classified as other current ass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 - USD ($) $ in Millions</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Allowance for credit losses</t>
        </is>
      </c>
      <c r="B4" s="5" t="n">
        <v>10</v>
      </c>
      <c r="C4" s="9" t="n">
        <v>9.5</v>
      </c>
    </row>
    <row r="5">
      <c r="A5" s="4" t="inlineStr">
        <is>
          <t>Current portion of allowance for credit losses</t>
        </is>
      </c>
      <c r="B5" s="10" t="n">
        <v>6.1</v>
      </c>
      <c r="C5" s="10" t="n">
        <v>5.5</v>
      </c>
    </row>
    <row r="6">
      <c r="A6" s="4" t="inlineStr">
        <is>
          <t>Goodwill and intangible asset impairment</t>
        </is>
      </c>
      <c r="B6" s="5" t="n">
        <v>240</v>
      </c>
      <c r="C6" s="4" t="inlineStr">
        <is>
          <t xml:space="preserve"> </t>
        </is>
      </c>
    </row>
    <row r="7">
      <c r="A7" s="4" t="inlineStr">
        <is>
          <t>Weighted average amortization period of intangible assets, in years</t>
        </is>
      </c>
      <c r="B7" s="4" t="inlineStr">
        <is>
          <t>12 years</t>
        </is>
      </c>
      <c r="C7" s="4" t="inlineStr">
        <is>
          <t xml:space="preserve"> </t>
        </is>
      </c>
    </row>
    <row r="8">
      <c r="A8" s="4" t="inlineStr">
        <is>
          <t>Reserve for returns and allowances</t>
        </is>
      </c>
      <c r="B8" s="9" t="n">
        <v>41.7</v>
      </c>
      <c r="C8" s="10" t="n">
        <v>22.2</v>
      </c>
    </row>
    <row r="9">
      <c r="A9" s="4" t="inlineStr">
        <is>
          <t>Reserve for estimated rebates</t>
        </is>
      </c>
      <c r="B9" s="9" t="n">
        <v>24.9</v>
      </c>
      <c r="C9" s="9" t="n">
        <v>26.7</v>
      </c>
    </row>
    <row r="10">
      <c r="A10" s="4" t="inlineStr">
        <is>
          <t>Sales Revenue, Net | Hospitals And Healthcare Providers | Customer Concentration Risk</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Concentration risk, percentage</t>
        </is>
      </c>
      <c r="B12" s="11" t="n">
        <v>0.87</v>
      </c>
      <c r="C12" s="4" t="inlineStr">
        <is>
          <t xml:space="preserve"> </t>
        </is>
      </c>
    </row>
    <row r="13">
      <c r="A13" s="4" t="inlineStr">
        <is>
          <t>Sales Revenue, Net | Other Medical Device Manufacturers | Customer Concentration Risk</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Concentration risk, percentage</t>
        </is>
      </c>
      <c r="B15" s="11" t="n">
        <v>0.11</v>
      </c>
      <c r="C15" s="4" t="inlineStr">
        <is>
          <t xml:space="preserve"> </t>
        </is>
      </c>
    </row>
    <row r="16">
      <c r="A16" s="4" t="inlineStr">
        <is>
          <t>Sales Revenue, Net | Home Care Providers such as Pharmacies | Customer Concentration Risk</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Concentration risk, percentage</t>
        </is>
      </c>
      <c r="B18" s="11" t="n">
        <v>0.02</v>
      </c>
      <c r="C18" s="4" t="inlineStr">
        <is>
          <t xml:space="preserve"> </t>
        </is>
      </c>
    </row>
    <row r="19">
      <c r="A19" s="4" t="inlineStr">
        <is>
          <t>Minimum | Intellectual property</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Useful life of Intangible assets, in years</t>
        </is>
      </c>
      <c r="B21" s="4" t="inlineStr">
        <is>
          <t>8 years</t>
        </is>
      </c>
      <c r="C21" s="4" t="inlineStr">
        <is>
          <t xml:space="preserve"> </t>
        </is>
      </c>
    </row>
    <row r="22">
      <c r="A22" s="4" t="inlineStr">
        <is>
          <t>Minimum | Customer relationships</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Useful life of Intangible assets, in years</t>
        </is>
      </c>
      <c r="B24" s="4" t="inlineStr">
        <is>
          <t>8 years</t>
        </is>
      </c>
      <c r="C24" s="4" t="inlineStr">
        <is>
          <t xml:space="preserve"> </t>
        </is>
      </c>
    </row>
    <row r="25">
      <c r="A25" s="4" t="inlineStr">
        <is>
          <t>Minimum | Distribution rights</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Useful life of Intangible assets, in years</t>
        </is>
      </c>
      <c r="B27" s="4" t="inlineStr">
        <is>
          <t>10 years</t>
        </is>
      </c>
      <c r="C27" s="4" t="inlineStr">
        <is>
          <t xml:space="preserve"> </t>
        </is>
      </c>
    </row>
    <row r="28">
      <c r="A28" s="4" t="inlineStr">
        <is>
          <t>Minimum | Trade names</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Useful life of Intangible assets, in years</t>
        </is>
      </c>
      <c r="B30" s="4" t="inlineStr">
        <is>
          <t>15 years</t>
        </is>
      </c>
      <c r="C30" s="4" t="inlineStr">
        <is>
          <t xml:space="preserve"> </t>
        </is>
      </c>
    </row>
    <row r="31">
      <c r="A31" s="4" t="inlineStr">
        <is>
          <t>Maximum | Intellectual property</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Useful life of Intangible assets, in years</t>
        </is>
      </c>
      <c r="B33" s="4" t="inlineStr">
        <is>
          <t>20 years</t>
        </is>
      </c>
      <c r="C33" s="4" t="inlineStr">
        <is>
          <t xml:space="preserve"> </t>
        </is>
      </c>
    </row>
    <row r="34">
      <c r="A34" s="4" t="inlineStr">
        <is>
          <t>Maximum | Customer relationships</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Useful life of Intangible assets, in years</t>
        </is>
      </c>
      <c r="B36" s="4" t="inlineStr">
        <is>
          <t>27 years</t>
        </is>
      </c>
      <c r="C36" s="4" t="inlineStr">
        <is>
          <t xml:space="preserve"> </t>
        </is>
      </c>
    </row>
    <row r="37">
      <c r="A37" s="4" t="inlineStr">
        <is>
          <t>Maximum | Trade names</t>
        </is>
      </c>
      <c r="B37" s="4" t="inlineStr">
        <is>
          <t xml:space="preserve"> </t>
        </is>
      </c>
      <c r="C37" s="4" t="inlineStr">
        <is>
          <t xml:space="preserve"> </t>
        </is>
      </c>
    </row>
    <row r="38">
      <c r="A38" s="3" t="inlineStr">
        <is>
          <t>Summary Of Significant Accounting Policies [Line Items]</t>
        </is>
      </c>
      <c r="B38" s="4" t="inlineStr">
        <is>
          <t xml:space="preserve"> </t>
        </is>
      </c>
      <c r="C38" s="4" t="inlineStr">
        <is>
          <t xml:space="preserve"> </t>
        </is>
      </c>
    </row>
    <row r="39">
      <c r="A39" s="4" t="inlineStr">
        <is>
          <t>Useful life of Intangible assets, in years</t>
        </is>
      </c>
      <c r="B39" s="4" t="inlineStr">
        <is>
          <t>30 years</t>
        </is>
      </c>
      <c r="C39" s="4" t="inlineStr">
        <is>
          <t xml:space="preserve"> </t>
        </is>
      </c>
    </row>
    <row r="40">
      <c r="A40" s="4" t="inlineStr">
        <is>
          <t>Building</t>
        </is>
      </c>
      <c r="B40" s="4" t="inlineStr">
        <is>
          <t xml:space="preserve"> </t>
        </is>
      </c>
      <c r="C40" s="4" t="inlineStr">
        <is>
          <t xml:space="preserve"> </t>
        </is>
      </c>
    </row>
    <row r="41">
      <c r="A41" s="3" t="inlineStr">
        <is>
          <t>Summary Of Significant Accounting Policies [Line Items]</t>
        </is>
      </c>
      <c r="B41" s="4" t="inlineStr">
        <is>
          <t xml:space="preserve"> </t>
        </is>
      </c>
      <c r="C41" s="4" t="inlineStr">
        <is>
          <t xml:space="preserve"> </t>
        </is>
      </c>
    </row>
    <row r="42">
      <c r="A42" s="4" t="inlineStr">
        <is>
          <t>Useful life of plant and equipment, in years</t>
        </is>
      </c>
      <c r="B42" s="4" t="inlineStr">
        <is>
          <t>30 years</t>
        </is>
      </c>
      <c r="C42" s="4" t="inlineStr">
        <is>
          <t xml:space="preserve"> </t>
        </is>
      </c>
    </row>
    <row r="43">
      <c r="A43" s="4" t="inlineStr">
        <is>
          <t>Machinery and Equipment | Minimum</t>
        </is>
      </c>
      <c r="B43" s="4" t="inlineStr">
        <is>
          <t xml:space="preserve"> </t>
        </is>
      </c>
      <c r="C43" s="4" t="inlineStr">
        <is>
          <t xml:space="preserve"> </t>
        </is>
      </c>
    </row>
    <row r="44">
      <c r="A44" s="3" t="inlineStr">
        <is>
          <t>Summary Of Significant Accounting Policies [Line Items]</t>
        </is>
      </c>
      <c r="B44" s="4" t="inlineStr">
        <is>
          <t xml:space="preserve"> </t>
        </is>
      </c>
      <c r="C44" s="4" t="inlineStr">
        <is>
          <t xml:space="preserve"> </t>
        </is>
      </c>
    </row>
    <row r="45">
      <c r="A45" s="4" t="inlineStr">
        <is>
          <t>Useful life of plant and equipment, in years</t>
        </is>
      </c>
      <c r="B45" s="4" t="inlineStr">
        <is>
          <t>3 years</t>
        </is>
      </c>
      <c r="C45" s="4" t="inlineStr">
        <is>
          <t xml:space="preserve"> </t>
        </is>
      </c>
    </row>
    <row r="46">
      <c r="A46" s="4" t="inlineStr">
        <is>
          <t>Machinery and Equipment | Maximum</t>
        </is>
      </c>
      <c r="B46" s="4" t="inlineStr">
        <is>
          <t xml:space="preserve"> </t>
        </is>
      </c>
      <c r="C46" s="4" t="inlineStr">
        <is>
          <t xml:space="preserve"> </t>
        </is>
      </c>
    </row>
    <row r="47">
      <c r="A47" s="3" t="inlineStr">
        <is>
          <t>Summary Of Significant Accounting Policies [Line Items]</t>
        </is>
      </c>
      <c r="B47" s="4" t="inlineStr">
        <is>
          <t xml:space="preserve"> </t>
        </is>
      </c>
      <c r="C47" s="4" t="inlineStr">
        <is>
          <t xml:space="preserve"> </t>
        </is>
      </c>
    </row>
    <row r="48">
      <c r="A48" s="4" t="inlineStr">
        <is>
          <t>Useful life of plant and equipment, in years</t>
        </is>
      </c>
      <c r="B48" s="4" t="inlineStr">
        <is>
          <t>15 years</t>
        </is>
      </c>
      <c r="C48" s="4" t="inlineStr">
        <is>
          <t xml:space="preserve"> </t>
        </is>
      </c>
    </row>
    <row r="49">
      <c r="A49" s="4" t="inlineStr">
        <is>
          <t>Computer Equipment and Software | Minimum</t>
        </is>
      </c>
      <c r="B49" s="4" t="inlineStr">
        <is>
          <t xml:space="preserve"> </t>
        </is>
      </c>
      <c r="C49" s="4" t="inlineStr">
        <is>
          <t xml:space="preserve"> </t>
        </is>
      </c>
    </row>
    <row r="50">
      <c r="A50" s="3" t="inlineStr">
        <is>
          <t>Summary Of Significant Accounting Policies [Line Items]</t>
        </is>
      </c>
      <c r="B50" s="4" t="inlineStr">
        <is>
          <t xml:space="preserve"> </t>
        </is>
      </c>
      <c r="C50" s="4" t="inlineStr">
        <is>
          <t xml:space="preserve"> </t>
        </is>
      </c>
    </row>
    <row r="51">
      <c r="A51" s="4" t="inlineStr">
        <is>
          <t>Useful life of plant and equipment, in years</t>
        </is>
      </c>
      <c r="B51" s="4" t="inlineStr">
        <is>
          <t>3 years</t>
        </is>
      </c>
      <c r="C51" s="4" t="inlineStr">
        <is>
          <t xml:space="preserve"> </t>
        </is>
      </c>
    </row>
    <row r="52">
      <c r="A52" s="4" t="inlineStr">
        <is>
          <t>Computer Equipment and Software | Maximum</t>
        </is>
      </c>
      <c r="B52" s="4" t="inlineStr">
        <is>
          <t xml:space="preserve"> </t>
        </is>
      </c>
      <c r="C52" s="4" t="inlineStr">
        <is>
          <t xml:space="preserve"> </t>
        </is>
      </c>
    </row>
    <row r="53">
      <c r="A53" s="3" t="inlineStr">
        <is>
          <t>Summary Of Significant Accounting Policies [Line Items]</t>
        </is>
      </c>
      <c r="B53" s="4" t="inlineStr">
        <is>
          <t xml:space="preserve"> </t>
        </is>
      </c>
      <c r="C53" s="4" t="inlineStr">
        <is>
          <t xml:space="preserve"> </t>
        </is>
      </c>
    </row>
    <row r="54">
      <c r="A54" s="4" t="inlineStr">
        <is>
          <t>Useful life of plant and equipment, in years</t>
        </is>
      </c>
      <c r="B54" s="4" t="inlineStr">
        <is>
          <t>10 years</t>
        </is>
      </c>
      <c r="C5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et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3047324</v>
      </c>
      <c r="C4" s="5" t="n">
        <v>2974489</v>
      </c>
      <c r="D4" s="5" t="n">
        <v>2791041</v>
      </c>
    </row>
    <row r="5">
      <c r="A5" s="4" t="inlineStr">
        <is>
          <t>Vascular acces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732675</v>
      </c>
      <c r="C7" s="6" t="n">
        <v>708044</v>
      </c>
      <c r="D7" s="6" t="n">
        <v>683612</v>
      </c>
    </row>
    <row r="8">
      <c r="A8" s="4" t="inlineStr">
        <is>
          <t>Interven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586057</v>
      </c>
      <c r="C10" s="6" t="n">
        <v>511434</v>
      </c>
      <c r="D10" s="6" t="n">
        <v>445018</v>
      </c>
    </row>
    <row r="11">
      <c r="A11" s="4" t="inlineStr">
        <is>
          <t>Anesthe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395285</v>
      </c>
      <c r="C13" s="6" t="n">
        <v>389957</v>
      </c>
      <c r="D13" s="6" t="n">
        <v>388890</v>
      </c>
    </row>
    <row r="14">
      <c r="A14" s="4" t="inlineStr">
        <is>
          <t>Surgic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450482</v>
      </c>
      <c r="C16" s="6" t="n">
        <v>427359</v>
      </c>
      <c r="D16" s="6" t="n">
        <v>392917</v>
      </c>
    </row>
    <row r="17">
      <c r="A17" s="4" t="inlineStr">
        <is>
          <t>Interventional urolog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331092</v>
      </c>
      <c r="C19" s="6" t="n">
        <v>319785</v>
      </c>
      <c r="D19" s="6" t="n">
        <v>322832</v>
      </c>
    </row>
    <row r="20">
      <c r="A20" s="4" t="inlineStr">
        <is>
          <t>OE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344511</v>
      </c>
      <c r="C22" s="6" t="n">
        <v>326008</v>
      </c>
      <c r="D22" s="6" t="n">
        <v>272624</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5" t="n">
        <v>207222</v>
      </c>
      <c r="C25" s="5" t="n">
        <v>291902</v>
      </c>
      <c r="D25" s="5" t="n">
        <v>2851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22" customWidth="1" min="2" max="2"/>
    <col width="30" customWidth="1" min="3" max="3"/>
    <col width="22" customWidth="1" min="4" max="4"/>
    <col width="22" customWidth="1" min="5" max="5"/>
  </cols>
  <sheetData>
    <row r="1">
      <c r="A1" s="1" t="inlineStr">
        <is>
          <t>Acquisitions - Narrative (Details) $ in Thousands</t>
        </is>
      </c>
      <c r="B1" s="2" t="inlineStr">
        <is>
          <t>3 Months Ended</t>
        </is>
      </c>
      <c r="D1" s="2" t="inlineStr">
        <is>
          <t>12 Months Ended</t>
        </is>
      </c>
    </row>
    <row r="2">
      <c r="B2" s="2" t="inlineStr">
        <is>
          <t>Sep. 29, 2024 USD ($)</t>
        </is>
      </c>
      <c r="C2" s="2" t="inlineStr">
        <is>
          <t>Dec. 31, 2023 USD ($) payment</t>
        </is>
      </c>
      <c r="D2" s="2" t="inlineStr">
        <is>
          <t>Dec. 31, 2024 USD ($)</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measurement adjustment</t>
        </is>
      </c>
      <c r="B4" s="4" t="inlineStr">
        <is>
          <t xml:space="preserve"> </t>
        </is>
      </c>
      <c r="C4" s="4" t="inlineStr">
        <is>
          <t xml:space="preserve"> </t>
        </is>
      </c>
      <c r="D4" s="5" t="n">
        <v>1953</v>
      </c>
      <c r="E4" s="5" t="n">
        <v>-357025</v>
      </c>
    </row>
    <row r="5">
      <c r="A5" s="4" t="inlineStr">
        <is>
          <t>Palette Life Sciences AB</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4" t="inlineStr">
        <is>
          <t xml:space="preserve"> </t>
        </is>
      </c>
      <c r="C7" s="5" t="n">
        <v>594900</v>
      </c>
      <c r="D7" s="4" t="inlineStr">
        <is>
          <t xml:space="preserve"> </t>
        </is>
      </c>
      <c r="E7" s="4" t="inlineStr">
        <is>
          <t xml:space="preserve"> </t>
        </is>
      </c>
    </row>
    <row r="8">
      <c r="A8" s="4" t="inlineStr">
        <is>
          <t>Number of milestone payments | payment</t>
        </is>
      </c>
      <c r="B8" s="4" t="inlineStr">
        <is>
          <t xml:space="preserve"> </t>
        </is>
      </c>
      <c r="C8" s="6" t="n">
        <v>2</v>
      </c>
      <c r="D8" s="4" t="inlineStr">
        <is>
          <t xml:space="preserve"> </t>
        </is>
      </c>
      <c r="E8" s="4" t="inlineStr">
        <is>
          <t xml:space="preserve"> </t>
        </is>
      </c>
    </row>
    <row r="9">
      <c r="A9" s="4" t="inlineStr">
        <is>
          <t>Aggregate contingent consideration amount</t>
        </is>
      </c>
      <c r="B9" s="4" t="inlineStr">
        <is>
          <t xml:space="preserve"> </t>
        </is>
      </c>
      <c r="C9" s="5" t="n">
        <v>50000</v>
      </c>
      <c r="D9" s="4" t="inlineStr">
        <is>
          <t xml:space="preserve"> </t>
        </is>
      </c>
      <c r="E9" s="6" t="n">
        <v>50000</v>
      </c>
    </row>
    <row r="10">
      <c r="A10" s="4" t="inlineStr">
        <is>
          <t>Milestone payments on sales, period (in years)</t>
        </is>
      </c>
      <c r="B10" s="4" t="inlineStr">
        <is>
          <t xml:space="preserve"> </t>
        </is>
      </c>
      <c r="C10" s="4" t="inlineStr">
        <is>
          <t>2 years</t>
        </is>
      </c>
      <c r="D10" s="4" t="inlineStr">
        <is>
          <t xml:space="preserve"> </t>
        </is>
      </c>
      <c r="E10" s="4" t="inlineStr">
        <is>
          <t xml:space="preserve"> </t>
        </is>
      </c>
    </row>
    <row r="11">
      <c r="A11" s="4" t="inlineStr">
        <is>
          <t>Business combination, goodwilll</t>
        </is>
      </c>
      <c r="B11" s="4" t="inlineStr">
        <is>
          <t xml:space="preserve"> </t>
        </is>
      </c>
      <c r="C11" s="5" t="n">
        <v>355100</v>
      </c>
      <c r="D11" s="4" t="inlineStr">
        <is>
          <t xml:space="preserve"> </t>
        </is>
      </c>
      <c r="E11" s="6" t="n">
        <v>355100</v>
      </c>
    </row>
    <row r="12">
      <c r="A12" s="4" t="inlineStr">
        <is>
          <t>Business combination, intellectual property</t>
        </is>
      </c>
      <c r="B12" s="4" t="inlineStr">
        <is>
          <t xml:space="preserve"> </t>
        </is>
      </c>
      <c r="C12" s="6" t="n">
        <v>264000</v>
      </c>
      <c r="D12" s="4" t="inlineStr">
        <is>
          <t xml:space="preserve"> </t>
        </is>
      </c>
      <c r="E12" s="6" t="n">
        <v>264000</v>
      </c>
    </row>
    <row r="13">
      <c r="A13" s="4" t="inlineStr">
        <is>
          <t>Business combination, trade name assets</t>
        </is>
      </c>
      <c r="B13" s="4" t="inlineStr">
        <is>
          <t xml:space="preserve"> </t>
        </is>
      </c>
      <c r="C13" s="6" t="n">
        <v>40500</v>
      </c>
      <c r="D13" s="4" t="inlineStr">
        <is>
          <t xml:space="preserve"> </t>
        </is>
      </c>
      <c r="E13" s="6" t="n">
        <v>40500</v>
      </c>
    </row>
    <row r="14">
      <c r="A14" s="4" t="inlineStr">
        <is>
          <t>Business combination, customer relationship assets</t>
        </is>
      </c>
      <c r="B14" s="4" t="inlineStr">
        <is>
          <t xml:space="preserve"> </t>
        </is>
      </c>
      <c r="C14" s="5" t="n">
        <v>29000</v>
      </c>
      <c r="D14" s="4" t="inlineStr">
        <is>
          <t xml:space="preserve"> </t>
        </is>
      </c>
      <c r="E14" s="5" t="n">
        <v>29000</v>
      </c>
    </row>
    <row r="15">
      <c r="A15" s="4" t="inlineStr">
        <is>
          <t>Deferred income taxes adjustment</t>
        </is>
      </c>
      <c r="B15" s="5" t="n">
        <v>2000</v>
      </c>
      <c r="C15" s="4" t="inlineStr">
        <is>
          <t xml:space="preserve"> </t>
        </is>
      </c>
      <c r="D15" s="4" t="inlineStr">
        <is>
          <t xml:space="preserve"> </t>
        </is>
      </c>
      <c r="E15" s="4" t="inlineStr">
        <is>
          <t xml:space="preserve"> </t>
        </is>
      </c>
    </row>
    <row r="16">
      <c r="A16" s="4" t="inlineStr">
        <is>
          <t>Goodwill measurement adjustment</t>
        </is>
      </c>
      <c r="B16" s="5" t="n">
        <v>2000</v>
      </c>
      <c r="C16" s="4" t="inlineStr">
        <is>
          <t xml:space="preserve"> </t>
        </is>
      </c>
      <c r="D16" s="4" t="inlineStr">
        <is>
          <t xml:space="preserve"> </t>
        </is>
      </c>
      <c r="E16" s="4" t="inlineStr">
        <is>
          <t xml:space="preserve"> </t>
        </is>
      </c>
    </row>
    <row r="17">
      <c r="A17" s="4" t="inlineStr">
        <is>
          <t>Foreign currency translation adjustment</t>
        </is>
      </c>
      <c r="B17" s="4" t="inlineStr">
        <is>
          <t xml:space="preserve"> </t>
        </is>
      </c>
      <c r="C17" s="4" t="inlineStr">
        <is>
          <t xml:space="preserve"> </t>
        </is>
      </c>
      <c r="D17" s="5" t="n">
        <v>19700</v>
      </c>
      <c r="E1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Net Income (Details) - USD ($) $ / shares in Units,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cquisition of businesses</t>
        </is>
      </c>
      <c r="B4" s="5" t="n">
        <v>0</v>
      </c>
      <c r="C4" s="5" t="n">
        <v>27000</v>
      </c>
      <c r="D4" s="5" t="n">
        <v>43168</v>
      </c>
    </row>
    <row r="5">
      <c r="A5" s="4" t="inlineStr">
        <is>
          <t>Palette Life Sciences AB</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et income</t>
        </is>
      </c>
      <c r="B7" s="4" t="inlineStr">
        <is>
          <t xml:space="preserve"> </t>
        </is>
      </c>
      <c r="C7" s="5" t="n">
        <v>310356</v>
      </c>
      <c r="D7" s="5" t="n">
        <v>282425</v>
      </c>
    </row>
    <row r="8">
      <c r="A8" s="4" t="inlineStr">
        <is>
          <t>Earnings per share, basic (in dollars per share)</t>
        </is>
      </c>
      <c r="B8" s="4" t="inlineStr">
        <is>
          <t xml:space="preserve"> </t>
        </is>
      </c>
      <c r="C8" s="7" t="n">
        <v>6.61</v>
      </c>
      <c r="D8" s="7" t="n">
        <v>6.02</v>
      </c>
    </row>
    <row r="9">
      <c r="A9" s="4" t="inlineStr">
        <is>
          <t>Earnings per share, diluted (in dollars per share)</t>
        </is>
      </c>
      <c r="B9" s="4" t="inlineStr">
        <is>
          <t xml:space="preserve"> </t>
        </is>
      </c>
      <c r="C9" s="7" t="n">
        <v>6.56</v>
      </c>
      <c r="D9" s="7" t="n">
        <v>5.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impairment charges - Additional Information (Detail)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4157</v>
      </c>
      <c r="C4" s="4" t="inlineStr">
        <is>
          <t xml:space="preserve"> </t>
        </is>
      </c>
      <c r="D4" s="5" t="n">
        <v>18802</v>
      </c>
    </row>
    <row r="5">
      <c r="A5" s="4" t="inlineStr">
        <is>
          <t>Impairment of leasehold</t>
        </is>
      </c>
      <c r="B5" s="6" t="n">
        <v>7800</v>
      </c>
      <c r="C5" s="4" t="inlineStr">
        <is>
          <t xml:space="preserve"> </t>
        </is>
      </c>
      <c r="D5" s="4" t="inlineStr">
        <is>
          <t xml:space="preserve"> </t>
        </is>
      </c>
    </row>
    <row r="6">
      <c r="A6" s="4" t="inlineStr">
        <is>
          <t>Asset impairments</t>
        </is>
      </c>
      <c r="B6" s="6" t="n">
        <v>7834</v>
      </c>
      <c r="C6" s="4" t="inlineStr">
        <is>
          <t xml:space="preserve"> </t>
        </is>
      </c>
      <c r="D6" s="6" t="n">
        <v>1497</v>
      </c>
    </row>
    <row r="7">
      <c r="A7" s="4" t="inlineStr">
        <is>
          <t>2024 Restructuring pla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6" t="n">
        <v>6100</v>
      </c>
      <c r="C9" s="4" t="inlineStr">
        <is>
          <t xml:space="preserve"> </t>
        </is>
      </c>
      <c r="D9" s="4" t="inlineStr">
        <is>
          <t xml:space="preserve"> </t>
        </is>
      </c>
    </row>
    <row r="10">
      <c r="A10" s="4" t="inlineStr">
        <is>
          <t>2024 Footprint realignment pla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6" t="n">
        <v>11203</v>
      </c>
      <c r="C12" s="4" t="inlineStr">
        <is>
          <t xml:space="preserve"> </t>
        </is>
      </c>
      <c r="D12" s="4" t="inlineStr">
        <is>
          <t xml:space="preserve"> </t>
        </is>
      </c>
    </row>
    <row r="13">
      <c r="A13" s="4" t="inlineStr">
        <is>
          <t>2023 Footprint realignment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6" t="n">
        <v>1377</v>
      </c>
      <c r="C15" s="5" t="n">
        <v>1451</v>
      </c>
      <c r="D15" s="4" t="inlineStr">
        <is>
          <t xml:space="preserve"> </t>
        </is>
      </c>
    </row>
    <row r="16">
      <c r="A16" s="4" t="inlineStr">
        <is>
          <t>Restructuring expenses</t>
        </is>
      </c>
      <c r="B16" s="6" t="n">
        <v>2800</v>
      </c>
      <c r="C16" s="4" t="inlineStr">
        <is>
          <t xml:space="preserve"> </t>
        </is>
      </c>
      <c r="D16" s="4" t="inlineStr">
        <is>
          <t xml:space="preserve"> </t>
        </is>
      </c>
    </row>
    <row r="17">
      <c r="A17" s="4" t="inlineStr">
        <is>
          <t>Cost incurred to date</t>
        </is>
      </c>
      <c r="B17" s="6" t="n">
        <v>2700</v>
      </c>
      <c r="C17" s="4" t="inlineStr">
        <is>
          <t xml:space="preserve"> </t>
        </is>
      </c>
      <c r="D17" s="4" t="inlineStr">
        <is>
          <t xml:space="preserve"> </t>
        </is>
      </c>
    </row>
    <row r="18">
      <c r="A18" s="4" t="inlineStr">
        <is>
          <t>Termination benefi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6" t="n">
        <v>13951</v>
      </c>
      <c r="C20" s="4" t="inlineStr">
        <is>
          <t xml:space="preserve"> </t>
        </is>
      </c>
      <c r="D20" s="6" t="n">
        <v>17385</v>
      </c>
    </row>
    <row r="21">
      <c r="A21" s="4" t="inlineStr">
        <is>
          <t>Asset impairments</t>
        </is>
      </c>
      <c r="B21" s="6" t="n">
        <v>0</v>
      </c>
      <c r="C21" s="4" t="inlineStr">
        <is>
          <t xml:space="preserve"> </t>
        </is>
      </c>
      <c r="D21" s="5" t="n">
        <v>0</v>
      </c>
    </row>
    <row r="22">
      <c r="A22" s="4" t="inlineStr">
        <is>
          <t>Termination benefits | 2024 Restructuring plan</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t>
        </is>
      </c>
      <c r="B24" s="6" t="n">
        <v>6086</v>
      </c>
      <c r="C24" s="4" t="inlineStr">
        <is>
          <t xml:space="preserve"> </t>
        </is>
      </c>
      <c r="D24" s="4" t="inlineStr">
        <is>
          <t xml:space="preserve"> </t>
        </is>
      </c>
    </row>
    <row r="25">
      <c r="A25" s="4" t="inlineStr">
        <is>
          <t>Termination benefits | 2024 Footprint realignment plan</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harges</t>
        </is>
      </c>
      <c r="B27" s="6" t="n">
        <v>11164</v>
      </c>
      <c r="C27" s="4" t="inlineStr">
        <is>
          <t xml:space="preserve"> </t>
        </is>
      </c>
      <c r="D27" s="4" t="inlineStr">
        <is>
          <t xml:space="preserve"> </t>
        </is>
      </c>
    </row>
    <row r="28">
      <c r="A28" s="4" t="inlineStr">
        <is>
          <t>Termination benefits | 2023 Footprint realignment plan</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charges</t>
        </is>
      </c>
      <c r="B30" s="6" t="n">
        <v>1344</v>
      </c>
      <c r="C30" s="5" t="n">
        <v>1451</v>
      </c>
      <c r="D30" s="4" t="inlineStr">
        <is>
          <t xml:space="preserve"> </t>
        </is>
      </c>
    </row>
    <row r="31">
      <c r="A31" s="4" t="inlineStr">
        <is>
          <t>Selling, General And Administrative Expenses | 2024 Restructuring plan</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charges</t>
        </is>
      </c>
      <c r="B33" s="6" t="n">
        <v>200</v>
      </c>
      <c r="C33" s="4" t="inlineStr">
        <is>
          <t xml:space="preserve"> </t>
        </is>
      </c>
      <c r="D33" s="4" t="inlineStr">
        <is>
          <t xml:space="preserve"> </t>
        </is>
      </c>
    </row>
    <row r="34">
      <c r="A34" s="4" t="inlineStr">
        <is>
          <t>Restructuring related charges | 2024 Footprint realignment plan</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charges</t>
        </is>
      </c>
      <c r="B36" s="6" t="n">
        <v>6600</v>
      </c>
      <c r="C36" s="4" t="inlineStr">
        <is>
          <t xml:space="preserve"> </t>
        </is>
      </c>
      <c r="D36" s="4" t="inlineStr">
        <is>
          <t xml:space="preserve"> </t>
        </is>
      </c>
    </row>
    <row r="37">
      <c r="A37" s="4" t="inlineStr">
        <is>
          <t>Restructuring related charges | 2023 Footprint realignment plan</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Restructuring charges</t>
        </is>
      </c>
      <c r="B39" s="6" t="n">
        <v>2600</v>
      </c>
      <c r="C39" s="4" t="inlineStr">
        <is>
          <t xml:space="preserve"> </t>
        </is>
      </c>
      <c r="D39" s="4" t="inlineStr">
        <is>
          <t xml:space="preserve"> </t>
        </is>
      </c>
    </row>
    <row r="40">
      <c r="A40" s="4" t="inlineStr">
        <is>
          <t>Minimum | 2024 Footprint realignment plan</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Expected restructuring charges</t>
        </is>
      </c>
      <c r="B42" s="6" t="n">
        <v>37000</v>
      </c>
      <c r="C42" s="4" t="inlineStr">
        <is>
          <t xml:space="preserve"> </t>
        </is>
      </c>
      <c r="D42" s="4" t="inlineStr">
        <is>
          <t xml:space="preserve"> </t>
        </is>
      </c>
    </row>
    <row r="43">
      <c r="A43" s="4" t="inlineStr">
        <is>
          <t>Minimum | 2023 Footprint realignment plan</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Expected restructuring charges</t>
        </is>
      </c>
      <c r="B45" s="6" t="n">
        <v>11000</v>
      </c>
      <c r="C45" s="4" t="inlineStr">
        <is>
          <t xml:space="preserve"> </t>
        </is>
      </c>
      <c r="D45" s="4" t="inlineStr">
        <is>
          <t xml:space="preserve"> </t>
        </is>
      </c>
    </row>
    <row r="46">
      <c r="A46" s="4" t="inlineStr">
        <is>
          <t>Minimum | Termination benefits | 2024 Restructuring plan</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Expected restructuring charges</t>
        </is>
      </c>
      <c r="B48" s="6" t="n">
        <v>6000</v>
      </c>
      <c r="C48" s="4" t="inlineStr">
        <is>
          <t xml:space="preserve"> </t>
        </is>
      </c>
      <c r="D48" s="4" t="inlineStr">
        <is>
          <t xml:space="preserve"> </t>
        </is>
      </c>
    </row>
    <row r="49">
      <c r="A49" s="4" t="inlineStr">
        <is>
          <t>Minimum | Selling, General And Administrative Expenses | 2024 Restructuring plan</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Expected restructuring charges</t>
        </is>
      </c>
      <c r="B51" s="6" t="n">
        <v>3000</v>
      </c>
      <c r="C51" s="4" t="inlineStr">
        <is>
          <t xml:space="preserve"> </t>
        </is>
      </c>
      <c r="D51" s="4" t="inlineStr">
        <is>
          <t xml:space="preserve"> </t>
        </is>
      </c>
    </row>
    <row r="52">
      <c r="A52" s="4" t="inlineStr">
        <is>
          <t>Minimum | Restructuring related charges | 2024 Footprint realignment plan</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Expected restructuring charges</t>
        </is>
      </c>
      <c r="B54" s="6" t="n">
        <v>21000</v>
      </c>
      <c r="C54" s="4" t="inlineStr">
        <is>
          <t xml:space="preserve"> </t>
        </is>
      </c>
      <c r="D54" s="4" t="inlineStr">
        <is>
          <t xml:space="preserve"> </t>
        </is>
      </c>
    </row>
    <row r="55">
      <c r="A55" s="4" t="inlineStr">
        <is>
          <t>Minimum | Restructuring related charges | 2023 Footprint realignment plan</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Expected restructuring charges</t>
        </is>
      </c>
      <c r="B57" s="6" t="n">
        <v>7000</v>
      </c>
      <c r="C57" s="4" t="inlineStr">
        <is>
          <t xml:space="preserve"> </t>
        </is>
      </c>
      <c r="D57" s="4" t="inlineStr">
        <is>
          <t xml:space="preserve"> </t>
        </is>
      </c>
    </row>
    <row r="58">
      <c r="A58" s="4" t="inlineStr">
        <is>
          <t>Maximum | 2024 Footprint realignment plan</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Expected restructuring charges</t>
        </is>
      </c>
      <c r="B60" s="6" t="n">
        <v>46000</v>
      </c>
      <c r="C60" s="4" t="inlineStr">
        <is>
          <t xml:space="preserve"> </t>
        </is>
      </c>
      <c r="D60" s="4" t="inlineStr">
        <is>
          <t xml:space="preserve"> </t>
        </is>
      </c>
    </row>
    <row r="61">
      <c r="A61" s="4" t="inlineStr">
        <is>
          <t>Maximum | 2023 Footprint realignment plan</t>
        </is>
      </c>
      <c r="B61" s="4" t="inlineStr">
        <is>
          <t xml:space="preserve"> </t>
        </is>
      </c>
      <c r="C61" s="4" t="inlineStr">
        <is>
          <t xml:space="preserve"> </t>
        </is>
      </c>
      <c r="D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row>
    <row r="63">
      <c r="A63" s="4" t="inlineStr">
        <is>
          <t>Expected restructuring charges</t>
        </is>
      </c>
      <c r="B63" s="6" t="n">
        <v>15000</v>
      </c>
      <c r="C63" s="4" t="inlineStr">
        <is>
          <t xml:space="preserve"> </t>
        </is>
      </c>
      <c r="D63" s="4" t="inlineStr">
        <is>
          <t xml:space="preserve"> </t>
        </is>
      </c>
    </row>
    <row r="64">
      <c r="A64" s="4" t="inlineStr">
        <is>
          <t>Maximum | Termination benefits | 2024 Restructuring plan</t>
        </is>
      </c>
      <c r="B64" s="4" t="inlineStr">
        <is>
          <t xml:space="preserve"> </t>
        </is>
      </c>
      <c r="C64" s="4" t="inlineStr">
        <is>
          <t xml:space="preserve"> </t>
        </is>
      </c>
      <c r="D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row>
    <row r="66">
      <c r="A66" s="4" t="inlineStr">
        <is>
          <t>Expected restructuring charges</t>
        </is>
      </c>
      <c r="B66" s="6" t="n">
        <v>7000</v>
      </c>
      <c r="C66" s="4" t="inlineStr">
        <is>
          <t xml:space="preserve"> </t>
        </is>
      </c>
      <c r="D66" s="4" t="inlineStr">
        <is>
          <t xml:space="preserve"> </t>
        </is>
      </c>
    </row>
    <row r="67">
      <c r="A67" s="4" t="inlineStr">
        <is>
          <t>Maximum | Selling, General And Administrative Expenses | 2024 Restructuring plan</t>
        </is>
      </c>
      <c r="B67" s="4" t="inlineStr">
        <is>
          <t xml:space="preserve"> </t>
        </is>
      </c>
      <c r="C67" s="4" t="inlineStr">
        <is>
          <t xml:space="preserve"> </t>
        </is>
      </c>
      <c r="D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row>
    <row r="69">
      <c r="A69" s="4" t="inlineStr">
        <is>
          <t>Expected restructuring charges</t>
        </is>
      </c>
      <c r="B69" s="6" t="n">
        <v>4000</v>
      </c>
      <c r="C69" s="4" t="inlineStr">
        <is>
          <t xml:space="preserve"> </t>
        </is>
      </c>
      <c r="D69" s="4" t="inlineStr">
        <is>
          <t xml:space="preserve"> </t>
        </is>
      </c>
    </row>
    <row r="70">
      <c r="A70" s="4" t="inlineStr">
        <is>
          <t>Maximum | Restructuring related charges | 2024 Footprint realignment plan</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Expected restructuring charges</t>
        </is>
      </c>
      <c r="B72" s="6" t="n">
        <v>26000</v>
      </c>
      <c r="C72" s="4" t="inlineStr">
        <is>
          <t xml:space="preserve"> </t>
        </is>
      </c>
      <c r="D72" s="4" t="inlineStr">
        <is>
          <t xml:space="preserve"> </t>
        </is>
      </c>
    </row>
    <row r="73">
      <c r="A73" s="4" t="inlineStr">
        <is>
          <t>Maximum | Restructuring related charges | 2023 Footprint realignment plan</t>
        </is>
      </c>
      <c r="B73" s="4" t="inlineStr">
        <is>
          <t xml:space="preserve"> </t>
        </is>
      </c>
      <c r="C73" s="4" t="inlineStr">
        <is>
          <t xml:space="preserve"> </t>
        </is>
      </c>
      <c r="D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row>
    <row r="75">
      <c r="A75" s="4" t="inlineStr">
        <is>
          <t>Expected restructuring charges</t>
        </is>
      </c>
      <c r="B75" s="5" t="n">
        <v>9000</v>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impairment charges - Expected costs to be incurred (Details) $ in Millions</t>
        </is>
      </c>
      <c r="B1" s="2" t="inlineStr">
        <is>
          <t>Dec. 31, 2024 USD ($)</t>
        </is>
      </c>
    </row>
    <row r="2">
      <c r="A2" s="4" t="inlineStr">
        <is>
          <t>2024 Footprint realignment plan | Minimum</t>
        </is>
      </c>
      <c r="B2" s="4" t="inlineStr">
        <is>
          <t xml:space="preserve"> </t>
        </is>
      </c>
    </row>
    <row r="3">
      <c r="A3" s="3" t="inlineStr">
        <is>
          <t>Restructuring Cost and Reserve [Line Items]</t>
        </is>
      </c>
      <c r="B3" s="4" t="inlineStr">
        <is>
          <t xml:space="preserve"> </t>
        </is>
      </c>
    </row>
    <row r="4">
      <c r="A4" s="4" t="inlineStr">
        <is>
          <t>Expected restructuring charges</t>
        </is>
      </c>
      <c r="B4" s="5" t="n">
        <v>37</v>
      </c>
    </row>
    <row r="5">
      <c r="A5" s="4" t="inlineStr">
        <is>
          <t>2024 Footprint realignment plan | Maximum</t>
        </is>
      </c>
      <c r="B5" s="4" t="inlineStr">
        <is>
          <t xml:space="preserve"> </t>
        </is>
      </c>
    </row>
    <row r="6">
      <c r="A6" s="3" t="inlineStr">
        <is>
          <t>Restructuring Cost and Reserve [Line Items]</t>
        </is>
      </c>
      <c r="B6" s="4" t="inlineStr">
        <is>
          <t xml:space="preserve"> </t>
        </is>
      </c>
    </row>
    <row r="7">
      <c r="A7" s="4" t="inlineStr">
        <is>
          <t>Expected restructuring charges</t>
        </is>
      </c>
      <c r="B7" s="6" t="n">
        <v>46</v>
      </c>
    </row>
    <row r="8">
      <c r="A8" s="4" t="inlineStr">
        <is>
          <t>2023 Footprint realignment plan | Minimum</t>
        </is>
      </c>
      <c r="B8" s="4" t="inlineStr">
        <is>
          <t xml:space="preserve"> </t>
        </is>
      </c>
    </row>
    <row r="9">
      <c r="A9" s="3" t="inlineStr">
        <is>
          <t>Restructuring Cost and Reserve [Line Items]</t>
        </is>
      </c>
      <c r="B9" s="4" t="inlineStr">
        <is>
          <t xml:space="preserve"> </t>
        </is>
      </c>
    </row>
    <row r="10">
      <c r="A10" s="4" t="inlineStr">
        <is>
          <t>Expected restructuring charges</t>
        </is>
      </c>
      <c r="B10" s="6" t="n">
        <v>11</v>
      </c>
    </row>
    <row r="11">
      <c r="A11" s="4" t="inlineStr">
        <is>
          <t>2023 Footprint realignment plan | Maximum</t>
        </is>
      </c>
      <c r="B11" s="4" t="inlineStr">
        <is>
          <t xml:space="preserve"> </t>
        </is>
      </c>
    </row>
    <row r="12">
      <c r="A12" s="3" t="inlineStr">
        <is>
          <t>Restructuring Cost and Reserve [Line Items]</t>
        </is>
      </c>
      <c r="B12" s="4" t="inlineStr">
        <is>
          <t xml:space="preserve"> </t>
        </is>
      </c>
    </row>
    <row r="13">
      <c r="A13" s="4" t="inlineStr">
        <is>
          <t>Expected restructuring charges</t>
        </is>
      </c>
      <c r="B13" s="6" t="n">
        <v>15</v>
      </c>
    </row>
    <row r="14">
      <c r="A14" s="4" t="inlineStr">
        <is>
          <t>Restructuring charges | 2024 Footprint realignment plan | Minimum</t>
        </is>
      </c>
      <c r="B14" s="4" t="inlineStr">
        <is>
          <t xml:space="preserve"> </t>
        </is>
      </c>
    </row>
    <row r="15">
      <c r="A15" s="3" t="inlineStr">
        <is>
          <t>Restructuring Cost and Reserve [Line Items]</t>
        </is>
      </c>
      <c r="B15" s="4" t="inlineStr">
        <is>
          <t xml:space="preserve"> </t>
        </is>
      </c>
    </row>
    <row r="16">
      <c r="A16" s="4" t="inlineStr">
        <is>
          <t>Expected restructuring charges</t>
        </is>
      </c>
      <c r="B16" s="6" t="n">
        <v>16</v>
      </c>
    </row>
    <row r="17">
      <c r="A17" s="4" t="inlineStr">
        <is>
          <t>Restructuring charges | 2024 Footprint realignment plan | Maximum</t>
        </is>
      </c>
      <c r="B17" s="4" t="inlineStr">
        <is>
          <t xml:space="preserve"> </t>
        </is>
      </c>
    </row>
    <row r="18">
      <c r="A18" s="3" t="inlineStr">
        <is>
          <t>Restructuring Cost and Reserve [Line Items]</t>
        </is>
      </c>
      <c r="B18" s="4" t="inlineStr">
        <is>
          <t xml:space="preserve"> </t>
        </is>
      </c>
    </row>
    <row r="19">
      <c r="A19" s="4" t="inlineStr">
        <is>
          <t>Expected restructuring charges</t>
        </is>
      </c>
      <c r="B19" s="6" t="n">
        <v>20</v>
      </c>
    </row>
    <row r="20">
      <c r="A20" s="4" t="inlineStr">
        <is>
          <t>Restructuring charges | 2023 Footprint realignment plan | Minimum</t>
        </is>
      </c>
      <c r="B20" s="4" t="inlineStr">
        <is>
          <t xml:space="preserve"> </t>
        </is>
      </c>
    </row>
    <row r="21">
      <c r="A21" s="3" t="inlineStr">
        <is>
          <t>Restructuring Cost and Reserve [Line Items]</t>
        </is>
      </c>
      <c r="B21" s="4" t="inlineStr">
        <is>
          <t xml:space="preserve"> </t>
        </is>
      </c>
    </row>
    <row r="22">
      <c r="A22" s="4" t="inlineStr">
        <is>
          <t>Expected restructuring charges</t>
        </is>
      </c>
      <c r="B22" s="6" t="n">
        <v>4</v>
      </c>
    </row>
    <row r="23">
      <c r="A23" s="4" t="inlineStr">
        <is>
          <t>Restructuring charges | 2023 Footprint realignment plan | Maximum</t>
        </is>
      </c>
      <c r="B23" s="4" t="inlineStr">
        <is>
          <t xml:space="preserve"> </t>
        </is>
      </c>
    </row>
    <row r="24">
      <c r="A24" s="3" t="inlineStr">
        <is>
          <t>Restructuring Cost and Reserve [Line Items]</t>
        </is>
      </c>
      <c r="B24" s="4" t="inlineStr">
        <is>
          <t xml:space="preserve"> </t>
        </is>
      </c>
    </row>
    <row r="25">
      <c r="A25" s="4" t="inlineStr">
        <is>
          <t>Expected restructuring charges</t>
        </is>
      </c>
      <c r="B25" s="6" t="n">
        <v>6</v>
      </c>
    </row>
    <row r="26">
      <c r="A26" s="4" t="inlineStr">
        <is>
          <t>Restructuring related charges | 2024 Footprint realignment plan | Minimum</t>
        </is>
      </c>
      <c r="B26" s="4" t="inlineStr">
        <is>
          <t xml:space="preserve"> </t>
        </is>
      </c>
    </row>
    <row r="27">
      <c r="A27" s="3" t="inlineStr">
        <is>
          <t>Restructuring Cost and Reserve [Line Items]</t>
        </is>
      </c>
      <c r="B27" s="4" t="inlineStr">
        <is>
          <t xml:space="preserve"> </t>
        </is>
      </c>
    </row>
    <row r="28">
      <c r="A28" s="4" t="inlineStr">
        <is>
          <t>Expected restructuring charges</t>
        </is>
      </c>
      <c r="B28" s="6" t="n">
        <v>21</v>
      </c>
    </row>
    <row r="29">
      <c r="A29" s="4" t="inlineStr">
        <is>
          <t>Restructuring related charges | 2024 Footprint realignment plan | Maximum</t>
        </is>
      </c>
      <c r="B29" s="4" t="inlineStr">
        <is>
          <t xml:space="preserve"> </t>
        </is>
      </c>
    </row>
    <row r="30">
      <c r="A30" s="3" t="inlineStr">
        <is>
          <t>Restructuring Cost and Reserve [Line Items]</t>
        </is>
      </c>
      <c r="B30" s="4" t="inlineStr">
        <is>
          <t xml:space="preserve"> </t>
        </is>
      </c>
    </row>
    <row r="31">
      <c r="A31" s="4" t="inlineStr">
        <is>
          <t>Expected restructuring charges</t>
        </is>
      </c>
      <c r="B31" s="6" t="n">
        <v>26</v>
      </c>
    </row>
    <row r="32">
      <c r="A32" s="4" t="inlineStr">
        <is>
          <t>Restructuring related charges | 2023 Footprint realignment plan | Minimum</t>
        </is>
      </c>
      <c r="B32" s="4" t="inlineStr">
        <is>
          <t xml:space="preserve"> </t>
        </is>
      </c>
    </row>
    <row r="33">
      <c r="A33" s="3" t="inlineStr">
        <is>
          <t>Restructuring Cost and Reserve [Line Items]</t>
        </is>
      </c>
      <c r="B33" s="4" t="inlineStr">
        <is>
          <t xml:space="preserve"> </t>
        </is>
      </c>
    </row>
    <row r="34">
      <c r="A34" s="4" t="inlineStr">
        <is>
          <t>Expected restructuring charges</t>
        </is>
      </c>
      <c r="B34" s="6" t="n">
        <v>7</v>
      </c>
    </row>
    <row r="35">
      <c r="A35" s="4" t="inlineStr">
        <is>
          <t>Restructuring related charges | 2023 Footprint realignment plan | Maximum</t>
        </is>
      </c>
      <c r="B35" s="4" t="inlineStr">
        <is>
          <t xml:space="preserve"> </t>
        </is>
      </c>
    </row>
    <row r="36">
      <c r="A36" s="3" t="inlineStr">
        <is>
          <t>Restructuring Cost and Reserve [Line Items]</t>
        </is>
      </c>
      <c r="B36" s="4" t="inlineStr">
        <is>
          <t xml:space="preserve"> </t>
        </is>
      </c>
    </row>
    <row r="37">
      <c r="A37" s="4" t="inlineStr">
        <is>
          <t>Expected restructuring charges</t>
        </is>
      </c>
      <c r="B37" s="5" t="n">
        <v>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impairment charges - Reconciliation of changes in accrued liabilities associated with restructuring program (Detail) - USD ($) $ in Thousands</t>
        </is>
      </c>
      <c r="B1" s="2" t="inlineStr">
        <is>
          <t>12 Months Ended</t>
        </is>
      </c>
    </row>
    <row r="2">
      <c r="B2" s="2" t="inlineStr">
        <is>
          <t>Dec. 31, 2024</t>
        </is>
      </c>
      <c r="C2" s="2" t="inlineStr">
        <is>
          <t>Dec. 31, 2023</t>
        </is>
      </c>
    </row>
    <row r="3">
      <c r="A3" s="4" t="inlineStr">
        <is>
          <t>2024 Restructuring plan</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Balance, beginning</t>
        </is>
      </c>
      <c r="B5" s="5" t="n">
        <v>0</v>
      </c>
      <c r="C5" s="5" t="n">
        <v>0</v>
      </c>
    </row>
    <row r="6">
      <c r="A6" s="4" t="inlineStr">
        <is>
          <t>Accruals</t>
        </is>
      </c>
      <c r="B6" s="6" t="n">
        <v>6100</v>
      </c>
      <c r="C6" s="6" t="n">
        <v>0</v>
      </c>
    </row>
    <row r="7">
      <c r="A7" s="4" t="inlineStr">
        <is>
          <t>Cash payments</t>
        </is>
      </c>
      <c r="B7" s="6" t="n">
        <v>-777</v>
      </c>
      <c r="C7" s="6" t="n">
        <v>0</v>
      </c>
    </row>
    <row r="8">
      <c r="A8" s="4" t="inlineStr">
        <is>
          <t>Foreign currency translation and other</t>
        </is>
      </c>
      <c r="B8" s="6" t="n">
        <v>427</v>
      </c>
      <c r="C8" s="4" t="inlineStr">
        <is>
          <t xml:space="preserve"> </t>
        </is>
      </c>
    </row>
    <row r="9">
      <c r="A9" s="4" t="inlineStr">
        <is>
          <t>Balance, ending</t>
        </is>
      </c>
      <c r="B9" s="6" t="n">
        <v>5750</v>
      </c>
      <c r="C9" s="6" t="n">
        <v>0</v>
      </c>
    </row>
    <row r="10">
      <c r="A10" s="4" t="inlineStr">
        <is>
          <t>2024 Footprint realignment plan</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alance, beginning</t>
        </is>
      </c>
      <c r="B12" s="6" t="n">
        <v>0</v>
      </c>
      <c r="C12" s="6" t="n">
        <v>0</v>
      </c>
    </row>
    <row r="13">
      <c r="A13" s="4" t="inlineStr">
        <is>
          <t>Accruals</t>
        </is>
      </c>
      <c r="B13" s="6" t="n">
        <v>11203</v>
      </c>
      <c r="C13" s="6" t="n">
        <v>0</v>
      </c>
    </row>
    <row r="14">
      <c r="A14" s="4" t="inlineStr">
        <is>
          <t>Cash payments</t>
        </is>
      </c>
      <c r="B14" s="6" t="n">
        <v>-1442</v>
      </c>
      <c r="C14" s="6" t="n">
        <v>0</v>
      </c>
    </row>
    <row r="15">
      <c r="A15" s="4" t="inlineStr">
        <is>
          <t>Foreign currency translation and other</t>
        </is>
      </c>
      <c r="B15" s="6" t="n">
        <v>961</v>
      </c>
      <c r="C15" s="4" t="inlineStr">
        <is>
          <t xml:space="preserve"> </t>
        </is>
      </c>
    </row>
    <row r="16">
      <c r="A16" s="4" t="inlineStr">
        <is>
          <t>Balance, ending</t>
        </is>
      </c>
      <c r="B16" s="6" t="n">
        <v>10722</v>
      </c>
      <c r="C16" s="6" t="n">
        <v>0</v>
      </c>
    </row>
    <row r="17">
      <c r="A17" s="4" t="inlineStr">
        <is>
          <t>2023 Footprint realignment plan</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alance, beginning</t>
        </is>
      </c>
      <c r="B19" s="6" t="n">
        <v>1343</v>
      </c>
      <c r="C19" s="6" t="n">
        <v>0</v>
      </c>
    </row>
    <row r="20">
      <c r="A20" s="4" t="inlineStr">
        <is>
          <t>Accruals</t>
        </is>
      </c>
      <c r="B20" s="6" t="n">
        <v>1377</v>
      </c>
      <c r="C20" s="6" t="n">
        <v>1451</v>
      </c>
    </row>
    <row r="21">
      <c r="A21" s="4" t="inlineStr">
        <is>
          <t>Cash payments</t>
        </is>
      </c>
      <c r="B21" s="6" t="n">
        <v>-32</v>
      </c>
      <c r="C21" s="6" t="n">
        <v>-108</v>
      </c>
    </row>
    <row r="22">
      <c r="A22" s="4" t="inlineStr">
        <is>
          <t>Foreign currency translation and other</t>
        </is>
      </c>
      <c r="B22" s="6" t="n">
        <v>0</v>
      </c>
      <c r="C22" s="4" t="inlineStr">
        <is>
          <t xml:space="preserve"> </t>
        </is>
      </c>
    </row>
    <row r="23">
      <c r="A23" s="4" t="inlineStr">
        <is>
          <t>Balance, ending</t>
        </is>
      </c>
      <c r="B23" s="5" t="n">
        <v>2688</v>
      </c>
      <c r="C23" s="5" t="n">
        <v>13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0188</v>
      </c>
      <c r="C3" s="5" t="n">
        <v>222848</v>
      </c>
    </row>
    <row r="4">
      <c r="A4" s="4" t="inlineStr">
        <is>
          <t>Accounts receivable, net</t>
        </is>
      </c>
      <c r="B4" s="6" t="n">
        <v>459495</v>
      </c>
      <c r="C4" s="6" t="n">
        <v>443467</v>
      </c>
    </row>
    <row r="5">
      <c r="A5" s="4" t="inlineStr">
        <is>
          <t>Inventories</t>
        </is>
      </c>
      <c r="B5" s="6" t="n">
        <v>600133</v>
      </c>
      <c r="C5" s="6" t="n">
        <v>626216</v>
      </c>
    </row>
    <row r="6">
      <c r="A6" s="4" t="inlineStr">
        <is>
          <t>Prepaid expenses and other current assets</t>
        </is>
      </c>
      <c r="B6" s="6" t="n">
        <v>117851</v>
      </c>
      <c r="C6" s="6" t="n">
        <v>107471</v>
      </c>
    </row>
    <row r="7">
      <c r="A7" s="4" t="inlineStr">
        <is>
          <t>Prepaid taxes</t>
        </is>
      </c>
      <c r="B7" s="6" t="n">
        <v>3457</v>
      </c>
      <c r="C7" s="6" t="n">
        <v>7404</v>
      </c>
    </row>
    <row r="8">
      <c r="A8" s="4" t="inlineStr">
        <is>
          <t>Total current assets</t>
        </is>
      </c>
      <c r="B8" s="6" t="n">
        <v>1471124</v>
      </c>
      <c r="C8" s="6" t="n">
        <v>1407406</v>
      </c>
    </row>
    <row r="9">
      <c r="A9" s="4" t="inlineStr">
        <is>
          <t>Property, plant and equipment, net</t>
        </is>
      </c>
      <c r="B9" s="6" t="n">
        <v>502852</v>
      </c>
      <c r="C9" s="6" t="n">
        <v>479913</v>
      </c>
    </row>
    <row r="10">
      <c r="A10" s="4" t="inlineStr">
        <is>
          <t>Operating lease assets</t>
        </is>
      </c>
      <c r="B10" s="6" t="n">
        <v>108912</v>
      </c>
      <c r="C10" s="6" t="n">
        <v>123521</v>
      </c>
    </row>
    <row r="11">
      <c r="A11" s="4" t="inlineStr">
        <is>
          <t>Goodwill</t>
        </is>
      </c>
      <c r="B11" s="6" t="n">
        <v>2632314</v>
      </c>
      <c r="C11" s="6" t="n">
        <v>2914055</v>
      </c>
    </row>
    <row r="12">
      <c r="A12" s="4" t="inlineStr">
        <is>
          <t>Intangibles assets, net</t>
        </is>
      </c>
      <c r="B12" s="6" t="n">
        <v>2268714</v>
      </c>
      <c r="C12" s="6" t="n">
        <v>2501960</v>
      </c>
    </row>
    <row r="13">
      <c r="A13" s="4" t="inlineStr">
        <is>
          <t>Deferred tax assets</t>
        </is>
      </c>
      <c r="B13" s="6" t="n">
        <v>11374</v>
      </c>
      <c r="C13" s="6" t="n">
        <v>6748</v>
      </c>
    </row>
    <row r="14">
      <c r="A14" s="4" t="inlineStr">
        <is>
          <t>Other assets</t>
        </is>
      </c>
      <c r="B14" s="6" t="n">
        <v>102624</v>
      </c>
      <c r="C14" s="6" t="n">
        <v>98943</v>
      </c>
    </row>
    <row r="15">
      <c r="A15" s="4" t="inlineStr">
        <is>
          <t>Total assets</t>
        </is>
      </c>
      <c r="B15" s="6" t="n">
        <v>7097914</v>
      </c>
      <c r="C15" s="6" t="n">
        <v>7532546</v>
      </c>
    </row>
    <row r="16">
      <c r="A16" s="3" t="inlineStr">
        <is>
          <t>Current liabilities</t>
        </is>
      </c>
      <c r="B16" s="4" t="inlineStr">
        <is>
          <t xml:space="preserve"> </t>
        </is>
      </c>
      <c r="C16" s="4" t="inlineStr">
        <is>
          <t xml:space="preserve"> </t>
        </is>
      </c>
    </row>
    <row r="17">
      <c r="A17" s="4" t="inlineStr">
        <is>
          <t>Current borrowings</t>
        </is>
      </c>
      <c r="B17" s="6" t="n">
        <v>100000</v>
      </c>
      <c r="C17" s="6" t="n">
        <v>87500</v>
      </c>
    </row>
    <row r="18">
      <c r="A18" s="4" t="inlineStr">
        <is>
          <t>Accounts payable</t>
        </is>
      </c>
      <c r="B18" s="6" t="n">
        <v>141031</v>
      </c>
      <c r="C18" s="6" t="n">
        <v>132247</v>
      </c>
    </row>
    <row r="19">
      <c r="A19" s="4" t="inlineStr">
        <is>
          <t>Accrued expenses</t>
        </is>
      </c>
      <c r="B19" s="6" t="n">
        <v>143167</v>
      </c>
      <c r="C19" s="6" t="n">
        <v>146880</v>
      </c>
    </row>
    <row r="20">
      <c r="A20" s="4" t="inlineStr">
        <is>
          <t>Payroll and benefit-related liabilities</t>
        </is>
      </c>
      <c r="B20" s="6" t="n">
        <v>151263</v>
      </c>
      <c r="C20" s="6" t="n">
        <v>146535</v>
      </c>
    </row>
    <row r="21">
      <c r="A21" s="4" t="inlineStr">
        <is>
          <t>Accrued interest</t>
        </is>
      </c>
      <c r="B21" s="6" t="n">
        <v>5338</v>
      </c>
      <c r="C21" s="6" t="n">
        <v>5583</v>
      </c>
    </row>
    <row r="22">
      <c r="A22" s="4" t="inlineStr">
        <is>
          <t>Income taxes payable</t>
        </is>
      </c>
      <c r="B22" s="6" t="n">
        <v>41318</v>
      </c>
      <c r="C22" s="6" t="n">
        <v>41453</v>
      </c>
    </row>
    <row r="23">
      <c r="A23" s="4" t="inlineStr">
        <is>
          <t>Other current liabilities</t>
        </is>
      </c>
      <c r="B23" s="6" t="n">
        <v>67243</v>
      </c>
      <c r="C23" s="6" t="n">
        <v>46547</v>
      </c>
    </row>
    <row r="24">
      <c r="A24" s="4" t="inlineStr">
        <is>
          <t>Total current liabilities</t>
        </is>
      </c>
      <c r="B24" s="6" t="n">
        <v>649360</v>
      </c>
      <c r="C24" s="6" t="n">
        <v>606745</v>
      </c>
    </row>
    <row r="25">
      <c r="A25" s="4" t="inlineStr">
        <is>
          <t>Long-term borrowings</t>
        </is>
      </c>
      <c r="B25" s="6" t="n">
        <v>1555871</v>
      </c>
      <c r="C25" s="6" t="n">
        <v>1727572</v>
      </c>
    </row>
    <row r="26">
      <c r="A26" s="4" t="inlineStr">
        <is>
          <t>Deferred tax liabilities</t>
        </is>
      </c>
      <c r="B26" s="6" t="n">
        <v>391066</v>
      </c>
      <c r="C26" s="6" t="n">
        <v>456080</v>
      </c>
    </row>
    <row r="27">
      <c r="A27" s="4" t="inlineStr">
        <is>
          <t>Pension and postretirement benefit liabilities</t>
        </is>
      </c>
      <c r="B27" s="6" t="n">
        <v>20185</v>
      </c>
      <c r="C27" s="6" t="n">
        <v>23989</v>
      </c>
    </row>
    <row r="28">
      <c r="A28" s="4" t="inlineStr">
        <is>
          <t>Noncurrent liability for uncertain tax positions</t>
        </is>
      </c>
      <c r="B28" s="6" t="n">
        <v>1831</v>
      </c>
      <c r="C28" s="6" t="n">
        <v>3370</v>
      </c>
    </row>
    <row r="29">
      <c r="A29" s="4" t="inlineStr">
        <is>
          <t>Noncurrent operating lease liabilities</t>
        </is>
      </c>
      <c r="B29" s="6" t="n">
        <v>99154</v>
      </c>
      <c r="C29" s="6" t="n">
        <v>111300</v>
      </c>
    </row>
    <row r="30">
      <c r="A30" s="4" t="inlineStr">
        <is>
          <t>Other liabilities</t>
        </is>
      </c>
      <c r="B30" s="6" t="n">
        <v>102307</v>
      </c>
      <c r="C30" s="6" t="n">
        <v>162502</v>
      </c>
    </row>
    <row r="31">
      <c r="A31" s="4" t="inlineStr">
        <is>
          <t>Total liabilities</t>
        </is>
      </c>
      <c r="B31" s="6" t="n">
        <v>2819774</v>
      </c>
      <c r="C31" s="6" t="n">
        <v>3091558</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hares, $1 par value Issued: 2024 — 48,096 shares; 2023 — 48,046 shares</t>
        </is>
      </c>
      <c r="B34" s="6" t="n">
        <v>48096</v>
      </c>
      <c r="C34" s="6" t="n">
        <v>48046</v>
      </c>
    </row>
    <row r="35">
      <c r="A35" s="4" t="inlineStr">
        <is>
          <t>Additional paid-in capital</t>
        </is>
      </c>
      <c r="B35" s="6" t="n">
        <v>781184</v>
      </c>
      <c r="C35" s="6" t="n">
        <v>749712</v>
      </c>
    </row>
    <row r="36">
      <c r="A36" s="4" t="inlineStr">
        <is>
          <t>Retained earnings</t>
        </is>
      </c>
      <c r="B36" s="6" t="n">
        <v>4115870</v>
      </c>
      <c r="C36" s="6" t="n">
        <v>4109736</v>
      </c>
    </row>
    <row r="37">
      <c r="A37" s="4" t="inlineStr">
        <is>
          <t>Accumulated other comprehensive loss</t>
        </is>
      </c>
      <c r="B37" s="6" t="n">
        <v>-316669</v>
      </c>
      <c r="C37" s="6" t="n">
        <v>-314405</v>
      </c>
    </row>
    <row r="38">
      <c r="A38" s="4" t="inlineStr">
        <is>
          <t>Shareholders equity before treasury stock, total</t>
        </is>
      </c>
      <c r="B38" s="6" t="n">
        <v>4628481</v>
      </c>
      <c r="C38" s="6" t="n">
        <v>4593089</v>
      </c>
    </row>
    <row r="39">
      <c r="A39" s="4" t="inlineStr">
        <is>
          <t>Less: Treasury stock, at cost</t>
        </is>
      </c>
      <c r="B39" s="6" t="n">
        <v>350341</v>
      </c>
      <c r="C39" s="6" t="n">
        <v>152101</v>
      </c>
    </row>
    <row r="40">
      <c r="A40" s="4" t="inlineStr">
        <is>
          <t>Total shareholders' equity</t>
        </is>
      </c>
      <c r="B40" s="6" t="n">
        <v>4278140</v>
      </c>
      <c r="C40" s="6" t="n">
        <v>4440988</v>
      </c>
    </row>
    <row r="41">
      <c r="A41" s="4" t="inlineStr">
        <is>
          <t>Total liabilities and shareholders' equity</t>
        </is>
      </c>
      <c r="B41" s="5" t="n">
        <v>7097914</v>
      </c>
      <c r="C41" s="5" t="n">
        <v>75325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9" customWidth="1" min="4" max="4"/>
  </cols>
  <sheetData>
    <row r="1">
      <c r="A1" s="1" t="inlineStr">
        <is>
          <t>Restructuring and other impairment charges - Restructuring program (Detail)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5" t="n">
        <v>14157</v>
      </c>
      <c r="C4" s="4" t="inlineStr">
        <is>
          <t xml:space="preserve"> </t>
        </is>
      </c>
      <c r="D4" s="5" t="n">
        <v>18802</v>
      </c>
    </row>
    <row r="5">
      <c r="A5" s="4" t="inlineStr">
        <is>
          <t>Restructuring Charges, Statement of Income or Comprehensive Income [Extensible Enumeration]</t>
        </is>
      </c>
      <c r="B5" s="4" t="inlineStr">
        <is>
          <t xml:space="preserve"> </t>
        </is>
      </c>
      <c r="C5" s="4" t="inlineStr">
        <is>
          <t xml:space="preserve"> </t>
        </is>
      </c>
      <c r="D5" s="4" t="inlineStr">
        <is>
          <t>Cost of goods sold</t>
        </is>
      </c>
    </row>
    <row r="6">
      <c r="A6" s="4" t="inlineStr">
        <is>
          <t>Asset impairment charges</t>
        </is>
      </c>
      <c r="B6" s="6" t="n">
        <v>7834</v>
      </c>
      <c r="C6" s="4" t="inlineStr">
        <is>
          <t xml:space="preserve"> </t>
        </is>
      </c>
      <c r="D6" s="5" t="n">
        <v>1497</v>
      </c>
    </row>
    <row r="7">
      <c r="A7" s="4" t="inlineStr">
        <is>
          <t>Total restructuring and other impairment charges</t>
        </is>
      </c>
      <c r="B7" s="6" t="n">
        <v>21991</v>
      </c>
      <c r="C7" s="5" t="n">
        <v>15604</v>
      </c>
      <c r="D7" s="6" t="n">
        <v>20299</v>
      </c>
    </row>
    <row r="8">
      <c r="A8" s="4" t="inlineStr">
        <is>
          <t>2024 Restructurin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harges</t>
        </is>
      </c>
      <c r="B10" s="6" t="n">
        <v>6100</v>
      </c>
      <c r="C10" s="4" t="inlineStr">
        <is>
          <t xml:space="preserve"> </t>
        </is>
      </c>
      <c r="D10" s="4" t="inlineStr">
        <is>
          <t xml:space="preserve"> </t>
        </is>
      </c>
    </row>
    <row r="11">
      <c r="A11" s="4" t="inlineStr">
        <is>
          <t>2024 Footprint realignment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t>
        </is>
      </c>
      <c r="B13" s="6" t="n">
        <v>11203</v>
      </c>
      <c r="C13" s="4" t="inlineStr">
        <is>
          <t xml:space="preserve"> </t>
        </is>
      </c>
      <c r="D13" s="4" t="inlineStr">
        <is>
          <t xml:space="preserve"> </t>
        </is>
      </c>
    </row>
    <row r="14">
      <c r="A14" s="4" t="inlineStr">
        <is>
          <t>2023 Restructuring pla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harges</t>
        </is>
      </c>
      <c r="B16" s="6" t="n">
        <v>-1442</v>
      </c>
      <c r="C16" s="6" t="n">
        <v>12535</v>
      </c>
      <c r="D16" s="4" t="inlineStr">
        <is>
          <t xml:space="preserve"> </t>
        </is>
      </c>
    </row>
    <row r="17">
      <c r="A17" s="4" t="inlineStr">
        <is>
          <t>2023 Footprint realignment pla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harges</t>
        </is>
      </c>
      <c r="B19" s="6" t="n">
        <v>1377</v>
      </c>
      <c r="C19" s="6" t="n">
        <v>1451</v>
      </c>
      <c r="D19" s="4" t="inlineStr">
        <is>
          <t xml:space="preserve"> </t>
        </is>
      </c>
    </row>
    <row r="20">
      <c r="A20" s="4" t="inlineStr">
        <is>
          <t>2022 Restructuring plan</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restructuring charges</t>
        </is>
      </c>
      <c r="B22" s="6" t="n">
        <v>-1432</v>
      </c>
      <c r="C22" s="6" t="n">
        <v>3128</v>
      </c>
      <c r="D22" s="6" t="n">
        <v>15523</v>
      </c>
    </row>
    <row r="23">
      <c r="A23" s="4" t="inlineStr">
        <is>
          <t>Respiratory divestiture pla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restructuring charges</t>
        </is>
      </c>
      <c r="B25" s="4" t="inlineStr">
        <is>
          <t xml:space="preserve"> </t>
        </is>
      </c>
      <c r="C25" s="6" t="n">
        <v>-929</v>
      </c>
      <c r="D25" s="6" t="n">
        <v>578</v>
      </c>
    </row>
    <row r="26">
      <c r="A26" s="4" t="inlineStr">
        <is>
          <t>2019 Footprint realignment plan</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 restructuring charges</t>
        </is>
      </c>
      <c r="B28" s="4" t="inlineStr">
        <is>
          <t xml:space="preserve"> </t>
        </is>
      </c>
      <c r="C28" s="4" t="inlineStr">
        <is>
          <t xml:space="preserve"> </t>
        </is>
      </c>
      <c r="D28" s="6" t="n">
        <v>-987</v>
      </c>
    </row>
    <row r="29">
      <c r="A29" s="4" t="inlineStr">
        <is>
          <t>2018 Footprint realignment plan</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Total restructuring charges</t>
        </is>
      </c>
      <c r="B31" s="4" t="inlineStr">
        <is>
          <t xml:space="preserve"> </t>
        </is>
      </c>
      <c r="C31" s="4" t="inlineStr">
        <is>
          <t xml:space="preserve"> </t>
        </is>
      </c>
      <c r="D31" s="6" t="n">
        <v>2076</v>
      </c>
    </row>
    <row r="32">
      <c r="A32" s="4" t="inlineStr">
        <is>
          <t>Other restructuring program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Total restructuring charges</t>
        </is>
      </c>
      <c r="B34" s="6" t="n">
        <v>-1649</v>
      </c>
      <c r="C34" s="6" t="n">
        <v>-581</v>
      </c>
      <c r="D34" s="6" t="n">
        <v>1612</v>
      </c>
    </row>
    <row r="35">
      <c r="A35" s="4" t="inlineStr">
        <is>
          <t>Termination benefit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Total restructuring charges</t>
        </is>
      </c>
      <c r="B37" s="6" t="n">
        <v>13951</v>
      </c>
      <c r="C37" s="4" t="inlineStr">
        <is>
          <t xml:space="preserve"> </t>
        </is>
      </c>
      <c r="D37" s="6" t="n">
        <v>17385</v>
      </c>
    </row>
    <row r="38">
      <c r="A38" s="4" t="inlineStr">
        <is>
          <t>Asset impairment charges</t>
        </is>
      </c>
      <c r="B38" s="6" t="n">
        <v>0</v>
      </c>
      <c r="C38" s="4" t="inlineStr">
        <is>
          <t xml:space="preserve"> </t>
        </is>
      </c>
      <c r="D38" s="6" t="n">
        <v>0</v>
      </c>
    </row>
    <row r="39">
      <c r="A39" s="4" t="inlineStr">
        <is>
          <t>Total restructuring and other impairment charges</t>
        </is>
      </c>
      <c r="B39" s="6" t="n">
        <v>13951</v>
      </c>
      <c r="C39" s="6" t="n">
        <v>14784</v>
      </c>
      <c r="D39" s="6" t="n">
        <v>17385</v>
      </c>
    </row>
    <row r="40">
      <c r="A40" s="4" t="inlineStr">
        <is>
          <t>Termination benefits | 2024 Restructuring plan</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Total restructuring charges</t>
        </is>
      </c>
      <c r="B42" s="6" t="n">
        <v>6086</v>
      </c>
      <c r="C42" s="4" t="inlineStr">
        <is>
          <t xml:space="preserve"> </t>
        </is>
      </c>
      <c r="D42" s="4" t="inlineStr">
        <is>
          <t xml:space="preserve"> </t>
        </is>
      </c>
    </row>
    <row r="43">
      <c r="A43" s="4" t="inlineStr">
        <is>
          <t>Termination benefits | 2024 Footprint realignment plan</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Total restructuring charges</t>
        </is>
      </c>
      <c r="B45" s="6" t="n">
        <v>11164</v>
      </c>
      <c r="C45" s="4" t="inlineStr">
        <is>
          <t xml:space="preserve"> </t>
        </is>
      </c>
      <c r="D45" s="4" t="inlineStr">
        <is>
          <t xml:space="preserve"> </t>
        </is>
      </c>
    </row>
    <row r="46">
      <c r="A46" s="4" t="inlineStr">
        <is>
          <t>Termination benefits | 2023 Restructuring plan</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Total restructuring charges</t>
        </is>
      </c>
      <c r="B48" s="6" t="n">
        <v>-1524</v>
      </c>
      <c r="C48" s="6" t="n">
        <v>12535</v>
      </c>
      <c r="D48" s="4" t="inlineStr">
        <is>
          <t xml:space="preserve"> </t>
        </is>
      </c>
    </row>
    <row r="49">
      <c r="A49" s="4" t="inlineStr">
        <is>
          <t>Termination benefits | 2023 Footprint realignment plan</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Total restructuring charges</t>
        </is>
      </c>
      <c r="B51" s="6" t="n">
        <v>1344</v>
      </c>
      <c r="C51" s="6" t="n">
        <v>1451</v>
      </c>
      <c r="D51" s="4" t="inlineStr">
        <is>
          <t xml:space="preserve"> </t>
        </is>
      </c>
    </row>
    <row r="52">
      <c r="A52" s="4" t="inlineStr">
        <is>
          <t>Termination benefits | 2022 Restructuring plan</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Total restructuring charges</t>
        </is>
      </c>
      <c r="B54" s="6" t="n">
        <v>-1454</v>
      </c>
      <c r="C54" s="6" t="n">
        <v>2759</v>
      </c>
      <c r="D54" s="6" t="n">
        <v>15465</v>
      </c>
    </row>
    <row r="55">
      <c r="A55" s="4" t="inlineStr">
        <is>
          <t>Termination benefits | Respiratory divestiture plan</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Total restructuring charges</t>
        </is>
      </c>
      <c r="B57" s="4" t="inlineStr">
        <is>
          <t xml:space="preserve"> </t>
        </is>
      </c>
      <c r="C57" s="6" t="n">
        <v>-946</v>
      </c>
      <c r="D57" s="6" t="n">
        <v>504</v>
      </c>
    </row>
    <row r="58">
      <c r="A58" s="4" t="inlineStr">
        <is>
          <t>Termination benefits | 2019 Footprint realignment plan</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Total restructuring charges</t>
        </is>
      </c>
      <c r="B60" s="4" t="inlineStr">
        <is>
          <t xml:space="preserve"> </t>
        </is>
      </c>
      <c r="C60" s="4" t="inlineStr">
        <is>
          <t xml:space="preserve"> </t>
        </is>
      </c>
      <c r="D60" s="6" t="n">
        <v>-1120</v>
      </c>
    </row>
    <row r="61">
      <c r="A61" s="4" t="inlineStr">
        <is>
          <t>Termination benefits | 2018 Footprint realignment plan</t>
        </is>
      </c>
      <c r="B61" s="4" t="inlineStr">
        <is>
          <t xml:space="preserve"> </t>
        </is>
      </c>
      <c r="C61" s="4" t="inlineStr">
        <is>
          <t xml:space="preserve"> </t>
        </is>
      </c>
      <c r="D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row>
    <row r="63">
      <c r="A63" s="4" t="inlineStr">
        <is>
          <t>Total restructuring charges</t>
        </is>
      </c>
      <c r="B63" s="4" t="inlineStr">
        <is>
          <t xml:space="preserve"> </t>
        </is>
      </c>
      <c r="C63" s="4" t="inlineStr">
        <is>
          <t xml:space="preserve"> </t>
        </is>
      </c>
      <c r="D63" s="6" t="n">
        <v>1230</v>
      </c>
    </row>
    <row r="64">
      <c r="A64" s="4" t="inlineStr">
        <is>
          <t>Termination benefits | Other restructuring programs</t>
        </is>
      </c>
      <c r="B64" s="4" t="inlineStr">
        <is>
          <t xml:space="preserve"> </t>
        </is>
      </c>
      <c r="C64" s="4" t="inlineStr">
        <is>
          <t xml:space="preserve"> </t>
        </is>
      </c>
      <c r="D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row>
    <row r="66">
      <c r="A66" s="4" t="inlineStr">
        <is>
          <t>Total restructuring charges</t>
        </is>
      </c>
      <c r="B66" s="6" t="n">
        <v>-1665</v>
      </c>
      <c r="C66" s="6" t="n">
        <v>-1015</v>
      </c>
      <c r="D66" s="6" t="n">
        <v>1306</v>
      </c>
    </row>
    <row r="67">
      <c r="A67" s="4" t="inlineStr">
        <is>
          <t>Other costs</t>
        </is>
      </c>
      <c r="B67" s="4" t="inlineStr">
        <is>
          <t xml:space="preserve"> </t>
        </is>
      </c>
      <c r="C67" s="4" t="inlineStr">
        <is>
          <t xml:space="preserve"> </t>
        </is>
      </c>
      <c r="D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row>
    <row r="69">
      <c r="A69" s="4" t="inlineStr">
        <is>
          <t>Total restructuring charges</t>
        </is>
      </c>
      <c r="B69" s="6" t="n">
        <v>206</v>
      </c>
      <c r="C69" s="4" t="inlineStr">
        <is>
          <t xml:space="preserve"> </t>
        </is>
      </c>
      <c r="D69" s="6" t="n">
        <v>1417</v>
      </c>
    </row>
    <row r="70">
      <c r="A70" s="4" t="inlineStr">
        <is>
          <t>Asset impairment charges</t>
        </is>
      </c>
      <c r="B70" s="6" t="n">
        <v>7834</v>
      </c>
      <c r="C70" s="4" t="inlineStr">
        <is>
          <t xml:space="preserve"> </t>
        </is>
      </c>
      <c r="D70" s="6" t="n">
        <v>1497</v>
      </c>
    </row>
    <row r="71">
      <c r="A71" s="4" t="inlineStr">
        <is>
          <t>Total restructuring and other impairment charges</t>
        </is>
      </c>
      <c r="B71" s="6" t="n">
        <v>8040</v>
      </c>
      <c r="C71" s="6" t="n">
        <v>820</v>
      </c>
      <c r="D71" s="6" t="n">
        <v>2914</v>
      </c>
    </row>
    <row r="72">
      <c r="A72" s="4" t="inlineStr">
        <is>
          <t>Other costs | 2024 Restructuring plan</t>
        </is>
      </c>
      <c r="B72" s="4" t="inlineStr">
        <is>
          <t xml:space="preserve"> </t>
        </is>
      </c>
      <c r="C72" s="4" t="inlineStr">
        <is>
          <t xml:space="preserve"> </t>
        </is>
      </c>
      <c r="D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row>
    <row r="74">
      <c r="A74" s="4" t="inlineStr">
        <is>
          <t>Total restructuring charges</t>
        </is>
      </c>
      <c r="B74" s="6" t="n">
        <v>14</v>
      </c>
      <c r="C74" s="4" t="inlineStr">
        <is>
          <t xml:space="preserve"> </t>
        </is>
      </c>
      <c r="D74" s="4" t="inlineStr">
        <is>
          <t xml:space="preserve"> </t>
        </is>
      </c>
    </row>
    <row r="75">
      <c r="A75" s="4" t="inlineStr">
        <is>
          <t>Other costs | 2024 Footprint realignment plan</t>
        </is>
      </c>
      <c r="B75" s="4" t="inlineStr">
        <is>
          <t xml:space="preserve"> </t>
        </is>
      </c>
      <c r="C75" s="4" t="inlineStr">
        <is>
          <t xml:space="preserve"> </t>
        </is>
      </c>
      <c r="D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row>
    <row r="77">
      <c r="A77" s="4" t="inlineStr">
        <is>
          <t>Total restructuring charges</t>
        </is>
      </c>
      <c r="B77" s="6" t="n">
        <v>39</v>
      </c>
      <c r="C77" s="4" t="inlineStr">
        <is>
          <t xml:space="preserve"> </t>
        </is>
      </c>
      <c r="D77" s="4" t="inlineStr">
        <is>
          <t xml:space="preserve"> </t>
        </is>
      </c>
    </row>
    <row r="78">
      <c r="A78" s="4" t="inlineStr">
        <is>
          <t>Other costs | 2023 Restructuring plan</t>
        </is>
      </c>
      <c r="B78" s="4" t="inlineStr">
        <is>
          <t xml:space="preserve"> </t>
        </is>
      </c>
      <c r="C78" s="4" t="inlineStr">
        <is>
          <t xml:space="preserve"> </t>
        </is>
      </c>
      <c r="D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row>
    <row r="80">
      <c r="A80" s="4" t="inlineStr">
        <is>
          <t>Total restructuring charges</t>
        </is>
      </c>
      <c r="B80" s="6" t="n">
        <v>82</v>
      </c>
      <c r="C80" s="6" t="n">
        <v>0</v>
      </c>
      <c r="D80" s="4" t="inlineStr">
        <is>
          <t xml:space="preserve"> </t>
        </is>
      </c>
    </row>
    <row r="81">
      <c r="A81" s="4" t="inlineStr">
        <is>
          <t>Other costs | 2023 Footprint realignment plan</t>
        </is>
      </c>
      <c r="B81" s="4" t="inlineStr">
        <is>
          <t xml:space="preserve"> </t>
        </is>
      </c>
      <c r="C81" s="4" t="inlineStr">
        <is>
          <t xml:space="preserve"> </t>
        </is>
      </c>
      <c r="D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row>
    <row r="83">
      <c r="A83" s="4" t="inlineStr">
        <is>
          <t>Total restructuring charges</t>
        </is>
      </c>
      <c r="B83" s="6" t="n">
        <v>33</v>
      </c>
      <c r="C83" s="6" t="n">
        <v>0</v>
      </c>
      <c r="D83" s="4" t="inlineStr">
        <is>
          <t xml:space="preserve"> </t>
        </is>
      </c>
    </row>
    <row r="84">
      <c r="A84" s="4" t="inlineStr">
        <is>
          <t>Other costs | 2022 Restructuring plan</t>
        </is>
      </c>
      <c r="B84" s="4" t="inlineStr">
        <is>
          <t xml:space="preserve"> </t>
        </is>
      </c>
      <c r="C84" s="4" t="inlineStr">
        <is>
          <t xml:space="preserve"> </t>
        </is>
      </c>
      <c r="D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row>
    <row r="86">
      <c r="A86" s="4" t="inlineStr">
        <is>
          <t>Total restructuring charges</t>
        </is>
      </c>
      <c r="B86" s="6" t="n">
        <v>22</v>
      </c>
      <c r="C86" s="6" t="n">
        <v>369</v>
      </c>
      <c r="D86" s="6" t="n">
        <v>58</v>
      </c>
    </row>
    <row r="87">
      <c r="A87" s="4" t="inlineStr">
        <is>
          <t>Other costs | Respiratory divestiture plan</t>
        </is>
      </c>
      <c r="B87" s="4" t="inlineStr">
        <is>
          <t xml:space="preserve"> </t>
        </is>
      </c>
      <c r="C87" s="4" t="inlineStr">
        <is>
          <t xml:space="preserve"> </t>
        </is>
      </c>
      <c r="D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row>
    <row r="89">
      <c r="A89" s="4" t="inlineStr">
        <is>
          <t>Total restructuring charges</t>
        </is>
      </c>
      <c r="B89" s="4" t="inlineStr">
        <is>
          <t xml:space="preserve"> </t>
        </is>
      </c>
      <c r="C89" s="6" t="n">
        <v>17</v>
      </c>
      <c r="D89" s="6" t="n">
        <v>74</v>
      </c>
    </row>
    <row r="90">
      <c r="A90" s="4" t="inlineStr">
        <is>
          <t>Other costs | 2019 Footprint realignment plan</t>
        </is>
      </c>
      <c r="B90" s="4" t="inlineStr">
        <is>
          <t xml:space="preserve"> </t>
        </is>
      </c>
      <c r="C90" s="4" t="inlineStr">
        <is>
          <t xml:space="preserve"> </t>
        </is>
      </c>
      <c r="D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row>
    <row r="92">
      <c r="A92" s="4" t="inlineStr">
        <is>
          <t>Total restructuring charges</t>
        </is>
      </c>
      <c r="B92" s="4" t="inlineStr">
        <is>
          <t xml:space="preserve"> </t>
        </is>
      </c>
      <c r="C92" s="4" t="inlineStr">
        <is>
          <t xml:space="preserve"> </t>
        </is>
      </c>
      <c r="D92" s="6" t="n">
        <v>133</v>
      </c>
    </row>
    <row r="93">
      <c r="A93" s="4" t="inlineStr">
        <is>
          <t>Other costs | 2018 Footprint realignment plan</t>
        </is>
      </c>
      <c r="B93" s="4" t="inlineStr">
        <is>
          <t xml:space="preserve"> </t>
        </is>
      </c>
      <c r="C93" s="4" t="inlineStr">
        <is>
          <t xml:space="preserve"> </t>
        </is>
      </c>
      <c r="D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row>
    <row r="95">
      <c r="A95" s="4" t="inlineStr">
        <is>
          <t>Total restructuring charges</t>
        </is>
      </c>
      <c r="B95" s="4" t="inlineStr">
        <is>
          <t xml:space="preserve"> </t>
        </is>
      </c>
      <c r="C95" s="4" t="inlineStr">
        <is>
          <t xml:space="preserve"> </t>
        </is>
      </c>
      <c r="D95" s="6" t="n">
        <v>846</v>
      </c>
    </row>
    <row r="96">
      <c r="A96" s="4" t="inlineStr">
        <is>
          <t>Other costs | Other restructuring programs</t>
        </is>
      </c>
      <c r="B96" s="4" t="inlineStr">
        <is>
          <t xml:space="preserve"> </t>
        </is>
      </c>
      <c r="C96" s="4" t="inlineStr">
        <is>
          <t xml:space="preserve"> </t>
        </is>
      </c>
      <c r="D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row>
    <row r="98">
      <c r="A98" s="4" t="inlineStr">
        <is>
          <t>Total restructuring charges</t>
        </is>
      </c>
      <c r="B98" s="5" t="n">
        <v>16</v>
      </c>
      <c r="C98" s="5" t="n">
        <v>434</v>
      </c>
      <c r="D98" s="5" t="n">
        <v>3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55201</v>
      </c>
      <c r="C3" s="5" t="n">
        <v>179517</v>
      </c>
    </row>
    <row r="4">
      <c r="A4" s="4" t="inlineStr">
        <is>
          <t>Work-in-process</t>
        </is>
      </c>
      <c r="B4" s="6" t="n">
        <v>115814</v>
      </c>
      <c r="C4" s="6" t="n">
        <v>111132</v>
      </c>
    </row>
    <row r="5">
      <c r="A5" s="4" t="inlineStr">
        <is>
          <t>Finished goods</t>
        </is>
      </c>
      <c r="B5" s="6" t="n">
        <v>329118</v>
      </c>
      <c r="C5" s="6" t="n">
        <v>335567</v>
      </c>
    </row>
    <row r="6">
      <c r="A6" s="4" t="inlineStr">
        <is>
          <t>Inventories</t>
        </is>
      </c>
      <c r="B6" s="5" t="n">
        <v>600133</v>
      </c>
      <c r="C6" s="5" t="n">
        <v>6262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plant,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 buildings and leasehold improvements</t>
        </is>
      </c>
      <c r="B3" s="5" t="n">
        <v>291696</v>
      </c>
      <c r="C3" s="5" t="n">
        <v>284604</v>
      </c>
    </row>
    <row r="4">
      <c r="A4" s="4" t="inlineStr">
        <is>
          <t>Machinery and equipment</t>
        </is>
      </c>
      <c r="B4" s="6" t="n">
        <v>474879</v>
      </c>
      <c r="C4" s="6" t="n">
        <v>459268</v>
      </c>
    </row>
    <row r="5">
      <c r="A5" s="4" t="inlineStr">
        <is>
          <t>Computer equipment and software</t>
        </is>
      </c>
      <c r="B5" s="6" t="n">
        <v>234251</v>
      </c>
      <c r="C5" s="6" t="n">
        <v>214573</v>
      </c>
    </row>
    <row r="6">
      <c r="A6" s="4" t="inlineStr">
        <is>
          <t>Construction in progress</t>
        </is>
      </c>
      <c r="B6" s="6" t="n">
        <v>112708</v>
      </c>
      <c r="C6" s="6" t="n">
        <v>94633</v>
      </c>
    </row>
    <row r="7">
      <c r="A7" s="4" t="inlineStr">
        <is>
          <t>Property, plant and equipment, gross</t>
        </is>
      </c>
      <c r="B7" s="6" t="n">
        <v>1113534</v>
      </c>
      <c r="C7" s="6" t="n">
        <v>1053078</v>
      </c>
    </row>
    <row r="8">
      <c r="A8" s="4" t="inlineStr">
        <is>
          <t>Less: Accumulated depreciation</t>
        </is>
      </c>
      <c r="B8" s="6" t="n">
        <v>-610682</v>
      </c>
      <c r="C8" s="6" t="n">
        <v>-573165</v>
      </c>
    </row>
    <row r="9">
      <c r="A9" s="4" t="inlineStr">
        <is>
          <t>Property, plant and equipment, net</t>
        </is>
      </c>
      <c r="B9" s="5" t="n">
        <v>502852</v>
      </c>
      <c r="C9" s="5" t="n">
        <v>4799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sset impairments</t>
        </is>
      </c>
      <c r="B4" s="5" t="n">
        <v>7834</v>
      </c>
      <c r="C4" s="4" t="inlineStr">
        <is>
          <t xml:space="preserve"> </t>
        </is>
      </c>
      <c r="D4" s="5" t="n">
        <v>1497</v>
      </c>
    </row>
    <row r="5">
      <c r="A5" s="4" t="inlineStr">
        <is>
          <t>Goodwill</t>
        </is>
      </c>
      <c r="B5" s="6" t="n">
        <v>2632314</v>
      </c>
      <c r="C5" s="5" t="n">
        <v>2914055</v>
      </c>
      <c r="D5" s="4" t="inlineStr">
        <is>
          <t xml:space="preserve"> </t>
        </is>
      </c>
    </row>
    <row r="6">
      <c r="A6" s="4" t="inlineStr">
        <is>
          <t>Intangible asset amortization expense</t>
        </is>
      </c>
      <c r="B6" s="6" t="n">
        <v>197669</v>
      </c>
      <c r="C6" s="5" t="n">
        <v>173974</v>
      </c>
      <c r="D6" s="5" t="n">
        <v>164088</v>
      </c>
    </row>
    <row r="7">
      <c r="A7" s="4" t="inlineStr">
        <is>
          <t>Trade name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definite lived intangible assets</t>
        </is>
      </c>
      <c r="B9" s="6" t="n">
        <v>227700</v>
      </c>
      <c r="C9" s="4" t="inlineStr">
        <is>
          <t xml:space="preserve"> </t>
        </is>
      </c>
      <c r="D9" s="4" t="inlineStr">
        <is>
          <t xml:space="preserve"> </t>
        </is>
      </c>
    </row>
    <row r="10">
      <c r="A10" s="4" t="inlineStr">
        <is>
          <t>North America | IU Reporting Unit</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sset impairments</t>
        </is>
      </c>
      <c r="B12" s="6" t="n">
        <v>240000</v>
      </c>
      <c r="C12" s="4" t="inlineStr">
        <is>
          <t xml:space="preserve"> </t>
        </is>
      </c>
      <c r="D12" s="4" t="inlineStr">
        <is>
          <t xml:space="preserve"> </t>
        </is>
      </c>
    </row>
    <row r="13">
      <c r="A13" s="4" t="inlineStr">
        <is>
          <t>Goodwill</t>
        </is>
      </c>
      <c r="B13" s="5" t="n">
        <v>403900</v>
      </c>
      <c r="C13" s="4" t="inlineStr">
        <is>
          <t xml:space="preserve"> </t>
        </is>
      </c>
      <c r="D13" s="4" t="inlineStr">
        <is>
          <t xml:space="preserve"> </t>
        </is>
      </c>
    </row>
    <row r="14">
      <c r="A14" s="4" t="inlineStr">
        <is>
          <t>Goodwill, quantitative assessment, discount rate</t>
        </is>
      </c>
      <c r="B14" s="12" t="n">
        <v>0.107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by reporting segment (Detail)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2914055</v>
      </c>
      <c r="C4" s="4" t="inlineStr">
        <is>
          <t xml:space="preserve"> </t>
        </is>
      </c>
      <c r="D4" s="4" t="inlineStr">
        <is>
          <t xml:space="preserve"> </t>
        </is>
      </c>
    </row>
    <row r="5">
      <c r="A5" s="4" t="inlineStr">
        <is>
          <t>Goodwill</t>
        </is>
      </c>
      <c r="B5" s="4" t="inlineStr">
        <is>
          <t xml:space="preserve"> </t>
        </is>
      </c>
      <c r="C5" s="4" t="inlineStr">
        <is>
          <t xml:space="preserve"> </t>
        </is>
      </c>
      <c r="D5" s="5" t="n">
        <v>2536730</v>
      </c>
    </row>
    <row r="6">
      <c r="A6" s="4" t="inlineStr">
        <is>
          <t>Goodwill impairment charge</t>
        </is>
      </c>
      <c r="B6" s="6" t="n">
        <v>-240000</v>
      </c>
      <c r="C6" s="4" t="inlineStr">
        <is>
          <t xml:space="preserve"> </t>
        </is>
      </c>
      <c r="D6" s="4" t="inlineStr">
        <is>
          <t xml:space="preserve"> </t>
        </is>
      </c>
    </row>
    <row r="7">
      <c r="A7" s="4" t="inlineStr">
        <is>
          <t>Goodwill related to acquisitions</t>
        </is>
      </c>
      <c r="B7" s="6" t="n">
        <v>-1953</v>
      </c>
      <c r="C7" s="5" t="n">
        <v>357025</v>
      </c>
      <c r="D7" s="4" t="inlineStr">
        <is>
          <t xml:space="preserve"> </t>
        </is>
      </c>
    </row>
    <row r="8">
      <c r="A8" s="4" t="inlineStr">
        <is>
          <t>Translation and other adjustments</t>
        </is>
      </c>
      <c r="B8" s="6" t="n">
        <v>-39788</v>
      </c>
      <c r="C8" s="6" t="n">
        <v>20300</v>
      </c>
      <c r="D8" s="4" t="inlineStr">
        <is>
          <t xml:space="preserve"> </t>
        </is>
      </c>
    </row>
    <row r="9">
      <c r="A9" s="4" t="inlineStr">
        <is>
          <t>Goodwill, ending balance</t>
        </is>
      </c>
      <c r="B9" s="6" t="n">
        <v>2632314</v>
      </c>
      <c r="C9" s="6" t="n">
        <v>2914055</v>
      </c>
      <c r="D9" s="4" t="inlineStr">
        <is>
          <t xml:space="preserve"> </t>
        </is>
      </c>
    </row>
    <row r="10">
      <c r="A10" s="4" t="inlineStr">
        <is>
          <t>Americas | Operating Segment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 balance</t>
        </is>
      </c>
      <c r="B12" s="6" t="n">
        <v>2180082</v>
      </c>
      <c r="C12" s="4" t="inlineStr">
        <is>
          <t xml:space="preserve"> </t>
        </is>
      </c>
      <c r="D12" s="4" t="inlineStr">
        <is>
          <t xml:space="preserve"> </t>
        </is>
      </c>
    </row>
    <row r="13">
      <c r="A13" s="4" t="inlineStr">
        <is>
          <t>Goodwill</t>
        </is>
      </c>
      <c r="B13" s="4" t="inlineStr">
        <is>
          <t xml:space="preserve"> </t>
        </is>
      </c>
      <c r="C13" s="4" t="inlineStr">
        <is>
          <t xml:space="preserve"> </t>
        </is>
      </c>
      <c r="D13" s="6" t="n">
        <v>1843103</v>
      </c>
    </row>
    <row r="14">
      <c r="A14" s="4" t="inlineStr">
        <is>
          <t>Goodwill impairment charge</t>
        </is>
      </c>
      <c r="B14" s="6" t="n">
        <v>-240000</v>
      </c>
      <c r="C14" s="4" t="inlineStr">
        <is>
          <t xml:space="preserve"> </t>
        </is>
      </c>
      <c r="D14" s="4" t="inlineStr">
        <is>
          <t xml:space="preserve"> </t>
        </is>
      </c>
    </row>
    <row r="15">
      <c r="A15" s="4" t="inlineStr">
        <is>
          <t>Goodwill related to acquisitions</t>
        </is>
      </c>
      <c r="B15" s="6" t="n">
        <v>-1953</v>
      </c>
      <c r="C15" s="6" t="n">
        <v>333462</v>
      </c>
      <c r="D15" s="4" t="inlineStr">
        <is>
          <t xml:space="preserve"> </t>
        </is>
      </c>
    </row>
    <row r="16">
      <c r="A16" s="4" t="inlineStr">
        <is>
          <t>Translation and other adjustments</t>
        </is>
      </c>
      <c r="B16" s="6" t="n">
        <v>-5360</v>
      </c>
      <c r="C16" s="6" t="n">
        <v>3517</v>
      </c>
      <c r="D16" s="4" t="inlineStr">
        <is>
          <t xml:space="preserve"> </t>
        </is>
      </c>
    </row>
    <row r="17">
      <c r="A17" s="4" t="inlineStr">
        <is>
          <t>Goodwill, ending balance</t>
        </is>
      </c>
      <c r="B17" s="6" t="n">
        <v>1932769</v>
      </c>
      <c r="C17" s="6" t="n">
        <v>2180082</v>
      </c>
      <c r="D17" s="4" t="inlineStr">
        <is>
          <t xml:space="preserve"> </t>
        </is>
      </c>
    </row>
    <row r="18">
      <c r="A18" s="4" t="inlineStr">
        <is>
          <t>EMEA | Operating Segment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beginning balance</t>
        </is>
      </c>
      <c r="B20" s="6" t="n">
        <v>487744</v>
      </c>
      <c r="C20" s="4" t="inlineStr">
        <is>
          <t xml:space="preserve"> </t>
        </is>
      </c>
      <c r="D20" s="4" t="inlineStr">
        <is>
          <t xml:space="preserve"> </t>
        </is>
      </c>
    </row>
    <row r="21">
      <c r="A21" s="4" t="inlineStr">
        <is>
          <t>Goodwill</t>
        </is>
      </c>
      <c r="B21" s="4" t="inlineStr">
        <is>
          <t xml:space="preserve"> </t>
        </is>
      </c>
      <c r="C21" s="4" t="inlineStr">
        <is>
          <t xml:space="preserve"> </t>
        </is>
      </c>
      <c r="D21" s="6" t="n">
        <v>468524</v>
      </c>
    </row>
    <row r="22">
      <c r="A22" s="4" t="inlineStr">
        <is>
          <t>Goodwill impairment charge</t>
        </is>
      </c>
      <c r="B22" s="6" t="n">
        <v>0</v>
      </c>
      <c r="C22" s="4" t="inlineStr">
        <is>
          <t xml:space="preserve"> </t>
        </is>
      </c>
      <c r="D22" s="4" t="inlineStr">
        <is>
          <t xml:space="preserve"> </t>
        </is>
      </c>
    </row>
    <row r="23">
      <c r="A23" s="4" t="inlineStr">
        <is>
          <t>Goodwill related to acquisitions</t>
        </is>
      </c>
      <c r="B23" s="6" t="n">
        <v>0</v>
      </c>
      <c r="C23" s="6" t="n">
        <v>4284</v>
      </c>
      <c r="D23" s="4" t="inlineStr">
        <is>
          <t xml:space="preserve"> </t>
        </is>
      </c>
    </row>
    <row r="24">
      <c r="A24" s="4" t="inlineStr">
        <is>
          <t>Translation and other adjustments</t>
        </is>
      </c>
      <c r="B24" s="6" t="n">
        <v>-22255</v>
      </c>
      <c r="C24" s="6" t="n">
        <v>14936</v>
      </c>
      <c r="D24" s="4" t="inlineStr">
        <is>
          <t xml:space="preserve"> </t>
        </is>
      </c>
    </row>
    <row r="25">
      <c r="A25" s="4" t="inlineStr">
        <is>
          <t>Goodwill, ending balance</t>
        </is>
      </c>
      <c r="B25" s="6" t="n">
        <v>465489</v>
      </c>
      <c r="C25" s="6" t="n">
        <v>487744</v>
      </c>
      <c r="D25" s="4" t="inlineStr">
        <is>
          <t xml:space="preserve"> </t>
        </is>
      </c>
    </row>
    <row r="26">
      <c r="A26" s="4" t="inlineStr">
        <is>
          <t>Asia | Operating Segment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beginning balance</t>
        </is>
      </c>
      <c r="B28" s="6" t="n">
        <v>246229</v>
      </c>
      <c r="C28" s="4" t="inlineStr">
        <is>
          <t xml:space="preserve"> </t>
        </is>
      </c>
      <c r="D28" s="4" t="inlineStr">
        <is>
          <t xml:space="preserve"> </t>
        </is>
      </c>
    </row>
    <row r="29">
      <c r="A29" s="4" t="inlineStr">
        <is>
          <t>Goodwill</t>
        </is>
      </c>
      <c r="B29" s="4" t="inlineStr">
        <is>
          <t xml:space="preserve"> </t>
        </is>
      </c>
      <c r="C29" s="4" t="inlineStr">
        <is>
          <t xml:space="preserve"> </t>
        </is>
      </c>
      <c r="D29" s="5" t="n">
        <v>225103</v>
      </c>
    </row>
    <row r="30">
      <c r="A30" s="4" t="inlineStr">
        <is>
          <t>Goodwill impairment charge</t>
        </is>
      </c>
      <c r="B30" s="6" t="n">
        <v>0</v>
      </c>
      <c r="C30" s="4" t="inlineStr">
        <is>
          <t xml:space="preserve"> </t>
        </is>
      </c>
      <c r="D30" s="4" t="inlineStr">
        <is>
          <t xml:space="preserve"> </t>
        </is>
      </c>
    </row>
    <row r="31">
      <c r="A31" s="4" t="inlineStr">
        <is>
          <t>Goodwill related to acquisitions</t>
        </is>
      </c>
      <c r="B31" s="6" t="n">
        <v>0</v>
      </c>
      <c r="C31" s="6" t="n">
        <v>19279</v>
      </c>
      <c r="D31" s="4" t="inlineStr">
        <is>
          <t xml:space="preserve"> </t>
        </is>
      </c>
    </row>
    <row r="32">
      <c r="A32" s="4" t="inlineStr">
        <is>
          <t>Translation and other adjustments</t>
        </is>
      </c>
      <c r="B32" s="6" t="n">
        <v>-12173</v>
      </c>
      <c r="C32" s="6" t="n">
        <v>1847</v>
      </c>
      <c r="D32" s="4" t="inlineStr">
        <is>
          <t xml:space="preserve"> </t>
        </is>
      </c>
    </row>
    <row r="33">
      <c r="A33" s="4" t="inlineStr">
        <is>
          <t>Goodwill, ending balance</t>
        </is>
      </c>
      <c r="B33" s="5" t="n">
        <v>234056</v>
      </c>
      <c r="C33" s="5" t="n">
        <v>246229</v>
      </c>
      <c r="D3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intangible assets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5" t="n">
        <v>3896260</v>
      </c>
      <c r="C3" s="5" t="n">
        <v>3937653</v>
      </c>
    </row>
    <row r="4">
      <c r="A4" s="4" t="inlineStr">
        <is>
          <t>Accumulated Amortization</t>
        </is>
      </c>
      <c r="B4" s="6" t="n">
        <v>-1627546</v>
      </c>
      <c r="C4" s="6" t="n">
        <v>-1435693</v>
      </c>
    </row>
    <row r="5">
      <c r="A5" s="4" t="inlineStr">
        <is>
          <t>In-process research and developmen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definite lived intangible assets</t>
        </is>
      </c>
      <c r="B7" s="6" t="n">
        <v>23666</v>
      </c>
      <c r="C7" s="6" t="n">
        <v>27476</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1354087</v>
      </c>
      <c r="C10" s="6" t="n">
        <v>1363839</v>
      </c>
    </row>
    <row r="11">
      <c r="A11" s="4" t="inlineStr">
        <is>
          <t>Accumulated Amortization</t>
        </is>
      </c>
      <c r="B11" s="6" t="n">
        <v>-620619</v>
      </c>
      <c r="C11" s="6" t="n">
        <v>-561753</v>
      </c>
    </row>
    <row r="12">
      <c r="A12" s="4" t="inlineStr">
        <is>
          <t>Intellectual propert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1870407</v>
      </c>
      <c r="C14" s="6" t="n">
        <v>1890957</v>
      </c>
    </row>
    <row r="15">
      <c r="A15" s="4" t="inlineStr">
        <is>
          <t>Accumulated Amortization</t>
        </is>
      </c>
      <c r="B15" s="6" t="n">
        <v>-863066</v>
      </c>
      <c r="C15" s="6" t="n">
        <v>-745094</v>
      </c>
    </row>
    <row r="16">
      <c r="A16" s="4" t="inlineStr">
        <is>
          <t>Distribution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3004</v>
      </c>
      <c r="C18" s="6" t="n">
        <v>23301</v>
      </c>
    </row>
    <row r="19">
      <c r="A19" s="4" t="inlineStr">
        <is>
          <t>Accumulated Amortization</t>
        </is>
      </c>
      <c r="B19" s="6" t="n">
        <v>-22524</v>
      </c>
      <c r="C19" s="6" t="n">
        <v>-22048</v>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603202</v>
      </c>
      <c r="C22" s="6" t="n">
        <v>610146</v>
      </c>
    </row>
    <row r="23">
      <c r="A23" s="4" t="inlineStr">
        <is>
          <t>Accumulated Amortization</t>
        </is>
      </c>
      <c r="B23" s="6" t="n">
        <v>-99443</v>
      </c>
      <c r="C23" s="6" t="n">
        <v>-84864</v>
      </c>
    </row>
    <row r="24">
      <c r="A24" s="4" t="inlineStr">
        <is>
          <t>Non-compete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21894</v>
      </c>
      <c r="C26" s="6" t="n">
        <v>21934</v>
      </c>
    </row>
    <row r="27">
      <c r="A27" s="4" t="inlineStr">
        <is>
          <t>Accumulated Amortization</t>
        </is>
      </c>
      <c r="B27" s="5" t="n">
        <v>-21894</v>
      </c>
      <c r="C27" s="5" t="n">
        <v>-219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nnual amortization expense (Detail) $ in Thousands</t>
        </is>
      </c>
      <c r="B1" s="2" t="inlineStr">
        <is>
          <t>Dec. 31, 2024 USD ($)</t>
        </is>
      </c>
    </row>
    <row r="2">
      <c r="A2" s="3" t="inlineStr">
        <is>
          <t>Goodwill and Intangible Assets Disclosure [Abstract]</t>
        </is>
      </c>
      <c r="B2" s="4" t="inlineStr">
        <is>
          <t xml:space="preserve"> </t>
        </is>
      </c>
    </row>
    <row r="3">
      <c r="A3" s="4" t="inlineStr">
        <is>
          <t>2025</t>
        </is>
      </c>
      <c r="B3" s="5" t="n">
        <v>189100</v>
      </c>
    </row>
    <row r="4">
      <c r="A4" s="4" t="inlineStr">
        <is>
          <t>2026</t>
        </is>
      </c>
      <c r="B4" s="6" t="n">
        <v>186300</v>
      </c>
    </row>
    <row r="5">
      <c r="A5" s="4" t="inlineStr">
        <is>
          <t>2027</t>
        </is>
      </c>
      <c r="B5" s="6" t="n">
        <v>183100</v>
      </c>
    </row>
    <row r="6">
      <c r="A6" s="4" t="inlineStr">
        <is>
          <t>2028</t>
        </is>
      </c>
      <c r="B6" s="6" t="n">
        <v>179100</v>
      </c>
    </row>
    <row r="7">
      <c r="A7" s="4" t="inlineStr">
        <is>
          <t>2029</t>
        </is>
      </c>
      <c r="B7" s="5" t="n">
        <v>169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cost</t>
        </is>
      </c>
      <c r="B4" s="9" t="n">
        <v>29.3</v>
      </c>
      <c r="C4" s="9" t="n">
        <v>31.1</v>
      </c>
      <c r="D4" s="9" t="n">
        <v>30.8</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ssee, operating lease, option to terminate or extend</t>
        </is>
      </c>
      <c r="B7" s="4" t="inlineStr">
        <is>
          <t>1 year</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1965</v>
      </c>
      <c r="C3" s="4" t="inlineStr">
        <is>
          <t xml:space="preserve"> </t>
        </is>
      </c>
    </row>
    <row r="4">
      <c r="A4" s="4" t="inlineStr">
        <is>
          <t>2026</t>
        </is>
      </c>
      <c r="B4" s="6" t="n">
        <v>23254</v>
      </c>
      <c r="C4" s="4" t="inlineStr">
        <is>
          <t xml:space="preserve"> </t>
        </is>
      </c>
    </row>
    <row r="5">
      <c r="A5" s="4" t="inlineStr">
        <is>
          <t>2027</t>
        </is>
      </c>
      <c r="B5" s="6" t="n">
        <v>21860</v>
      </c>
      <c r="C5" s="4" t="inlineStr">
        <is>
          <t xml:space="preserve"> </t>
        </is>
      </c>
    </row>
    <row r="6">
      <c r="A6" s="4" t="inlineStr">
        <is>
          <t>2028</t>
        </is>
      </c>
      <c r="B6" s="6" t="n">
        <v>20327</v>
      </c>
      <c r="C6" s="4" t="inlineStr">
        <is>
          <t xml:space="preserve"> </t>
        </is>
      </c>
    </row>
    <row r="7">
      <c r="A7" s="4" t="inlineStr">
        <is>
          <t>2029</t>
        </is>
      </c>
      <c r="B7" s="6" t="n">
        <v>16745</v>
      </c>
      <c r="C7" s="4" t="inlineStr">
        <is>
          <t xml:space="preserve"> </t>
        </is>
      </c>
    </row>
    <row r="8">
      <c r="A8" s="4" t="inlineStr">
        <is>
          <t>2030 and thereafter</t>
        </is>
      </c>
      <c r="B8" s="6" t="n">
        <v>32764</v>
      </c>
      <c r="C8" s="4" t="inlineStr">
        <is>
          <t xml:space="preserve"> </t>
        </is>
      </c>
    </row>
    <row r="9">
      <c r="A9" s="4" t="inlineStr">
        <is>
          <t>Total lease payments</t>
        </is>
      </c>
      <c r="B9" s="6" t="n">
        <v>136915</v>
      </c>
      <c r="C9" s="4" t="inlineStr">
        <is>
          <t xml:space="preserve"> </t>
        </is>
      </c>
    </row>
    <row r="10">
      <c r="A10" s="4" t="inlineStr">
        <is>
          <t>Less: interest</t>
        </is>
      </c>
      <c r="B10" s="6" t="n">
        <v>-20403</v>
      </c>
      <c r="C10" s="4" t="inlineStr">
        <is>
          <t xml:space="preserve"> </t>
        </is>
      </c>
    </row>
    <row r="11">
      <c r="A11" s="4" t="inlineStr">
        <is>
          <t>Present value of lease liabilities</t>
        </is>
      </c>
      <c r="B11" s="5" t="n">
        <v>116512</v>
      </c>
      <c r="C11" s="5" t="n">
        <v>1308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upplemental balance sheet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Total lease liabilities</t>
        </is>
      </c>
      <c r="B4" s="5" t="n">
        <v>116512</v>
      </c>
      <c r="C4" s="5" t="n">
        <v>130801</v>
      </c>
    </row>
    <row r="5">
      <c r="A5" s="4" t="inlineStr">
        <is>
          <t>Cash paid for amounts included in the measurement of lease liabilities within operating cash flows</t>
        </is>
      </c>
      <c r="B5" s="6" t="n">
        <v>24483</v>
      </c>
      <c r="C5" s="6" t="n">
        <v>26938</v>
      </c>
    </row>
    <row r="6">
      <c r="A6" s="4" t="inlineStr">
        <is>
          <t>Right of use assets obtained in exchange for operating lease obligations</t>
        </is>
      </c>
      <c r="B6" s="5" t="n">
        <v>4349</v>
      </c>
      <c r="C6" s="5" t="n">
        <v>12145</v>
      </c>
    </row>
    <row r="7">
      <c r="A7" s="4" t="inlineStr">
        <is>
          <t>Weighted average remaining lease term</t>
        </is>
      </c>
      <c r="B7" s="4" t="inlineStr">
        <is>
          <t>6 years 6 months</t>
        </is>
      </c>
      <c r="C7" s="4" t="inlineStr">
        <is>
          <t>7 years</t>
        </is>
      </c>
    </row>
    <row r="8">
      <c r="A8" s="4" t="inlineStr">
        <is>
          <t>Weighted average discount rate</t>
        </is>
      </c>
      <c r="B8" s="12" t="n">
        <v>0.046</v>
      </c>
      <c r="C8" s="12" t="n">
        <v>0.0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5" t="n">
        <v>1</v>
      </c>
      <c r="C3" s="5" t="n">
        <v>1</v>
      </c>
    </row>
    <row r="4">
      <c r="A4" s="4" t="inlineStr">
        <is>
          <t>Common shares, shares issued (in shares)</t>
        </is>
      </c>
      <c r="B4" s="6" t="n">
        <v>48096</v>
      </c>
      <c r="C4" s="6" t="n">
        <v>480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 Components of Long-Term Debt (Detail) - USD ($) $ in Thousands</t>
        </is>
      </c>
      <c r="B1" s="2" t="inlineStr">
        <is>
          <t>12 Months Ended</t>
        </is>
      </c>
    </row>
    <row r="2">
      <c r="B2" s="2" t="inlineStr">
        <is>
          <t>Dec. 31, 2024</t>
        </is>
      </c>
      <c r="C2" s="2" t="inlineStr">
        <is>
          <t>Dec. 31, 2023</t>
        </is>
      </c>
      <c r="D2" s="2" t="inlineStr">
        <is>
          <t>Dec. 31, 2020</t>
        </is>
      </c>
      <c r="E2" s="2" t="inlineStr">
        <is>
          <t>Dec. 31,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5" t="n">
        <v>1663000</v>
      </c>
      <c r="C4" s="5" t="n">
        <v>1824500</v>
      </c>
      <c r="D4" s="4" t="inlineStr">
        <is>
          <t xml:space="preserve"> </t>
        </is>
      </c>
      <c r="E4" s="4" t="inlineStr">
        <is>
          <t xml:space="preserve"> </t>
        </is>
      </c>
    </row>
    <row r="5">
      <c r="A5" s="4" t="inlineStr">
        <is>
          <t>Less: Unamortized debt issuance costs</t>
        </is>
      </c>
      <c r="B5" s="6" t="n">
        <v>-7129</v>
      </c>
      <c r="C5" s="6" t="n">
        <v>-9428</v>
      </c>
      <c r="D5" s="4" t="inlineStr">
        <is>
          <t xml:space="preserve"> </t>
        </is>
      </c>
      <c r="E5" s="4" t="inlineStr">
        <is>
          <t xml:space="preserve"> </t>
        </is>
      </c>
    </row>
    <row r="6">
      <c r="A6" s="4" t="inlineStr">
        <is>
          <t>Net carrying amount</t>
        </is>
      </c>
      <c r="B6" s="6" t="n">
        <v>1655871</v>
      </c>
      <c r="C6" s="6" t="n">
        <v>1815072</v>
      </c>
      <c r="D6" s="4" t="inlineStr">
        <is>
          <t xml:space="preserve"> </t>
        </is>
      </c>
      <c r="E6" s="4" t="inlineStr">
        <is>
          <t xml:space="preserve"> </t>
        </is>
      </c>
    </row>
    <row r="7">
      <c r="A7" s="4" t="inlineStr">
        <is>
          <t>Current portion of borrowings</t>
        </is>
      </c>
      <c r="B7" s="6" t="n">
        <v>-100000</v>
      </c>
      <c r="C7" s="6" t="n">
        <v>-87500</v>
      </c>
      <c r="D7" s="4" t="inlineStr">
        <is>
          <t xml:space="preserve"> </t>
        </is>
      </c>
      <c r="E7" s="4" t="inlineStr">
        <is>
          <t xml:space="preserve"> </t>
        </is>
      </c>
    </row>
    <row r="8">
      <c r="A8" s="4" t="inlineStr">
        <is>
          <t>Long-term borrowings</t>
        </is>
      </c>
      <c r="B8" s="6" t="n">
        <v>1555871</v>
      </c>
      <c r="C8" s="6" t="n">
        <v>1727572</v>
      </c>
      <c r="D8" s="4" t="inlineStr">
        <is>
          <t xml:space="preserve"> </t>
        </is>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ong-term line of credit</t>
        </is>
      </c>
      <c r="B11" s="5" t="n">
        <v>113000</v>
      </c>
      <c r="C11" s="5" t="n">
        <v>262000</v>
      </c>
      <c r="D11" s="4" t="inlineStr">
        <is>
          <t xml:space="preserve"> </t>
        </is>
      </c>
      <c r="E11" s="4" t="inlineStr">
        <is>
          <t xml:space="preserve"> </t>
        </is>
      </c>
    </row>
    <row r="12">
      <c r="A12" s="4" t="inlineStr">
        <is>
          <t>Senior credit facility interest rate</t>
        </is>
      </c>
      <c r="B12" s="12" t="n">
        <v>0.0571</v>
      </c>
      <c r="C12" s="12" t="n">
        <v>0.06710000000000001</v>
      </c>
      <c r="D12" s="4" t="inlineStr">
        <is>
          <t xml:space="preserve"> </t>
        </is>
      </c>
      <c r="E12" s="4" t="inlineStr">
        <is>
          <t xml:space="preserve"> </t>
        </is>
      </c>
    </row>
    <row r="13">
      <c r="A13" s="4" t="inlineStr">
        <is>
          <t>Securitization Program</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ong-term line of credit</t>
        </is>
      </c>
      <c r="B15" s="5" t="n">
        <v>75000</v>
      </c>
      <c r="C15" s="5" t="n">
        <v>75000</v>
      </c>
      <c r="D15" s="4" t="inlineStr">
        <is>
          <t xml:space="preserve"> </t>
        </is>
      </c>
      <c r="E15" s="4" t="inlineStr">
        <is>
          <t xml:space="preserve"> </t>
        </is>
      </c>
    </row>
    <row r="16">
      <c r="A16" s="4" t="inlineStr">
        <is>
          <t>Securitization program, at a rate of 5.18% at December 31, 2024 and 6.34% at December 31, 2023</t>
        </is>
      </c>
      <c r="B16" s="5" t="n">
        <v>75000</v>
      </c>
      <c r="C16" s="5" t="n">
        <v>75000</v>
      </c>
      <c r="D16" s="4" t="inlineStr">
        <is>
          <t xml:space="preserve"> </t>
        </is>
      </c>
      <c r="E16" s="4" t="inlineStr">
        <is>
          <t xml:space="preserve"> </t>
        </is>
      </c>
    </row>
    <row r="17">
      <c r="A17" s="4" t="inlineStr">
        <is>
          <t>Interest rate</t>
        </is>
      </c>
      <c r="B17" s="12" t="n">
        <v>0.0518</v>
      </c>
      <c r="C17" s="12" t="n">
        <v>0.0634</v>
      </c>
      <c r="D17" s="4" t="inlineStr">
        <is>
          <t xml:space="preserve"> </t>
        </is>
      </c>
      <c r="E17" s="4" t="inlineStr">
        <is>
          <t xml:space="preserve"> </t>
        </is>
      </c>
    </row>
    <row r="18">
      <c r="A18" s="4" t="inlineStr">
        <is>
          <t>Term loan facility, at a rate of 5.71% at December 31, 2024 and 6.71% at December 31 2023, due 2027 | Term Loan</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ong-term line of credit</t>
        </is>
      </c>
      <c r="B20" s="5" t="n">
        <v>475000</v>
      </c>
      <c r="C20" s="5" t="n">
        <v>487500</v>
      </c>
      <c r="D20" s="4" t="inlineStr">
        <is>
          <t xml:space="preserve"> </t>
        </is>
      </c>
      <c r="E20" s="4" t="inlineStr">
        <is>
          <t xml:space="preserve"> </t>
        </is>
      </c>
    </row>
    <row r="21">
      <c r="A21" s="4" t="inlineStr">
        <is>
          <t>Senior credit facility interest rate</t>
        </is>
      </c>
      <c r="B21" s="12" t="n">
        <v>0.0571</v>
      </c>
      <c r="C21" s="12" t="n">
        <v>0.06710000000000001</v>
      </c>
      <c r="D21" s="4" t="inlineStr">
        <is>
          <t xml:space="preserve"> </t>
        </is>
      </c>
      <c r="E21" s="4" t="inlineStr">
        <is>
          <t xml:space="preserve"> </t>
        </is>
      </c>
    </row>
    <row r="22">
      <c r="A22" s="4" t="inlineStr">
        <is>
          <t>4.625% Senior Notes due 2027 | Senior Notes</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Senior notes</t>
        </is>
      </c>
      <c r="B24" s="5" t="n">
        <v>500000</v>
      </c>
      <c r="C24" s="5" t="n">
        <v>500000</v>
      </c>
      <c r="D24" s="4" t="inlineStr">
        <is>
          <t xml:space="preserve"> </t>
        </is>
      </c>
      <c r="E24" s="5" t="n">
        <v>500000</v>
      </c>
    </row>
    <row r="25">
      <c r="A25" s="4" t="inlineStr">
        <is>
          <t>Interest rate</t>
        </is>
      </c>
      <c r="B25" s="13" t="n">
        <v>0.04625</v>
      </c>
      <c r="C25" s="13" t="n">
        <v>0.04625</v>
      </c>
      <c r="D25" s="4" t="inlineStr">
        <is>
          <t xml:space="preserve"> </t>
        </is>
      </c>
      <c r="E25" s="13" t="n">
        <v>0.04625</v>
      </c>
    </row>
    <row r="26">
      <c r="A26" s="4" t="inlineStr">
        <is>
          <t>4.25% Senior Notes due 2028 | Senior Notes</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Senior notes</t>
        </is>
      </c>
      <c r="B28" s="5" t="n">
        <v>500000</v>
      </c>
      <c r="C28" s="5" t="n">
        <v>500000</v>
      </c>
      <c r="D28" s="5" t="n">
        <v>500000</v>
      </c>
      <c r="E28" s="4" t="inlineStr">
        <is>
          <t xml:space="preserve"> </t>
        </is>
      </c>
    </row>
    <row r="29">
      <c r="A29" s="4" t="inlineStr">
        <is>
          <t>Interest rate</t>
        </is>
      </c>
      <c r="B29" s="12" t="n">
        <v>0.0425</v>
      </c>
      <c r="C29" s="12" t="n">
        <v>0.0425</v>
      </c>
      <c r="D29" s="12" t="n">
        <v>0.0425</v>
      </c>
      <c r="E2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orrowings - Additional Information (Detail) - USD ($) $ in Thousands</t>
        </is>
      </c>
      <c r="B1" s="2" t="inlineStr">
        <is>
          <t>12 Months Ended</t>
        </is>
      </c>
    </row>
    <row r="2">
      <c r="B2" s="2" t="inlineStr">
        <is>
          <t>Dec. 31, 2024</t>
        </is>
      </c>
      <c r="C2" s="2" t="inlineStr">
        <is>
          <t>Dec. 31, 2022</t>
        </is>
      </c>
      <c r="D2" s="2" t="inlineStr">
        <is>
          <t>Dec. 31, 2020</t>
        </is>
      </c>
      <c r="E2" s="2" t="inlineStr">
        <is>
          <t>Dec. 31, 2017</t>
        </is>
      </c>
      <c r="F2" s="2" t="inlineStr">
        <is>
          <t>Dec. 31, 2023</t>
        </is>
      </c>
    </row>
    <row r="3">
      <c r="A3" s="4" t="inlineStr">
        <is>
          <t>Securitization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12" t="n">
        <v>0.0518</v>
      </c>
      <c r="C5" s="4" t="inlineStr">
        <is>
          <t xml:space="preserve"> </t>
        </is>
      </c>
      <c r="D5" s="4" t="inlineStr">
        <is>
          <t xml:space="preserve"> </t>
        </is>
      </c>
      <c r="E5" s="4" t="inlineStr">
        <is>
          <t xml:space="preserve"> </t>
        </is>
      </c>
      <c r="F5" s="12" t="n">
        <v>0.0634</v>
      </c>
    </row>
    <row r="6">
      <c r="A6" s="4" t="inlineStr">
        <is>
          <t>Long-term line of credit</t>
        </is>
      </c>
      <c r="B6" s="5" t="n">
        <v>75000</v>
      </c>
      <c r="C6" s="4" t="inlineStr">
        <is>
          <t xml:space="preserve"> </t>
        </is>
      </c>
      <c r="D6" s="4" t="inlineStr">
        <is>
          <t xml:space="preserve"> </t>
        </is>
      </c>
      <c r="E6" s="4" t="inlineStr">
        <is>
          <t xml:space="preserve"> </t>
        </is>
      </c>
      <c r="F6" s="5" t="n">
        <v>7500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line of credit</t>
        </is>
      </c>
      <c r="B9" s="5" t="n">
        <v>113000</v>
      </c>
      <c r="C9" s="4" t="inlineStr">
        <is>
          <t xml:space="preserve"> </t>
        </is>
      </c>
      <c r="D9" s="4" t="inlineStr">
        <is>
          <t xml:space="preserve"> </t>
        </is>
      </c>
      <c r="E9" s="4" t="inlineStr">
        <is>
          <t xml:space="preserve"> </t>
        </is>
      </c>
      <c r="F9" s="5" t="n">
        <v>262000</v>
      </c>
    </row>
    <row r="10">
      <c r="A10" s="4" t="inlineStr">
        <is>
          <t>4.625% Senior Notes due 2027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clining percent of redemption price to principal amount</t>
        </is>
      </c>
      <c r="B12" s="4" t="inlineStr">
        <is>
          <t xml:space="preserve"> </t>
        </is>
      </c>
      <c r="C12" s="4" t="inlineStr">
        <is>
          <t xml:space="preserve"> </t>
        </is>
      </c>
      <c r="D12" s="4" t="inlineStr">
        <is>
          <t xml:space="preserve"> </t>
        </is>
      </c>
      <c r="E12" s="13" t="n">
        <v>0.00771</v>
      </c>
      <c r="F12" s="4" t="inlineStr">
        <is>
          <t xml:space="preserve"> </t>
        </is>
      </c>
    </row>
    <row r="13">
      <c r="A13" s="4" t="inlineStr">
        <is>
          <t>4.625% Senior Notes due 2027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clining percent of redemption price to principal amount</t>
        </is>
      </c>
      <c r="B15" s="4" t="inlineStr">
        <is>
          <t xml:space="preserve"> </t>
        </is>
      </c>
      <c r="C15" s="4" t="inlineStr">
        <is>
          <t xml:space="preserve"> </t>
        </is>
      </c>
      <c r="D15" s="4" t="inlineStr">
        <is>
          <t xml:space="preserve"> </t>
        </is>
      </c>
      <c r="E15" s="11" t="n">
        <v>1</v>
      </c>
      <c r="F15" s="4" t="inlineStr">
        <is>
          <t xml:space="preserve"> </t>
        </is>
      </c>
    </row>
    <row r="16">
      <c r="A16" s="4" t="inlineStr">
        <is>
          <t>4.625% Senior Notes due 2027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13" t="n">
        <v>0.04625</v>
      </c>
      <c r="C18" s="4" t="inlineStr">
        <is>
          <t xml:space="preserve"> </t>
        </is>
      </c>
      <c r="D18" s="4" t="inlineStr">
        <is>
          <t xml:space="preserve"> </t>
        </is>
      </c>
      <c r="E18" s="13" t="n">
        <v>0.04625</v>
      </c>
      <c r="F18" s="13" t="n">
        <v>0.04625</v>
      </c>
    </row>
    <row r="19">
      <c r="A19" s="4" t="inlineStr">
        <is>
          <t>Senior notes</t>
        </is>
      </c>
      <c r="B19" s="5" t="n">
        <v>500000</v>
      </c>
      <c r="C19" s="4" t="inlineStr">
        <is>
          <t xml:space="preserve"> </t>
        </is>
      </c>
      <c r="D19" s="4" t="inlineStr">
        <is>
          <t xml:space="preserve"> </t>
        </is>
      </c>
      <c r="E19" s="5" t="n">
        <v>500000</v>
      </c>
      <c r="F19" s="5" t="n">
        <v>500000</v>
      </c>
    </row>
    <row r="20">
      <c r="A20" s="4" t="inlineStr">
        <is>
          <t>Debt issuance, line of credit</t>
        </is>
      </c>
      <c r="B20" s="4" t="inlineStr">
        <is>
          <t xml:space="preserve"> </t>
        </is>
      </c>
      <c r="C20" s="4" t="inlineStr">
        <is>
          <t xml:space="preserve"> </t>
        </is>
      </c>
      <c r="D20" s="4" t="inlineStr">
        <is>
          <t xml:space="preserve"> </t>
        </is>
      </c>
      <c r="E20" s="5" t="n">
        <v>7900</v>
      </c>
      <c r="F20" s="4" t="inlineStr">
        <is>
          <t xml:space="preserve"> </t>
        </is>
      </c>
    </row>
    <row r="21">
      <c r="A21" s="4" t="inlineStr">
        <is>
          <t>4.625% Senior Notes due 2027 | Senior Not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 of redemption price to principal amount</t>
        </is>
      </c>
      <c r="B23" s="4" t="inlineStr">
        <is>
          <t xml:space="preserve"> </t>
        </is>
      </c>
      <c r="C23" s="4" t="inlineStr">
        <is>
          <t xml:space="preserve"> </t>
        </is>
      </c>
      <c r="D23" s="4" t="inlineStr">
        <is>
          <t xml:space="preserve"> </t>
        </is>
      </c>
      <c r="E23" s="13" t="n">
        <v>1.02313</v>
      </c>
      <c r="F23" s="4" t="inlineStr">
        <is>
          <t xml:space="preserve"> </t>
        </is>
      </c>
    </row>
    <row r="24">
      <c r="A24" s="4" t="inlineStr">
        <is>
          <t>4.25% Senior Notes due 2028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clining percent of redemption price to principal amount</t>
        </is>
      </c>
      <c r="B26" s="4" t="inlineStr">
        <is>
          <t xml:space="preserve"> </t>
        </is>
      </c>
      <c r="C26" s="4" t="inlineStr">
        <is>
          <t xml:space="preserve"> </t>
        </is>
      </c>
      <c r="D26" s="14" t="n">
        <v>0.010625</v>
      </c>
      <c r="E26" s="4" t="inlineStr">
        <is>
          <t xml:space="preserve"> </t>
        </is>
      </c>
      <c r="F26" s="4" t="inlineStr">
        <is>
          <t xml:space="preserve"> </t>
        </is>
      </c>
    </row>
    <row r="27">
      <c r="A27" s="4" t="inlineStr">
        <is>
          <t>4.25% Senior Notes due 2028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clining percent of redemption price to principal amount</t>
        </is>
      </c>
      <c r="B29" s="4" t="inlineStr">
        <is>
          <t xml:space="preserve"> </t>
        </is>
      </c>
      <c r="C29" s="4" t="inlineStr">
        <is>
          <t xml:space="preserve"> </t>
        </is>
      </c>
      <c r="D29" s="11" t="n">
        <v>1</v>
      </c>
      <c r="E29" s="4" t="inlineStr">
        <is>
          <t xml:space="preserve"> </t>
        </is>
      </c>
      <c r="F29" s="4" t="inlineStr">
        <is>
          <t xml:space="preserve"> </t>
        </is>
      </c>
    </row>
    <row r="30">
      <c r="A30" s="4" t="inlineStr">
        <is>
          <t>4.25% Senior Notes due 2028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12" t="n">
        <v>0.0425</v>
      </c>
      <c r="C32" s="4" t="inlineStr">
        <is>
          <t xml:space="preserve"> </t>
        </is>
      </c>
      <c r="D32" s="12" t="n">
        <v>0.0425</v>
      </c>
      <c r="E32" s="4" t="inlineStr">
        <is>
          <t xml:space="preserve"> </t>
        </is>
      </c>
      <c r="F32" s="12" t="n">
        <v>0.0425</v>
      </c>
    </row>
    <row r="33">
      <c r="A33" s="4" t="inlineStr">
        <is>
          <t>Senior notes</t>
        </is>
      </c>
      <c r="B33" s="5" t="n">
        <v>500000</v>
      </c>
      <c r="C33" s="4" t="inlineStr">
        <is>
          <t xml:space="preserve"> </t>
        </is>
      </c>
      <c r="D33" s="5" t="n">
        <v>500000</v>
      </c>
      <c r="E33" s="4" t="inlineStr">
        <is>
          <t xml:space="preserve"> </t>
        </is>
      </c>
      <c r="F33" s="5" t="n">
        <v>500000</v>
      </c>
    </row>
    <row r="34">
      <c r="A34" s="4" t="inlineStr">
        <is>
          <t>Debt issuance, line of credit</t>
        </is>
      </c>
      <c r="B34" s="4" t="inlineStr">
        <is>
          <t xml:space="preserve"> </t>
        </is>
      </c>
      <c r="C34" s="4" t="inlineStr">
        <is>
          <t xml:space="preserve"> </t>
        </is>
      </c>
      <c r="D34" s="5" t="n">
        <v>8500</v>
      </c>
      <c r="E34" s="4" t="inlineStr">
        <is>
          <t xml:space="preserve"> </t>
        </is>
      </c>
      <c r="F34" s="4" t="inlineStr">
        <is>
          <t xml:space="preserve"> </t>
        </is>
      </c>
    </row>
    <row r="35">
      <c r="A35" s="4" t="inlineStr">
        <is>
          <t>Percent of redemption price to principal amount</t>
        </is>
      </c>
      <c r="B35" s="4" t="inlineStr">
        <is>
          <t xml:space="preserve"> </t>
        </is>
      </c>
      <c r="C35" s="4" t="inlineStr">
        <is>
          <t xml:space="preserve"> </t>
        </is>
      </c>
      <c r="D35" s="13" t="n">
        <v>1.02125</v>
      </c>
      <c r="E35" s="4" t="inlineStr">
        <is>
          <t xml:space="preserve"> </t>
        </is>
      </c>
      <c r="F35" s="4" t="inlineStr">
        <is>
          <t xml:space="preserve"> </t>
        </is>
      </c>
    </row>
    <row r="36">
      <c r="A36" s="4" t="inlineStr">
        <is>
          <t>Third Amended and Restated Credit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4" t="inlineStr">
        <is>
          <t xml:space="preserve"> </t>
        </is>
      </c>
      <c r="C38" s="11" t="n">
        <v>0.02</v>
      </c>
      <c r="D38" s="4" t="inlineStr">
        <is>
          <t xml:space="preserve"> </t>
        </is>
      </c>
      <c r="E38" s="4" t="inlineStr">
        <is>
          <t xml:space="preserve"> </t>
        </is>
      </c>
      <c r="F38" s="4" t="inlineStr">
        <is>
          <t xml:space="preserve"> </t>
        </is>
      </c>
    </row>
    <row r="39">
      <c r="A39" s="4" t="inlineStr">
        <is>
          <t>Leverage ratio, required</t>
        </is>
      </c>
      <c r="B39" s="8" t="n">
        <v>4.5</v>
      </c>
      <c r="C39" s="4" t="inlineStr">
        <is>
          <t xml:space="preserve"> </t>
        </is>
      </c>
      <c r="D39" s="4" t="inlineStr">
        <is>
          <t xml:space="preserve"> </t>
        </is>
      </c>
      <c r="E39" s="4" t="inlineStr">
        <is>
          <t xml:space="preserve"> </t>
        </is>
      </c>
      <c r="F39" s="4" t="inlineStr">
        <is>
          <t xml:space="preserve"> </t>
        </is>
      </c>
    </row>
    <row r="40">
      <c r="A40" s="4" t="inlineStr">
        <is>
          <t>Interest coverage ratio, required</t>
        </is>
      </c>
      <c r="B40" s="8" t="n">
        <v>3.5</v>
      </c>
      <c r="C40" s="4" t="inlineStr">
        <is>
          <t xml:space="preserve"> </t>
        </is>
      </c>
      <c r="D40" s="4" t="inlineStr">
        <is>
          <t xml:space="preserve"> </t>
        </is>
      </c>
      <c r="E40" s="4" t="inlineStr">
        <is>
          <t xml:space="preserve"> </t>
        </is>
      </c>
      <c r="F40" s="4" t="inlineStr">
        <is>
          <t xml:space="preserve"> </t>
        </is>
      </c>
    </row>
    <row r="41">
      <c r="A41" s="4" t="inlineStr">
        <is>
          <t>Third Amended and Restated Credit Agreement | Secured Overnight Financing Rate (SOFR)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4" t="inlineStr">
        <is>
          <t xml:space="preserve"> </t>
        </is>
      </c>
      <c r="C43" s="13" t="n">
        <v>0.01125</v>
      </c>
      <c r="D43" s="4" t="inlineStr">
        <is>
          <t xml:space="preserve"> </t>
        </is>
      </c>
      <c r="E43" s="4" t="inlineStr">
        <is>
          <t xml:space="preserve"> </t>
        </is>
      </c>
      <c r="F43" s="4" t="inlineStr">
        <is>
          <t xml:space="preserve"> </t>
        </is>
      </c>
    </row>
    <row r="44">
      <c r="A44" s="4" t="inlineStr">
        <is>
          <t>Third Amended and Restated Credit Agreement | Secured Overnight Financing Rate (SOFR)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4" t="inlineStr">
        <is>
          <t xml:space="preserve"> </t>
        </is>
      </c>
      <c r="C46" s="11" t="n">
        <v>0.02</v>
      </c>
      <c r="D46" s="4" t="inlineStr">
        <is>
          <t xml:space="preserve"> </t>
        </is>
      </c>
      <c r="E46" s="4" t="inlineStr">
        <is>
          <t xml:space="preserve"> </t>
        </is>
      </c>
      <c r="F46" s="4" t="inlineStr">
        <is>
          <t xml:space="preserve"> </t>
        </is>
      </c>
    </row>
    <row r="47">
      <c r="A47" s="4" t="inlineStr">
        <is>
          <t>Third Amended and Restated Credit Agreement | Federal Funds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4" t="inlineStr">
        <is>
          <t xml:space="preserve"> </t>
        </is>
      </c>
      <c r="C49" s="12" t="n">
        <v>0.005</v>
      </c>
      <c r="D49" s="4" t="inlineStr">
        <is>
          <t xml:space="preserve"> </t>
        </is>
      </c>
      <c r="E49" s="4" t="inlineStr">
        <is>
          <t xml:space="preserve"> </t>
        </is>
      </c>
      <c r="F49" s="4" t="inlineStr">
        <is>
          <t xml:space="preserve"> </t>
        </is>
      </c>
    </row>
    <row r="50">
      <c r="A50" s="4" t="inlineStr">
        <is>
          <t>Third Amended and Restated Credit Agreement | Adjusted SOF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t>
        </is>
      </c>
      <c r="B52" s="4" t="inlineStr">
        <is>
          <t xml:space="preserve"> </t>
        </is>
      </c>
      <c r="C52" s="11" t="n">
        <v>0.01</v>
      </c>
      <c r="D52" s="4" t="inlineStr">
        <is>
          <t xml:space="preserve"> </t>
        </is>
      </c>
      <c r="E52" s="4" t="inlineStr">
        <is>
          <t xml:space="preserve"> </t>
        </is>
      </c>
      <c r="F52" s="4" t="inlineStr">
        <is>
          <t xml:space="preserve"> </t>
        </is>
      </c>
    </row>
    <row r="53">
      <c r="A53" s="4" t="inlineStr">
        <is>
          <t>Third Amended and Restated Credit Agreement | Adjusted SOFR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t>
        </is>
      </c>
      <c r="B55" s="4" t="inlineStr">
        <is>
          <t xml:space="preserve"> </t>
        </is>
      </c>
      <c r="C55" s="13" t="n">
        <v>0.00125</v>
      </c>
      <c r="D55" s="4" t="inlineStr">
        <is>
          <t xml:space="preserve"> </t>
        </is>
      </c>
      <c r="E55" s="4" t="inlineStr">
        <is>
          <t xml:space="preserve"> </t>
        </is>
      </c>
      <c r="F55" s="4" t="inlineStr">
        <is>
          <t xml:space="preserve"> </t>
        </is>
      </c>
    </row>
    <row r="56">
      <c r="A56" s="4" t="inlineStr">
        <is>
          <t>Third Amended and Restated Credit Agreement | Adjusted SOFR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is spread on variable rate</t>
        </is>
      </c>
      <c r="B58" s="4" t="inlineStr">
        <is>
          <t xml:space="preserve"> </t>
        </is>
      </c>
      <c r="C58" s="11" t="n">
        <v>0.01</v>
      </c>
      <c r="D58" s="4" t="inlineStr">
        <is>
          <t xml:space="preserve"> </t>
        </is>
      </c>
      <c r="E58" s="4" t="inlineStr">
        <is>
          <t xml:space="preserve"> </t>
        </is>
      </c>
      <c r="F58" s="4" t="inlineStr">
        <is>
          <t xml:space="preserve"> </t>
        </is>
      </c>
    </row>
    <row r="59">
      <c r="A59" s="4" t="inlineStr">
        <is>
          <t>Third Amended and Restated Credit Agreemen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term</t>
        </is>
      </c>
      <c r="B61" s="4" t="inlineStr">
        <is>
          <t>2 years</t>
        </is>
      </c>
      <c r="C61" s="4" t="inlineStr">
        <is>
          <t>5 years</t>
        </is>
      </c>
      <c r="D61" s="4" t="inlineStr">
        <is>
          <t xml:space="preserve"> </t>
        </is>
      </c>
      <c r="E61" s="4" t="inlineStr">
        <is>
          <t xml:space="preserve"> </t>
        </is>
      </c>
      <c r="F61" s="4" t="inlineStr">
        <is>
          <t xml:space="preserve"> </t>
        </is>
      </c>
    </row>
    <row r="62">
      <c r="A62" s="4" t="inlineStr">
        <is>
          <t>Maximum amount available for borrowing</t>
        </is>
      </c>
      <c r="B62" s="5" t="n">
        <v>550000</v>
      </c>
      <c r="C62" s="5" t="n">
        <v>1000000</v>
      </c>
      <c r="D62" s="4" t="inlineStr">
        <is>
          <t xml:space="preserve"> </t>
        </is>
      </c>
      <c r="E62" s="4" t="inlineStr">
        <is>
          <t xml:space="preserve"> </t>
        </is>
      </c>
      <c r="F62" s="4" t="inlineStr">
        <is>
          <t xml:space="preserve"> </t>
        </is>
      </c>
    </row>
    <row r="63">
      <c r="A63" s="4" t="inlineStr">
        <is>
          <t>Third Amended and Restated Credit Agreement | Term Loa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ximum amount available for borrowing</t>
        </is>
      </c>
      <c r="B65" s="5" t="n">
        <v>500000</v>
      </c>
      <c r="C65" s="5" t="n">
        <v>500000</v>
      </c>
      <c r="D65" s="4" t="inlineStr">
        <is>
          <t xml:space="preserve"> </t>
        </is>
      </c>
      <c r="E65" s="4" t="inlineStr">
        <is>
          <t xml:space="preserve"> </t>
        </is>
      </c>
      <c r="F65" s="4" t="inlineStr">
        <is>
          <t xml:space="preserve"> </t>
        </is>
      </c>
    </row>
    <row r="66">
      <c r="A66" s="4" t="inlineStr">
        <is>
          <t>Third Amended and Restated Credit Agreement | Term Loan | Adjusted SOFR | Min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sis spread on variable rate</t>
        </is>
      </c>
      <c r="B68" s="4" t="inlineStr">
        <is>
          <t xml:space="preserve"> </t>
        </is>
      </c>
      <c r="C68" s="13" t="n">
        <v>0.01125</v>
      </c>
      <c r="D68" s="4" t="inlineStr">
        <is>
          <t xml:space="preserve"> </t>
        </is>
      </c>
      <c r="E68" s="4" t="inlineStr">
        <is>
          <t xml:space="preserve"> </t>
        </is>
      </c>
      <c r="F68" s="4" t="inlineStr">
        <is>
          <t xml:space="preserve"> </t>
        </is>
      </c>
    </row>
    <row r="69">
      <c r="A69" s="4" t="inlineStr">
        <is>
          <t>Third Amended and Restated Credit Agreement | Term Loan | Adjusted SOFR | 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sis spread on variable rate</t>
        </is>
      </c>
      <c r="B71" s="4" t="inlineStr">
        <is>
          <t xml:space="preserve"> </t>
        </is>
      </c>
      <c r="C71" s="11" t="n">
        <v>0.02</v>
      </c>
      <c r="D71" s="4" t="inlineStr">
        <is>
          <t xml:space="preserve"> </t>
        </is>
      </c>
      <c r="E71" s="4" t="inlineStr">
        <is>
          <t xml:space="preserve"> </t>
        </is>
      </c>
      <c r="F71"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 Fair Value of Debt (Detail) - USD ($) $ in Thousands</t>
        </is>
      </c>
      <c r="B1" s="2" t="inlineStr">
        <is>
          <t>Dec. 31, 2024</t>
        </is>
      </c>
      <c r="C1" s="2" t="inlineStr">
        <is>
          <t>Dec. 31, 2023</t>
        </is>
      </c>
    </row>
    <row r="2">
      <c r="A2" s="4" t="inlineStr">
        <is>
          <t>Level 2</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Fair value of debt</t>
        </is>
      </c>
      <c r="B4" s="5" t="n">
        <v>1632020</v>
      </c>
      <c r="C4" s="5" t="n">
        <v>18389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Borrowings - Aggregate Amounts of Long-Term Debt (Detail) $ in Thousands</t>
        </is>
      </c>
      <c r="B1" s="2" t="inlineStr">
        <is>
          <t>Dec. 31, 2024 USD ($)</t>
        </is>
      </c>
    </row>
    <row r="2">
      <c r="A2" s="3" t="inlineStr">
        <is>
          <t>Debt Disclosure [Abstract]</t>
        </is>
      </c>
      <c r="B2" s="4" t="inlineStr">
        <is>
          <t xml:space="preserve"> </t>
        </is>
      </c>
    </row>
    <row r="3">
      <c r="A3" s="4" t="inlineStr">
        <is>
          <t>2025</t>
        </is>
      </c>
      <c r="B3" s="5" t="n">
        <v>100000</v>
      </c>
    </row>
    <row r="4">
      <c r="A4" s="4" t="inlineStr">
        <is>
          <t>2026</t>
        </is>
      </c>
      <c r="B4" s="6" t="n">
        <v>25000</v>
      </c>
    </row>
    <row r="5">
      <c r="A5" s="4" t="inlineStr">
        <is>
          <t>2027</t>
        </is>
      </c>
      <c r="B5" s="6" t="n">
        <v>1038000</v>
      </c>
    </row>
    <row r="6">
      <c r="A6" s="4" t="inlineStr">
        <is>
          <t>2028</t>
        </is>
      </c>
      <c r="B6" s="6" t="n">
        <v>500000</v>
      </c>
    </row>
    <row r="7">
      <c r="A7" s="4" t="inlineStr">
        <is>
          <t>2029 and thereafter</t>
        </is>
      </c>
      <c r="B7"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Cash interest paid</t>
        </is>
      </c>
      <c r="B4" s="5" t="n">
        <v>98376</v>
      </c>
      <c r="C4" s="5" t="n">
        <v>100218</v>
      </c>
      <c r="D4" s="5" t="n">
        <v>709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45" customWidth="1" min="2" max="2"/>
    <col width="32" customWidth="1" min="3" max="3"/>
    <col width="22" customWidth="1" min="4" max="4"/>
    <col width="22" customWidth="1" min="5" max="5"/>
    <col width="22" customWidth="1" min="6" max="6"/>
    <col width="22" customWidth="1" min="7" max="7"/>
    <col width="45" customWidth="1" min="8" max="8"/>
    <col width="44" customWidth="1" min="9" max="9"/>
    <col width="22" customWidth="1" min="10" max="10"/>
    <col width="35" customWidth="1" min="11" max="11"/>
    <col width="35" customWidth="1" min="12" max="12"/>
  </cols>
  <sheetData>
    <row r="1">
      <c r="A1" s="1" t="inlineStr">
        <is>
          <t>Financial instruments - Additional Information (Detail)</t>
        </is>
      </c>
      <c r="D1" s="2" t="inlineStr">
        <is>
          <t>12 Months Ended</t>
        </is>
      </c>
    </row>
    <row r="2">
      <c r="B2" s="2" t="inlineStr">
        <is>
          <t>Apr. 25, 2024 USD ($) counterparty agreement</t>
        </is>
      </c>
      <c r="C2" s="2" t="inlineStr">
        <is>
          <t>Feb. 26, 2024 USD ($) agreement</t>
        </is>
      </c>
      <c r="D2" s="2" t="inlineStr">
        <is>
          <t>Dec. 31, 2024 USD ($)</t>
        </is>
      </c>
      <c r="E2" s="2" t="inlineStr">
        <is>
          <t>Dec. 31, 2023 USD ($)</t>
        </is>
      </c>
      <c r="F2" s="2" t="inlineStr">
        <is>
          <t>Dec. 31, 2022 USD ($)</t>
        </is>
      </c>
      <c r="G2" s="2" t="inlineStr">
        <is>
          <t>Dec. 31, 2024 EUR (€)</t>
        </is>
      </c>
      <c r="H2" s="2" t="inlineStr">
        <is>
          <t>Apr. 25, 2024 EUR (€) counterparty agreement</t>
        </is>
      </c>
      <c r="I2" s="2" t="inlineStr">
        <is>
          <t>Oct. 02, 2023 EUR (€) derivative_instrument</t>
        </is>
      </c>
      <c r="J2" s="2" t="inlineStr">
        <is>
          <t>Oct. 01, 2023 USD ($)</t>
        </is>
      </c>
      <c r="K2" s="2" t="inlineStr">
        <is>
          <t>Dec. 31, 2019 USD ($) counterparty</t>
        </is>
      </c>
      <c r="L2" s="2" t="inlineStr">
        <is>
          <t>Dec. 31, 2019 EUR (€) counterparty</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number of instruments held | derivative_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v>
      </c>
      <c r="J4" s="4" t="inlineStr">
        <is>
          <t xml:space="preserve"> </t>
        </is>
      </c>
      <c r="K4" s="4" t="inlineStr">
        <is>
          <t xml:space="preserve"> </t>
        </is>
      </c>
      <c r="L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effectiveness on hedging derivatives</t>
        </is>
      </c>
      <c r="B7" s="4" t="inlineStr">
        <is>
          <t xml:space="preserve"> </t>
        </is>
      </c>
      <c r="C7" s="4" t="inlineStr">
        <is>
          <t xml:space="preserve"> </t>
        </is>
      </c>
      <c r="D7" s="5" t="n">
        <v>0</v>
      </c>
      <c r="E7" s="5" t="n">
        <v>0</v>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on sale of derivatives</t>
        </is>
      </c>
      <c r="B10" s="5" t="n">
        <v>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eign Currency Exchange Contracts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ain on derivative</t>
        </is>
      </c>
      <c r="B13" s="4" t="inlineStr">
        <is>
          <t xml:space="preserve"> </t>
        </is>
      </c>
      <c r="C13" s="4" t="inlineStr">
        <is>
          <t xml:space="preserve"> </t>
        </is>
      </c>
      <c r="D13" s="6" t="n">
        <v>4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on derivative</t>
        </is>
      </c>
      <c r="B14" s="4" t="inlineStr">
        <is>
          <t xml:space="preserve"> </t>
        </is>
      </c>
      <c r="C14" s="4" t="inlineStr">
        <is>
          <t xml:space="preserve"> </t>
        </is>
      </c>
      <c r="D14" s="4" t="inlineStr">
        <is>
          <t xml:space="preserve"> </t>
        </is>
      </c>
      <c r="E14" s="6" t="n">
        <v>32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notional amount for all open foreign currency forward contracts</t>
        </is>
      </c>
      <c r="B15" s="4" t="inlineStr">
        <is>
          <t xml:space="preserve"> </t>
        </is>
      </c>
      <c r="C15" s="4" t="inlineStr">
        <is>
          <t xml:space="preserve"> </t>
        </is>
      </c>
      <c r="D15" s="6" t="n">
        <v>168600000</v>
      </c>
      <c r="E15" s="6" t="n">
        <v>195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oreign Currency Exchange Contracts | Designated as Hedging Instrument | BIOTRONI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notional amount for all open foreign currency forward contracts | €</t>
        </is>
      </c>
      <c r="B18" s="4" t="inlineStr">
        <is>
          <t xml:space="preserve"> </t>
        </is>
      </c>
      <c r="C18" s="4" t="inlineStr">
        <is>
          <t xml:space="preserve"> </t>
        </is>
      </c>
      <c r="D18" s="4" t="inlineStr">
        <is>
          <t xml:space="preserve"> </t>
        </is>
      </c>
      <c r="E18" s="4" t="inlineStr">
        <is>
          <t xml:space="preserve"> </t>
        </is>
      </c>
      <c r="F18" s="4" t="inlineStr">
        <is>
          <t xml:space="preserve"> </t>
        </is>
      </c>
      <c r="G18" s="15" t="n">
        <v>700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eign Currency Exchange Contracts | Designated as Hedging Instrument | Cash Flow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notional amount for all open foreign currency forward contracts</t>
        </is>
      </c>
      <c r="B21" s="4" t="inlineStr">
        <is>
          <t xml:space="preserve"> </t>
        </is>
      </c>
      <c r="C21" s="4" t="inlineStr">
        <is>
          <t xml:space="preserve"> </t>
        </is>
      </c>
      <c r="D21" s="5" t="n">
        <v>270900000</v>
      </c>
      <c r="E21" s="6" t="n">
        <v>234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ross Currency Interest Rate Contract |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notional amount for all open foreign currency forward contracts</t>
        </is>
      </c>
      <c r="B24" s="4" t="inlineStr">
        <is>
          <t xml:space="preserve"> </t>
        </is>
      </c>
      <c r="C24" s="4" t="inlineStr">
        <is>
          <t xml:space="preserve"> </t>
        </is>
      </c>
      <c r="D24" s="4" t="inlineStr">
        <is>
          <t xml:space="preserve"> </t>
        </is>
      </c>
      <c r="E24" s="5" t="n">
        <v>500000000</v>
      </c>
      <c r="F24" s="4" t="inlineStr">
        <is>
          <t xml:space="preserve"> </t>
        </is>
      </c>
      <c r="G24" s="4" t="inlineStr">
        <is>
          <t xml:space="preserve"> </t>
        </is>
      </c>
      <c r="H24" s="4" t="inlineStr">
        <is>
          <t xml:space="preserve"> </t>
        </is>
      </c>
      <c r="I24" s="15" t="n">
        <v>474700000</v>
      </c>
      <c r="J24" s="5" t="n">
        <v>500000000</v>
      </c>
      <c r="K24" s="5" t="n">
        <v>250000000</v>
      </c>
      <c r="L24" s="15" t="n">
        <v>219200000</v>
      </c>
    </row>
    <row r="25">
      <c r="A25" s="4" t="inlineStr">
        <is>
          <t>Derivative, number of instruments held | counter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v>
      </c>
      <c r="L25" s="6" t="n">
        <v>5</v>
      </c>
    </row>
    <row r="26">
      <c r="A26" s="4" t="inlineStr">
        <is>
          <t>Derivative, 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305</v>
      </c>
      <c r="J26" s="12" t="n">
        <v>0.0463</v>
      </c>
      <c r="K26" s="12" t="n">
        <v>0.0488</v>
      </c>
      <c r="L26" s="12" t="n">
        <v>0.0488</v>
      </c>
    </row>
    <row r="27">
      <c r="A27" s="4" t="inlineStr">
        <is>
          <t>Derivative, annual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0.0246</v>
      </c>
      <c r="L27" s="12" t="n">
        <v>0.0246</v>
      </c>
    </row>
    <row r="28">
      <c r="A28" s="4" t="inlineStr">
        <is>
          <t>Proceeds from derivative instrument, investing activities</t>
        </is>
      </c>
      <c r="B28" s="4" t="inlineStr">
        <is>
          <t xml:space="preserve"> </t>
        </is>
      </c>
      <c r="C28" s="5" t="n">
        <v>12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new agreements | agreement</t>
        </is>
      </c>
      <c r="B29" s="6" t="n">
        <v>2</v>
      </c>
      <c r="C29" s="6" t="n">
        <v>2</v>
      </c>
      <c r="D29" s="4" t="inlineStr">
        <is>
          <t xml:space="preserve"> </t>
        </is>
      </c>
      <c r="E29" s="4" t="inlineStr">
        <is>
          <t xml:space="preserve"> </t>
        </is>
      </c>
      <c r="F29" s="4" t="inlineStr">
        <is>
          <t xml:space="preserve"> </t>
        </is>
      </c>
      <c r="G29" s="4" t="inlineStr">
        <is>
          <t xml:space="preserve"> </t>
        </is>
      </c>
      <c r="H29" s="6" t="n">
        <v>2</v>
      </c>
      <c r="I29" s="4" t="inlineStr">
        <is>
          <t xml:space="preserve"> </t>
        </is>
      </c>
      <c r="J29" s="4" t="inlineStr">
        <is>
          <t xml:space="preserve"> </t>
        </is>
      </c>
      <c r="K29" s="4" t="inlineStr">
        <is>
          <t xml:space="preserve"> </t>
        </is>
      </c>
      <c r="L29" s="4" t="inlineStr">
        <is>
          <t xml:space="preserve"> </t>
        </is>
      </c>
    </row>
    <row r="30">
      <c r="A30" s="4" t="inlineStr">
        <is>
          <t>Cross Currency Interest Rate Contract, Expiring 2027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rivative, number of counterparties | counterparty</t>
        </is>
      </c>
      <c r="B32" s="6" t="n">
        <v>5</v>
      </c>
      <c r="C32" s="4" t="inlineStr">
        <is>
          <t xml:space="preserve"> </t>
        </is>
      </c>
      <c r="D32" s="4" t="inlineStr">
        <is>
          <t xml:space="preserve"> </t>
        </is>
      </c>
      <c r="E32" s="4" t="inlineStr">
        <is>
          <t xml:space="preserve"> </t>
        </is>
      </c>
      <c r="F32" s="4" t="inlineStr">
        <is>
          <t xml:space="preserve"> </t>
        </is>
      </c>
      <c r="G32" s="4" t="inlineStr">
        <is>
          <t xml:space="preserve"> </t>
        </is>
      </c>
      <c r="H32" s="6" t="n">
        <v>5</v>
      </c>
      <c r="I32" s="4" t="inlineStr">
        <is>
          <t xml:space="preserve"> </t>
        </is>
      </c>
      <c r="J32" s="4" t="inlineStr">
        <is>
          <t xml:space="preserve"> </t>
        </is>
      </c>
      <c r="K32" s="4" t="inlineStr">
        <is>
          <t xml:space="preserve"> </t>
        </is>
      </c>
      <c r="L32" s="4" t="inlineStr">
        <is>
          <t xml:space="preserve"> </t>
        </is>
      </c>
    </row>
    <row r="33">
      <c r="A33" s="4" t="inlineStr">
        <is>
          <t>Cross Currency Interest Rate Contract, Expiring 2027 | Designated as Hedging Instrument | Shor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notional amount for all open foreign currency forward contracts</t>
        </is>
      </c>
      <c r="B35" s="5" t="n">
        <v>250000000</v>
      </c>
      <c r="C35" s="5" t="n">
        <v>2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rivative, fixed interest rate</t>
        </is>
      </c>
      <c r="B36" s="12" t="n">
        <v>0.0425</v>
      </c>
      <c r="C36" s="4" t="inlineStr">
        <is>
          <t xml:space="preserve"> </t>
        </is>
      </c>
      <c r="D36" s="4" t="inlineStr">
        <is>
          <t xml:space="preserve"> </t>
        </is>
      </c>
      <c r="E36" s="4" t="inlineStr">
        <is>
          <t xml:space="preserve"> </t>
        </is>
      </c>
      <c r="F36" s="4" t="inlineStr">
        <is>
          <t xml:space="preserve"> </t>
        </is>
      </c>
      <c r="G36" s="4" t="inlineStr">
        <is>
          <t xml:space="preserve"> </t>
        </is>
      </c>
      <c r="H36" s="12" t="n">
        <v>0.0425</v>
      </c>
      <c r="I36" s="4" t="inlineStr">
        <is>
          <t xml:space="preserve"> </t>
        </is>
      </c>
      <c r="J36" s="4" t="inlineStr">
        <is>
          <t xml:space="preserve"> </t>
        </is>
      </c>
      <c r="K36" s="4" t="inlineStr">
        <is>
          <t xml:space="preserve"> </t>
        </is>
      </c>
      <c r="L36" s="4" t="inlineStr">
        <is>
          <t xml:space="preserve"> </t>
        </is>
      </c>
    </row>
    <row r="37">
      <c r="A37" s="4" t="inlineStr">
        <is>
          <t>Cross Currency Interest Rate Contract, Expiring 2027 | Designated as Hedging Instrument | Lo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notional amount for all open foreign currency forward contrac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5" t="n">
        <v>233400000</v>
      </c>
      <c r="I39" s="4" t="inlineStr">
        <is>
          <t xml:space="preserve"> </t>
        </is>
      </c>
      <c r="J39" s="4" t="inlineStr">
        <is>
          <t xml:space="preserve"> </t>
        </is>
      </c>
      <c r="K39" s="4" t="inlineStr">
        <is>
          <t xml:space="preserve"> </t>
        </is>
      </c>
      <c r="L39" s="4" t="inlineStr">
        <is>
          <t xml:space="preserve"> </t>
        </is>
      </c>
    </row>
    <row r="40">
      <c r="A40" s="4" t="inlineStr">
        <is>
          <t>Derivative, fixed interest rate</t>
        </is>
      </c>
      <c r="B40" s="12" t="n">
        <v>0.0244</v>
      </c>
      <c r="C40" s="4" t="inlineStr">
        <is>
          <t xml:space="preserve"> </t>
        </is>
      </c>
      <c r="D40" s="4" t="inlineStr">
        <is>
          <t xml:space="preserve"> </t>
        </is>
      </c>
      <c r="E40" s="4" t="inlineStr">
        <is>
          <t xml:space="preserve"> </t>
        </is>
      </c>
      <c r="F40" s="4" t="inlineStr">
        <is>
          <t xml:space="preserve"> </t>
        </is>
      </c>
      <c r="G40" s="4" t="inlineStr">
        <is>
          <t xml:space="preserve"> </t>
        </is>
      </c>
      <c r="H40" s="12" t="n">
        <v>0.0244</v>
      </c>
      <c r="I40" s="4" t="inlineStr">
        <is>
          <t xml:space="preserve"> </t>
        </is>
      </c>
      <c r="J40" s="4" t="inlineStr">
        <is>
          <t xml:space="preserve"> </t>
        </is>
      </c>
      <c r="K40" s="4" t="inlineStr">
        <is>
          <t xml:space="preserve"> </t>
        </is>
      </c>
      <c r="L40" s="4" t="inlineStr">
        <is>
          <t xml:space="preserve"> </t>
        </is>
      </c>
    </row>
    <row r="41">
      <c r="A41" s="4" t="inlineStr">
        <is>
          <t>Cross Currency Interest Rate Contract, Expiring 2029 | Designated as Hedging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rivative, number of counterparties | counterparty</t>
        </is>
      </c>
      <c r="B43" s="6" t="n">
        <v>4</v>
      </c>
      <c r="C43" s="4" t="inlineStr">
        <is>
          <t xml:space="preserve"> </t>
        </is>
      </c>
      <c r="D43" s="4" t="inlineStr">
        <is>
          <t xml:space="preserve"> </t>
        </is>
      </c>
      <c r="E43" s="4" t="inlineStr">
        <is>
          <t xml:space="preserve"> </t>
        </is>
      </c>
      <c r="F43" s="4" t="inlineStr">
        <is>
          <t xml:space="preserve"> </t>
        </is>
      </c>
      <c r="G43" s="4" t="inlineStr">
        <is>
          <t xml:space="preserve"> </t>
        </is>
      </c>
      <c r="H43" s="6" t="n">
        <v>4</v>
      </c>
      <c r="I43" s="4" t="inlineStr">
        <is>
          <t xml:space="preserve"> </t>
        </is>
      </c>
      <c r="J43" s="4" t="inlineStr">
        <is>
          <t xml:space="preserve"> </t>
        </is>
      </c>
      <c r="K43" s="4" t="inlineStr">
        <is>
          <t xml:space="preserve"> </t>
        </is>
      </c>
      <c r="L43" s="4" t="inlineStr">
        <is>
          <t xml:space="preserve"> </t>
        </is>
      </c>
    </row>
    <row r="44">
      <c r="A44" s="4" t="inlineStr">
        <is>
          <t>Cross Currency Interest Rate Contract, Expiring 2029 | Designated as Hedging Instrument | Shor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notional amount for all open foreign currency forward contracts</t>
        </is>
      </c>
      <c r="B46" s="5" t="n">
        <v>25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rivative, fixed interest rate</t>
        </is>
      </c>
      <c r="B47" s="12" t="n">
        <v>0.0425</v>
      </c>
      <c r="C47" s="4" t="inlineStr">
        <is>
          <t xml:space="preserve"> </t>
        </is>
      </c>
      <c r="D47" s="4" t="inlineStr">
        <is>
          <t xml:space="preserve"> </t>
        </is>
      </c>
      <c r="E47" s="4" t="inlineStr">
        <is>
          <t xml:space="preserve"> </t>
        </is>
      </c>
      <c r="F47" s="4" t="inlineStr">
        <is>
          <t xml:space="preserve"> </t>
        </is>
      </c>
      <c r="G47" s="4" t="inlineStr">
        <is>
          <t xml:space="preserve"> </t>
        </is>
      </c>
      <c r="H47" s="12" t="n">
        <v>0.0425</v>
      </c>
      <c r="I47" s="4" t="inlineStr">
        <is>
          <t xml:space="preserve"> </t>
        </is>
      </c>
      <c r="J47" s="4" t="inlineStr">
        <is>
          <t xml:space="preserve"> </t>
        </is>
      </c>
      <c r="K47" s="4" t="inlineStr">
        <is>
          <t xml:space="preserve"> </t>
        </is>
      </c>
      <c r="L47" s="4" t="inlineStr">
        <is>
          <t xml:space="preserve"> </t>
        </is>
      </c>
    </row>
    <row r="48">
      <c r="A48" s="4" t="inlineStr">
        <is>
          <t>Cross Currency Interest Rate Contract, Expiring 2029 | Designated as Hedging Instrument | Lo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notional amount for all open foreign currency forward contract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5" t="n">
        <v>233400000</v>
      </c>
      <c r="I50" s="4" t="inlineStr">
        <is>
          <t xml:space="preserve"> </t>
        </is>
      </c>
      <c r="J50" s="4" t="inlineStr">
        <is>
          <t xml:space="preserve"> </t>
        </is>
      </c>
      <c r="K50" s="4" t="inlineStr">
        <is>
          <t xml:space="preserve"> </t>
        </is>
      </c>
      <c r="L50" s="4" t="inlineStr">
        <is>
          <t xml:space="preserve"> </t>
        </is>
      </c>
    </row>
    <row r="51">
      <c r="A51" s="4" t="inlineStr">
        <is>
          <t>Derivative, fixed interest rate</t>
        </is>
      </c>
      <c r="B51" s="12" t="n">
        <v>0.0245</v>
      </c>
      <c r="C51" s="4" t="inlineStr">
        <is>
          <t xml:space="preserve"> </t>
        </is>
      </c>
      <c r="D51" s="4" t="inlineStr">
        <is>
          <t xml:space="preserve"> </t>
        </is>
      </c>
      <c r="E51" s="4" t="inlineStr">
        <is>
          <t xml:space="preserve"> </t>
        </is>
      </c>
      <c r="F51" s="4" t="inlineStr">
        <is>
          <t xml:space="preserve"> </t>
        </is>
      </c>
      <c r="G51" s="4" t="inlineStr">
        <is>
          <t xml:space="preserve"> </t>
        </is>
      </c>
      <c r="H51" s="12" t="n">
        <v>0.0245</v>
      </c>
      <c r="I51" s="4" t="inlineStr">
        <is>
          <t xml:space="preserve"> </t>
        </is>
      </c>
      <c r="J51" s="4" t="inlineStr">
        <is>
          <t xml:space="preserve"> </t>
        </is>
      </c>
      <c r="K51" s="4" t="inlineStr">
        <is>
          <t xml:space="preserve"> </t>
        </is>
      </c>
      <c r="L51" s="4" t="inlineStr">
        <is>
          <t xml:space="preserve"> </t>
        </is>
      </c>
    </row>
  </sheetData>
  <mergeCells count="3">
    <mergeCell ref="A1:A2"/>
    <mergeCell ref="D1:F1"/>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foreign exchange gains and losses recognized within AOCI and the interest benefit recognized within interest expens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Foreign exchange gains (losses)</t>
        </is>
      </c>
      <c r="B4" s="5" t="n">
        <v>-92594</v>
      </c>
      <c r="C4" s="5" t="n">
        <v>44902</v>
      </c>
      <c r="D4" s="5" t="n">
        <v>-62904</v>
      </c>
    </row>
    <row r="5">
      <c r="A5" s="4" t="inlineStr">
        <is>
          <t>Interest benefit on swaps not designed as hedging instrument</t>
        </is>
      </c>
      <c r="B5" s="6" t="n">
        <v>17410</v>
      </c>
      <c r="C5" s="6" t="n">
        <v>18814</v>
      </c>
      <c r="D5" s="5" t="n">
        <v>20880</v>
      </c>
    </row>
    <row r="6">
      <c r="A6" s="4" t="inlineStr">
        <is>
          <t>Cross Currency Interest Rate Contract | Not Designated as Hedging Instru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Interest benefit on swaps not designed as hedging instrument</t>
        </is>
      </c>
      <c r="B8" s="6" t="n">
        <v>17410</v>
      </c>
      <c r="C8" s="6" t="n">
        <v>18814</v>
      </c>
      <c r="D8" s="4" t="inlineStr">
        <is>
          <t xml:space="preserve"> </t>
        </is>
      </c>
    </row>
    <row r="9">
      <c r="A9" s="4" t="inlineStr">
        <is>
          <t>Cross Currency Interest Rate Contract | Cash Flow Hedg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Foreign exchange gains (losses)</t>
        </is>
      </c>
      <c r="B11" s="5" t="n">
        <v>28387</v>
      </c>
      <c r="C11" s="5" t="n">
        <v>-24210</v>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inancial instruments - Fair value of derivative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Liability, Current, Statement of Financial Position [Extensible Enumeration]</t>
        </is>
      </c>
      <c r="B3" s="4" t="inlineStr">
        <is>
          <t>Other liabilities</t>
        </is>
      </c>
      <c r="C3" s="4" t="inlineStr">
        <is>
          <t xml:space="preserve"> </t>
        </is>
      </c>
    </row>
    <row r="4">
      <c r="A4" s="4" t="inlineStr">
        <is>
          <t>Prepaid expenses and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Statement of Financial Position [Extensible Enumeration]</t>
        </is>
      </c>
      <c r="B6" s="4" t="inlineStr">
        <is>
          <t>Prepaid expenses and other current assets</t>
        </is>
      </c>
      <c r="C6" s="4" t="inlineStr">
        <is>
          <t xml:space="preserve"> </t>
        </is>
      </c>
    </row>
    <row r="7">
      <c r="A7" s="4" t="inlineStr">
        <is>
          <t>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Statement of Financial Position [Extensible Enumeration]</t>
        </is>
      </c>
      <c r="B9" s="4" t="inlineStr">
        <is>
          <t>Other assets</t>
        </is>
      </c>
      <c r="C9" s="4" t="inlineStr">
        <is>
          <t xml:space="preserve"> </t>
        </is>
      </c>
    </row>
    <row r="10">
      <c r="A10" s="4" t="inlineStr">
        <is>
          <t>Other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y, Current, Statement of Financial Position [Extensible Enumeration]</t>
        </is>
      </c>
      <c r="B12" s="4" t="inlineStr">
        <is>
          <t>Other current liabilities</t>
        </is>
      </c>
      <c r="C12" s="4" t="inlineStr">
        <is>
          <t xml:space="preserve"> </t>
        </is>
      </c>
    </row>
    <row r="13">
      <c r="A13" s="4" t="inlineStr">
        <is>
          <t>Foreign Currency Exchange Contracts | Other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liability derivatives</t>
        </is>
      </c>
      <c r="B15" s="5" t="n">
        <v>0</v>
      </c>
      <c r="C15" s="5" t="n">
        <v>32097</v>
      </c>
    </row>
    <row r="16">
      <c r="A16" s="4" t="inlineStr">
        <is>
          <t>Cash Flow Hedging</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asset derivatives</t>
        </is>
      </c>
      <c r="B18" s="6" t="n">
        <v>27415</v>
      </c>
      <c r="C18" s="6" t="n">
        <v>19449</v>
      </c>
    </row>
    <row r="19">
      <c r="A19" s="4" t="inlineStr">
        <is>
          <t>Total liability derivatives</t>
        </is>
      </c>
      <c r="B19" s="6" t="n">
        <v>13584</v>
      </c>
      <c r="C19" s="6" t="n">
        <v>35303</v>
      </c>
    </row>
    <row r="20">
      <c r="A20" s="4" t="inlineStr">
        <is>
          <t>Cash Flow Hedging | Prepaid expenses and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asset derivatives</t>
        </is>
      </c>
      <c r="B22" s="6" t="n">
        <v>22006</v>
      </c>
      <c r="C22" s="6" t="n">
        <v>19449</v>
      </c>
    </row>
    <row r="23">
      <c r="A23" s="4" t="inlineStr">
        <is>
          <t>Cash Flow Hedging | 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asset derivatives</t>
        </is>
      </c>
      <c r="B25" s="6" t="n">
        <v>5409</v>
      </c>
      <c r="C25" s="6" t="n">
        <v>0</v>
      </c>
    </row>
    <row r="26">
      <c r="A26" s="4" t="inlineStr">
        <is>
          <t>Cash Flow Hedging | Foreign Currency Exchange Contracts | Other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liability derivatives</t>
        </is>
      </c>
      <c r="B28" s="6" t="n">
        <v>13584</v>
      </c>
      <c r="C28" s="6" t="n">
        <v>3206</v>
      </c>
    </row>
    <row r="29">
      <c r="A29" s="4" t="inlineStr">
        <is>
          <t>Cash Flow Hedging | Foreign Currency Exchange Contracts | Designated as Hedging Instrument | Prepaid expenses and other current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Total asset derivatives</t>
        </is>
      </c>
      <c r="B31" s="6" t="n">
        <v>5780</v>
      </c>
      <c r="C31" s="6" t="n">
        <v>1629</v>
      </c>
    </row>
    <row r="32">
      <c r="A32" s="4" t="inlineStr">
        <is>
          <t>Cash Flow Hedging | Foreign Currency Exchange Contracts | Designated as Hedging Instrument |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Total liability derivatives</t>
        </is>
      </c>
      <c r="B34" s="6" t="n">
        <v>3078</v>
      </c>
      <c r="C34" s="6" t="n">
        <v>1866</v>
      </c>
    </row>
    <row r="35">
      <c r="A35" s="4" t="inlineStr">
        <is>
          <t>Cash Flow Hedging | Foreign Currency Exchange Contracts | Not Designated as Hedging Instrument | Prepaid expenses and other current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Total asset derivatives</t>
        </is>
      </c>
      <c r="B37" s="6" t="n">
        <v>254</v>
      </c>
      <c r="C37" s="6" t="n">
        <v>937</v>
      </c>
    </row>
    <row r="38">
      <c r="A38" s="4" t="inlineStr">
        <is>
          <t>Cash Flow Hedging | Foreign Currency Exchange Contracts | Not Designated as Hedging Instrument | Other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Total liability derivatives</t>
        </is>
      </c>
      <c r="B40" s="6" t="n">
        <v>931</v>
      </c>
      <c r="C40" s="6" t="n">
        <v>1340</v>
      </c>
    </row>
    <row r="41">
      <c r="A41" s="4" t="inlineStr">
        <is>
          <t>Cash Flow Hedging | Cross Currency Interest Rate Contract | Prepaid expenses and other 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Total asset derivatives</t>
        </is>
      </c>
      <c r="B43" s="6" t="n">
        <v>15972</v>
      </c>
      <c r="C43" s="6" t="n">
        <v>16883</v>
      </c>
    </row>
    <row r="44">
      <c r="A44" s="4" t="inlineStr">
        <is>
          <t>Cash Flow Hedging | Cross Currency Interest Rate Contract | Other asse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Total asset derivatives</t>
        </is>
      </c>
      <c r="B46" s="6" t="n">
        <v>5409</v>
      </c>
      <c r="C46" s="6" t="n">
        <v>0</v>
      </c>
    </row>
    <row r="47">
      <c r="A47" s="4" t="inlineStr">
        <is>
          <t>Cash Flow Hedging | Cross Currency Interest Rate Contract | Other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Total liability derivatives</t>
        </is>
      </c>
      <c r="B49" s="5" t="n">
        <v>9575</v>
      </c>
      <c r="C49" s="5" t="n">
        <v>320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carried at fair value measured on recurring basis (Detail) - USD ($) $ in Thousands</t>
        </is>
      </c>
      <c r="B1" s="2" t="inlineStr">
        <is>
          <t>Dec.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Investments in marketable securities</t>
        </is>
      </c>
      <c r="B3" s="5" t="n">
        <v>39559</v>
      </c>
      <c r="C3" s="5" t="n">
        <v>5306</v>
      </c>
    </row>
    <row r="4">
      <c r="A4" s="4" t="inlineStr">
        <is>
          <t>Derivative assets</t>
        </is>
      </c>
      <c r="B4" s="6" t="n">
        <v>27415</v>
      </c>
      <c r="C4" s="6" t="n">
        <v>19449</v>
      </c>
    </row>
    <row r="5">
      <c r="A5" s="4" t="inlineStr">
        <is>
          <t>Derivative liabilities</t>
        </is>
      </c>
      <c r="B5" s="6" t="n">
        <v>13584</v>
      </c>
      <c r="C5" s="6" t="n">
        <v>35303</v>
      </c>
    </row>
    <row r="6">
      <c r="A6" s="4" t="inlineStr">
        <is>
          <t>Contingent consideration liabilities</t>
        </is>
      </c>
      <c r="B6" s="6" t="n">
        <v>49277</v>
      </c>
      <c r="C6" s="6" t="n">
        <v>39486</v>
      </c>
    </row>
    <row r="7">
      <c r="A7" s="4" t="inlineStr">
        <is>
          <t>Standard Bariatrics | Maximum</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Contingent consideration liabilities</t>
        </is>
      </c>
      <c r="B9" s="6" t="n">
        <v>177000</v>
      </c>
      <c r="C9" s="4" t="inlineStr">
        <is>
          <t xml:space="preserve"> </t>
        </is>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Investments in marketable securities</t>
        </is>
      </c>
      <c r="B12" s="6" t="n">
        <v>39559</v>
      </c>
      <c r="C12" s="6" t="n">
        <v>5306</v>
      </c>
    </row>
    <row r="13">
      <c r="A13" s="4" t="inlineStr">
        <is>
          <t>Derivative assets</t>
        </is>
      </c>
      <c r="B13" s="6" t="n">
        <v>0</v>
      </c>
      <c r="C13" s="6" t="n">
        <v>0</v>
      </c>
    </row>
    <row r="14">
      <c r="A14" s="4" t="inlineStr">
        <is>
          <t>Derivative liabilities</t>
        </is>
      </c>
      <c r="B14" s="6" t="n">
        <v>0</v>
      </c>
      <c r="C14" s="6" t="n">
        <v>0</v>
      </c>
    </row>
    <row r="15">
      <c r="A15" s="4" t="inlineStr">
        <is>
          <t>Contingent consideration liabilities</t>
        </is>
      </c>
      <c r="B15" s="6" t="n">
        <v>0</v>
      </c>
      <c r="C15" s="6" t="n">
        <v>0</v>
      </c>
    </row>
    <row r="16">
      <c r="A16" s="4" t="inlineStr">
        <is>
          <t>Significant Observable Inputs (Level 2)</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Investments in marketable securities</t>
        </is>
      </c>
      <c r="B18" s="6" t="n">
        <v>0</v>
      </c>
      <c r="C18" s="6" t="n">
        <v>0</v>
      </c>
    </row>
    <row r="19">
      <c r="A19" s="4" t="inlineStr">
        <is>
          <t>Derivative assets</t>
        </is>
      </c>
      <c r="B19" s="6" t="n">
        <v>27415</v>
      </c>
      <c r="C19" s="6" t="n">
        <v>19449</v>
      </c>
    </row>
    <row r="20">
      <c r="A20" s="4" t="inlineStr">
        <is>
          <t>Derivative liabilities</t>
        </is>
      </c>
      <c r="B20" s="6" t="n">
        <v>13584</v>
      </c>
      <c r="C20" s="6" t="n">
        <v>35303</v>
      </c>
    </row>
    <row r="21">
      <c r="A21" s="4" t="inlineStr">
        <is>
          <t>Contingent consideration liabilities</t>
        </is>
      </c>
      <c r="B21" s="6" t="n">
        <v>0</v>
      </c>
      <c r="C21" s="6" t="n">
        <v>0</v>
      </c>
    </row>
    <row r="22">
      <c r="A22" s="4" t="inlineStr">
        <is>
          <t>Significant Unobservable Inputs (Level 3)</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Investments in marketable securities</t>
        </is>
      </c>
      <c r="B24" s="6" t="n">
        <v>0</v>
      </c>
      <c r="C24" s="6" t="n">
        <v>0</v>
      </c>
    </row>
    <row r="25">
      <c r="A25" s="4" t="inlineStr">
        <is>
          <t>Derivative assets</t>
        </is>
      </c>
      <c r="B25" s="6" t="n">
        <v>0</v>
      </c>
      <c r="C25" s="6" t="n">
        <v>0</v>
      </c>
    </row>
    <row r="26">
      <c r="A26" s="4" t="inlineStr">
        <is>
          <t>Derivative liabilities</t>
        </is>
      </c>
      <c r="B26" s="6" t="n">
        <v>0</v>
      </c>
      <c r="C26" s="6" t="n">
        <v>0</v>
      </c>
    </row>
    <row r="27">
      <c r="A27" s="4" t="inlineStr">
        <is>
          <t>Contingent consideration liabilities</t>
        </is>
      </c>
      <c r="B27" s="5" t="n">
        <v>49277</v>
      </c>
      <c r="C27" s="5" t="n">
        <v>394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Fair value measurement - Valuation Technique (Details)</t>
        </is>
      </c>
      <c r="B1" s="2" t="inlineStr">
        <is>
          <t>Dec. 31, 2024</t>
        </is>
      </c>
    </row>
    <row r="2">
      <c r="A2" s="4" t="inlineStr">
        <is>
          <t>Revenue-based | Revenue volatility</t>
        </is>
      </c>
      <c r="B2" s="4" t="inlineStr">
        <is>
          <t xml:space="preserve"> </t>
        </is>
      </c>
    </row>
    <row r="3">
      <c r="A3" s="3" t="inlineStr">
        <is>
          <t>Fair Value Measurement Inputs and Valuation Techniques [Line Items]</t>
        </is>
      </c>
      <c r="B3" s="4" t="inlineStr">
        <is>
          <t xml:space="preserve"> </t>
        </is>
      </c>
    </row>
    <row r="4">
      <c r="A4" s="4" t="inlineStr">
        <is>
          <t>Business combination, contingent consideration, liability, measurement input</t>
        </is>
      </c>
      <c r="B4" s="16" t="n">
        <v>0.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 of continuing operations:</t>
        </is>
      </c>
      <c r="B3" s="4" t="inlineStr">
        <is>
          <t xml:space="preserve"> </t>
        </is>
      </c>
      <c r="C3" s="4" t="inlineStr">
        <is>
          <t xml:space="preserve"> </t>
        </is>
      </c>
      <c r="D3" s="4" t="inlineStr">
        <is>
          <t xml:space="preserve"> </t>
        </is>
      </c>
    </row>
    <row r="4">
      <c r="A4" s="4" t="inlineStr">
        <is>
          <t>Net income</t>
        </is>
      </c>
      <c r="B4" s="5" t="n">
        <v>69675</v>
      </c>
      <c r="C4" s="5" t="n">
        <v>356328</v>
      </c>
      <c r="D4" s="5" t="n">
        <v>36313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income) from discontinued operations</t>
        </is>
      </c>
      <c r="B6" s="6" t="n">
        <v>487</v>
      </c>
      <c r="C6" s="6" t="n">
        <v>1244</v>
      </c>
      <c r="D6" s="6" t="n">
        <v>-223</v>
      </c>
    </row>
    <row r="7">
      <c r="A7" s="4" t="inlineStr">
        <is>
          <t>Depreciation expense</t>
        </is>
      </c>
      <c r="B7" s="6" t="n">
        <v>76932</v>
      </c>
      <c r="C7" s="6" t="n">
        <v>68144</v>
      </c>
      <c r="D7" s="6" t="n">
        <v>66502</v>
      </c>
    </row>
    <row r="8">
      <c r="A8" s="4" t="inlineStr">
        <is>
          <t>Intangible asset amortization expense</t>
        </is>
      </c>
      <c r="B8" s="6" t="n">
        <v>197669</v>
      </c>
      <c r="C8" s="6" t="n">
        <v>173974</v>
      </c>
      <c r="D8" s="6" t="n">
        <v>164088</v>
      </c>
    </row>
    <row r="9">
      <c r="A9" s="4" t="inlineStr">
        <is>
          <t>Deferred financing costs and debt discount amortization expense</t>
        </is>
      </c>
      <c r="B9" s="6" t="n">
        <v>3415</v>
      </c>
      <c r="C9" s="6" t="n">
        <v>3400</v>
      </c>
      <c r="D9" s="6" t="n">
        <v>4053</v>
      </c>
    </row>
    <row r="10">
      <c r="A10" s="4" t="inlineStr">
        <is>
          <t>Loss on extinguishment of debt</t>
        </is>
      </c>
      <c r="B10" s="6" t="n">
        <v>0</v>
      </c>
      <c r="C10" s="6" t="n">
        <v>0</v>
      </c>
      <c r="D10" s="6" t="n">
        <v>454</v>
      </c>
    </row>
    <row r="11">
      <c r="A11" s="4" t="inlineStr">
        <is>
          <t>Pension settlement charge</t>
        </is>
      </c>
      <c r="B11" s="6" t="n">
        <v>132732</v>
      </c>
      <c r="C11" s="6" t="n">
        <v>45244</v>
      </c>
      <c r="D11" s="6" t="n">
        <v>0</v>
      </c>
    </row>
    <row r="12">
      <c r="A12" s="4" t="inlineStr">
        <is>
          <t>Fair value step up of acquired inventory sold</t>
        </is>
      </c>
      <c r="B12" s="6" t="n">
        <v>1722</v>
      </c>
      <c r="C12" s="6" t="n">
        <v>1536</v>
      </c>
      <c r="D12" s="6" t="n">
        <v>0</v>
      </c>
    </row>
    <row r="13">
      <c r="A13" s="4" t="inlineStr">
        <is>
          <t>Changes in contingent consideration</t>
        </is>
      </c>
      <c r="B13" s="6" t="n">
        <v>10027</v>
      </c>
      <c r="C13" s="6" t="n">
        <v>-27243</v>
      </c>
      <c r="D13" s="6" t="n">
        <v>2350</v>
      </c>
    </row>
    <row r="14">
      <c r="A14" s="4" t="inlineStr">
        <is>
          <t>Asset impairments</t>
        </is>
      </c>
      <c r="B14" s="6" t="n">
        <v>7834</v>
      </c>
      <c r="C14" s="6" t="n">
        <v>0</v>
      </c>
      <c r="D14" s="6" t="n">
        <v>1497</v>
      </c>
    </row>
    <row r="15">
      <c r="A15" s="4" t="inlineStr">
        <is>
          <t>Stock-based compensation</t>
        </is>
      </c>
      <c r="B15" s="6" t="n">
        <v>31348</v>
      </c>
      <c r="C15" s="6" t="n">
        <v>31465</v>
      </c>
      <c r="D15" s="6" t="n">
        <v>27224</v>
      </c>
    </row>
    <row r="16">
      <c r="A16" s="4" t="inlineStr">
        <is>
          <t>Gain on sale of assets and business</t>
        </is>
      </c>
      <c r="B16" s="6" t="n">
        <v>0</v>
      </c>
      <c r="C16" s="6" t="n">
        <v>-4448</v>
      </c>
      <c r="D16" s="6" t="n">
        <v>-6504</v>
      </c>
    </row>
    <row r="17">
      <c r="A17" s="4" t="inlineStr">
        <is>
          <t>Goodwill impairment charge</t>
        </is>
      </c>
      <c r="B17" s="6" t="n">
        <v>240000</v>
      </c>
      <c r="C17" s="6" t="n">
        <v>0</v>
      </c>
      <c r="D17" s="6" t="n">
        <v>0</v>
      </c>
    </row>
    <row r="18">
      <c r="A18" s="4" t="inlineStr">
        <is>
          <t>Deferred income taxes, net</t>
        </is>
      </c>
      <c r="B18" s="6" t="n">
        <v>-130237</v>
      </c>
      <c r="C18" s="6" t="n">
        <v>-13046</v>
      </c>
      <c r="D18" s="6" t="n">
        <v>-13008</v>
      </c>
    </row>
    <row r="19">
      <c r="A19" s="4" t="inlineStr">
        <is>
          <t>Payments for contingent consideration</t>
        </is>
      </c>
      <c r="B19" s="6" t="n">
        <v>0</v>
      </c>
      <c r="C19" s="6" t="n">
        <v>-289</v>
      </c>
      <c r="D19" s="6" t="n">
        <v>-3016</v>
      </c>
    </row>
    <row r="20">
      <c r="A20" s="4" t="inlineStr">
        <is>
          <t>Interest benefit on swaps designated as net investment hedges</t>
        </is>
      </c>
      <c r="B20" s="6" t="n">
        <v>-17410</v>
      </c>
      <c r="C20" s="6" t="n">
        <v>-18814</v>
      </c>
      <c r="D20" s="6" t="n">
        <v>-20880</v>
      </c>
    </row>
    <row r="21">
      <c r="A21" s="4" t="inlineStr">
        <is>
          <t>Other</t>
        </is>
      </c>
      <c r="B21" s="6" t="n">
        <v>15888</v>
      </c>
      <c r="C21" s="6" t="n">
        <v>5960</v>
      </c>
      <c r="D21" s="6" t="n">
        <v>-2906</v>
      </c>
    </row>
    <row r="22">
      <c r="A22" s="3" t="inlineStr">
        <is>
          <t>Changes in operating assets and liabilities, net of effects of acquisitions and disposals:</t>
        </is>
      </c>
      <c r="B22" s="4" t="inlineStr">
        <is>
          <t xml:space="preserve"> </t>
        </is>
      </c>
      <c r="C22" s="4" t="inlineStr">
        <is>
          <t xml:space="preserve"> </t>
        </is>
      </c>
      <c r="D22" s="4" t="inlineStr">
        <is>
          <t xml:space="preserve"> </t>
        </is>
      </c>
    </row>
    <row r="23">
      <c r="A23" s="4" t="inlineStr">
        <is>
          <t>Accounts receivable</t>
        </is>
      </c>
      <c r="B23" s="6" t="n">
        <v>-27952</v>
      </c>
      <c r="C23" s="6" t="n">
        <v>-15763</v>
      </c>
      <c r="D23" s="6" t="n">
        <v>-38459</v>
      </c>
    </row>
    <row r="24">
      <c r="A24" s="4" t="inlineStr">
        <is>
          <t>Inventories</t>
        </is>
      </c>
      <c r="B24" s="6" t="n">
        <v>1925</v>
      </c>
      <c r="C24" s="6" t="n">
        <v>-41068</v>
      </c>
      <c r="D24" s="6" t="n">
        <v>-110686</v>
      </c>
    </row>
    <row r="25">
      <c r="A25" s="4" t="inlineStr">
        <is>
          <t>Prepaid expenses and other assets</t>
        </is>
      </c>
      <c r="B25" s="6" t="n">
        <v>43026</v>
      </c>
      <c r="C25" s="6" t="n">
        <v>-11420</v>
      </c>
      <c r="D25" s="6" t="n">
        <v>13420</v>
      </c>
    </row>
    <row r="26">
      <c r="A26" s="4" t="inlineStr">
        <is>
          <t>Accounts payable, accrued expenses and other liabilities</t>
        </is>
      </c>
      <c r="B26" s="6" t="n">
        <v>9665</v>
      </c>
      <c r="C26" s="6" t="n">
        <v>-31258</v>
      </c>
      <c r="D26" s="6" t="n">
        <v>-24786</v>
      </c>
    </row>
    <row r="27">
      <c r="A27" s="4" t="inlineStr">
        <is>
          <t>Income taxes</t>
        </is>
      </c>
      <c r="B27" s="6" t="n">
        <v>-28486</v>
      </c>
      <c r="C27" s="6" t="n">
        <v>-12263</v>
      </c>
      <c r="D27" s="6" t="n">
        <v>-79453</v>
      </c>
    </row>
    <row r="28">
      <c r="A28" s="4" t="inlineStr">
        <is>
          <t>Net cash provided by operating activities from continuing operations</t>
        </is>
      </c>
      <c r="B28" s="6" t="n">
        <v>638260</v>
      </c>
      <c r="C28" s="6" t="n">
        <v>511683</v>
      </c>
      <c r="D28" s="6" t="n">
        <v>342806</v>
      </c>
    </row>
    <row r="29">
      <c r="A29" s="3" t="inlineStr">
        <is>
          <t>Cash flows from investing activities of continuing operations:</t>
        </is>
      </c>
      <c r="B29" s="4" t="inlineStr">
        <is>
          <t xml:space="preserve"> </t>
        </is>
      </c>
      <c r="C29" s="4" t="inlineStr">
        <is>
          <t xml:space="preserve"> </t>
        </is>
      </c>
      <c r="D29" s="4" t="inlineStr">
        <is>
          <t xml:space="preserve"> </t>
        </is>
      </c>
    </row>
    <row r="30">
      <c r="A30" s="4" t="inlineStr">
        <is>
          <t>Expenditures for property, plant and equipment</t>
        </is>
      </c>
      <c r="B30" s="6" t="n">
        <v>-126434</v>
      </c>
      <c r="C30" s="6" t="n">
        <v>-91442</v>
      </c>
      <c r="D30" s="6" t="n">
        <v>-79190</v>
      </c>
    </row>
    <row r="31">
      <c r="A31" s="4" t="inlineStr">
        <is>
          <t>Payments for businesses and intangibles acquired, net of cash acquired</t>
        </is>
      </c>
      <c r="B31" s="6" t="n">
        <v>-120</v>
      </c>
      <c r="C31" s="6" t="n">
        <v>-603920</v>
      </c>
      <c r="D31" s="6" t="n">
        <v>-198429</v>
      </c>
    </row>
    <row r="32">
      <c r="A32" s="4" t="inlineStr">
        <is>
          <t>Proceeds from sales of business and assets</t>
        </is>
      </c>
      <c r="B32" s="6" t="n">
        <v>0</v>
      </c>
      <c r="C32" s="6" t="n">
        <v>15000</v>
      </c>
      <c r="D32" s="6" t="n">
        <v>12434</v>
      </c>
    </row>
    <row r="33">
      <c r="A33" s="4" t="inlineStr">
        <is>
          <t>Net interest proceeds on swaps designated as net investment hedges</t>
        </is>
      </c>
      <c r="B33" s="6" t="n">
        <v>27196</v>
      </c>
      <c r="C33" s="6" t="n">
        <v>63134</v>
      </c>
      <c r="D33" s="6" t="n">
        <v>20775</v>
      </c>
    </row>
    <row r="34">
      <c r="A34" s="4" t="inlineStr">
        <is>
          <t>Proceeds from sales of investments</t>
        </is>
      </c>
      <c r="B34" s="6" t="n">
        <v>7300</v>
      </c>
      <c r="C34" s="6" t="n">
        <v>7300</v>
      </c>
      <c r="D34" s="6" t="n">
        <v>7300</v>
      </c>
    </row>
    <row r="35">
      <c r="A35" s="4" t="inlineStr">
        <is>
          <t>Purchase of investments</t>
        </is>
      </c>
      <c r="B35" s="6" t="n">
        <v>-7300</v>
      </c>
      <c r="C35" s="6" t="n">
        <v>-11300</v>
      </c>
      <c r="D35" s="6" t="n">
        <v>-22300</v>
      </c>
    </row>
    <row r="36">
      <c r="A36" s="4" t="inlineStr">
        <is>
          <t>Net cash (used in) provided by investing activities from continuing operations</t>
        </is>
      </c>
      <c r="B36" s="6" t="n">
        <v>-99358</v>
      </c>
      <c r="C36" s="6" t="n">
        <v>-621228</v>
      </c>
      <c r="D36" s="6" t="n">
        <v>-259410</v>
      </c>
    </row>
    <row r="37">
      <c r="A37" s="3" t="inlineStr">
        <is>
          <t>Cash flows from financing activities of continuing operations:</t>
        </is>
      </c>
      <c r="B37" s="4" t="inlineStr">
        <is>
          <t xml:space="preserve"> </t>
        </is>
      </c>
      <c r="C37" s="4" t="inlineStr">
        <is>
          <t xml:space="preserve"> </t>
        </is>
      </c>
      <c r="D37" s="4" t="inlineStr">
        <is>
          <t xml:space="preserve"> </t>
        </is>
      </c>
    </row>
    <row r="38">
      <c r="A38" s="4" t="inlineStr">
        <is>
          <t>Proceeds from new borrowings</t>
        </is>
      </c>
      <c r="B38" s="6" t="n">
        <v>130000</v>
      </c>
      <c r="C38" s="6" t="n">
        <v>646000</v>
      </c>
      <c r="D38" s="6" t="n">
        <v>744250</v>
      </c>
    </row>
    <row r="39">
      <c r="A39" s="4" t="inlineStr">
        <is>
          <t>Reduction in borrowings</t>
        </is>
      </c>
      <c r="B39" s="6" t="n">
        <v>-291500</v>
      </c>
      <c r="C39" s="6" t="n">
        <v>-544750</v>
      </c>
      <c r="D39" s="6" t="n">
        <v>-884500</v>
      </c>
    </row>
    <row r="40">
      <c r="A40" s="4" t="inlineStr">
        <is>
          <t>Debt extinguishment, issuance and amendment fees</t>
        </is>
      </c>
      <c r="B40" s="6" t="n">
        <v>0</v>
      </c>
      <c r="C40" s="4" t="inlineStr">
        <is>
          <t xml:space="preserve"> </t>
        </is>
      </c>
      <c r="D40" s="6" t="n">
        <v>-5200</v>
      </c>
    </row>
    <row r="41">
      <c r="A41" s="4" t="inlineStr">
        <is>
          <t>Repurchase of common stock</t>
        </is>
      </c>
      <c r="B41" s="6" t="n">
        <v>-200000</v>
      </c>
      <c r="C41" s="4" t="inlineStr">
        <is>
          <t xml:space="preserve"> </t>
        </is>
      </c>
      <c r="D41" s="6" t="n">
        <v>0</v>
      </c>
    </row>
    <row r="42">
      <c r="A42" s="4" t="inlineStr">
        <is>
          <t>Net proceeds from share based compensation plans and the related tax impacts</t>
        </is>
      </c>
      <c r="B42" s="6" t="n">
        <v>3352</v>
      </c>
      <c r="C42" s="6" t="n">
        <v>5190</v>
      </c>
      <c r="D42" s="6" t="n">
        <v>-4308</v>
      </c>
    </row>
    <row r="43">
      <c r="A43" s="4" t="inlineStr">
        <is>
          <t>Payments for contingent consideration</t>
        </is>
      </c>
      <c r="B43" s="6" t="n">
        <v>-236</v>
      </c>
      <c r="C43" s="6" t="n">
        <v>-4004</v>
      </c>
      <c r="D43" s="6" t="n">
        <v>-3959</v>
      </c>
    </row>
    <row r="44">
      <c r="A44" s="4" t="inlineStr">
        <is>
          <t>Dividends paid</t>
        </is>
      </c>
      <c r="B44" s="6" t="n">
        <v>-63541</v>
      </c>
      <c r="C44" s="6" t="n">
        <v>-63896</v>
      </c>
      <c r="D44" s="6" t="n">
        <v>-63789</v>
      </c>
    </row>
    <row r="45">
      <c r="A45" s="4" t="inlineStr">
        <is>
          <t>Net cash (used in) provided by financing activities from continuing operations</t>
        </is>
      </c>
      <c r="B45" s="6" t="n">
        <v>-421925</v>
      </c>
      <c r="C45" s="6" t="n">
        <v>38540</v>
      </c>
      <c r="D45" s="6" t="n">
        <v>-217506</v>
      </c>
    </row>
    <row r="46">
      <c r="A46" s="3" t="inlineStr">
        <is>
          <t>Cash flows from discontinued operations:</t>
        </is>
      </c>
      <c r="B46" s="4" t="inlineStr">
        <is>
          <t xml:space="preserve"> </t>
        </is>
      </c>
      <c r="C46" s="4" t="inlineStr">
        <is>
          <t xml:space="preserve"> </t>
        </is>
      </c>
      <c r="D46" s="4" t="inlineStr">
        <is>
          <t xml:space="preserve"> </t>
        </is>
      </c>
    </row>
    <row r="47">
      <c r="A47" s="4" t="inlineStr">
        <is>
          <t>Net cash used in operating activities</t>
        </is>
      </c>
      <c r="B47" s="6" t="n">
        <v>-2521</v>
      </c>
      <c r="C47" s="6" t="n">
        <v>-1045</v>
      </c>
      <c r="D47" s="6" t="n">
        <v>-665</v>
      </c>
    </row>
    <row r="48">
      <c r="A48" s="4" t="inlineStr">
        <is>
          <t>Net cash provided by investing activities</t>
        </is>
      </c>
      <c r="B48" s="6" t="n">
        <v>0</v>
      </c>
      <c r="C48" s="6" t="n">
        <v>0</v>
      </c>
      <c r="D48" s="6" t="n">
        <v>1469</v>
      </c>
    </row>
    <row r="49">
      <c r="A49" s="4" t="inlineStr">
        <is>
          <t>Net cash (used in) provided by discontinued operations</t>
        </is>
      </c>
      <c r="B49" s="6" t="n">
        <v>-2521</v>
      </c>
      <c r="C49" s="6" t="n">
        <v>-1045</v>
      </c>
      <c r="D49" s="6" t="n">
        <v>804</v>
      </c>
    </row>
    <row r="50">
      <c r="A50" s="4" t="inlineStr">
        <is>
          <t>Effect of exchange rate changes on cash, cash equivalents and restricted cash equivalents</t>
        </is>
      </c>
      <c r="B50" s="6" t="n">
        <v>-9654</v>
      </c>
      <c r="C50" s="6" t="n">
        <v>2864</v>
      </c>
      <c r="D50" s="6" t="n">
        <v>-19744</v>
      </c>
    </row>
    <row r="51">
      <c r="A51" s="4" t="inlineStr">
        <is>
          <t>Net increase (decrease) in cash, cash equivalents and restricted cash equivalents</t>
        </is>
      </c>
      <c r="B51" s="6" t="n">
        <v>104802</v>
      </c>
      <c r="C51" s="6" t="n">
        <v>-69186</v>
      </c>
      <c r="D51" s="6" t="n">
        <v>-153050</v>
      </c>
    </row>
    <row r="52">
      <c r="A52" s="4" t="inlineStr">
        <is>
          <t>Cash, cash equivalents and restricted cash equivalents at the beginning of the year</t>
        </is>
      </c>
      <c r="B52" s="6" t="n">
        <v>222848</v>
      </c>
      <c r="C52" s="6" t="n">
        <v>292034</v>
      </c>
      <c r="D52" s="6" t="n">
        <v>445084</v>
      </c>
    </row>
    <row r="53">
      <c r="A53" s="4" t="inlineStr">
        <is>
          <t>Cash, cash equivalents and restricted cash equivalents at the end of the year</t>
        </is>
      </c>
      <c r="B53" s="5" t="n">
        <v>327650</v>
      </c>
      <c r="C53" s="5" t="n">
        <v>222848</v>
      </c>
      <c r="D53" s="5" t="n">
        <v>2920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 - Reconciliation of changes in three financial liabilities measured at fair value on recurring (Detail) - USD ($) $ in Thousands</t>
        </is>
      </c>
      <c r="B1" s="2" t="inlineStr">
        <is>
          <t>12 Months Ended</t>
        </is>
      </c>
    </row>
    <row r="2">
      <c r="B2" s="2" t="inlineStr">
        <is>
          <t>Dec. 31, 2024</t>
        </is>
      </c>
      <c r="C2" s="2" t="inlineStr">
        <is>
          <t>Dec. 31, 2023</t>
        </is>
      </c>
    </row>
    <row r="3">
      <c r="A3" s="3" t="inlineStr">
        <is>
          <t>Changes in Level 3 Financial Liabilities Related to Contingent Consideration [Roll Forward]</t>
        </is>
      </c>
      <c r="B3" s="4" t="inlineStr">
        <is>
          <t xml:space="preserve"> </t>
        </is>
      </c>
      <c r="C3" s="4" t="inlineStr">
        <is>
          <t xml:space="preserve"> </t>
        </is>
      </c>
    </row>
    <row r="4">
      <c r="A4" s="4" t="inlineStr">
        <is>
          <t>Beginning balance</t>
        </is>
      </c>
      <c r="B4" s="5" t="n">
        <v>39486</v>
      </c>
      <c r="C4" s="5" t="n">
        <v>44022</v>
      </c>
    </row>
    <row r="5">
      <c r="A5" s="4" t="inlineStr">
        <is>
          <t>Initial estimate upon acquisition</t>
        </is>
      </c>
      <c r="B5" s="6" t="n">
        <v>0</v>
      </c>
      <c r="C5" s="6" t="n">
        <v>27000</v>
      </c>
    </row>
    <row r="6">
      <c r="A6" s="4" t="inlineStr">
        <is>
          <t>Payments</t>
        </is>
      </c>
      <c r="B6" s="6" t="n">
        <v>-236</v>
      </c>
      <c r="C6" s="6" t="n">
        <v>-4293</v>
      </c>
    </row>
    <row r="7">
      <c r="A7" s="4" t="inlineStr">
        <is>
          <t>Revaluations and other adjustments</t>
        </is>
      </c>
      <c r="B7" s="6" t="n">
        <v>10027</v>
      </c>
      <c r="C7" s="6" t="n">
        <v>-27243</v>
      </c>
    </row>
    <row r="8">
      <c r="A8" s="4" t="inlineStr">
        <is>
          <t>Ending balance</t>
        </is>
      </c>
      <c r="B8" s="5" t="n">
        <v>49277</v>
      </c>
      <c r="C8" s="5" t="n">
        <v>39486</v>
      </c>
    </row>
    <row r="9">
      <c r="A9" s="4" t="inlineStr">
        <is>
          <t>Fair Value, Liability, Recurring Basis, Unobservable Input Reconciliation, Gain (Loss), Statement of Income or Comprehensive Income [Extensible Enumeration]</t>
        </is>
      </c>
      <c r="B9" s="4" t="inlineStr">
        <is>
          <t>Selling, general and administrative expenses</t>
        </is>
      </c>
      <c r="C9" s="4" t="inlineStr">
        <is>
          <t>Selling, general and administrative expense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hareholders' equity - Additional Information (Detail) - USD ($) $ / shares in Units, $ in Millions</t>
        </is>
      </c>
      <c r="D1" s="2" t="inlineStr">
        <is>
          <t>12 Months Ended</t>
        </is>
      </c>
    </row>
    <row r="2">
      <c r="B2" s="2" t="inlineStr">
        <is>
          <t>Oct. 30, 2024</t>
        </is>
      </c>
      <c r="C2" s="2" t="inlineStr">
        <is>
          <t>Aug. 02, 2024</t>
        </is>
      </c>
      <c r="D2" s="2" t="inlineStr">
        <is>
          <t>Dec. 31, 2024</t>
        </is>
      </c>
      <c r="E2" s="2" t="inlineStr">
        <is>
          <t>Dec. 31, 2023</t>
        </is>
      </c>
      <c r="F2" s="2" t="inlineStr">
        <is>
          <t>Dec. 31, 2022</t>
        </is>
      </c>
      <c r="G2" s="2" t="inlineStr">
        <is>
          <t>Feb. 28, 2025</t>
        </is>
      </c>
      <c r="H2" s="2" t="inlineStr">
        <is>
          <t>Feb. 27, 2025</t>
        </is>
      </c>
      <c r="I2" s="2" t="inlineStr">
        <is>
          <t>Jul. 30,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authorized (in shares)</t>
        </is>
      </c>
      <c r="B4" s="4" t="inlineStr">
        <is>
          <t xml:space="preserve"> </t>
        </is>
      </c>
      <c r="C4" s="4" t="inlineStr">
        <is>
          <t xml:space="preserve"> </t>
        </is>
      </c>
      <c r="D4" s="6" t="n">
        <v>20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hares, par value (in dollars per share)</t>
        </is>
      </c>
      <c r="B5" s="4" t="inlineStr">
        <is>
          <t xml:space="preserve"> </t>
        </is>
      </c>
      <c r="C5" s="4" t="inlineStr">
        <is>
          <t xml:space="preserve"> </t>
        </is>
      </c>
      <c r="D5" s="5" t="n">
        <v>1</v>
      </c>
      <c r="E5" s="5" t="n">
        <v>1</v>
      </c>
      <c r="F5" s="4" t="inlineStr">
        <is>
          <t xml:space="preserve"> </t>
        </is>
      </c>
      <c r="G5" s="4" t="inlineStr">
        <is>
          <t xml:space="preserve"> </t>
        </is>
      </c>
      <c r="H5" s="4" t="inlineStr">
        <is>
          <t xml:space="preserve"> </t>
        </is>
      </c>
      <c r="I5" s="4" t="inlineStr">
        <is>
          <t xml:space="preserve"> </t>
        </is>
      </c>
    </row>
    <row r="6">
      <c r="A6" s="4" t="inlineStr">
        <is>
          <t>Preference shares, authorized (in shares)</t>
        </is>
      </c>
      <c r="B6" s="4" t="inlineStr">
        <is>
          <t xml:space="preserve"> </t>
        </is>
      </c>
      <c r="C6" s="4" t="inlineStr">
        <is>
          <t xml:space="preserve"> </t>
        </is>
      </c>
      <c r="D6" s="6" t="n">
        <v>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ence shares, outstanding (in shares)</t>
        </is>
      </c>
      <c r="B7" s="4" t="inlineStr">
        <is>
          <t xml:space="preserve"> </t>
        </is>
      </c>
      <c r="C7" s="4" t="inlineStr">
        <is>
          <t xml:space="preserve"> </t>
        </is>
      </c>
      <c r="D7" s="6" t="n">
        <v>0</v>
      </c>
      <c r="E7" s="6" t="n">
        <v>0</v>
      </c>
      <c r="F7" s="6" t="n">
        <v>0</v>
      </c>
      <c r="G7" s="4" t="inlineStr">
        <is>
          <t xml:space="preserve"> </t>
        </is>
      </c>
      <c r="H7" s="4" t="inlineStr">
        <is>
          <t xml:space="preserve"> </t>
        </is>
      </c>
      <c r="I7" s="4" t="inlineStr">
        <is>
          <t xml:space="preserve"> </t>
        </is>
      </c>
    </row>
    <row r="8">
      <c r="A8" s="4" t="inlineStr">
        <is>
          <t>Share repurchase program, authorized amount</t>
        </is>
      </c>
      <c r="B8" s="4" t="inlineStr">
        <is>
          <t xml:space="preserve"> </t>
        </is>
      </c>
      <c r="C8" s="5" t="n">
        <v>200</v>
      </c>
      <c r="D8" s="4" t="inlineStr">
        <is>
          <t xml:space="preserve"> </t>
        </is>
      </c>
      <c r="E8" s="4" t="inlineStr">
        <is>
          <t xml:space="preserve"> </t>
        </is>
      </c>
      <c r="F8" s="4" t="inlineStr">
        <is>
          <t xml:space="preserve"> </t>
        </is>
      </c>
      <c r="G8" s="4" t="inlineStr">
        <is>
          <t xml:space="preserve"> </t>
        </is>
      </c>
      <c r="H8" s="4" t="inlineStr">
        <is>
          <t xml:space="preserve"> </t>
        </is>
      </c>
      <c r="I8" s="5" t="n">
        <v>500</v>
      </c>
    </row>
    <row r="9">
      <c r="A9" s="4" t="inlineStr">
        <is>
          <t>Share repurchase program, authorized (in shares)</t>
        </is>
      </c>
      <c r="B9" s="6" t="n">
        <v>172351</v>
      </c>
      <c r="C9" s="6" t="n">
        <v>6781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 purchased of authorized amount</t>
        </is>
      </c>
      <c r="B10" s="4" t="inlineStr">
        <is>
          <t xml:space="preserve"> </t>
        </is>
      </c>
      <c r="C10" s="11" t="n">
        <v>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st per share (in USD per share)</t>
        </is>
      </c>
      <c r="B11" s="7" t="n">
        <v>235.17</v>
      </c>
      <c r="C11" s="7" t="n">
        <v>235.9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5" t="n">
        <v>300</v>
      </c>
      <c r="H14" s="5" t="n">
        <v>300</v>
      </c>
      <c r="I14" s="4" t="inlineStr">
        <is>
          <t xml:space="preserve"> </t>
        </is>
      </c>
    </row>
    <row r="15">
      <c r="A15" s="4" t="inlineStr">
        <is>
          <t>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antidilutive which were not included in the calculation of earnings per share (in shares)</t>
        </is>
      </c>
      <c r="B17" s="4" t="inlineStr">
        <is>
          <t xml:space="preserve"> </t>
        </is>
      </c>
      <c r="C17" s="4" t="inlineStr">
        <is>
          <t xml:space="preserve"> </t>
        </is>
      </c>
      <c r="D17" s="6" t="n">
        <v>900000</v>
      </c>
      <c r="E17" s="6" t="n">
        <v>700000</v>
      </c>
      <c r="F17" s="6" t="n">
        <v>500000</v>
      </c>
      <c r="G17" s="4" t="inlineStr">
        <is>
          <t xml:space="preserve"> </t>
        </is>
      </c>
      <c r="H17" s="4" t="inlineStr">
        <is>
          <t xml:space="preserve"> </t>
        </is>
      </c>
      <c r="I17"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onciliation of basic to diluted weighted average common shares outstanding (Detail) - shares shares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Basic (in shares)</t>
        </is>
      </c>
      <c r="B4" s="6" t="n">
        <v>46837</v>
      </c>
      <c r="C4" s="6" t="n">
        <v>46981</v>
      </c>
      <c r="D4" s="6" t="n">
        <v>46898</v>
      </c>
    </row>
    <row r="5">
      <c r="A5" s="4" t="inlineStr">
        <is>
          <t>Dilutive effect of share based awards (in shares)</t>
        </is>
      </c>
      <c r="B5" s="6" t="n">
        <v>257</v>
      </c>
      <c r="C5" s="6" t="n">
        <v>323</v>
      </c>
      <c r="D5" s="6" t="n">
        <v>411</v>
      </c>
    </row>
    <row r="6">
      <c r="A6" s="4" t="inlineStr">
        <is>
          <t>Diluted (in shares)</t>
        </is>
      </c>
      <c r="B6" s="6" t="n">
        <v>47094</v>
      </c>
      <c r="C6" s="6" t="n">
        <v>47304</v>
      </c>
      <c r="D6" s="6" t="n">
        <v>473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 in accumulated other comprehensive income (loss), net of tax (Detail) - USD ($)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4440988</v>
      </c>
      <c r="C4" s="5" t="n">
        <v>4021968</v>
      </c>
      <c r="D4" s="5" t="n">
        <v>3754748</v>
      </c>
    </row>
    <row r="5">
      <c r="A5" s="4" t="inlineStr">
        <is>
          <t>Other comprehensive income (loss) before reclassifications</t>
        </is>
      </c>
      <c r="B5" s="6" t="n">
        <v>-80152</v>
      </c>
      <c r="C5" s="6" t="n">
        <v>95596</v>
      </c>
      <c r="D5" s="4" t="inlineStr">
        <is>
          <t xml:space="preserve"> </t>
        </is>
      </c>
    </row>
    <row r="6">
      <c r="A6" s="4" t="inlineStr">
        <is>
          <t>Amounts reclassified from accumulated other comprehensive income</t>
        </is>
      </c>
      <c r="B6" s="6" t="n">
        <v>77888</v>
      </c>
      <c r="C6" s="6" t="n">
        <v>-6479</v>
      </c>
      <c r="D6" s="4" t="inlineStr">
        <is>
          <t xml:space="preserve"> </t>
        </is>
      </c>
    </row>
    <row r="7">
      <c r="A7" s="4" t="inlineStr">
        <is>
          <t>Other comprehensive (loss) income</t>
        </is>
      </c>
      <c r="B7" s="6" t="n">
        <v>-2264</v>
      </c>
      <c r="C7" s="6" t="n">
        <v>89117</v>
      </c>
      <c r="D7" s="6" t="n">
        <v>-56563</v>
      </c>
    </row>
    <row r="8">
      <c r="A8" s="4" t="inlineStr">
        <is>
          <t>Ending Balance</t>
        </is>
      </c>
      <c r="B8" s="6" t="n">
        <v>4278140</v>
      </c>
      <c r="C8" s="6" t="n">
        <v>4440988</v>
      </c>
      <c r="D8" s="6" t="n">
        <v>4021968</v>
      </c>
    </row>
    <row r="9">
      <c r="A9" s="4" t="inlineStr">
        <is>
          <t>Cash Flow Hedges</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Beginning Balance</t>
        </is>
      </c>
      <c r="B11" s="6" t="n">
        <v>1396</v>
      </c>
      <c r="C11" s="6" t="n">
        <v>4931</v>
      </c>
      <c r="D11" s="4" t="inlineStr">
        <is>
          <t xml:space="preserve"> </t>
        </is>
      </c>
    </row>
    <row r="12">
      <c r="A12" s="4" t="inlineStr">
        <is>
          <t>Other comprehensive income (loss) before reclassifications</t>
        </is>
      </c>
      <c r="B12" s="6" t="n">
        <v>1977</v>
      </c>
      <c r="C12" s="6" t="n">
        <v>8314</v>
      </c>
      <c r="D12" s="4" t="inlineStr">
        <is>
          <t xml:space="preserve"> </t>
        </is>
      </c>
    </row>
    <row r="13">
      <c r="A13" s="4" t="inlineStr">
        <is>
          <t>Amounts reclassified from accumulated other comprehensive income</t>
        </is>
      </c>
      <c r="B13" s="6" t="n">
        <v>-1534</v>
      </c>
      <c r="C13" s="6" t="n">
        <v>-11849</v>
      </c>
      <c r="D13" s="4" t="inlineStr">
        <is>
          <t xml:space="preserve"> </t>
        </is>
      </c>
    </row>
    <row r="14">
      <c r="A14" s="4" t="inlineStr">
        <is>
          <t>Other comprehensive (loss) income</t>
        </is>
      </c>
      <c r="B14" s="6" t="n">
        <v>443</v>
      </c>
      <c r="C14" s="6" t="n">
        <v>-3535</v>
      </c>
      <c r="D14" s="4" t="inlineStr">
        <is>
          <t xml:space="preserve"> </t>
        </is>
      </c>
    </row>
    <row r="15">
      <c r="A15" s="4" t="inlineStr">
        <is>
          <t>Ending Balance</t>
        </is>
      </c>
      <c r="B15" s="6" t="n">
        <v>1839</v>
      </c>
      <c r="C15" s="6" t="n">
        <v>1396</v>
      </c>
      <c r="D15" s="6" t="n">
        <v>4931</v>
      </c>
    </row>
    <row r="16">
      <c r="A16" s="4" t="inlineStr">
        <is>
          <t>Pension and Other Postretirement Benefit Plans</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Beginning Balance</t>
        </is>
      </c>
      <c r="B18" s="6" t="n">
        <v>-88049</v>
      </c>
      <c r="C18" s="6" t="n">
        <v>-135799</v>
      </c>
      <c r="D18" s="4" t="inlineStr">
        <is>
          <t xml:space="preserve"> </t>
        </is>
      </c>
    </row>
    <row r="19">
      <c r="A19" s="4" t="inlineStr">
        <is>
          <t>Other comprehensive income (loss) before reclassifications</t>
        </is>
      </c>
      <c r="B19" s="6" t="n">
        <v>10465</v>
      </c>
      <c r="C19" s="6" t="n">
        <v>42380</v>
      </c>
      <c r="D19" s="4" t="inlineStr">
        <is>
          <t xml:space="preserve"> </t>
        </is>
      </c>
    </row>
    <row r="20">
      <c r="A20" s="4" t="inlineStr">
        <is>
          <t>Amounts reclassified from accumulated other comprehensive income</t>
        </is>
      </c>
      <c r="B20" s="6" t="n">
        <v>79422</v>
      </c>
      <c r="C20" s="6" t="n">
        <v>5370</v>
      </c>
      <c r="D20" s="4" t="inlineStr">
        <is>
          <t xml:space="preserve"> </t>
        </is>
      </c>
    </row>
    <row r="21">
      <c r="A21" s="4" t="inlineStr">
        <is>
          <t>Other comprehensive (loss) income</t>
        </is>
      </c>
      <c r="B21" s="6" t="n">
        <v>89887</v>
      </c>
      <c r="C21" s="6" t="n">
        <v>47750</v>
      </c>
      <c r="D21" s="4" t="inlineStr">
        <is>
          <t xml:space="preserve"> </t>
        </is>
      </c>
    </row>
    <row r="22">
      <c r="A22" s="4" t="inlineStr">
        <is>
          <t>Ending Balance</t>
        </is>
      </c>
      <c r="B22" s="6" t="n">
        <v>1838</v>
      </c>
      <c r="C22" s="6" t="n">
        <v>-88049</v>
      </c>
      <c r="D22" s="6" t="n">
        <v>-135799</v>
      </c>
    </row>
    <row r="23">
      <c r="A23" s="4" t="inlineStr">
        <is>
          <t>Foreign Currency Translation Adjustment</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Beginning Balance</t>
        </is>
      </c>
      <c r="B25" s="6" t="n">
        <v>-227752</v>
      </c>
      <c r="C25" s="6" t="n">
        <v>-272654</v>
      </c>
      <c r="D25" s="4" t="inlineStr">
        <is>
          <t xml:space="preserve"> </t>
        </is>
      </c>
    </row>
    <row r="26">
      <c r="A26" s="4" t="inlineStr">
        <is>
          <t>Other comprehensive income (loss) before reclassifications</t>
        </is>
      </c>
      <c r="B26" s="6" t="n">
        <v>-92594</v>
      </c>
      <c r="C26" s="6" t="n">
        <v>44902</v>
      </c>
      <c r="D26" s="4" t="inlineStr">
        <is>
          <t xml:space="preserve"> </t>
        </is>
      </c>
    </row>
    <row r="27">
      <c r="A27" s="4" t="inlineStr">
        <is>
          <t>Amounts reclassified from accumulated other comprehensive income</t>
        </is>
      </c>
      <c r="B27" s="6" t="n">
        <v>0</v>
      </c>
      <c r="C27" s="6" t="n">
        <v>0</v>
      </c>
      <c r="D27" s="4" t="inlineStr">
        <is>
          <t xml:space="preserve"> </t>
        </is>
      </c>
    </row>
    <row r="28">
      <c r="A28" s="4" t="inlineStr">
        <is>
          <t>Other comprehensive (loss) income</t>
        </is>
      </c>
      <c r="B28" s="6" t="n">
        <v>-92594</v>
      </c>
      <c r="C28" s="6" t="n">
        <v>44902</v>
      </c>
      <c r="D28" s="4" t="inlineStr">
        <is>
          <t xml:space="preserve"> </t>
        </is>
      </c>
    </row>
    <row r="29">
      <c r="A29" s="4" t="inlineStr">
        <is>
          <t>Ending Balance</t>
        </is>
      </c>
      <c r="B29" s="6" t="n">
        <v>-320346</v>
      </c>
      <c r="C29" s="6" t="n">
        <v>-227752</v>
      </c>
      <c r="D29" s="6" t="n">
        <v>-272654</v>
      </c>
    </row>
    <row r="30">
      <c r="A30" s="4" t="inlineStr">
        <is>
          <t>Accumulated Other Comprehensive (Loss) Income</t>
        </is>
      </c>
      <c r="B30" s="4" t="inlineStr">
        <is>
          <t xml:space="preserve"> </t>
        </is>
      </c>
      <c r="C30" s="4" t="inlineStr">
        <is>
          <t xml:space="preserve"> </t>
        </is>
      </c>
      <c r="D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row>
    <row r="32">
      <c r="A32" s="4" t="inlineStr">
        <is>
          <t>Beginning Balance</t>
        </is>
      </c>
      <c r="B32" s="6" t="n">
        <v>-314405</v>
      </c>
      <c r="C32" s="6" t="n">
        <v>-403522</v>
      </c>
      <c r="D32" s="6" t="n">
        <v>-346959</v>
      </c>
    </row>
    <row r="33">
      <c r="A33" s="4" t="inlineStr">
        <is>
          <t>Other comprehensive (loss) income</t>
        </is>
      </c>
      <c r="B33" s="6" t="n">
        <v>-2264</v>
      </c>
      <c r="C33" s="6" t="n">
        <v>89117</v>
      </c>
      <c r="D33" s="6" t="n">
        <v>-56563</v>
      </c>
    </row>
    <row r="34">
      <c r="A34" s="4" t="inlineStr">
        <is>
          <t>Ending Balance</t>
        </is>
      </c>
      <c r="B34" s="5" t="n">
        <v>-316669</v>
      </c>
      <c r="C34" s="5" t="n">
        <v>-314405</v>
      </c>
      <c r="D34" s="5" t="n">
        <v>-4035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into income expense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st of goods sold</t>
        </is>
      </c>
      <c r="B4" s="5" t="n">
        <v>1344645</v>
      </c>
      <c r="C4" s="5" t="n">
        <v>1327558</v>
      </c>
      <c r="D4" s="5" t="n">
        <v>1259954</v>
      </c>
    </row>
    <row r="5">
      <c r="A5" s="4" t="inlineStr">
        <is>
          <t>Income from continuing operations before taxes</t>
        </is>
      </c>
      <c r="B5" s="6" t="n">
        <v>75478</v>
      </c>
      <c r="C5" s="6" t="n">
        <v>434012</v>
      </c>
      <c r="D5" s="6" t="n">
        <v>445919</v>
      </c>
    </row>
    <row r="6">
      <c r="A6" s="4" t="inlineStr">
        <is>
          <t>Taxes on income from continuing operations</t>
        </is>
      </c>
      <c r="B6" s="6" t="n">
        <v>-5316</v>
      </c>
      <c r="C6" s="6" t="n">
        <v>-76440</v>
      </c>
      <c r="D6" s="6" t="n">
        <v>-83003</v>
      </c>
    </row>
    <row r="7">
      <c r="A7" s="4" t="inlineStr">
        <is>
          <t>Net of tax</t>
        </is>
      </c>
      <c r="B7" s="6" t="n">
        <v>70162</v>
      </c>
      <c r="C7" s="6" t="n">
        <v>357572</v>
      </c>
      <c r="D7" s="6" t="n">
        <v>362916</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Impact on income from continuing operations, net of tax</t>
        </is>
      </c>
      <c r="B10" s="6" t="n">
        <v>77888</v>
      </c>
      <c r="C10" s="6" t="n">
        <v>-6479</v>
      </c>
      <c r="D10" s="6" t="n">
        <v>1768</v>
      </c>
    </row>
    <row r="11">
      <c r="A11" s="4" t="inlineStr">
        <is>
          <t>Reclassification out of Accumulated Other Comprehensive Income | Cash Flow Hedges | Foreign Exchange Forward</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Cost of goods sold</t>
        </is>
      </c>
      <c r="B13" s="6" t="n">
        <v>-1626</v>
      </c>
      <c r="C13" s="6" t="n">
        <v>-12234</v>
      </c>
      <c r="D13" s="6" t="n">
        <v>-3532</v>
      </c>
    </row>
    <row r="14">
      <c r="A14" s="4" t="inlineStr">
        <is>
          <t>Income from continuing operations before taxes</t>
        </is>
      </c>
      <c r="B14" s="6" t="n">
        <v>-1626</v>
      </c>
      <c r="C14" s="6" t="n">
        <v>-12234</v>
      </c>
      <c r="D14" s="6" t="n">
        <v>-3532</v>
      </c>
    </row>
    <row r="15">
      <c r="A15" s="4" t="inlineStr">
        <is>
          <t>Taxes on income from continuing operations</t>
        </is>
      </c>
      <c r="B15" s="6" t="n">
        <v>92</v>
      </c>
      <c r="C15" s="6" t="n">
        <v>385</v>
      </c>
      <c r="D15" s="6" t="n">
        <v>203</v>
      </c>
    </row>
    <row r="16">
      <c r="A16" s="4" t="inlineStr">
        <is>
          <t>Net of tax</t>
        </is>
      </c>
      <c r="B16" s="6" t="n">
        <v>-1534</v>
      </c>
      <c r="C16" s="6" t="n">
        <v>-11849</v>
      </c>
      <c r="D16" s="6" t="n">
        <v>-3329</v>
      </c>
    </row>
    <row r="17">
      <c r="A17" s="4" t="inlineStr">
        <is>
          <t>Reclassification out of Accumulated Other Comprehensive Income | Pension and Other Postretirement Benefit Plan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Income from continuing operations before taxes</t>
        </is>
      </c>
      <c r="B19" s="6" t="n">
        <v>137324</v>
      </c>
      <c r="C19" s="6" t="n">
        <v>6981</v>
      </c>
      <c r="D19" s="6" t="n">
        <v>6643</v>
      </c>
    </row>
    <row r="20">
      <c r="A20" s="4" t="inlineStr">
        <is>
          <t>Taxes on income from continuing operations</t>
        </is>
      </c>
      <c r="B20" s="6" t="n">
        <v>-57902</v>
      </c>
      <c r="C20" s="6" t="n">
        <v>-1611</v>
      </c>
      <c r="D20" s="6" t="n">
        <v>-1546</v>
      </c>
    </row>
    <row r="21">
      <c r="A21" s="4" t="inlineStr">
        <is>
          <t>Net of tax</t>
        </is>
      </c>
      <c r="B21" s="6" t="n">
        <v>79422</v>
      </c>
      <c r="C21" s="6" t="n">
        <v>5370</v>
      </c>
      <c r="D21" s="6" t="n">
        <v>5097</v>
      </c>
    </row>
    <row r="22">
      <c r="A22" s="4" t="inlineStr">
        <is>
          <t>Actuarial losses</t>
        </is>
      </c>
      <c r="B22" s="6" t="n">
        <v>1152</v>
      </c>
      <c r="C22" s="6" t="n">
        <v>7989</v>
      </c>
      <c r="D22" s="6" t="n">
        <v>7660</v>
      </c>
    </row>
    <row r="23">
      <c r="A23" s="4" t="inlineStr">
        <is>
          <t>Prior-service credits</t>
        </is>
      </c>
      <c r="B23" s="6" t="n">
        <v>-1967</v>
      </c>
      <c r="C23" s="6" t="n">
        <v>-1008</v>
      </c>
      <c r="D23" s="6" t="n">
        <v>-1017</v>
      </c>
    </row>
    <row r="24">
      <c r="A24" s="4" t="inlineStr">
        <is>
          <t>Settlements</t>
        </is>
      </c>
      <c r="B24" s="5" t="n">
        <v>138139</v>
      </c>
      <c r="C24" s="5" t="n">
        <v>0</v>
      </c>
      <c r="D24"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tock compensation plans - Additional Information (Detail) - USD ($) $ / shares in Units, $ in Millions</t>
        </is>
      </c>
      <c r="B1" s="2" t="inlineStr">
        <is>
          <t>12 Months Ended</t>
        </is>
      </c>
    </row>
    <row r="2">
      <c r="B2" s="2" t="inlineStr">
        <is>
          <t>Dec. 31, 2024</t>
        </is>
      </c>
      <c r="C2" s="2" t="inlineStr">
        <is>
          <t>Dec. 31, 2023</t>
        </is>
      </c>
      <c r="D2" s="2" t="inlineStr">
        <is>
          <t>Dec. 31, 2022</t>
        </is>
      </c>
      <c r="E2" s="2" t="inlineStr">
        <is>
          <t>May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Maximum number of common stock authorized to be issued under plan (in shares)</t>
        </is>
      </c>
      <c r="B4" s="4" t="inlineStr">
        <is>
          <t xml:space="preserve"> </t>
        </is>
      </c>
      <c r="C4" s="4" t="inlineStr">
        <is>
          <t xml:space="preserve"> </t>
        </is>
      </c>
      <c r="D4" s="4" t="inlineStr">
        <is>
          <t xml:space="preserve"> </t>
        </is>
      </c>
      <c r="E4" s="6" t="n">
        <v>4300000</v>
      </c>
    </row>
    <row r="5">
      <c r="A5" s="4" t="inlineStr">
        <is>
          <t>Number of options, granted (in shares)</t>
        </is>
      </c>
      <c r="B5" s="6" t="n">
        <v>193826</v>
      </c>
      <c r="C5" s="4" t="inlineStr">
        <is>
          <t xml:space="preserve"> </t>
        </is>
      </c>
      <c r="D5" s="4" t="inlineStr">
        <is>
          <t xml:space="preserve"> </t>
        </is>
      </c>
      <c r="E5" s="4" t="inlineStr">
        <is>
          <t xml:space="preserve"> </t>
        </is>
      </c>
    </row>
    <row r="6">
      <c r="A6" s="4" t="inlineStr">
        <is>
          <t>Unrecognized compensation expense</t>
        </is>
      </c>
      <c r="B6" s="9" t="n">
        <v>41.5</v>
      </c>
      <c r="C6" s="4" t="inlineStr">
        <is>
          <t xml:space="preserve"> </t>
        </is>
      </c>
      <c r="D6" s="4" t="inlineStr">
        <is>
          <t xml:space="preserve"> </t>
        </is>
      </c>
      <c r="E6" s="4" t="inlineStr">
        <is>
          <t xml:space="preserve"> </t>
        </is>
      </c>
    </row>
    <row r="7">
      <c r="A7" s="4" t="inlineStr">
        <is>
          <t>Shares available for future grants (in shares)</t>
        </is>
      </c>
      <c r="B7" s="6" t="n">
        <v>3583530</v>
      </c>
      <c r="C7" s="4" t="inlineStr">
        <is>
          <t xml:space="preserve"> </t>
        </is>
      </c>
      <c r="D7" s="4" t="inlineStr">
        <is>
          <t xml:space="preserve"> </t>
        </is>
      </c>
      <c r="E7" s="4" t="inlineStr">
        <is>
          <t xml:space="preserve"> </t>
        </is>
      </c>
    </row>
    <row r="8">
      <c r="A8" s="4" t="inlineStr">
        <is>
          <t>Stock option granted, weighted average grant date fair value (in dollars per share)</t>
        </is>
      </c>
      <c r="B8" s="7" t="n">
        <v>70.28</v>
      </c>
      <c r="C8" s="7" t="n">
        <v>76.45999999999999</v>
      </c>
      <c r="D8" s="7" t="n">
        <v>88.92</v>
      </c>
      <c r="E8" s="4" t="inlineStr">
        <is>
          <t xml:space="preserve"> </t>
        </is>
      </c>
    </row>
    <row r="9">
      <c r="A9" s="4" t="inlineStr">
        <is>
          <t>Stock option granted, weighted average grant date fair value</t>
        </is>
      </c>
      <c r="B9" s="9" t="n">
        <v>4.7</v>
      </c>
      <c r="C9" s="9" t="n">
        <v>13.5</v>
      </c>
      <c r="D9" s="5" t="n">
        <v>5</v>
      </c>
      <c r="E9" s="4" t="inlineStr">
        <is>
          <t xml:space="preserve"> </t>
        </is>
      </c>
    </row>
    <row r="10">
      <c r="A10" s="4" t="inlineStr">
        <is>
          <t>Stock option expenses including selling general and administrative expenses</t>
        </is>
      </c>
      <c r="B10" s="9" t="n">
        <v>12.8</v>
      </c>
      <c r="C10" s="4" t="inlineStr">
        <is>
          <t xml:space="preserve"> </t>
        </is>
      </c>
      <c r="D10" s="4" t="inlineStr">
        <is>
          <t xml:space="preserve"> </t>
        </is>
      </c>
      <c r="E10" s="4" t="inlineStr">
        <is>
          <t xml:space="preserve"> </t>
        </is>
      </c>
    </row>
    <row r="11">
      <c r="A11" s="4" t="inlineStr">
        <is>
          <t>Non-vested restricted stock units issued (in shares)</t>
        </is>
      </c>
      <c r="B11" s="6" t="n">
        <v>108777</v>
      </c>
      <c r="C11" s="6" t="n">
        <v>98201</v>
      </c>
      <c r="D11" s="6" t="n">
        <v>85780</v>
      </c>
      <c r="E11" s="4" t="inlineStr">
        <is>
          <t xml:space="preserve"> </t>
        </is>
      </c>
    </row>
    <row r="12">
      <c r="A12" s="4" t="inlineStr">
        <is>
          <t>Non vested restricted stock expense including selling general and administrative expense</t>
        </is>
      </c>
      <c r="B12" s="9" t="n">
        <v>17.6</v>
      </c>
      <c r="C12" s="4" t="inlineStr">
        <is>
          <t xml:space="preserve"> </t>
        </is>
      </c>
      <c r="D12" s="4" t="inlineStr">
        <is>
          <t xml:space="preserve"> </t>
        </is>
      </c>
      <c r="E12" s="4" t="inlineStr">
        <is>
          <t xml:space="preserve"> </t>
        </is>
      </c>
    </row>
    <row r="13">
      <c r="A13" s="4" t="inlineStr">
        <is>
          <t>Performance Shares Units (PSUs)</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Performance period</t>
        </is>
      </c>
      <c r="B15" s="4" t="inlineStr">
        <is>
          <t>3 years</t>
        </is>
      </c>
      <c r="C15" s="4" t="inlineStr">
        <is>
          <t xml:space="preserve"> </t>
        </is>
      </c>
      <c r="D15" s="4" t="inlineStr">
        <is>
          <t xml:space="preserve"> </t>
        </is>
      </c>
      <c r="E15" s="4" t="inlineStr">
        <is>
          <t xml:space="preserve"> </t>
        </is>
      </c>
    </row>
    <row r="16">
      <c r="A16" s="4" t="inlineStr">
        <is>
          <t>Weighted average grant date fair value, granted (in dollars per share)</t>
        </is>
      </c>
      <c r="B16" s="7" t="n">
        <v>220.45</v>
      </c>
      <c r="C16" s="4" t="inlineStr">
        <is>
          <t xml:space="preserve"> </t>
        </is>
      </c>
      <c r="D16" s="4" t="inlineStr">
        <is>
          <t xml:space="preserve"> </t>
        </is>
      </c>
      <c r="E16" s="4" t="inlineStr">
        <is>
          <t xml:space="preserve"> </t>
        </is>
      </c>
    </row>
    <row r="17">
      <c r="A17" s="4" t="inlineStr">
        <is>
          <t>Performance Shares Units (PSUs) | Min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Grant of stock awards (in shares)</t>
        </is>
      </c>
      <c r="B19" s="6" t="n">
        <v>45052</v>
      </c>
      <c r="C19" s="4" t="inlineStr">
        <is>
          <t xml:space="preserve"> </t>
        </is>
      </c>
      <c r="D19" s="4" t="inlineStr">
        <is>
          <t xml:space="preserve"> </t>
        </is>
      </c>
      <c r="E19" s="4" t="inlineStr">
        <is>
          <t xml:space="preserve"> </t>
        </is>
      </c>
    </row>
    <row r="20">
      <c r="A20" s="4" t="inlineStr">
        <is>
          <t>Performance Shares Units (PSUs) | Maximum</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Grant of stock awards (in shares)</t>
        </is>
      </c>
      <c r="B22" s="6" t="n">
        <v>111696</v>
      </c>
      <c r="C22" s="4" t="inlineStr">
        <is>
          <t xml:space="preserve"> </t>
        </is>
      </c>
      <c r="D22" s="4" t="inlineStr">
        <is>
          <t xml:space="preserve"> </t>
        </is>
      </c>
      <c r="E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Grant of stock awards (in shares)</t>
        </is>
      </c>
      <c r="B25" s="6" t="n">
        <v>108777</v>
      </c>
      <c r="C25" s="4" t="inlineStr">
        <is>
          <t xml:space="preserve"> </t>
        </is>
      </c>
      <c r="D25" s="4" t="inlineStr">
        <is>
          <t xml:space="preserve"> </t>
        </is>
      </c>
      <c r="E25" s="4" t="inlineStr">
        <is>
          <t xml:space="preserve"> </t>
        </is>
      </c>
    </row>
    <row r="26">
      <c r="A26" s="4" t="inlineStr">
        <is>
          <t>Weighted average grant date fair value, granted (in dollars per share)</t>
        </is>
      </c>
      <c r="B26" s="7" t="n">
        <v>220.18</v>
      </c>
      <c r="C26" s="7" t="n">
        <v>235.14</v>
      </c>
      <c r="D26" s="7" t="n">
        <v>323.35</v>
      </c>
      <c r="E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options, granted (in shares)</t>
        </is>
      </c>
      <c r="B29" s="6" t="n">
        <v>193826</v>
      </c>
      <c r="C29" s="4" t="inlineStr">
        <is>
          <t xml:space="preserve"> </t>
        </is>
      </c>
      <c r="D29" s="4" t="inlineStr">
        <is>
          <t xml:space="preserve"> </t>
        </is>
      </c>
      <c r="E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Grant of stock awards (in shares)</t>
        </is>
      </c>
      <c r="B32" s="6" t="n">
        <v>108777</v>
      </c>
      <c r="C32" s="4" t="inlineStr">
        <is>
          <t xml:space="preserve"> </t>
        </is>
      </c>
      <c r="D32" s="4" t="inlineStr">
        <is>
          <t xml:space="preserve"> </t>
        </is>
      </c>
      <c r="E32" s="4" t="inlineStr">
        <is>
          <t xml:space="preserve"> </t>
        </is>
      </c>
    </row>
    <row r="33">
      <c r="A33" s="4" t="inlineStr">
        <is>
          <t>Stock Option</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Unrecognized compensation expense</t>
        </is>
      </c>
      <c r="B35" s="9" t="n">
        <v>13.7</v>
      </c>
      <c r="C35" s="4" t="inlineStr">
        <is>
          <t xml:space="preserve"> </t>
        </is>
      </c>
      <c r="D35" s="4" t="inlineStr">
        <is>
          <t xml:space="preserve"> </t>
        </is>
      </c>
      <c r="E35" s="4" t="inlineStr">
        <is>
          <t xml:space="preserve"> </t>
        </is>
      </c>
    </row>
    <row r="36">
      <c r="A36" s="4" t="inlineStr">
        <is>
          <t>Period for recognition</t>
        </is>
      </c>
      <c r="B36" s="4" t="inlineStr">
        <is>
          <t>1 year 6 months</t>
        </is>
      </c>
      <c r="C36" s="4" t="inlineStr">
        <is>
          <t xml:space="preserve"> </t>
        </is>
      </c>
      <c r="D36" s="4" t="inlineStr">
        <is>
          <t xml:space="preserve"> </t>
        </is>
      </c>
      <c r="E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Unrecognized compensation expense</t>
        </is>
      </c>
      <c r="B39" s="9" t="n">
        <v>20.3</v>
      </c>
      <c r="C39" s="4" t="inlineStr">
        <is>
          <t xml:space="preserve"> </t>
        </is>
      </c>
      <c r="D39" s="4" t="inlineStr">
        <is>
          <t xml:space="preserve"> </t>
        </is>
      </c>
      <c r="E39" s="4" t="inlineStr">
        <is>
          <t xml:space="preserve"> </t>
        </is>
      </c>
    </row>
    <row r="40">
      <c r="A40" s="4" t="inlineStr">
        <is>
          <t>Period for recognition</t>
        </is>
      </c>
      <c r="B40" s="4" t="inlineStr">
        <is>
          <t>1 year 3 months 18 days</t>
        </is>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hare-based Compensation Activity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Share-based compensation expense</t>
        </is>
      </c>
      <c r="B4" s="5" t="n">
        <v>31348</v>
      </c>
      <c r="C4" s="5" t="n">
        <v>31465</v>
      </c>
      <c r="D4" s="5" t="n">
        <v>27224</v>
      </c>
    </row>
    <row r="5">
      <c r="A5" s="4" t="inlineStr">
        <is>
          <t>Total income tax benefit recognized for share-based compensation arrangements</t>
        </is>
      </c>
      <c r="B5" s="6" t="n">
        <v>5325</v>
      </c>
      <c r="C5" s="6" t="n">
        <v>7820</v>
      </c>
      <c r="D5" s="6" t="n">
        <v>6824</v>
      </c>
    </row>
    <row r="6">
      <c r="A6" s="4" t="inlineStr">
        <is>
          <t>Net excess tax (deficiency) benefit</t>
        </is>
      </c>
      <c r="B6" s="5" t="n">
        <v>-1542</v>
      </c>
      <c r="C6" s="5" t="n">
        <v>1351</v>
      </c>
      <c r="D6" s="5" t="n">
        <v>12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6" customWidth="1" min="3" max="3"/>
    <col width="16" customWidth="1" min="4" max="4"/>
  </cols>
  <sheetData>
    <row r="1">
      <c r="A1" s="1" t="inlineStr">
        <is>
          <t>Stock compensation plans - Weighted-average assumptions used to estimate fair value of options granted (Detail) - Stock Opt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Fair Value Assumptions And Weighted Average Fair Values [Line Items]</t>
        </is>
      </c>
      <c r="B3" s="4" t="inlineStr">
        <is>
          <t xml:space="preserve"> </t>
        </is>
      </c>
      <c r="C3" s="4" t="inlineStr">
        <is>
          <t xml:space="preserve"> </t>
        </is>
      </c>
      <c r="D3" s="4" t="inlineStr">
        <is>
          <t xml:space="preserve"> </t>
        </is>
      </c>
    </row>
    <row r="4">
      <c r="A4" s="4" t="inlineStr">
        <is>
          <t>Risk-free interest rate</t>
        </is>
      </c>
      <c r="B4" s="12" t="n">
        <v>0.0428</v>
      </c>
      <c r="C4" s="12" t="n">
        <v>0.0413</v>
      </c>
      <c r="D4" s="12" t="n">
        <v>0.0156</v>
      </c>
    </row>
    <row r="5">
      <c r="A5" s="4" t="inlineStr">
        <is>
          <t>Expected life of option</t>
        </is>
      </c>
      <c r="B5" s="4" t="inlineStr">
        <is>
          <t>5 years 1 month 9 days</t>
        </is>
      </c>
      <c r="C5" s="4" t="inlineStr">
        <is>
          <t>5 years 25 days</t>
        </is>
      </c>
      <c r="D5" s="4" t="inlineStr">
        <is>
          <t>5 years 10 days</t>
        </is>
      </c>
    </row>
    <row r="6">
      <c r="A6" s="4" t="inlineStr">
        <is>
          <t>Expected dividend yield</t>
        </is>
      </c>
      <c r="B6" s="12" t="n">
        <v>0.006</v>
      </c>
      <c r="C6" s="12" t="n">
        <v>0.0057</v>
      </c>
      <c r="D6" s="12" t="n">
        <v>0.0041</v>
      </c>
    </row>
    <row r="7">
      <c r="A7" s="4" t="inlineStr">
        <is>
          <t>Expected volatility</t>
        </is>
      </c>
      <c r="B7" s="11" t="n">
        <v>0.3</v>
      </c>
      <c r="C7" s="12" t="n">
        <v>0.3142</v>
      </c>
      <c r="D7" s="12" t="n">
        <v>0.300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Summary of stock option activity (Detail) $ / shares in Units, $ in Thousands</t>
        </is>
      </c>
      <c r="B1" s="2" t="inlineStr">
        <is>
          <t>12 Months Ended</t>
        </is>
      </c>
    </row>
    <row r="2">
      <c r="B2" s="2" t="inlineStr">
        <is>
          <t>Dec. 31, 2024 USD ($) $ / shares shares</t>
        </is>
      </c>
    </row>
    <row r="3">
      <c r="A3" s="3" t="inlineStr">
        <is>
          <t>Share-based Compensation Arrangement by Share-based Payment Award, Options, Outstanding [Roll Forward]</t>
        </is>
      </c>
      <c r="B3" s="4" t="inlineStr">
        <is>
          <t xml:space="preserve"> </t>
        </is>
      </c>
    </row>
    <row r="4">
      <c r="A4" s="4" t="inlineStr">
        <is>
          <t>Number of options, outstanding, beginning of year (in shares) | shares</t>
        </is>
      </c>
      <c r="B4" s="6" t="n">
        <v>1293775</v>
      </c>
    </row>
    <row r="5">
      <c r="A5" s="4" t="inlineStr">
        <is>
          <t>Number of options, granted (in shares) | shares</t>
        </is>
      </c>
      <c r="B5" s="6" t="n">
        <v>193826</v>
      </c>
    </row>
    <row r="6">
      <c r="A6" s="4" t="inlineStr">
        <is>
          <t>Number of options, exercised (in shares) | shares</t>
        </is>
      </c>
      <c r="B6" s="6" t="n">
        <v>-50465</v>
      </c>
    </row>
    <row r="7">
      <c r="A7" s="4" t="inlineStr">
        <is>
          <t>Number of options, forfeited or expired (in shares) | shares</t>
        </is>
      </c>
      <c r="B7" s="6" t="n">
        <v>-43382</v>
      </c>
    </row>
    <row r="8">
      <c r="A8" s="4" t="inlineStr">
        <is>
          <t>Number of options, outstanding, ending of year (in shares) | shares</t>
        </is>
      </c>
      <c r="B8" s="6" t="n">
        <v>1393754</v>
      </c>
    </row>
    <row r="9">
      <c r="A9" s="3" t="inlineStr">
        <is>
          <t>Share-based Compensation Arrangement by Share-based Payment Award, Options, Outstanding, Weighted Average Exercise Price [Roll Forward]</t>
        </is>
      </c>
      <c r="B9" s="4" t="inlineStr">
        <is>
          <t xml:space="preserve"> </t>
        </is>
      </c>
    </row>
    <row r="10">
      <c r="A10" s="4" t="inlineStr">
        <is>
          <t>Weighted average exercise price, outstanding, beginning of year (in dollars per share) | $ / shares</t>
        </is>
      </c>
      <c r="B10" s="7" t="n">
        <v>239.55</v>
      </c>
    </row>
    <row r="11">
      <c r="A11" s="4" t="inlineStr">
        <is>
          <t>Weighted average exercise price, granted (in dollars per share) | $ / shares</t>
        </is>
      </c>
      <c r="B11" s="8" t="n">
        <v>223.94</v>
      </c>
    </row>
    <row r="12">
      <c r="A12" s="4" t="inlineStr">
        <is>
          <t>Weighted average exercise price, exercised (in dollars per share) | $ / shares</t>
        </is>
      </c>
      <c r="B12" s="8" t="n">
        <v>135.91</v>
      </c>
    </row>
    <row r="13">
      <c r="A13" s="4" t="inlineStr">
        <is>
          <t>Weighted average exercise price, forfeited or expired (in dollars per share) | $ / shares</t>
        </is>
      </c>
      <c r="B13" s="8" t="n">
        <v>294.22</v>
      </c>
    </row>
    <row r="14">
      <c r="A14" s="4" t="inlineStr">
        <is>
          <t>Weighted average exercise price, outstanding, beginning of year (in dollars per share) | $ / shares</t>
        </is>
      </c>
      <c r="B14" s="7" t="n">
        <v>239.43</v>
      </c>
    </row>
    <row r="15">
      <c r="A15" s="3" t="inlineStr">
        <is>
          <t>Share-based Compensation Arrangement by Share-based Payment Award, Options, Additional Disclosures [Abstract]</t>
        </is>
      </c>
      <c r="B15" s="4" t="inlineStr">
        <is>
          <t xml:space="preserve"> </t>
        </is>
      </c>
    </row>
    <row r="16">
      <c r="A16" s="4" t="inlineStr">
        <is>
          <t>Number of options, exercisable, end of year (in shares) | shares</t>
        </is>
      </c>
      <c r="B16" s="6" t="n">
        <v>1052394</v>
      </c>
    </row>
    <row r="17">
      <c r="A17" s="4" t="inlineStr">
        <is>
          <t>Weighted average exercise price, exercisable, end of year (in dollars per share) | $ / shares</t>
        </is>
      </c>
      <c r="B17" s="7" t="n">
        <v>238.65</v>
      </c>
    </row>
    <row r="18">
      <c r="A18" s="4" t="inlineStr">
        <is>
          <t>Weighted average remaining contractual life in years, outstanding, end of year</t>
        </is>
      </c>
      <c r="B18" s="4" t="inlineStr">
        <is>
          <t>4 years 6 months</t>
        </is>
      </c>
    </row>
    <row r="19">
      <c r="A19" s="4" t="inlineStr">
        <is>
          <t>Weighted average remaining contractual life in years, exercisable, end of year</t>
        </is>
      </c>
      <c r="B19" s="4" t="inlineStr">
        <is>
          <t>3 years 2 months 12 days</t>
        </is>
      </c>
    </row>
    <row r="20">
      <c r="A20" s="4" t="inlineStr">
        <is>
          <t>Aggregate intrinsic value, outstanding, end of year | $</t>
        </is>
      </c>
      <c r="B20" s="5" t="n">
        <v>13718</v>
      </c>
    </row>
    <row r="21">
      <c r="A21" s="4" t="inlineStr">
        <is>
          <t>Aggregate intrinsic value, exercisable, end of year | $</t>
        </is>
      </c>
      <c r="B21" s="5" t="n">
        <v>1371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 Summary of non vested restricted stock unit activity (Detail) - Restricted Stock Unit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umber of non-vested shares, outstanding, beginning of the year (in shares)</t>
        </is>
      </c>
      <c r="B4" s="6" t="n">
        <v>190500</v>
      </c>
      <c r="C4" s="4" t="inlineStr">
        <is>
          <t xml:space="preserve"> </t>
        </is>
      </c>
      <c r="D4" s="4" t="inlineStr">
        <is>
          <t xml:space="preserve"> </t>
        </is>
      </c>
    </row>
    <row r="5">
      <c r="A5" s="4" t="inlineStr">
        <is>
          <t>Number of non-vested shares, granted (in shares)</t>
        </is>
      </c>
      <c r="B5" s="6" t="n">
        <v>108777</v>
      </c>
      <c r="C5" s="4" t="inlineStr">
        <is>
          <t xml:space="preserve"> </t>
        </is>
      </c>
      <c r="D5" s="4" t="inlineStr">
        <is>
          <t xml:space="preserve"> </t>
        </is>
      </c>
    </row>
    <row r="6">
      <c r="A6" s="4" t="inlineStr">
        <is>
          <t>Number of non-vested shares, vested (in shares)</t>
        </is>
      </c>
      <c r="B6" s="6" t="n">
        <v>-42896</v>
      </c>
      <c r="C6" s="4" t="inlineStr">
        <is>
          <t xml:space="preserve"> </t>
        </is>
      </c>
      <c r="D6" s="4" t="inlineStr">
        <is>
          <t xml:space="preserve"> </t>
        </is>
      </c>
    </row>
    <row r="7">
      <c r="A7" s="4" t="inlineStr">
        <is>
          <t>Number of non-vested shares, forfeited (in shares)</t>
        </is>
      </c>
      <c r="B7" s="6" t="n">
        <v>-28057</v>
      </c>
      <c r="C7" s="4" t="inlineStr">
        <is>
          <t xml:space="preserve"> </t>
        </is>
      </c>
      <c r="D7" s="4" t="inlineStr">
        <is>
          <t xml:space="preserve"> </t>
        </is>
      </c>
    </row>
    <row r="8">
      <c r="A8" s="4" t="inlineStr">
        <is>
          <t>Number of non-vested shares, outstanding, end of the year (in shares)</t>
        </is>
      </c>
      <c r="B8" s="6" t="n">
        <v>228324</v>
      </c>
      <c r="C8" s="6" t="n">
        <v>190500</v>
      </c>
      <c r="D8" s="4" t="inlineStr">
        <is>
          <t xml:space="preserve"> </t>
        </is>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c r="D9" s="4" t="inlineStr">
        <is>
          <t xml:space="preserve"> </t>
        </is>
      </c>
    </row>
    <row r="10">
      <c r="A10" s="4" t="inlineStr">
        <is>
          <t>Weighted average grant date fair value, outstanding, beginning of the year (in dollars per share)</t>
        </is>
      </c>
      <c r="B10" s="7" t="n">
        <v>294.63</v>
      </c>
      <c r="C10" s="4" t="inlineStr">
        <is>
          <t xml:space="preserve"> </t>
        </is>
      </c>
      <c r="D10" s="4" t="inlineStr">
        <is>
          <t xml:space="preserve"> </t>
        </is>
      </c>
    </row>
    <row r="11">
      <c r="A11" s="4" t="inlineStr">
        <is>
          <t>Weighted average grant date fair value, granted (in dollars per share)</t>
        </is>
      </c>
      <c r="B11" s="8" t="n">
        <v>220.18</v>
      </c>
      <c r="C11" s="7" t="n">
        <v>235.14</v>
      </c>
      <c r="D11" s="7" t="n">
        <v>323.35</v>
      </c>
    </row>
    <row r="12">
      <c r="A12" s="4" t="inlineStr">
        <is>
          <t>Weighted average grant date fair value, vested (in dollars per share)</t>
        </is>
      </c>
      <c r="B12" s="8" t="n">
        <v>370.96</v>
      </c>
      <c r="C12" s="4" t="inlineStr">
        <is>
          <t xml:space="preserve"> </t>
        </is>
      </c>
      <c r="D12" s="4" t="inlineStr">
        <is>
          <t xml:space="preserve"> </t>
        </is>
      </c>
    </row>
    <row r="13">
      <c r="A13" s="4" t="inlineStr">
        <is>
          <t>Weighted average grant date fair value, forfeited (in dollars per share)</t>
        </is>
      </c>
      <c r="B13" s="8" t="n">
        <v>262.41</v>
      </c>
      <c r="C13" s="4" t="inlineStr">
        <is>
          <t xml:space="preserve"> </t>
        </is>
      </c>
      <c r="D13" s="4" t="inlineStr">
        <is>
          <t xml:space="preserve"> </t>
        </is>
      </c>
    </row>
    <row r="14">
      <c r="A14" s="4" t="inlineStr">
        <is>
          <t>Weighted average grant date fair value, outstanding, end of the year (in dollars per share)</t>
        </is>
      </c>
      <c r="B14" s="7" t="n">
        <v>248.79</v>
      </c>
      <c r="C14" s="7" t="n">
        <v>294.63</v>
      </c>
      <c r="D14" s="4" t="inlineStr">
        <is>
          <t xml:space="preserve"> </t>
        </is>
      </c>
    </row>
    <row r="15">
      <c r="A15" s="4" t="inlineStr">
        <is>
          <t>Weighted average remaining contractual life In years, outstanding, end of the year</t>
        </is>
      </c>
      <c r="B15" s="4" t="inlineStr">
        <is>
          <t>1 year 3 months 18 days</t>
        </is>
      </c>
      <c r="C15" s="4" t="inlineStr">
        <is>
          <t xml:space="preserve"> </t>
        </is>
      </c>
      <c r="D15" s="4" t="inlineStr">
        <is>
          <t xml:space="preserve"> </t>
        </is>
      </c>
    </row>
    <row r="16">
      <c r="A16" s="4" t="inlineStr">
        <is>
          <t>Aggregate intrinsic value, outstanding, end of the year</t>
        </is>
      </c>
      <c r="B16" s="5" t="n">
        <v>4063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3" customWidth="1" min="7" max="7"/>
  </cols>
  <sheetData>
    <row r="1">
      <c r="A1" s="1" t="inlineStr">
        <is>
          <t>CONSOLIDATED STATEMENTS OF CHANGES IN SHAREHOLDERS' EQUITY - USD ($) shares in Thousands, $ in Thousands</t>
        </is>
      </c>
      <c r="B1" s="2" t="inlineStr">
        <is>
          <t>Total</t>
        </is>
      </c>
      <c r="C1" s="2" t="inlineStr">
        <is>
          <t>Common Stock</t>
        </is>
      </c>
      <c r="D1" s="2" t="inlineStr">
        <is>
          <t>Additional Paid in Capital</t>
        </is>
      </c>
      <c r="E1" s="2" t="inlineStr">
        <is>
          <t>Retained Earnings</t>
        </is>
      </c>
      <c r="F1" s="2" t="inlineStr">
        <is>
          <t>Accumulated Other Comprehensive (Loss) Income</t>
        </is>
      </c>
      <c r="G1" s="2" t="inlineStr">
        <is>
          <t>Treasury Stock, Common</t>
        </is>
      </c>
    </row>
    <row r="2">
      <c r="A2" s="4" t="inlineStr">
        <is>
          <t>Common stock, shares issued, beginning balance (in shares) at Dec. 31, 2021</t>
        </is>
      </c>
      <c r="B2" s="4" t="inlineStr">
        <is>
          <t xml:space="preserve"> </t>
        </is>
      </c>
      <c r="C2" s="6" t="n">
        <v>47929</v>
      </c>
      <c r="D2" s="4" t="inlineStr">
        <is>
          <t xml:space="preserve"> </t>
        </is>
      </c>
      <c r="E2" s="4" t="inlineStr">
        <is>
          <t xml:space="preserve"> </t>
        </is>
      </c>
      <c r="F2" s="4" t="inlineStr">
        <is>
          <t xml:space="preserve"> </t>
        </is>
      </c>
      <c r="G2" s="4" t="inlineStr">
        <is>
          <t xml:space="preserve"> </t>
        </is>
      </c>
    </row>
    <row r="3">
      <c r="A3" s="4" t="inlineStr">
        <is>
          <t>Treasury shares,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1069</v>
      </c>
    </row>
    <row r="4">
      <c r="A4" s="4" t="inlineStr">
        <is>
          <t>Beginning Balance at Dec. 31, 2021</t>
        </is>
      </c>
      <c r="B4" s="5" t="n">
        <v>3754748</v>
      </c>
      <c r="C4" s="5" t="n">
        <v>47929</v>
      </c>
      <c r="D4" s="5" t="n">
        <v>693090</v>
      </c>
      <c r="E4" s="5" t="n">
        <v>3517954</v>
      </c>
      <c r="F4" s="5" t="n">
        <v>-346959</v>
      </c>
      <c r="G4" s="5" t="n">
        <v>-15726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363139</v>
      </c>
      <c r="C6" s="4" t="inlineStr">
        <is>
          <t xml:space="preserve"> </t>
        </is>
      </c>
      <c r="D6" s="4" t="inlineStr">
        <is>
          <t xml:space="preserve"> </t>
        </is>
      </c>
      <c r="E6" s="6" t="n">
        <v>363139</v>
      </c>
      <c r="F6" s="4" t="inlineStr">
        <is>
          <t xml:space="preserve"> </t>
        </is>
      </c>
      <c r="G6" s="4" t="inlineStr">
        <is>
          <t xml:space="preserve"> </t>
        </is>
      </c>
    </row>
    <row r="7">
      <c r="A7" s="4" t="inlineStr">
        <is>
          <t>Cash dividends</t>
        </is>
      </c>
      <c r="B7" s="6" t="n">
        <v>-63789</v>
      </c>
      <c r="C7" s="4" t="inlineStr">
        <is>
          <t xml:space="preserve"> </t>
        </is>
      </c>
      <c r="D7" s="4" t="inlineStr">
        <is>
          <t xml:space="preserve"> </t>
        </is>
      </c>
      <c r="E7" s="6" t="n">
        <v>-63789</v>
      </c>
      <c r="F7" s="4" t="inlineStr">
        <is>
          <t xml:space="preserve"> </t>
        </is>
      </c>
      <c r="G7" s="4" t="inlineStr">
        <is>
          <t xml:space="preserve"> </t>
        </is>
      </c>
    </row>
    <row r="8">
      <c r="A8" s="4" t="inlineStr">
        <is>
          <t>Other comprehensive (loss) income</t>
        </is>
      </c>
      <c r="B8" s="6" t="n">
        <v>-56563</v>
      </c>
      <c r="C8" s="4" t="inlineStr">
        <is>
          <t xml:space="preserve"> </t>
        </is>
      </c>
      <c r="D8" s="4" t="inlineStr">
        <is>
          <t xml:space="preserve"> </t>
        </is>
      </c>
      <c r="E8" s="4" t="inlineStr">
        <is>
          <t xml:space="preserve"> </t>
        </is>
      </c>
      <c r="F8" s="6" t="n">
        <v>-56563</v>
      </c>
      <c r="G8" s="4" t="inlineStr">
        <is>
          <t xml:space="preserve"> </t>
        </is>
      </c>
    </row>
    <row r="9">
      <c r="A9" s="4" t="inlineStr">
        <is>
          <t>Shares issued under compensation plans (in shares)</t>
        </is>
      </c>
      <c r="B9" s="4" t="inlineStr">
        <is>
          <t xml:space="preserve"> </t>
        </is>
      </c>
      <c r="C9" s="6" t="n">
        <v>28</v>
      </c>
      <c r="D9" s="4" t="inlineStr">
        <is>
          <t xml:space="preserve"> </t>
        </is>
      </c>
      <c r="E9" s="4" t="inlineStr">
        <is>
          <t xml:space="preserve"> </t>
        </is>
      </c>
      <c r="F9" s="4" t="inlineStr">
        <is>
          <t xml:space="preserve"> </t>
        </is>
      </c>
      <c r="G9" s="6" t="n">
        <v>-32</v>
      </c>
    </row>
    <row r="10">
      <c r="A10" s="4" t="inlineStr">
        <is>
          <t>Shares issued under compensation plans</t>
        </is>
      </c>
      <c r="B10" s="6" t="n">
        <v>23502</v>
      </c>
      <c r="C10" s="5" t="n">
        <v>28</v>
      </c>
      <c r="D10" s="6" t="n">
        <v>21930</v>
      </c>
      <c r="E10" s="4" t="inlineStr">
        <is>
          <t xml:space="preserve"> </t>
        </is>
      </c>
      <c r="F10" s="4" t="inlineStr">
        <is>
          <t xml:space="preserve"> </t>
        </is>
      </c>
      <c r="G10" s="5" t="n">
        <v>1544</v>
      </c>
    </row>
    <row r="11">
      <c r="A11" s="4" t="inlineStr">
        <is>
          <t>Deferred compens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v>
      </c>
    </row>
    <row r="12">
      <c r="A12" s="4" t="inlineStr">
        <is>
          <t xml:space="preserve"> Deferred compensation</t>
        </is>
      </c>
      <c r="B12" s="6" t="n">
        <v>931</v>
      </c>
      <c r="C12" s="4" t="inlineStr">
        <is>
          <t xml:space="preserve"> </t>
        </is>
      </c>
      <c r="D12" s="6" t="n">
        <v>98</v>
      </c>
      <c r="E12" s="4" t="inlineStr">
        <is>
          <t xml:space="preserve"> </t>
        </is>
      </c>
      <c r="F12" s="4" t="inlineStr">
        <is>
          <t xml:space="preserve"> </t>
        </is>
      </c>
      <c r="G12" s="5" t="n">
        <v>833</v>
      </c>
    </row>
    <row r="13">
      <c r="A13" s="4" t="inlineStr">
        <is>
          <t>Common stock, shares issued, ending balance (in shares) at Dec. 31, 2022</t>
        </is>
      </c>
      <c r="B13" s="4" t="inlineStr">
        <is>
          <t xml:space="preserve"> </t>
        </is>
      </c>
      <c r="C13" s="6" t="n">
        <v>47957</v>
      </c>
      <c r="D13" s="4" t="inlineStr">
        <is>
          <t xml:space="preserve"> </t>
        </is>
      </c>
      <c r="E13" s="4" t="inlineStr">
        <is>
          <t xml:space="preserve"> </t>
        </is>
      </c>
      <c r="F13" s="4" t="inlineStr">
        <is>
          <t xml:space="preserve"> </t>
        </is>
      </c>
      <c r="G13" s="4" t="inlineStr">
        <is>
          <t xml:space="preserve"> </t>
        </is>
      </c>
    </row>
    <row r="14">
      <c r="A14" s="4" t="inlineStr">
        <is>
          <t>Treasury shares, ending 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6" t="n">
        <v>1032</v>
      </c>
    </row>
    <row r="15">
      <c r="A15" s="4" t="inlineStr">
        <is>
          <t>Ending Balance at Dec. 31, 2022</t>
        </is>
      </c>
      <c r="B15" s="6" t="n">
        <v>4021968</v>
      </c>
      <c r="C15" s="5" t="n">
        <v>47957</v>
      </c>
      <c r="D15" s="6" t="n">
        <v>715118</v>
      </c>
      <c r="E15" s="6" t="n">
        <v>3817304</v>
      </c>
      <c r="F15" s="6" t="n">
        <v>-403522</v>
      </c>
      <c r="G15" s="5" t="n">
        <v>-15488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356328</v>
      </c>
      <c r="C17" s="4" t="inlineStr">
        <is>
          <t xml:space="preserve"> </t>
        </is>
      </c>
      <c r="D17" s="4" t="inlineStr">
        <is>
          <t xml:space="preserve"> </t>
        </is>
      </c>
      <c r="E17" s="6" t="n">
        <v>356328</v>
      </c>
      <c r="F17" s="4" t="inlineStr">
        <is>
          <t xml:space="preserve"> </t>
        </is>
      </c>
      <c r="G17" s="4" t="inlineStr">
        <is>
          <t xml:space="preserve"> </t>
        </is>
      </c>
    </row>
    <row r="18">
      <c r="A18" s="4" t="inlineStr">
        <is>
          <t>Cash dividends</t>
        </is>
      </c>
      <c r="B18" s="6" t="n">
        <v>-63896</v>
      </c>
      <c r="C18" s="4" t="inlineStr">
        <is>
          <t xml:space="preserve"> </t>
        </is>
      </c>
      <c r="D18" s="4" t="inlineStr">
        <is>
          <t xml:space="preserve"> </t>
        </is>
      </c>
      <c r="E18" s="6" t="n">
        <v>-63896</v>
      </c>
      <c r="F18" s="4" t="inlineStr">
        <is>
          <t xml:space="preserve"> </t>
        </is>
      </c>
      <c r="G18" s="4" t="inlineStr">
        <is>
          <t xml:space="preserve"> </t>
        </is>
      </c>
    </row>
    <row r="19">
      <c r="A19" s="4" t="inlineStr">
        <is>
          <t>Other comprehensive (loss) income</t>
        </is>
      </c>
      <c r="B19" s="6" t="n">
        <v>89117</v>
      </c>
      <c r="C19" s="4" t="inlineStr">
        <is>
          <t xml:space="preserve"> </t>
        </is>
      </c>
      <c r="D19" s="4" t="inlineStr">
        <is>
          <t xml:space="preserve"> </t>
        </is>
      </c>
      <c r="E19" s="4" t="inlineStr">
        <is>
          <t xml:space="preserve"> </t>
        </is>
      </c>
      <c r="F19" s="6" t="n">
        <v>89117</v>
      </c>
      <c r="G19" s="4" t="inlineStr">
        <is>
          <t xml:space="preserve"> </t>
        </is>
      </c>
    </row>
    <row r="20">
      <c r="A20" s="4" t="inlineStr">
        <is>
          <t>Shares issued under compensation plans (in shares)</t>
        </is>
      </c>
      <c r="B20" s="4" t="inlineStr">
        <is>
          <t xml:space="preserve"> </t>
        </is>
      </c>
      <c r="C20" s="6" t="n">
        <v>89</v>
      </c>
      <c r="D20" s="4" t="inlineStr">
        <is>
          <t xml:space="preserve"> </t>
        </is>
      </c>
      <c r="E20" s="4" t="inlineStr">
        <is>
          <t xml:space="preserve"> </t>
        </is>
      </c>
      <c r="F20" s="4" t="inlineStr">
        <is>
          <t xml:space="preserve"> </t>
        </is>
      </c>
      <c r="G20" s="6" t="n">
        <v>-21</v>
      </c>
    </row>
    <row r="21">
      <c r="A21" s="4" t="inlineStr">
        <is>
          <t>Shares issued under compensation plans</t>
        </is>
      </c>
      <c r="B21" s="6" t="n">
        <v>37146</v>
      </c>
      <c r="C21" s="5" t="n">
        <v>89</v>
      </c>
      <c r="D21" s="6" t="n">
        <v>34270</v>
      </c>
      <c r="E21" s="4" t="inlineStr">
        <is>
          <t xml:space="preserve"> </t>
        </is>
      </c>
      <c r="F21" s="4" t="inlineStr">
        <is>
          <t xml:space="preserve"> </t>
        </is>
      </c>
      <c r="G21" s="5" t="n">
        <v>2787</v>
      </c>
    </row>
    <row r="22">
      <c r="A22" s="4" t="inlineStr">
        <is>
          <t>Deferred compens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5</v>
      </c>
    </row>
    <row r="23">
      <c r="A23" s="4" t="inlineStr">
        <is>
          <t xml:space="preserve"> Deferred compensation</t>
        </is>
      </c>
      <c r="B23" s="5" t="n">
        <v>325</v>
      </c>
      <c r="C23" s="4" t="inlineStr">
        <is>
          <t xml:space="preserve"> </t>
        </is>
      </c>
      <c r="D23" s="6" t="n">
        <v>324</v>
      </c>
      <c r="E23" s="4" t="inlineStr">
        <is>
          <t xml:space="preserve"> </t>
        </is>
      </c>
      <c r="F23" s="4" t="inlineStr">
        <is>
          <t xml:space="preserve"> </t>
        </is>
      </c>
      <c r="G23" s="5" t="n">
        <v>1</v>
      </c>
    </row>
    <row r="24">
      <c r="A24" s="4" t="inlineStr">
        <is>
          <t>Common stock, shares issued, ending balance (in shares) at Dec. 31, 2023</t>
        </is>
      </c>
      <c r="B24" s="6" t="n">
        <v>48046</v>
      </c>
      <c r="C24" s="6" t="n">
        <v>48046</v>
      </c>
      <c r="D24" s="4" t="inlineStr">
        <is>
          <t xml:space="preserve"> </t>
        </is>
      </c>
      <c r="E24" s="4" t="inlineStr">
        <is>
          <t xml:space="preserve"> </t>
        </is>
      </c>
      <c r="F24" s="4" t="inlineStr">
        <is>
          <t xml:space="preserve"> </t>
        </is>
      </c>
      <c r="G24" s="4" t="inlineStr">
        <is>
          <t xml:space="preserve"> </t>
        </is>
      </c>
    </row>
    <row r="25">
      <c r="A25" s="4" t="inlineStr">
        <is>
          <t>Treasury shares, ending balance (in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6" t="n">
        <v>1006</v>
      </c>
    </row>
    <row r="26">
      <c r="A26" s="4" t="inlineStr">
        <is>
          <t>Ending Balance at Dec. 31, 2023</t>
        </is>
      </c>
      <c r="B26" s="5" t="n">
        <v>4440988</v>
      </c>
      <c r="C26" s="5" t="n">
        <v>48046</v>
      </c>
      <c r="D26" s="6" t="n">
        <v>749712</v>
      </c>
      <c r="E26" s="6" t="n">
        <v>4109736</v>
      </c>
      <c r="F26" s="6" t="n">
        <v>-314405</v>
      </c>
      <c r="G26" s="5" t="n">
        <v>-15210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6" t="n">
        <v>69675</v>
      </c>
      <c r="C28" s="4" t="inlineStr">
        <is>
          <t xml:space="preserve"> </t>
        </is>
      </c>
      <c r="D28" s="4" t="inlineStr">
        <is>
          <t xml:space="preserve"> </t>
        </is>
      </c>
      <c r="E28" s="6" t="n">
        <v>69675</v>
      </c>
      <c r="F28" s="4" t="inlineStr">
        <is>
          <t xml:space="preserve"> </t>
        </is>
      </c>
      <c r="G28" s="4" t="inlineStr">
        <is>
          <t xml:space="preserve"> </t>
        </is>
      </c>
    </row>
    <row r="29">
      <c r="A29" s="4" t="inlineStr">
        <is>
          <t>Cash dividends</t>
        </is>
      </c>
      <c r="B29" s="6" t="n">
        <v>-63541</v>
      </c>
      <c r="C29" s="4" t="inlineStr">
        <is>
          <t xml:space="preserve"> </t>
        </is>
      </c>
      <c r="D29" s="4" t="inlineStr">
        <is>
          <t xml:space="preserve"> </t>
        </is>
      </c>
      <c r="E29" s="6" t="n">
        <v>-63541</v>
      </c>
      <c r="F29" s="4" t="inlineStr">
        <is>
          <t xml:space="preserve"> </t>
        </is>
      </c>
      <c r="G29" s="4" t="inlineStr">
        <is>
          <t xml:space="preserve"> </t>
        </is>
      </c>
    </row>
    <row r="30">
      <c r="A30" s="4" t="inlineStr">
        <is>
          <t>Other comprehensive (loss) income</t>
        </is>
      </c>
      <c r="B30" s="6" t="n">
        <v>-2264</v>
      </c>
      <c r="C30" s="4" t="inlineStr">
        <is>
          <t xml:space="preserve"> </t>
        </is>
      </c>
      <c r="D30" s="4" t="inlineStr">
        <is>
          <t xml:space="preserve"> </t>
        </is>
      </c>
      <c r="E30" s="4" t="inlineStr">
        <is>
          <t xml:space="preserve"> </t>
        </is>
      </c>
      <c r="F30" s="6" t="n">
        <v>-2264</v>
      </c>
      <c r="G30" s="4" t="inlineStr">
        <is>
          <t xml:space="preserve"> </t>
        </is>
      </c>
    </row>
    <row r="31">
      <c r="A31" s="4" t="inlineStr">
        <is>
          <t>Shares issued under compensation plans (in shares)</t>
        </is>
      </c>
      <c r="B31" s="4" t="inlineStr">
        <is>
          <t xml:space="preserve"> </t>
        </is>
      </c>
      <c r="C31" s="6" t="n">
        <v>50</v>
      </c>
      <c r="D31" s="4" t="inlineStr">
        <is>
          <t xml:space="preserve"> </t>
        </is>
      </c>
      <c r="E31" s="4" t="inlineStr">
        <is>
          <t xml:space="preserve"> </t>
        </is>
      </c>
      <c r="F31" s="4" t="inlineStr">
        <is>
          <t xml:space="preserve"> </t>
        </is>
      </c>
      <c r="G31" s="6" t="n">
        <v>-29</v>
      </c>
    </row>
    <row r="32">
      <c r="A32" s="4" t="inlineStr">
        <is>
          <t>Shares issued under compensation plans</t>
        </is>
      </c>
      <c r="B32" s="6" t="n">
        <v>34029</v>
      </c>
      <c r="C32" s="5" t="n">
        <v>50</v>
      </c>
      <c r="D32" s="6" t="n">
        <v>30583</v>
      </c>
      <c r="E32" s="4" t="inlineStr">
        <is>
          <t xml:space="preserve"> </t>
        </is>
      </c>
      <c r="F32" s="4" t="inlineStr">
        <is>
          <t xml:space="preserve"> </t>
        </is>
      </c>
      <c r="G32" s="5" t="n">
        <v>3396</v>
      </c>
    </row>
    <row r="33">
      <c r="A33" s="4" t="inlineStr">
        <is>
          <t>Repurchase of common stock</t>
        </is>
      </c>
      <c r="B33" s="6" t="n">
        <v>-201895</v>
      </c>
      <c r="C33" s="4" t="inlineStr">
        <is>
          <t xml:space="preserve"> </t>
        </is>
      </c>
      <c r="D33" s="6" t="n">
        <v>540</v>
      </c>
      <c r="E33" s="4" t="inlineStr">
        <is>
          <t xml:space="preserve"> </t>
        </is>
      </c>
      <c r="F33" s="4" t="inlineStr">
        <is>
          <t xml:space="preserve"> </t>
        </is>
      </c>
      <c r="G33" s="5" t="n">
        <v>-202435</v>
      </c>
    </row>
    <row r="34">
      <c r="A34" s="4" t="inlineStr">
        <is>
          <t>Repurchas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850</v>
      </c>
    </row>
    <row r="35">
      <c r="A35" s="4" t="inlineStr">
        <is>
          <t>Deferred compens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5</v>
      </c>
    </row>
    <row r="36">
      <c r="A36" s="4" t="inlineStr">
        <is>
          <t xml:space="preserve"> Deferred compensation</t>
        </is>
      </c>
      <c r="B36" s="5" t="n">
        <v>1148</v>
      </c>
      <c r="C36" s="4" t="inlineStr">
        <is>
          <t xml:space="preserve"> </t>
        </is>
      </c>
      <c r="D36" s="6" t="n">
        <v>349</v>
      </c>
      <c r="E36" s="4" t="inlineStr">
        <is>
          <t xml:space="preserve"> </t>
        </is>
      </c>
      <c r="F36" s="4" t="inlineStr">
        <is>
          <t xml:space="preserve"> </t>
        </is>
      </c>
      <c r="G36" s="5" t="n">
        <v>799</v>
      </c>
    </row>
    <row r="37">
      <c r="A37" s="4" t="inlineStr">
        <is>
          <t>Common stock, shares issued, ending balance (in shares) at Dec. 31, 2024</t>
        </is>
      </c>
      <c r="B37" s="6" t="n">
        <v>48096</v>
      </c>
      <c r="C37" s="6" t="n">
        <v>48096</v>
      </c>
      <c r="D37" s="4" t="inlineStr">
        <is>
          <t xml:space="preserve"> </t>
        </is>
      </c>
      <c r="E37" s="4" t="inlineStr">
        <is>
          <t xml:space="preserve"> </t>
        </is>
      </c>
      <c r="F37" s="4" t="inlineStr">
        <is>
          <t xml:space="preserve"> </t>
        </is>
      </c>
      <c r="G37" s="4" t="inlineStr">
        <is>
          <t xml:space="preserve"> </t>
        </is>
      </c>
    </row>
    <row r="38">
      <c r="A38" s="4" t="inlineStr">
        <is>
          <t>Treasury shares, ending balance (in shares) at Dec. 31, 2024</t>
        </is>
      </c>
      <c r="B38" s="4" t="inlineStr">
        <is>
          <t xml:space="preserve"> </t>
        </is>
      </c>
      <c r="C38" s="4" t="inlineStr">
        <is>
          <t xml:space="preserve"> </t>
        </is>
      </c>
      <c r="D38" s="4" t="inlineStr">
        <is>
          <t xml:space="preserve"> </t>
        </is>
      </c>
      <c r="E38" s="4" t="inlineStr">
        <is>
          <t xml:space="preserve"> </t>
        </is>
      </c>
      <c r="F38" s="4" t="inlineStr">
        <is>
          <t xml:space="preserve"> </t>
        </is>
      </c>
      <c r="G38" s="6" t="n">
        <v>1822</v>
      </c>
    </row>
    <row r="39">
      <c r="A39" s="4" t="inlineStr">
        <is>
          <t>Ending Balance at Dec. 31, 2024</t>
        </is>
      </c>
      <c r="B39" s="5" t="n">
        <v>4278140</v>
      </c>
      <c r="C39" s="5" t="n">
        <v>48096</v>
      </c>
      <c r="D39" s="5" t="n">
        <v>781184</v>
      </c>
      <c r="E39" s="5" t="n">
        <v>4115870</v>
      </c>
      <c r="F39" s="5" t="n">
        <v>-316669</v>
      </c>
      <c r="G39" s="5" t="n">
        <v>-35034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from continuing operation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74748</v>
      </c>
      <c r="C4" s="5" t="n">
        <v>51717</v>
      </c>
      <c r="D4" s="5" t="n">
        <v>32798</v>
      </c>
    </row>
    <row r="5">
      <c r="A5" s="4" t="inlineStr">
        <is>
          <t>State</t>
        </is>
      </c>
      <c r="B5" s="6" t="n">
        <v>16476</v>
      </c>
      <c r="C5" s="6" t="n">
        <v>8266</v>
      </c>
      <c r="D5" s="6" t="n">
        <v>8747</v>
      </c>
    </row>
    <row r="6">
      <c r="A6" s="4" t="inlineStr">
        <is>
          <t>Non-U.S.</t>
        </is>
      </c>
      <c r="B6" s="6" t="n">
        <v>43830</v>
      </c>
      <c r="C6" s="6" t="n">
        <v>30408</v>
      </c>
      <c r="D6" s="6" t="n">
        <v>56442</v>
      </c>
    </row>
    <row r="7">
      <c r="A7" s="3" t="inlineStr">
        <is>
          <t>Deferred:</t>
        </is>
      </c>
      <c r="B7" s="4" t="inlineStr">
        <is>
          <t xml:space="preserve"> </t>
        </is>
      </c>
      <c r="C7" s="4" t="inlineStr">
        <is>
          <t xml:space="preserve"> </t>
        </is>
      </c>
      <c r="D7" s="4" t="inlineStr">
        <is>
          <t xml:space="preserve"> </t>
        </is>
      </c>
    </row>
    <row r="8">
      <c r="A8" s="4" t="inlineStr">
        <is>
          <t>Federal</t>
        </is>
      </c>
      <c r="B8" s="6" t="n">
        <v>-103387</v>
      </c>
      <c r="C8" s="6" t="n">
        <v>-24396</v>
      </c>
      <c r="D8" s="6" t="n">
        <v>-27528</v>
      </c>
    </row>
    <row r="9">
      <c r="A9" s="4" t="inlineStr">
        <is>
          <t>State</t>
        </is>
      </c>
      <c r="B9" s="6" t="n">
        <v>-10265</v>
      </c>
      <c r="C9" s="6" t="n">
        <v>5439</v>
      </c>
      <c r="D9" s="6" t="n">
        <v>10116</v>
      </c>
    </row>
    <row r="10">
      <c r="A10" s="4" t="inlineStr">
        <is>
          <t>Non-U.S.</t>
        </is>
      </c>
      <c r="B10" s="6" t="n">
        <v>-16086</v>
      </c>
      <c r="C10" s="6" t="n">
        <v>5006</v>
      </c>
      <c r="D10" s="6" t="n">
        <v>2428</v>
      </c>
    </row>
    <row r="11">
      <c r="A11" s="4" t="inlineStr">
        <is>
          <t>Provision for income taxes from continuing operations</t>
        </is>
      </c>
      <c r="B11" s="5" t="n">
        <v>5316</v>
      </c>
      <c r="C11" s="5" t="n">
        <v>76440</v>
      </c>
      <c r="D11" s="5" t="n">
        <v>830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Cumulative unremitted earnings, non-permanently reinvested</t>
        </is>
      </c>
      <c r="B4" s="5" t="n">
        <v>2600000000</v>
      </c>
      <c r="C4" s="4" t="inlineStr">
        <is>
          <t xml:space="preserve"> </t>
        </is>
      </c>
      <c r="D4" s="4" t="inlineStr">
        <is>
          <t xml:space="preserve"> </t>
        </is>
      </c>
    </row>
    <row r="5">
      <c r="A5" s="4" t="inlineStr">
        <is>
          <t>Cumulative unremitted earnings, permanently reinvested</t>
        </is>
      </c>
      <c r="B5" s="5" t="n">
        <v>0</v>
      </c>
      <c r="C5" s="4" t="inlineStr">
        <is>
          <t xml:space="preserve"> </t>
        </is>
      </c>
      <c r="D5" s="4" t="inlineStr">
        <is>
          <t xml:space="preserve"> </t>
        </is>
      </c>
    </row>
    <row r="6">
      <c r="A6" s="4" t="inlineStr">
        <is>
          <t>Effective income tax rate, total</t>
        </is>
      </c>
      <c r="B6" s="11" t="n">
        <v>0.07000000000000001</v>
      </c>
      <c r="C6" s="12" t="n">
        <v>0.176</v>
      </c>
      <c r="D6" s="12" t="n">
        <v>0.186</v>
      </c>
    </row>
    <row r="7">
      <c r="A7" s="4" t="inlineStr">
        <is>
          <t>Realized net benefit as result of reducing our reserves with respect to uncertain tax positions</t>
        </is>
      </c>
      <c r="B7" s="5" t="n">
        <v>900000</v>
      </c>
      <c r="C7" s="5" t="n">
        <v>2300000</v>
      </c>
      <c r="D7" s="5" t="n">
        <v>2000000</v>
      </c>
    </row>
    <row r="8">
      <c r="A8" s="4" t="inlineStr">
        <is>
          <t>Tax effect, carry forwards</t>
        </is>
      </c>
      <c r="B8" s="6" t="n">
        <v>114200000</v>
      </c>
      <c r="C8" s="4" t="inlineStr">
        <is>
          <t xml:space="preserve"> </t>
        </is>
      </c>
      <c r="D8" s="4" t="inlineStr">
        <is>
          <t xml:space="preserve"> </t>
        </is>
      </c>
    </row>
    <row r="9">
      <c r="A9" s="4" t="inlineStr">
        <is>
          <t>Deferred tax assets, valuation allowance</t>
        </is>
      </c>
      <c r="B9" s="6" t="n">
        <v>88412000</v>
      </c>
      <c r="C9" s="6" t="n">
        <v>95747000</v>
      </c>
      <c r="D9" s="4" t="inlineStr">
        <is>
          <t xml:space="preserve"> </t>
        </is>
      </c>
    </row>
    <row r="10">
      <c r="A10" s="4" t="inlineStr">
        <is>
          <t>Unrecognized tax benefits that would impact effective tax rate</t>
        </is>
      </c>
      <c r="B10" s="6" t="n">
        <v>700000</v>
      </c>
      <c r="C10" s="4" t="inlineStr">
        <is>
          <t xml:space="preserve"> </t>
        </is>
      </c>
      <c r="D10" s="4" t="inlineStr">
        <is>
          <t xml:space="preserve"> </t>
        </is>
      </c>
    </row>
    <row r="11">
      <c r="A11" s="4" t="inlineStr">
        <is>
          <t>Unrecognized tax benefits, interest expense (benefit)</t>
        </is>
      </c>
      <c r="B11" s="6" t="n">
        <v>100000</v>
      </c>
      <c r="C11" s="6" t="n">
        <v>100000</v>
      </c>
      <c r="D11" s="6" t="n">
        <v>200000</v>
      </c>
    </row>
    <row r="12">
      <c r="A12" s="4" t="inlineStr">
        <is>
          <t>Unrecognized tax benefits, penalties</t>
        </is>
      </c>
      <c r="B12" s="6" t="n">
        <v>300000</v>
      </c>
      <c r="C12" s="6" t="n">
        <v>600000</v>
      </c>
      <c r="D12" s="5" t="n">
        <v>200000</v>
      </c>
    </row>
    <row r="13">
      <c r="A13" s="4" t="inlineStr">
        <is>
          <t>Unrecognized tax benefits, interest (benefit) expense accrued</t>
        </is>
      </c>
      <c r="B13" s="6" t="n">
        <v>300000</v>
      </c>
      <c r="C13" s="6" t="n">
        <v>400000</v>
      </c>
      <c r="D13" s="4" t="inlineStr">
        <is>
          <t xml:space="preserve"> </t>
        </is>
      </c>
    </row>
    <row r="14">
      <c r="A14" s="4" t="inlineStr">
        <is>
          <t>Unrecognized tax benefits, penalties accrued</t>
        </is>
      </c>
      <c r="B14" s="6" t="n">
        <v>500000</v>
      </c>
      <c r="C14" s="5" t="n">
        <v>1000000</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Unrecognized tax benefits change within next twelve months due to potential for resolution of foreign and U.S. examinations</t>
        </is>
      </c>
      <c r="B17" s="6" t="n">
        <v>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Unrecognized tax benefits change within next twelve months due to potential for resolution of foreign and U.S. examinations</t>
        </is>
      </c>
      <c r="B20" s="6" t="n">
        <v>700000</v>
      </c>
      <c r="C20" s="4" t="inlineStr">
        <is>
          <t xml:space="preserve"> </t>
        </is>
      </c>
      <c r="D20" s="4" t="inlineStr">
        <is>
          <t xml:space="preserve"> </t>
        </is>
      </c>
    </row>
    <row r="21">
      <c r="A21" s="4" t="inlineStr">
        <is>
          <t>No Expiration Date</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Tax effect, carry forwards</t>
        </is>
      </c>
      <c r="B23" s="6" t="n">
        <v>21000000</v>
      </c>
      <c r="C23" s="4" t="inlineStr">
        <is>
          <t xml:space="preserve"> </t>
        </is>
      </c>
      <c r="D23" s="4" t="inlineStr">
        <is>
          <t xml:space="preserve"> </t>
        </is>
      </c>
    </row>
    <row r="24">
      <c r="A24" s="4" t="inlineStr">
        <is>
          <t>After 2024 but before the end of 2029</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Tax effect, carry forwards</t>
        </is>
      </c>
      <c r="B26" s="6" t="n">
        <v>12500000</v>
      </c>
      <c r="C26" s="4" t="inlineStr">
        <is>
          <t xml:space="preserve"> </t>
        </is>
      </c>
      <c r="D26" s="4" t="inlineStr">
        <is>
          <t xml:space="preserve"> </t>
        </is>
      </c>
    </row>
    <row r="27">
      <c r="A27" s="4" t="inlineStr">
        <is>
          <t>After 2029</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Tax effect, carry forwards</t>
        </is>
      </c>
      <c r="B29" s="5" t="n">
        <v>80700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S. and non-U.S. components of income from continuing operations befor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71380</v>
      </c>
      <c r="C4" s="5" t="n">
        <v>45363</v>
      </c>
      <c r="D4" s="5" t="n">
        <v>164151</v>
      </c>
    </row>
    <row r="5">
      <c r="A5" s="4" t="inlineStr">
        <is>
          <t>Non-U.S.</t>
        </is>
      </c>
      <c r="B5" s="6" t="n">
        <v>246858</v>
      </c>
      <c r="C5" s="6" t="n">
        <v>388649</v>
      </c>
      <c r="D5" s="6" t="n">
        <v>281768</v>
      </c>
    </row>
    <row r="6">
      <c r="A6" s="4" t="inlineStr">
        <is>
          <t>Income from continuing operations before taxes</t>
        </is>
      </c>
      <c r="B6" s="5" t="n">
        <v>75478</v>
      </c>
      <c r="C6" s="5" t="n">
        <v>434012</v>
      </c>
      <c r="D6" s="5" t="n">
        <v>4459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between statutory federal income tax rate and effective incom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Tax effect of international items</t>
        </is>
      </c>
      <c r="B5" s="4" t="inlineStr">
        <is>
          <t>(57.60%)</t>
        </is>
      </c>
      <c r="C5" s="4" t="inlineStr">
        <is>
          <t>(6.10%)</t>
        </is>
      </c>
      <c r="D5" s="4" t="inlineStr">
        <is>
          <t>(4.60%)</t>
        </is>
      </c>
    </row>
    <row r="6">
      <c r="A6" s="4" t="inlineStr">
        <is>
          <t>Pension settlement charge</t>
        </is>
      </c>
      <c r="B6" s="4" t="inlineStr">
        <is>
          <t>(38.50%)</t>
        </is>
      </c>
      <c r="C6" s="4" t="inlineStr">
        <is>
          <t>(0.20%)</t>
        </is>
      </c>
      <c r="D6" s="11" t="n">
        <v>0</v>
      </c>
    </row>
    <row r="7">
      <c r="A7" s="4" t="inlineStr">
        <is>
          <t>Legal entity rationalization - deferred taxes</t>
        </is>
      </c>
      <c r="B7" s="11" t="n">
        <v>0</v>
      </c>
      <c r="C7" s="12" t="n">
        <v>0.057</v>
      </c>
      <c r="D7" s="11" t="n">
        <v>0</v>
      </c>
    </row>
    <row r="8">
      <c r="A8" s="4" t="inlineStr">
        <is>
          <t>Excess tax benefits related to share-based compensation</t>
        </is>
      </c>
      <c r="B8" s="11" t="n">
        <v>0.02</v>
      </c>
      <c r="C8" s="4" t="inlineStr">
        <is>
          <t>(0.30%)</t>
        </is>
      </c>
      <c r="D8" s="4" t="inlineStr">
        <is>
          <t>(0.30%)</t>
        </is>
      </c>
    </row>
    <row r="9">
      <c r="A9" s="4" t="inlineStr">
        <is>
          <t>State taxes, net of federal benefit</t>
        </is>
      </c>
      <c r="B9" s="12" t="n">
        <v>0.104</v>
      </c>
      <c r="C9" s="12" t="n">
        <v>0.006</v>
      </c>
      <c r="D9" s="12" t="n">
        <v>0.034</v>
      </c>
    </row>
    <row r="10">
      <c r="A10" s="4" t="inlineStr">
        <is>
          <t>Uncertain tax contingencies</t>
        </is>
      </c>
      <c r="B10" s="4" t="inlineStr">
        <is>
          <t>(1.20%)</t>
        </is>
      </c>
      <c r="C10" s="4" t="inlineStr">
        <is>
          <t>(0.60%)</t>
        </is>
      </c>
      <c r="D10" s="4" t="inlineStr">
        <is>
          <t>(0.40%)</t>
        </is>
      </c>
    </row>
    <row r="11">
      <c r="A11" s="4" t="inlineStr">
        <is>
          <t>Contingent consideration</t>
        </is>
      </c>
      <c r="B11" s="12" t="n">
        <v>0.038</v>
      </c>
      <c r="C11" s="4" t="inlineStr">
        <is>
          <t>(1.30%)</t>
        </is>
      </c>
      <c r="D11" s="12" t="n">
        <v>0.001</v>
      </c>
    </row>
    <row r="12">
      <c r="A12" s="4" t="inlineStr">
        <is>
          <t>Goodwill impairment charge</t>
        </is>
      </c>
      <c r="B12" s="12" t="n">
        <v>0.668</v>
      </c>
      <c r="C12" s="11" t="n">
        <v>0</v>
      </c>
      <c r="D12" s="11" t="n">
        <v>0</v>
      </c>
    </row>
    <row r="13">
      <c r="A13" s="4" t="inlineStr">
        <is>
          <t>Research and development tax credit</t>
        </is>
      </c>
      <c r="B13" s="4" t="inlineStr">
        <is>
          <t>(5.90%)</t>
        </is>
      </c>
      <c r="C13" s="4" t="inlineStr">
        <is>
          <t>(1.30%)</t>
        </is>
      </c>
      <c r="D13" s="4" t="inlineStr">
        <is>
          <t>(1.00%)</t>
        </is>
      </c>
    </row>
    <row r="14">
      <c r="A14" s="4" t="inlineStr">
        <is>
          <t>Other, net</t>
        </is>
      </c>
      <c r="B14" s="12" t="n">
        <v>0.062</v>
      </c>
      <c r="C14" s="12" t="n">
        <v>0.001</v>
      </c>
      <c r="D14" s="12" t="n">
        <v>0.005</v>
      </c>
    </row>
    <row r="15">
      <c r="A15" s="4" t="inlineStr">
        <is>
          <t>Effective income tax rate, total</t>
        </is>
      </c>
      <c r="B15" s="11" t="n">
        <v>0.07000000000000001</v>
      </c>
      <c r="C15" s="12" t="n">
        <v>0.176</v>
      </c>
      <c r="D15" s="12" t="n">
        <v>0.1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 and credit carryforwards</t>
        </is>
      </c>
      <c r="B3" s="5" t="n">
        <v>114244</v>
      </c>
      <c r="C3" s="5" t="n">
        <v>114147</v>
      </c>
    </row>
    <row r="4">
      <c r="A4" s="4" t="inlineStr">
        <is>
          <t>Lease Liabilities</t>
        </is>
      </c>
      <c r="B4" s="6" t="n">
        <v>26897</v>
      </c>
      <c r="C4" s="6" t="n">
        <v>30397</v>
      </c>
    </row>
    <row r="5">
      <c r="A5" s="4" t="inlineStr">
        <is>
          <t>Reserves and accruals</t>
        </is>
      </c>
      <c r="B5" s="6" t="n">
        <v>77493</v>
      </c>
      <c r="C5" s="6" t="n">
        <v>72040</v>
      </c>
    </row>
    <row r="6">
      <c r="A6" s="4" t="inlineStr">
        <is>
          <t>Other</t>
        </is>
      </c>
      <c r="B6" s="6" t="n">
        <v>11079</v>
      </c>
      <c r="C6" s="6" t="n">
        <v>33472</v>
      </c>
    </row>
    <row r="7">
      <c r="A7" s="4" t="inlineStr">
        <is>
          <t>Less: valuation allowances</t>
        </is>
      </c>
      <c r="B7" s="6" t="n">
        <v>-88412</v>
      </c>
      <c r="C7" s="6" t="n">
        <v>-95747</v>
      </c>
    </row>
    <row r="8">
      <c r="A8" s="4" t="inlineStr">
        <is>
          <t>Total deferred tax assets</t>
        </is>
      </c>
      <c r="B8" s="6" t="n">
        <v>141301</v>
      </c>
      <c r="C8" s="6" t="n">
        <v>154309</v>
      </c>
    </row>
    <row r="9">
      <c r="A9" s="3" t="inlineStr">
        <is>
          <t>Deferred tax liabilities:</t>
        </is>
      </c>
      <c r="B9" s="4" t="inlineStr">
        <is>
          <t xml:space="preserve"> </t>
        </is>
      </c>
      <c r="C9" s="4" t="inlineStr">
        <is>
          <t xml:space="preserve"> </t>
        </is>
      </c>
    </row>
    <row r="10">
      <c r="A10" s="4" t="inlineStr">
        <is>
          <t>Property, plant and equipment</t>
        </is>
      </c>
      <c r="B10" s="6" t="n">
        <v>16598</v>
      </c>
      <c r="C10" s="6" t="n">
        <v>34852</v>
      </c>
    </row>
    <row r="11">
      <c r="A11" s="4" t="inlineStr">
        <is>
          <t>Intangibles — stock acquisitions</t>
        </is>
      </c>
      <c r="B11" s="6" t="n">
        <v>419172</v>
      </c>
      <c r="C11" s="6" t="n">
        <v>462559</v>
      </c>
    </row>
    <row r="12">
      <c r="A12" s="4" t="inlineStr">
        <is>
          <t>Unremitted non-U.S. earnings</t>
        </is>
      </c>
      <c r="B12" s="6" t="n">
        <v>51638</v>
      </c>
      <c r="C12" s="6" t="n">
        <v>61734</v>
      </c>
    </row>
    <row r="13">
      <c r="A13" s="4" t="inlineStr">
        <is>
          <t>Lease Assets</t>
        </is>
      </c>
      <c r="B13" s="6" t="n">
        <v>26897</v>
      </c>
      <c r="C13" s="6" t="n">
        <v>30397</v>
      </c>
    </row>
    <row r="14">
      <c r="A14" s="4" t="inlineStr">
        <is>
          <t>Other</t>
        </is>
      </c>
      <c r="B14" s="6" t="n">
        <v>6688</v>
      </c>
      <c r="C14" s="6" t="n">
        <v>14099</v>
      </c>
    </row>
    <row r="15">
      <c r="A15" s="4" t="inlineStr">
        <is>
          <t>Total deferred tax liabilities</t>
        </is>
      </c>
      <c r="B15" s="6" t="n">
        <v>520993</v>
      </c>
      <c r="C15" s="6" t="n">
        <v>603641</v>
      </c>
    </row>
    <row r="16">
      <c r="A16" s="4" t="inlineStr">
        <is>
          <t>Net deferred tax liability</t>
        </is>
      </c>
      <c r="B16" s="5" t="n">
        <v>-379692</v>
      </c>
      <c r="C16" s="5" t="n">
        <v>-4493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for liabilities associated with unrecognized tax benefits (Detail)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2020</v>
      </c>
      <c r="C4" s="5" t="n">
        <v>4260</v>
      </c>
      <c r="D4" s="5" t="n">
        <v>6105</v>
      </c>
    </row>
    <row r="5">
      <c r="A5" s="4" t="inlineStr">
        <is>
          <t>Increase in unrecognized tax benefits related to prior years</t>
        </is>
      </c>
      <c r="B5" s="6" t="n">
        <v>0</v>
      </c>
      <c r="C5" s="6" t="n">
        <v>0</v>
      </c>
      <c r="D5" s="6" t="n">
        <v>215</v>
      </c>
    </row>
    <row r="6">
      <c r="A6" s="4" t="inlineStr">
        <is>
          <t>Decrease in unrecognized tax benefits related to prior years</t>
        </is>
      </c>
      <c r="B6" s="6" t="n">
        <v>0</v>
      </c>
      <c r="C6" s="6" t="n">
        <v>0</v>
      </c>
      <c r="D6" s="6" t="n">
        <v>-761</v>
      </c>
    </row>
    <row r="7">
      <c r="A7" s="4" t="inlineStr">
        <is>
          <t>Reductions in unrecognized tax benefits due to lapse of applicable statute of limitations</t>
        </is>
      </c>
      <c r="B7" s="6" t="n">
        <v>-902</v>
      </c>
      <c r="C7" s="6" t="n">
        <v>-2287</v>
      </c>
      <c r="D7" s="6" t="n">
        <v>-1117</v>
      </c>
    </row>
    <row r="8">
      <c r="A8" s="4" t="inlineStr">
        <is>
          <t>(Decrease) increase in unrecognized tax benefits due to foreign currency translation</t>
        </is>
      </c>
      <c r="B8" s="4" t="inlineStr">
        <is>
          <t xml:space="preserve"> </t>
        </is>
      </c>
      <c r="C8" s="6" t="n">
        <v>-47</v>
      </c>
      <c r="D8" s="4" t="inlineStr">
        <is>
          <t xml:space="preserve"> </t>
        </is>
      </c>
    </row>
    <row r="9">
      <c r="A9" s="4" t="inlineStr">
        <is>
          <t>(Decrease) increase in unrecognized tax benefits due to foreign currency translation</t>
        </is>
      </c>
      <c r="B9" s="6" t="n">
        <v>-97</v>
      </c>
      <c r="C9" s="4" t="inlineStr">
        <is>
          <t xml:space="preserve"> </t>
        </is>
      </c>
      <c r="D9" s="6" t="n">
        <v>-182</v>
      </c>
    </row>
    <row r="10">
      <c r="A10" s="4" t="inlineStr">
        <is>
          <t>Ending balance</t>
        </is>
      </c>
      <c r="B10" s="5" t="n">
        <v>1021</v>
      </c>
      <c r="C10" s="5" t="n">
        <v>2020</v>
      </c>
      <c r="D10" s="5" t="n">
        <v>426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upplemental Cash Flow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paid, net of refunds</t>
        </is>
      </c>
      <c r="B4" s="5" t="n">
        <v>164902</v>
      </c>
      <c r="C4" s="5" t="n">
        <v>114211</v>
      </c>
      <c r="D4" s="5" t="n">
        <v>1620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s - Additional Information (Detail) - USD ($) $ in Thousands</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Accumulated benefit obligations for plans with accumulated benefit obligations and projected benefit obligations in excess of plan assets</t>
        </is>
      </c>
      <c r="B4" s="5" t="n">
        <v>262600</v>
      </c>
      <c r="C4" s="5" t="n">
        <v>14600</v>
      </c>
      <c r="D4" s="5" t="n">
        <v>262600</v>
      </c>
      <c r="E4" s="4" t="inlineStr">
        <is>
          <t xml:space="preserve"> </t>
        </is>
      </c>
    </row>
    <row r="5">
      <c r="A5" s="4" t="inlineStr">
        <is>
          <t>Projected benefit obligations for plans with accumulated benefit obligations and projected benefit obligations in excess of plan assets</t>
        </is>
      </c>
      <c r="B5" s="6" t="n">
        <v>263200</v>
      </c>
      <c r="C5" s="6" t="n">
        <v>15100</v>
      </c>
      <c r="D5" s="6" t="n">
        <v>263200</v>
      </c>
      <c r="E5" s="4" t="inlineStr">
        <is>
          <t xml:space="preserve"> </t>
        </is>
      </c>
    </row>
    <row r="6">
      <c r="A6" s="4" t="inlineStr">
        <is>
          <t>Fair value of plan assets for plans with accumulated benefit obligations and projected benefit obligations in excess of plan assets</t>
        </is>
      </c>
      <c r="B6" s="6" t="n">
        <v>272300</v>
      </c>
      <c r="C6" s="6" t="n">
        <v>0</v>
      </c>
      <c r="D6" s="6" t="n">
        <v>272300</v>
      </c>
      <c r="E6" s="4" t="inlineStr">
        <is>
          <t xml:space="preserve"> </t>
        </is>
      </c>
    </row>
    <row r="7">
      <c r="A7" s="4" t="inlineStr">
        <is>
          <t>Defined contribution plans, costs</t>
        </is>
      </c>
      <c r="B7" s="4" t="inlineStr">
        <is>
          <t xml:space="preserve"> </t>
        </is>
      </c>
      <c r="C7" s="6" t="n">
        <v>33200</v>
      </c>
      <c r="D7" s="6" t="n">
        <v>26100</v>
      </c>
      <c r="E7" s="5" t="n">
        <v>24300</v>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Funded status, end of year</t>
        </is>
      </c>
      <c r="B10" s="5" t="n">
        <v>10116</v>
      </c>
      <c r="C10" s="5" t="n">
        <v>-14575</v>
      </c>
      <c r="D10" s="5" t="n">
        <v>10116</v>
      </c>
      <c r="E10" s="4" t="inlineStr">
        <is>
          <t xml:space="preserve"> </t>
        </is>
      </c>
    </row>
    <row r="11">
      <c r="A11" s="4" t="inlineStr">
        <is>
          <t>Discount rate</t>
        </is>
      </c>
      <c r="B11" s="12" t="n">
        <v>0.047</v>
      </c>
      <c r="C11" s="12" t="n">
        <v>0.044</v>
      </c>
      <c r="D11" s="12" t="n">
        <v>0.047</v>
      </c>
      <c r="E11" s="4" t="inlineStr">
        <is>
          <t xml:space="preserve"> </t>
        </is>
      </c>
    </row>
    <row r="12">
      <c r="A12" s="4" t="inlineStr">
        <is>
          <t>Accumulated benefit obligation</t>
        </is>
      </c>
      <c r="B12" s="5" t="n">
        <v>274900</v>
      </c>
      <c r="C12" s="5" t="n">
        <v>24700</v>
      </c>
      <c r="D12" s="5" t="n">
        <v>274900</v>
      </c>
      <c r="E12" s="4" t="inlineStr">
        <is>
          <t xml:space="preserve"> </t>
        </is>
      </c>
    </row>
    <row r="13">
      <c r="A13" s="4" t="inlineStr">
        <is>
          <t>Expected employer contribution next fiscal year</t>
        </is>
      </c>
      <c r="B13" s="4" t="inlineStr">
        <is>
          <t xml:space="preserve"> </t>
        </is>
      </c>
      <c r="C13" s="5" t="n">
        <v>1100</v>
      </c>
      <c r="D13" s="4" t="inlineStr">
        <is>
          <t xml:space="preserve"> </t>
        </is>
      </c>
      <c r="E13" s="4" t="inlineStr">
        <is>
          <t xml:space="preserve"> </t>
        </is>
      </c>
    </row>
    <row r="14">
      <c r="A14" s="4" t="inlineStr">
        <is>
          <t>Pension | UNITED STATES</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Discount rate</t>
        </is>
      </c>
      <c r="B16" s="4" t="inlineStr">
        <is>
          <t xml:space="preserve"> </t>
        </is>
      </c>
      <c r="C16" s="12" t="n">
        <v>0.0548</v>
      </c>
      <c r="D16" s="4" t="inlineStr">
        <is>
          <t xml:space="preserve"> </t>
        </is>
      </c>
      <c r="E16" s="4" t="inlineStr">
        <is>
          <t xml:space="preserve"> </t>
        </is>
      </c>
    </row>
    <row r="17">
      <c r="A17" s="4" t="inlineStr">
        <is>
          <t>Pension | Foreign Plan</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Plan assets with accumulated benefit obligation in excess of plan assets</t>
        </is>
      </c>
      <c r="B19" s="6" t="n">
        <v>1000</v>
      </c>
      <c r="C19" s="5" t="n">
        <v>500</v>
      </c>
      <c r="D19" s="6" t="n">
        <v>1000</v>
      </c>
      <c r="E19" s="4" t="inlineStr">
        <is>
          <t xml:space="preserve"> </t>
        </is>
      </c>
    </row>
    <row r="20">
      <c r="A20" s="4" t="inlineStr">
        <is>
          <t>Other Benefits</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Funded status, end of year</t>
        </is>
      </c>
      <c r="B22" s="5" t="n">
        <v>-9535</v>
      </c>
      <c r="C22" s="5" t="n">
        <v>-7275</v>
      </c>
      <c r="D22" s="5" t="n">
        <v>-9535</v>
      </c>
      <c r="E22" s="4" t="inlineStr">
        <is>
          <t xml:space="preserve"> </t>
        </is>
      </c>
    </row>
    <row r="23">
      <c r="A23" s="4" t="inlineStr">
        <is>
          <t>Discount rate</t>
        </is>
      </c>
      <c r="B23" s="11" t="n">
        <v>0.05</v>
      </c>
      <c r="C23" s="12" t="n">
        <v>0.056</v>
      </c>
      <c r="D23" s="11" t="n">
        <v>0.05</v>
      </c>
      <c r="E23" s="4" t="inlineStr">
        <is>
          <t xml:space="preserve"> </t>
        </is>
      </c>
    </row>
    <row r="24">
      <c r="A24" s="4" t="inlineStr">
        <is>
          <t>Expected employer contribution next fiscal year</t>
        </is>
      </c>
      <c r="B24" s="4" t="inlineStr">
        <is>
          <t xml:space="preserve"> </t>
        </is>
      </c>
      <c r="C24" s="5" t="n">
        <v>1000</v>
      </c>
      <c r="D24" s="4" t="inlineStr">
        <is>
          <t xml:space="preserve"> </t>
        </is>
      </c>
      <c r="E24" s="4" t="inlineStr">
        <is>
          <t xml:space="preserve"> </t>
        </is>
      </c>
    </row>
    <row r="25">
      <c r="A25" s="4" t="inlineStr">
        <is>
          <t>Other Benefits | UNITED STATES</t>
        </is>
      </c>
      <c r="B25" s="4" t="inlineStr">
        <is>
          <t xml:space="preserve"> </t>
        </is>
      </c>
      <c r="C25" s="4" t="inlineStr">
        <is>
          <t xml:space="preserve"> </t>
        </is>
      </c>
      <c r="D25" s="4" t="inlineStr">
        <is>
          <t xml:space="preserve"> </t>
        </is>
      </c>
      <c r="E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row>
    <row r="27">
      <c r="A27" s="4" t="inlineStr">
        <is>
          <t>Discount rate</t>
        </is>
      </c>
      <c r="B27" s="4" t="inlineStr">
        <is>
          <t xml:space="preserve"> </t>
        </is>
      </c>
      <c r="C27" s="12" t="n">
        <v>0.0561</v>
      </c>
      <c r="D27" s="4" t="inlineStr">
        <is>
          <t xml:space="preserve"> </t>
        </is>
      </c>
      <c r="E27" s="4" t="inlineStr">
        <is>
          <t xml:space="preserve"> </t>
        </is>
      </c>
    </row>
    <row r="28">
      <c r="A28" s="4" t="inlineStr">
        <is>
          <t>Teleflex Incorporated Retirement Income Plan | Pension</t>
        </is>
      </c>
      <c r="B28" s="4" t="inlineStr">
        <is>
          <t xml:space="preserve"> </t>
        </is>
      </c>
      <c r="C28" s="4" t="inlineStr">
        <is>
          <t xml:space="preserve"> </t>
        </is>
      </c>
      <c r="D28" s="4" t="inlineStr">
        <is>
          <t xml:space="preserve"> </t>
        </is>
      </c>
      <c r="E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row>
    <row r="30">
      <c r="A30" s="4" t="inlineStr">
        <is>
          <t>Payment for settlement</t>
        </is>
      </c>
      <c r="B30" s="5" t="n">
        <v>45200</v>
      </c>
      <c r="C30" s="5" t="n">
        <v>132700</v>
      </c>
      <c r="D30" s="4" t="inlineStr">
        <is>
          <t xml:space="preserve"> </t>
        </is>
      </c>
      <c r="E30" s="4" t="inlineStr">
        <is>
          <t xml:space="preserve"> </t>
        </is>
      </c>
    </row>
    <row r="31">
      <c r="A31" s="4" t="inlineStr">
        <is>
          <t>Funded status, end of year</t>
        </is>
      </c>
      <c r="B31" s="4" t="inlineStr">
        <is>
          <t xml:space="preserve"> </t>
        </is>
      </c>
      <c r="C31" s="5" t="n">
        <v>43000</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benefit cost of pension and postretirement benefit plans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s, net</t>
        </is>
      </c>
      <c r="B4" s="5" t="n">
        <v>132732</v>
      </c>
      <c r="C4" s="5" t="n">
        <v>45244</v>
      </c>
      <c r="D4" s="5" t="n">
        <v>0</v>
      </c>
    </row>
    <row r="5">
      <c r="A5" s="4" t="inlineStr">
        <is>
          <t>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823</v>
      </c>
      <c r="C7" s="6" t="n">
        <v>1435</v>
      </c>
      <c r="D7" s="6" t="n">
        <v>1346</v>
      </c>
    </row>
    <row r="8">
      <c r="A8" s="4" t="inlineStr">
        <is>
          <t>Interest cost</t>
        </is>
      </c>
      <c r="B8" s="6" t="n">
        <v>2940</v>
      </c>
      <c r="C8" s="6" t="n">
        <v>17297</v>
      </c>
      <c r="D8" s="6" t="n">
        <v>10776</v>
      </c>
    </row>
    <row r="9">
      <c r="A9" s="4" t="inlineStr">
        <is>
          <t>Expected return on plan assets</t>
        </is>
      </c>
      <c r="B9" s="6" t="n">
        <v>-2591</v>
      </c>
      <c r="C9" s="6" t="n">
        <v>-25277</v>
      </c>
      <c r="D9" s="6" t="n">
        <v>-25776</v>
      </c>
    </row>
    <row r="10">
      <c r="A10" s="4" t="inlineStr">
        <is>
          <t>Net amortization and deferral</t>
        </is>
      </c>
      <c r="B10" s="6" t="n">
        <v>1849</v>
      </c>
      <c r="C10" s="6" t="n">
        <v>8536</v>
      </c>
      <c r="D10" s="6" t="n">
        <v>7900</v>
      </c>
    </row>
    <row r="11">
      <c r="A11" s="4" t="inlineStr">
        <is>
          <t>Settlements, net</t>
        </is>
      </c>
      <c r="B11" s="6" t="n">
        <v>132732</v>
      </c>
      <c r="C11" s="6" t="n">
        <v>45244</v>
      </c>
      <c r="D11" s="6" t="n">
        <v>0</v>
      </c>
    </row>
    <row r="12">
      <c r="A12" s="4" t="inlineStr">
        <is>
          <t>Net benefit expense (income)</t>
        </is>
      </c>
      <c r="B12" s="6" t="n">
        <v>135753</v>
      </c>
      <c r="C12" s="6" t="n">
        <v>47235</v>
      </c>
      <c r="D12" s="6" t="n">
        <v>-5754</v>
      </c>
    </row>
    <row r="13">
      <c r="A13" s="4" t="inlineStr">
        <is>
          <t>Other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0</v>
      </c>
      <c r="C15" s="6" t="n">
        <v>0</v>
      </c>
      <c r="D15" s="6" t="n">
        <v>0</v>
      </c>
    </row>
    <row r="16">
      <c r="A16" s="4" t="inlineStr">
        <is>
          <t>Interest cost</t>
        </is>
      </c>
      <c r="B16" s="6" t="n">
        <v>384</v>
      </c>
      <c r="C16" s="6" t="n">
        <v>824</v>
      </c>
      <c r="D16" s="6" t="n">
        <v>477</v>
      </c>
    </row>
    <row r="17">
      <c r="A17" s="4" t="inlineStr">
        <is>
          <t>Expected return on plan assets</t>
        </is>
      </c>
      <c r="B17" s="6" t="n">
        <v>0</v>
      </c>
      <c r="C17" s="6" t="n">
        <v>0</v>
      </c>
      <c r="D17" s="6" t="n">
        <v>0</v>
      </c>
    </row>
    <row r="18">
      <c r="A18" s="4" t="inlineStr">
        <is>
          <t>Net amortization and deferral</t>
        </is>
      </c>
      <c r="B18" s="6" t="n">
        <v>-2664</v>
      </c>
      <c r="C18" s="6" t="n">
        <v>-1564</v>
      </c>
      <c r="D18" s="6" t="n">
        <v>-1258</v>
      </c>
    </row>
    <row r="19">
      <c r="A19" s="4" t="inlineStr">
        <is>
          <t>Settlements, net</t>
        </is>
      </c>
      <c r="B19" s="6" t="n">
        <v>0</v>
      </c>
      <c r="C19" s="6" t="n">
        <v>0</v>
      </c>
      <c r="D19" s="6" t="n">
        <v>0</v>
      </c>
    </row>
    <row r="20">
      <c r="A20" s="4" t="inlineStr">
        <is>
          <t>Net benefit expense (income)</t>
        </is>
      </c>
      <c r="B20" s="5" t="n">
        <v>-2280</v>
      </c>
      <c r="C20" s="5" t="n">
        <v>-740</v>
      </c>
      <c r="D20" s="5" t="n">
        <v>-78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 average assumptions used in determining net periodic benefit cost (Detail)</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2" t="n">
        <v>0.047</v>
      </c>
      <c r="C5" s="12" t="n">
        <v>0.051</v>
      </c>
      <c r="D5" s="12" t="n">
        <v>0.028</v>
      </c>
    </row>
    <row r="6">
      <c r="A6" s="4" t="inlineStr">
        <is>
          <t>Rate of return</t>
        </is>
      </c>
      <c r="B6" s="12" t="n">
        <v>0.048</v>
      </c>
      <c r="C6" s="12" t="n">
        <v>0.073</v>
      </c>
      <c r="D6" s="12" t="n">
        <v>0.056</v>
      </c>
    </row>
    <row r="7">
      <c r="A7" s="4" t="inlineStr">
        <is>
          <t>Other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1" t="n">
        <v>0.05</v>
      </c>
      <c r="C9" s="12" t="n">
        <v>0.051</v>
      </c>
      <c r="D9" s="12" t="n">
        <v>0.027</v>
      </c>
    </row>
    <row r="10">
      <c r="A10" s="4" t="inlineStr">
        <is>
          <t>Initial healthcare trend rate</t>
        </is>
      </c>
      <c r="B10" s="12" t="n">
        <v>0.06900000000000001</v>
      </c>
      <c r="C10" s="12" t="n">
        <v>0.061</v>
      </c>
      <c r="D10" s="12" t="n">
        <v>0.064</v>
      </c>
    </row>
    <row r="11">
      <c r="A11" s="4" t="inlineStr">
        <is>
          <t>Ultimate healthcare trend rate</t>
        </is>
      </c>
      <c r="B11" s="12" t="n">
        <v>0.045</v>
      </c>
      <c r="C11" s="12" t="n">
        <v>0.045</v>
      </c>
      <c r="D11" s="12" t="n">
        <v>0.0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3:46:15Z</dcterms:created>
  <dcterms:modified xmlns:dcterms="http://purl.org/dc/terms/" xmlns:xsi="http://www.w3.org/2001/XMLSchema-instance" xsi:type="dcterms:W3CDTF">2025-02-28T13:46:15Z</dcterms:modified>
</cp:coreProperties>
</file>